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DENDSED CONSOLIDATED STATEME"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ODWILL" sheetId="10" state="visible" r:id="rId10"/>
    <sheet xmlns:r="http://schemas.openxmlformats.org/officeDocument/2006/relationships" name="INVESTMENTS" sheetId="11" state="visible" r:id="rId11"/>
    <sheet xmlns:r="http://schemas.openxmlformats.org/officeDocument/2006/relationships" name="PROFIT SHARING PAYABLE" sheetId="12" state="visible" r:id="rId12"/>
    <sheet xmlns:r="http://schemas.openxmlformats.org/officeDocument/2006/relationships" name="VARIABLE INTEREST ENTITIES" sheetId="13" state="visible" r:id="rId13"/>
    <sheet xmlns:r="http://schemas.openxmlformats.org/officeDocument/2006/relationships" name="FAIR VALUE MEASUREMENTS OF FINA" sheetId="14" state="visible" r:id="rId14"/>
    <sheet xmlns:r="http://schemas.openxmlformats.org/officeDocument/2006/relationships" name="OTHER ASSE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NET INCOME (LOSS) PER SHARE OF " sheetId="19" state="visible" r:id="rId19"/>
    <sheet xmlns:r="http://schemas.openxmlformats.org/officeDocument/2006/relationships" name="EQUITY-BASED COMPENSATION" sheetId="20" state="visible" r:id="rId20"/>
    <sheet xmlns:r="http://schemas.openxmlformats.org/officeDocument/2006/relationships" name="EQUITY" sheetId="21" state="visible" r:id="rId21"/>
    <sheet xmlns:r="http://schemas.openxmlformats.org/officeDocument/2006/relationships" name="RELATED PARTY TRANSACTIONS AND "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PROFIT SHARING PAYABLE (Tables)" sheetId="28" state="visible" r:id="rId28"/>
    <sheet xmlns:r="http://schemas.openxmlformats.org/officeDocument/2006/relationships" name="VARIABLE INTEREST ENTITIES (Tab" sheetId="29" state="visible" r:id="rId29"/>
    <sheet xmlns:r="http://schemas.openxmlformats.org/officeDocument/2006/relationships" name="FAIR VALUE MEASUREMENTS OF FI_2" sheetId="30" state="visible" r:id="rId30"/>
    <sheet xmlns:r="http://schemas.openxmlformats.org/officeDocument/2006/relationships" name="OTHER ASSET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NET INCOME (LOSS) PER SHARE O_2" sheetId="35" state="visible" r:id="rId35"/>
    <sheet xmlns:r="http://schemas.openxmlformats.org/officeDocument/2006/relationships" name="EQUITY-BASED COMPENSATION (Tabl" sheetId="36" state="visible" r:id="rId36"/>
    <sheet xmlns:r="http://schemas.openxmlformats.org/officeDocument/2006/relationships" name="EQUITY (Tables)" sheetId="37" state="visible" r:id="rId37"/>
    <sheet xmlns:r="http://schemas.openxmlformats.org/officeDocument/2006/relationships" name="RELATED PARTY TRANSACTIONS AN_2"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ORGANIZATION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GOODWILL (Details)" sheetId="46" state="visible" r:id="rId46"/>
    <sheet xmlns:r="http://schemas.openxmlformats.org/officeDocument/2006/relationships" name="INVESTMENTS - Apollo's Investme" sheetId="47" state="visible" r:id="rId47"/>
    <sheet xmlns:r="http://schemas.openxmlformats.org/officeDocument/2006/relationships" name="INVESTMENTS - Summarized Financ" sheetId="48" state="visible" r:id="rId48"/>
    <sheet xmlns:r="http://schemas.openxmlformats.org/officeDocument/2006/relationships" name="INVESTMENTS - Summary of Net Ga" sheetId="49" state="visible" r:id="rId49"/>
    <sheet xmlns:r="http://schemas.openxmlformats.org/officeDocument/2006/relationships" name="INVESTMENTS - Summary of Equity" sheetId="50" state="visible" r:id="rId50"/>
    <sheet xmlns:r="http://schemas.openxmlformats.org/officeDocument/2006/relationships" name="INVESTMENTS - Summarized Fina_2" sheetId="51" state="visible" r:id="rId51"/>
    <sheet xmlns:r="http://schemas.openxmlformats.org/officeDocument/2006/relationships" name="INVESTMENTS - Summary of Perfor" sheetId="52" state="visible" r:id="rId52"/>
    <sheet xmlns:r="http://schemas.openxmlformats.org/officeDocument/2006/relationships" name="INVESTMENTS - Performance Alloc" sheetId="53" state="visible" r:id="rId53"/>
    <sheet xmlns:r="http://schemas.openxmlformats.org/officeDocument/2006/relationships" name="PROFIT SHARING PAYABLE - Summar" sheetId="54" state="visible" r:id="rId54"/>
    <sheet xmlns:r="http://schemas.openxmlformats.org/officeDocument/2006/relationships" name="PROFIT SHARING PAYABLE - Rollfo" sheetId="55" state="visible" r:id="rId55"/>
    <sheet xmlns:r="http://schemas.openxmlformats.org/officeDocument/2006/relationships" name="VARIABLE INTEREST ENTITIES - Na" sheetId="56" state="visible" r:id="rId56"/>
    <sheet xmlns:r="http://schemas.openxmlformats.org/officeDocument/2006/relationships" name="VARIABLE INTEREST ENTITIES - Sc" sheetId="57" state="visible" r:id="rId57"/>
    <sheet xmlns:r="http://schemas.openxmlformats.org/officeDocument/2006/relationships" name="VARIABLE INTEREST ENTITIES - Pr" sheetId="58" state="visible" r:id="rId58"/>
    <sheet xmlns:r="http://schemas.openxmlformats.org/officeDocument/2006/relationships" name="VARIABLE INTEREST ENTITIES - Va" sheetId="59" state="visible" r:id="rId59"/>
    <sheet xmlns:r="http://schemas.openxmlformats.org/officeDocument/2006/relationships" name="FAIR VALUE MEASUREMENTS OF FI_3" sheetId="60" state="visible" r:id="rId60"/>
    <sheet xmlns:r="http://schemas.openxmlformats.org/officeDocument/2006/relationships" name="FAIR VALUE MEASUREMENTS OF FI_4" sheetId="61" state="visible" r:id="rId61"/>
    <sheet xmlns:r="http://schemas.openxmlformats.org/officeDocument/2006/relationships" name="FAIR VALUE MEASUREMENTS OF FI_5" sheetId="62" state="visible" r:id="rId62"/>
    <sheet xmlns:r="http://schemas.openxmlformats.org/officeDocument/2006/relationships" name="FAIR VALUE MEASUREMENTS OF FI_6" sheetId="63" state="visible" r:id="rId63"/>
    <sheet xmlns:r="http://schemas.openxmlformats.org/officeDocument/2006/relationships" name="FAIR VALUE MEASUREMENTS OF FI_7" sheetId="64" state="visible" r:id="rId64"/>
    <sheet xmlns:r="http://schemas.openxmlformats.org/officeDocument/2006/relationships" name="OTHER ASSETS - Schedule of Othe" sheetId="65" state="visible" r:id="rId65"/>
    <sheet xmlns:r="http://schemas.openxmlformats.org/officeDocument/2006/relationships" name="OTHER ASSETS - Narrative (Detai" sheetId="66" state="visible" r:id="rId66"/>
    <sheet xmlns:r="http://schemas.openxmlformats.org/officeDocument/2006/relationships" name="OTHER ASSETS - Schedule of Fini" sheetId="67" state="visible" r:id="rId67"/>
    <sheet xmlns:r="http://schemas.openxmlformats.org/officeDocument/2006/relationships" name="OTHER ASSETS - Changes in Intan" sheetId="68" state="visible" r:id="rId68"/>
    <sheet xmlns:r="http://schemas.openxmlformats.org/officeDocument/2006/relationships" name="OTHER ASSETS - Schedule of Amor" sheetId="69" state="visible" r:id="rId69"/>
    <sheet xmlns:r="http://schemas.openxmlformats.org/officeDocument/2006/relationships" name="LEASES - Components of Lease Ex" sheetId="70" state="visible" r:id="rId70"/>
    <sheet xmlns:r="http://schemas.openxmlformats.org/officeDocument/2006/relationships" name="LEASES - Supplemental Cash Flow" sheetId="71" state="visible" r:id="rId71"/>
    <sheet xmlns:r="http://schemas.openxmlformats.org/officeDocument/2006/relationships" name="LEASES - Lease Payments by Matu" sheetId="72" state="visible" r:id="rId72"/>
    <sheet xmlns:r="http://schemas.openxmlformats.org/officeDocument/2006/relationships" name="LEASES - Narrative (Details)" sheetId="73" state="visible" r:id="rId73"/>
    <sheet xmlns:r="http://schemas.openxmlformats.org/officeDocument/2006/relationships" name="LEASES - Maturities of Lease Li" sheetId="74" state="visible" r:id="rId74"/>
    <sheet xmlns:r="http://schemas.openxmlformats.org/officeDocument/2006/relationships" name="INCOME TAXES - Narrative (Detai" sheetId="75" state="visible" r:id="rId75"/>
    <sheet xmlns:r="http://schemas.openxmlformats.org/officeDocument/2006/relationships" name="INCOME TAXES - Provision for In"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Impact of Exchan" sheetId="79" state="visible" r:id="rId79"/>
    <sheet xmlns:r="http://schemas.openxmlformats.org/officeDocument/2006/relationships" name="INCOME TAXES - Unrecognized Tax" sheetId="80" state="visible" r:id="rId80"/>
    <sheet xmlns:r="http://schemas.openxmlformats.org/officeDocument/2006/relationships" name="DEBT - Summary of Debt (Details" sheetId="81" state="visible" r:id="rId81"/>
    <sheet xmlns:r="http://schemas.openxmlformats.org/officeDocument/2006/relationships" name="DEBT - Narrative (Details)" sheetId="82" state="visible" r:id="rId82"/>
    <sheet xmlns:r="http://schemas.openxmlformats.org/officeDocument/2006/relationships" name="DEBT - Interest Expense (Detail" sheetId="83" state="visible" r:id="rId83"/>
    <sheet xmlns:r="http://schemas.openxmlformats.org/officeDocument/2006/relationships" name="DEBT - Debt Maturities (Details" sheetId="84" state="visible" r:id="rId84"/>
    <sheet xmlns:r="http://schemas.openxmlformats.org/officeDocument/2006/relationships" name="NET INCOME (LOSS) PER SHARE O_3" sheetId="85" state="visible" r:id="rId85"/>
    <sheet xmlns:r="http://schemas.openxmlformats.org/officeDocument/2006/relationships" name="NET INCOME (LOSS) PER SHARE O_4" sheetId="86" state="visible" r:id="rId86"/>
    <sheet xmlns:r="http://schemas.openxmlformats.org/officeDocument/2006/relationships" name="NET INCOME (LOSS) PER SHARE O_5" sheetId="87" state="visible" r:id="rId87"/>
    <sheet xmlns:r="http://schemas.openxmlformats.org/officeDocument/2006/relationships" name="EQUITY-BASED COMPENSATION - Wei" sheetId="88" state="visible" r:id="rId88"/>
    <sheet xmlns:r="http://schemas.openxmlformats.org/officeDocument/2006/relationships" name="EQUITY-BASED COMPENSATION - RSU" sheetId="89" state="visible" r:id="rId89"/>
    <sheet xmlns:r="http://schemas.openxmlformats.org/officeDocument/2006/relationships" name="EQUITY-BASED COMPENSATION - R_2" sheetId="90" state="visible" r:id="rId90"/>
    <sheet xmlns:r="http://schemas.openxmlformats.org/officeDocument/2006/relationships" name="EQUITY-BASED COMPENSATION - R_3" sheetId="91" state="visible" r:id="rId91"/>
    <sheet xmlns:r="http://schemas.openxmlformats.org/officeDocument/2006/relationships" name="EQUITY-BASED COMPENSATION - Res" sheetId="92" state="visible" r:id="rId92"/>
    <sheet xmlns:r="http://schemas.openxmlformats.org/officeDocument/2006/relationships" name="EQUITY-BASED COMPENSATION - R_4" sheetId="93" state="visible" r:id="rId93"/>
    <sheet xmlns:r="http://schemas.openxmlformats.org/officeDocument/2006/relationships" name="EQUITY-BASED COMPENSATION - R_5" sheetId="94" state="visible" r:id="rId94"/>
    <sheet xmlns:r="http://schemas.openxmlformats.org/officeDocument/2006/relationships" name="EQUITY-BASED COMPENSATION -ARI " sheetId="95" state="visible" r:id="rId95"/>
    <sheet xmlns:r="http://schemas.openxmlformats.org/officeDocument/2006/relationships" name="EQUITY-BASED COMPENSATION - ARI" sheetId="96" state="visible" r:id="rId96"/>
    <sheet xmlns:r="http://schemas.openxmlformats.org/officeDocument/2006/relationships" name="EQUITY-BASED COMPENSATION - AIN" sheetId="97" state="visible" r:id="rId97"/>
    <sheet xmlns:r="http://schemas.openxmlformats.org/officeDocument/2006/relationships" name="EQUITY-BASED COMPENSATION - Rec" sheetId="98" state="visible" r:id="rId98"/>
    <sheet xmlns:r="http://schemas.openxmlformats.org/officeDocument/2006/relationships" name="EQUITY - Common Stock, Narrativ" sheetId="99" state="visible" r:id="rId99"/>
    <sheet xmlns:r="http://schemas.openxmlformats.org/officeDocument/2006/relationships" name="EQUITY - Class A Common Stock A" sheetId="100" state="visible" r:id="rId100"/>
    <sheet xmlns:r="http://schemas.openxmlformats.org/officeDocument/2006/relationships" name="EQUITY - Preferred Stock Issuan" sheetId="101" state="visible" r:id="rId101"/>
    <sheet xmlns:r="http://schemas.openxmlformats.org/officeDocument/2006/relationships" name="EQUITY - Schedule of Dividends " sheetId="102" state="visible" r:id="rId102"/>
    <sheet xmlns:r="http://schemas.openxmlformats.org/officeDocument/2006/relationships" name="EQUITY - Interests in Consolida" sheetId="103" state="visible" r:id="rId103"/>
    <sheet xmlns:r="http://schemas.openxmlformats.org/officeDocument/2006/relationships" name="RELATED PARTY TRANSACTIONS AN_3" sheetId="104" state="visible" r:id="rId104"/>
    <sheet xmlns:r="http://schemas.openxmlformats.org/officeDocument/2006/relationships" name="RELATED PARTY TRANSACTIONS AN_4" sheetId="105" state="visible" r:id="rId105"/>
    <sheet xmlns:r="http://schemas.openxmlformats.org/officeDocument/2006/relationships" name="RELATED PARTY TRANSACTIONS AN_5" sheetId="106" state="visible" r:id="rId106"/>
    <sheet xmlns:r="http://schemas.openxmlformats.org/officeDocument/2006/relationships" name="RELATED PARTY TRANSACTIONS AN_6" sheetId="107" state="visible" r:id="rId107"/>
    <sheet xmlns:r="http://schemas.openxmlformats.org/officeDocument/2006/relationships" name="RELATED PARTY TRANSACTIONS AN_7" sheetId="108" state="visible" r:id="rId108"/>
    <sheet xmlns:r="http://schemas.openxmlformats.org/officeDocument/2006/relationships" name="RELATED PARTY TRANSACTIONS AN_8" sheetId="109" state="visible" r:id="rId109"/>
    <sheet xmlns:r="http://schemas.openxmlformats.org/officeDocument/2006/relationships" name="RELATED PARTY TRANSACTIONS AN_9" sheetId="110" state="visible" r:id="rId110"/>
    <sheet xmlns:r="http://schemas.openxmlformats.org/officeDocument/2006/relationships" name="RELATED PARTY TRANSACTIONS A_10" sheetId="111" state="visible" r:id="rId111"/>
    <sheet xmlns:r="http://schemas.openxmlformats.org/officeDocument/2006/relationships" name="RELATED PARTY TRANSACTIONS A_11" sheetId="112" state="visible" r:id="rId112"/>
    <sheet xmlns:r="http://schemas.openxmlformats.org/officeDocument/2006/relationships" name="RELATED PARTY TRANSACTIONS A_12" sheetId="113" state="visible" r:id="rId113"/>
    <sheet xmlns:r="http://schemas.openxmlformats.org/officeDocument/2006/relationships" name="RELATED PARTY TRANSACTIONS A_13" sheetId="114" state="visible" r:id="rId114"/>
    <sheet xmlns:r="http://schemas.openxmlformats.org/officeDocument/2006/relationships" name="RELATED PARTY TRANSACTIONS A_14" sheetId="115" state="visible" r:id="rId115"/>
    <sheet xmlns:r="http://schemas.openxmlformats.org/officeDocument/2006/relationships" name="RELATED PARTY TRANSACTIONS A_15" sheetId="116" state="visible" r:id="rId116"/>
    <sheet xmlns:r="http://schemas.openxmlformats.org/officeDocument/2006/relationships" name="RELATED PARTY TRANSACTIONS A_16"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COMMITMENTS AND CONTINGENCIES_3" sheetId="120" state="visible" r:id="rId120"/>
    <sheet xmlns:r="http://schemas.openxmlformats.org/officeDocument/2006/relationships" name="COMMITMENTS AND CONTINGENCIES_4" sheetId="121" state="visible" r:id="rId121"/>
    <sheet xmlns:r="http://schemas.openxmlformats.org/officeDocument/2006/relationships" name="COMMITMENTS AND CONTINGENCIES_5" sheetId="122" state="visible" r:id="rId122"/>
    <sheet xmlns:r="http://schemas.openxmlformats.org/officeDocument/2006/relationships" name="SEGMENT REPORTING - Narrative (" sheetId="123" state="visible" r:id="rId123"/>
    <sheet xmlns:r="http://schemas.openxmlformats.org/officeDocument/2006/relationships" name="SEGMENT REPORTING - Reconciliat" sheetId="124" state="visible" r:id="rId124"/>
    <sheet xmlns:r="http://schemas.openxmlformats.org/officeDocument/2006/relationships" name="SEGMENT REPORTING - Reconcili_2" sheetId="125" state="visible" r:id="rId125"/>
    <sheet xmlns:r="http://schemas.openxmlformats.org/officeDocument/2006/relationships" name="SEGMENT REPORTING - Reconcili_3" sheetId="126" state="visible" r:id="rId126"/>
    <sheet xmlns:r="http://schemas.openxmlformats.org/officeDocument/2006/relationships" name="SEGMENT REPORTING - Reconcili_4" sheetId="127" state="visible" r:id="rId127"/>
    <sheet xmlns:r="http://schemas.openxmlformats.org/officeDocument/2006/relationships" name="SEGMENT REPORTING - Reconcili_5" sheetId="128" state="visible" r:id="rId128"/>
    <sheet xmlns:r="http://schemas.openxmlformats.org/officeDocument/2006/relationships" name="SEGMENT REPORTING - Reconcili_6"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_);(#,##0.000)"/>
    <numFmt numFmtId="170" formatCode="_(&quot;€ &quot;#,##0_);_(&quot;€ &quot;(#,##0)"/>
    <numFmt numFmtId="171" formatCode="_(&quot;$ &quot;#,##0.000000_);_(&quot;$ &quot;(#,##0.00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32"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18,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107</t>
        </is>
      </c>
    </row>
    <row r="9">
      <c r="A9" s="4" t="inlineStr">
        <is>
          <t>Entity Registrant Name</t>
        </is>
      </c>
      <c r="B9" s="4" t="inlineStr">
        <is>
          <t>APOLLO GLOBAL MANAGEMENT, INC.</t>
        </is>
      </c>
    </row>
    <row r="10">
      <c r="A10" s="4" t="inlineStr">
        <is>
          <t>Entity Incorporation, State or Country Code</t>
        </is>
      </c>
      <c r="B10" s="4" t="inlineStr">
        <is>
          <t>DE</t>
        </is>
      </c>
    </row>
    <row r="11">
      <c r="A11" s="4" t="inlineStr">
        <is>
          <t>Entity Tax Identification Number</t>
        </is>
      </c>
      <c r="B11" s="4" t="inlineStr">
        <is>
          <t>20-8880053</t>
        </is>
      </c>
    </row>
    <row r="12">
      <c r="A12" s="4" t="inlineStr">
        <is>
          <t>Entity Address, Address Line One</t>
        </is>
      </c>
      <c r="B12" s="4" t="inlineStr">
        <is>
          <t>9 West 57th Street,</t>
        </is>
      </c>
    </row>
    <row r="13">
      <c r="A13" s="4" t="inlineStr">
        <is>
          <t>Entity Address, Address Line Two</t>
        </is>
      </c>
      <c r="B13" s="4" t="inlineStr">
        <is>
          <t>43r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515-32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0325860297</v>
      </c>
    </row>
    <row r="29">
      <c r="A29" s="4" t="inlineStr">
        <is>
          <t>Entity Central Index Key</t>
        </is>
      </c>
      <c r="B29" s="4" t="inlineStr">
        <is>
          <t>0001411494</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Class A Common Stock</t>
        </is>
      </c>
    </row>
    <row r="35">
      <c r="A35" s="3" t="inlineStr">
        <is>
          <t>Entity Information [Line Items]</t>
        </is>
      </c>
    </row>
    <row r="36">
      <c r="A36" s="4" t="inlineStr">
        <is>
          <t>Title of 12(b) Security</t>
        </is>
      </c>
      <c r="B36" s="4" t="inlineStr">
        <is>
          <t>Class A Common Stock</t>
        </is>
      </c>
    </row>
    <row r="37">
      <c r="A37" s="4" t="inlineStr">
        <is>
          <t>Trading Symbol</t>
        </is>
      </c>
      <c r="B37" s="4" t="inlineStr">
        <is>
          <t>APO</t>
        </is>
      </c>
    </row>
    <row r="38">
      <c r="A38" s="4" t="inlineStr">
        <is>
          <t>Security Exchange Name</t>
        </is>
      </c>
      <c r="B38" s="4" t="inlineStr">
        <is>
          <t>NYSE</t>
        </is>
      </c>
    </row>
    <row r="39">
      <c r="A39" s="4" t="inlineStr">
        <is>
          <t>Entity Common Stock, Shares Outstanding</t>
        </is>
      </c>
      <c r="C39" s="6" t="n">
        <v>231966014</v>
      </c>
    </row>
    <row r="40">
      <c r="A40" s="4" t="inlineStr">
        <is>
          <t>Series A Preferred Stock</t>
        </is>
      </c>
    </row>
    <row r="41">
      <c r="A41" s="3" t="inlineStr">
        <is>
          <t>Entity Information [Line Items]</t>
        </is>
      </c>
    </row>
    <row r="42">
      <c r="A42" s="4" t="inlineStr">
        <is>
          <t>Title of 12(b) Security</t>
        </is>
      </c>
      <c r="B42" s="4" t="inlineStr">
        <is>
          <t>6.375% Series A Preferred Stock</t>
        </is>
      </c>
    </row>
    <row r="43">
      <c r="A43" s="4" t="inlineStr">
        <is>
          <t>Trading Symbol</t>
        </is>
      </c>
      <c r="B43" s="4" t="inlineStr">
        <is>
          <t>APO.PR A</t>
        </is>
      </c>
    </row>
    <row r="44">
      <c r="A44" s="4" t="inlineStr">
        <is>
          <t>Security Exchange Name</t>
        </is>
      </c>
      <c r="B44" s="4" t="inlineStr">
        <is>
          <t>NYSE</t>
        </is>
      </c>
    </row>
    <row r="45">
      <c r="A45" s="4" t="inlineStr">
        <is>
          <t>Series B Preferred Stock</t>
        </is>
      </c>
    </row>
    <row r="46">
      <c r="A46" s="3" t="inlineStr">
        <is>
          <t>Entity Information [Line Items]</t>
        </is>
      </c>
    </row>
    <row r="47">
      <c r="A47" s="4" t="inlineStr">
        <is>
          <t>Title of 12(b) Security</t>
        </is>
      </c>
      <c r="B47" s="4" t="inlineStr">
        <is>
          <t>6.375% Series B Preferred Stock</t>
        </is>
      </c>
    </row>
    <row r="48">
      <c r="A48" s="4" t="inlineStr">
        <is>
          <t>Trading Symbol</t>
        </is>
      </c>
      <c r="B48" s="4" t="inlineStr">
        <is>
          <t>APO. PR B</t>
        </is>
      </c>
    </row>
    <row r="49">
      <c r="A49" s="4" t="inlineStr">
        <is>
          <t>Security Exchange Name</t>
        </is>
      </c>
      <c r="B49" s="4" t="inlineStr">
        <is>
          <t>NYSE</t>
        </is>
      </c>
    </row>
    <row r="50">
      <c r="A50" s="4" t="inlineStr">
        <is>
          <t>Class B Common Stock</t>
        </is>
      </c>
    </row>
    <row r="51">
      <c r="A51" s="3" t="inlineStr">
        <is>
          <t>Entity Information [Line Items]</t>
        </is>
      </c>
    </row>
    <row r="52">
      <c r="A52" s="4" t="inlineStr">
        <is>
          <t>Entity Common Stock, Shares Outstanding</t>
        </is>
      </c>
      <c r="C52" s="6" t="n">
        <v>1</v>
      </c>
    </row>
    <row r="53">
      <c r="A53" s="4" t="inlineStr">
        <is>
          <t>Class C Common Stock</t>
        </is>
      </c>
    </row>
    <row r="54">
      <c r="A54" s="3" t="inlineStr">
        <is>
          <t>Entity Information [Line Items]</t>
        </is>
      </c>
    </row>
    <row r="55">
      <c r="A55" s="4" t="inlineStr">
        <is>
          <t>Entity Common Stock, Shares Outstanding</t>
        </is>
      </c>
      <c r="C55" s="6"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The carrying value of goodwill was $117.0 million and $93.9 million as of December 31, 2020 and December 31, 2019, respectively. Goodwill primarily relates to the 2007 reorganization of the Company’s predecessor business (the “2007 Reorganization”) and the Company’s acquisition of Stone Tower Capital LLC and its related management companies (“Stone Tower”) in 2012. As of December 31, 2020, there was $92.2 million, $23.8 million and $1.0 million of goodwill related to the credit, private equity and real assets segments, respectively. As of December 31, 2019, there was $69.8 million, $23.1 million and $1.0 million of goodwill related to the credit, private equity and real assets segments, respectively.  On December 12, 2019, the Company acquired a portion of PK AirFinance, an aircraft lending platform, from GE Capital’s Aviation Services unit, and Athene and third parties have acquired the related PK AirFinance’s existing portfolio of loans via a securitization. On June 26, 2020, the Company acquired the remaining portion of the PK AirFinance platform. In connection with the acquisition on June 26, 2020, the Company recognized goodwill of $22.4 million as of the acquisition date. The Company has recognized $27.4 million in total goodwill related to the acquisition of the PK AirFinance platfo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lass A Common Stock Activity (Details) - USD ($) $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Issuance of shares of Class A Common Stock for equity-based awards (in shares)</t>
        </is>
      </c>
      <c r="B4" s="6" t="n">
        <v>3396637</v>
      </c>
      <c r="C4" s="6" t="n">
        <v>2799810</v>
      </c>
      <c r="D4" s="6" t="n">
        <v>2346580</v>
      </c>
    </row>
    <row r="5">
      <c r="A5" s="4" t="inlineStr">
        <is>
          <t>Cash paid for tax liabilities</t>
        </is>
      </c>
      <c r="B5" s="9" t="n">
        <v>96.59999999999999</v>
      </c>
      <c r="C5" s="9" t="n">
        <v>56.6</v>
      </c>
      <c r="D5" s="9" t="n">
        <v>43.7</v>
      </c>
    </row>
    <row r="6">
      <c r="A6" s="4" t="inlineStr">
        <is>
          <t>Shares of Class A Common Stock issued in settlement of vested RSUs and share options exercised</t>
        </is>
      </c>
    </row>
    <row r="7">
      <c r="A7" s="3" t="inlineStr">
        <is>
          <t>Class of Stock [Line Items]</t>
        </is>
      </c>
    </row>
    <row r="8">
      <c r="A8" s="4" t="inlineStr">
        <is>
          <t>Issuance of shares of Class A Common Stock for equity-based awards (in shares)</t>
        </is>
      </c>
      <c r="B8" s="6" t="n">
        <v>4897743</v>
      </c>
      <c r="C8" s="6" t="n">
        <v>4640072</v>
      </c>
      <c r="D8" s="6" t="n">
        <v>3866209</v>
      </c>
    </row>
    <row r="9">
      <c r="A9" s="4" t="inlineStr">
        <is>
          <t>Gross value of shares issued</t>
        </is>
      </c>
      <c r="B9" s="9" t="n">
        <v>226.6</v>
      </c>
      <c r="C9" s="9" t="n">
        <v>148.2</v>
      </c>
      <c r="D9" s="5" t="n">
        <v>129</v>
      </c>
    </row>
    <row r="10">
      <c r="A10" s="4" t="inlineStr">
        <is>
          <t>Reduction of shares of Class A Common Stock issued</t>
        </is>
      </c>
    </row>
    <row r="11">
      <c r="A11" s="3" t="inlineStr">
        <is>
          <t>Class of Stock [Line Items]</t>
        </is>
      </c>
    </row>
    <row r="12">
      <c r="A12" s="4" t="inlineStr">
        <is>
          <t>Issuance of shares of Class A Common Stock for equity-based awards (in shares)</t>
        </is>
      </c>
      <c r="B12" s="6" t="n">
        <v>-2082934</v>
      </c>
      <c r="C12" s="6" t="n">
        <v>-1854313</v>
      </c>
      <c r="D12" s="6" t="n">
        <v>-1311108</v>
      </c>
    </row>
    <row r="13">
      <c r="A13" s="4" t="inlineStr">
        <is>
          <t>Vesting period</t>
        </is>
      </c>
      <c r="B13" s="4" t="inlineStr">
        <is>
          <t>3 years</t>
        </is>
      </c>
    </row>
    <row r="14">
      <c r="A14" s="4" t="inlineStr">
        <is>
          <t>Restricted shares forfeited (in shares)</t>
        </is>
      </c>
      <c r="B14" s="6" t="n">
        <v>-970437</v>
      </c>
    </row>
    <row r="15">
      <c r="A15" s="4" t="inlineStr">
        <is>
          <t>Shares of Class A Common Stock purchased related to share issuances and forfeitures</t>
        </is>
      </c>
    </row>
    <row r="16">
      <c r="A16" s="3" t="inlineStr">
        <is>
          <t>Class of Stock [Line Items]</t>
        </is>
      </c>
    </row>
    <row r="17">
      <c r="A17" s="4" t="inlineStr">
        <is>
          <t>Issuance of shares of Class A Common Stock for equity-based awards (in shares)</t>
        </is>
      </c>
      <c r="B17" s="6" t="n">
        <v>581828</v>
      </c>
      <c r="C17" s="6" t="n">
        <v>14051</v>
      </c>
      <c r="D17" s="6" t="n">
        <v>-208521</v>
      </c>
    </row>
    <row r="18">
      <c r="A18" s="4" t="inlineStr">
        <is>
          <t>Restricted shares forfeited (in shares)</t>
        </is>
      </c>
      <c r="B18" s="6" t="n">
        <v>-54597</v>
      </c>
      <c r="C18" s="6" t="n">
        <v>-10550</v>
      </c>
      <c r="D18" s="6" t="n">
        <v>-41674</v>
      </c>
    </row>
    <row r="19">
      <c r="A19" s="4" t="inlineStr">
        <is>
          <t>Class A Common Stock | Reduction of shares of Class A Common Stock issued</t>
        </is>
      </c>
    </row>
    <row r="20">
      <c r="A20" s="3" t="inlineStr">
        <is>
          <t>Class of Stock [Line Items]</t>
        </is>
      </c>
    </row>
    <row r="21">
      <c r="A21" s="4" t="inlineStr">
        <is>
          <t>Restricted shares issued (in shares)</t>
        </is>
      </c>
      <c r="B21" s="6" t="n">
        <v>168591</v>
      </c>
      <c r="C21" s="6" t="n">
        <v>102089</v>
      </c>
      <c r="D21" s="6" t="n">
        <v>85371</v>
      </c>
    </row>
    <row r="22">
      <c r="A22" s="4" t="inlineStr">
        <is>
          <t>Class A Common Stock | Shares of Class A Common Stock purchased related to share issuances and forfeitures</t>
        </is>
      </c>
    </row>
    <row r="23">
      <c r="A23" s="3" t="inlineStr">
        <is>
          <t>Class of Stock [Line Items]</t>
        </is>
      </c>
    </row>
    <row r="24">
      <c r="A24" s="4" t="inlineStr">
        <is>
          <t>Restricted shares issued (in shares)</t>
        </is>
      </c>
      <c r="B24" s="6" t="n">
        <v>636425</v>
      </c>
      <c r="C24" s="6" t="n">
        <v>289714</v>
      </c>
      <c r="D24" s="6" t="n">
        <v>927020</v>
      </c>
    </row>
    <row r="25">
      <c r="A25" s="4" t="inlineStr">
        <is>
          <t>Common stock shares repurchased (in shares)</t>
        </is>
      </c>
      <c r="B25" s="6" t="n">
        <v>-19549</v>
      </c>
      <c r="C25" s="6" t="n">
        <v>-265113</v>
      </c>
      <c r="D25" s="6" t="n">
        <v>-109386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Preferred Stock Issuance, Narrative (Details) - USD ($) $ / shares in Units, $ in Thousands</t>
        </is>
      </c>
      <c r="B1" s="2" t="inlineStr">
        <is>
          <t>Mar. 19, 2018</t>
        </is>
      </c>
      <c r="C1" s="2" t="inlineStr">
        <is>
          <t>Mar. 07, 2017</t>
        </is>
      </c>
      <c r="D1" s="2" t="inlineStr">
        <is>
          <t>Dec. 31, 2020</t>
        </is>
      </c>
      <c r="E1" s="2" t="inlineStr">
        <is>
          <t>Dec. 31, 2020</t>
        </is>
      </c>
      <c r="F1" s="2" t="inlineStr">
        <is>
          <t>Dec. 31, 2019</t>
        </is>
      </c>
      <c r="G1" s="2" t="inlineStr">
        <is>
          <t>Dec. 31, 2018</t>
        </is>
      </c>
      <c r="H1" s="2" t="inlineStr">
        <is>
          <t>Sep. 05, 2019</t>
        </is>
      </c>
    </row>
    <row r="2">
      <c r="A2" s="3" t="inlineStr">
        <is>
          <t>Class of Stock [Line Items]</t>
        </is>
      </c>
    </row>
    <row r="3">
      <c r="A3" s="4" t="inlineStr">
        <is>
          <t>Issuance of preferred shares, net of issuance costs</t>
        </is>
      </c>
      <c r="B3" s="5" t="n">
        <v>289800</v>
      </c>
      <c r="C3" s="5" t="n">
        <v>264400</v>
      </c>
      <c r="E3" s="5" t="n">
        <v>0</v>
      </c>
      <c r="F3" s="5" t="n">
        <v>0</v>
      </c>
      <c r="G3" s="5" t="n">
        <v>289815</v>
      </c>
    </row>
    <row r="4">
      <c r="A4" s="4" t="inlineStr">
        <is>
          <t>Series A Preferred Share</t>
        </is>
      </c>
    </row>
    <row r="5">
      <c r="A5" s="3" t="inlineStr">
        <is>
          <t>Class of Stock [Line Items]</t>
        </is>
      </c>
    </row>
    <row r="6">
      <c r="A6" s="4" t="inlineStr">
        <is>
          <t>Preferred stock, shares issued</t>
        </is>
      </c>
      <c r="C6" s="6" t="n">
        <v>11000000</v>
      </c>
    </row>
    <row r="7">
      <c r="A7" s="4" t="inlineStr">
        <is>
          <t>Dividend rate per annum</t>
        </is>
      </c>
      <c r="C7" s="4" t="inlineStr">
        <is>
          <t>6.375%</t>
        </is>
      </c>
    </row>
    <row r="8">
      <c r="A8" s="4" t="inlineStr">
        <is>
          <t>Issuance of preferred shares, net of issuance costs</t>
        </is>
      </c>
      <c r="C8" s="5" t="n">
        <v>275000</v>
      </c>
    </row>
    <row r="9">
      <c r="A9" s="4" t="inlineStr">
        <is>
          <t>Series B Preferred Share</t>
        </is>
      </c>
    </row>
    <row r="10">
      <c r="A10" s="3" t="inlineStr">
        <is>
          <t>Class of Stock [Line Items]</t>
        </is>
      </c>
    </row>
    <row r="11">
      <c r="A11" s="4" t="inlineStr">
        <is>
          <t>Preferred stock, shares issued</t>
        </is>
      </c>
      <c r="B11" s="6" t="n">
        <v>12000000</v>
      </c>
    </row>
    <row r="12">
      <c r="A12" s="4" t="inlineStr">
        <is>
          <t>Dividend rate per annum</t>
        </is>
      </c>
      <c r="B12" s="4" t="inlineStr">
        <is>
          <t>6.375%</t>
        </is>
      </c>
    </row>
    <row r="13">
      <c r="A13" s="4" t="inlineStr">
        <is>
          <t>Issuance of preferred shares, net of issuance costs</t>
        </is>
      </c>
      <c r="B13" s="5" t="n">
        <v>300000</v>
      </c>
    </row>
    <row r="14">
      <c r="A14" s="4" t="inlineStr">
        <is>
          <t>Series A Preferred Stock</t>
        </is>
      </c>
    </row>
    <row r="15">
      <c r="A15" s="3" t="inlineStr">
        <is>
          <t>Class of Stock [Line Items]</t>
        </is>
      </c>
    </row>
    <row r="16">
      <c r="A16" s="4" t="inlineStr">
        <is>
          <t>Preferred stock, shares issued</t>
        </is>
      </c>
      <c r="D16" s="6" t="n">
        <v>11000000</v>
      </c>
      <c r="E16" s="6" t="n">
        <v>11000000</v>
      </c>
      <c r="F16" s="6" t="n">
        <v>11000000</v>
      </c>
    </row>
    <row r="17">
      <c r="A17" s="4" t="inlineStr">
        <is>
          <t>Preferred stock, shares outstanding</t>
        </is>
      </c>
      <c r="D17" s="6" t="n">
        <v>11000000</v>
      </c>
      <c r="E17" s="6" t="n">
        <v>11000000</v>
      </c>
      <c r="F17" s="6" t="n">
        <v>11000000</v>
      </c>
    </row>
    <row r="18">
      <c r="A18" s="4" t="inlineStr">
        <is>
          <t>Dividends declared per share (in USD per share)</t>
        </is>
      </c>
      <c r="D18" s="14" t="n">
        <v>0.398438</v>
      </c>
    </row>
    <row r="19">
      <c r="A19" s="4" t="inlineStr">
        <is>
          <t>Series A Preferred Stock | AGM LLC</t>
        </is>
      </c>
    </row>
    <row r="20">
      <c r="A20" s="3" t="inlineStr">
        <is>
          <t>Class of Stock [Line Items]</t>
        </is>
      </c>
    </row>
    <row r="21">
      <c r="A21" s="4" t="inlineStr">
        <is>
          <t>Preferred stock, shares issued</t>
        </is>
      </c>
      <c r="H21" s="6" t="n">
        <v>1</v>
      </c>
    </row>
    <row r="22">
      <c r="A22" s="4" t="inlineStr">
        <is>
          <t>Preferred stock, liquidation preference (in USD per share)</t>
        </is>
      </c>
      <c r="H22" s="5" t="n">
        <v>25</v>
      </c>
    </row>
    <row r="23">
      <c r="A23" s="4" t="inlineStr">
        <is>
          <t>Series B Preferred Stock</t>
        </is>
      </c>
    </row>
    <row r="24">
      <c r="A24" s="3" t="inlineStr">
        <is>
          <t>Class of Stock [Line Items]</t>
        </is>
      </c>
    </row>
    <row r="25">
      <c r="A25" s="4" t="inlineStr">
        <is>
          <t>Preferred stock, shares issued</t>
        </is>
      </c>
      <c r="D25" s="6" t="n">
        <v>12000000</v>
      </c>
      <c r="E25" s="6" t="n">
        <v>12000000</v>
      </c>
      <c r="F25" s="6" t="n">
        <v>12000000</v>
      </c>
    </row>
    <row r="26">
      <c r="A26" s="4" t="inlineStr">
        <is>
          <t>Preferred stock, shares outstanding</t>
        </is>
      </c>
      <c r="D26" s="6" t="n">
        <v>12000000</v>
      </c>
      <c r="E26" s="6" t="n">
        <v>12000000</v>
      </c>
      <c r="F26" s="6" t="n">
        <v>12000000</v>
      </c>
    </row>
    <row r="27">
      <c r="A27" s="4" t="inlineStr">
        <is>
          <t>Series B Preferred Stock | Equity, Redemption, Period One</t>
        </is>
      </c>
    </row>
    <row r="28">
      <c r="A28" s="3" t="inlineStr">
        <is>
          <t>Class of Stock [Line Items]</t>
        </is>
      </c>
    </row>
    <row r="29">
      <c r="A29" s="4" t="inlineStr">
        <is>
          <t>Redemption price (in USD per share)</t>
        </is>
      </c>
      <c r="D29" s="8" t="n">
        <v>25.5</v>
      </c>
      <c r="E29" s="8" t="n">
        <v>25.5</v>
      </c>
    </row>
    <row r="30">
      <c r="A30" s="4" t="inlineStr">
        <is>
          <t>Required days notice</t>
        </is>
      </c>
      <c r="E30" s="4" t="inlineStr">
        <is>
          <t>30 days</t>
        </is>
      </c>
    </row>
    <row r="31">
      <c r="A31" s="4" t="inlineStr">
        <is>
          <t>Number of days within occurrence</t>
        </is>
      </c>
      <c r="E31" s="4" t="inlineStr">
        <is>
          <t>60 days</t>
        </is>
      </c>
    </row>
    <row r="32">
      <c r="A32" s="4" t="inlineStr">
        <is>
          <t>Series B Preferred Stock | AGM LLC</t>
        </is>
      </c>
    </row>
    <row r="33">
      <c r="A33" s="3" t="inlineStr">
        <is>
          <t>Class of Stock [Line Items]</t>
        </is>
      </c>
    </row>
    <row r="34">
      <c r="A34" s="4" t="inlineStr">
        <is>
          <t>Preferred stock, shares issued</t>
        </is>
      </c>
      <c r="H34" s="6" t="n">
        <v>1</v>
      </c>
    </row>
    <row r="35">
      <c r="A35" s="4" t="inlineStr">
        <is>
          <t>Preferred stock, liquidation preference (in USD per share)</t>
        </is>
      </c>
      <c r="H35" s="5" t="n">
        <v>25</v>
      </c>
    </row>
    <row r="36">
      <c r="A36" s="4" t="inlineStr">
        <is>
          <t>Preferred Stock</t>
        </is>
      </c>
    </row>
    <row r="37">
      <c r="A37" s="3" t="inlineStr">
        <is>
          <t>Class of Stock [Line Items]</t>
        </is>
      </c>
    </row>
    <row r="38">
      <c r="A38" s="4" t="inlineStr">
        <is>
          <t>Increase to distribution rate (as a percent)</t>
        </is>
      </c>
      <c r="E38" s="4" t="inlineStr">
        <is>
          <t>5.00%</t>
        </is>
      </c>
    </row>
    <row r="39">
      <c r="A39" s="4" t="inlineStr">
        <is>
          <t>Preferred Stock | Equity, Redemption, Period Two</t>
        </is>
      </c>
    </row>
    <row r="40">
      <c r="A40" s="3" t="inlineStr">
        <is>
          <t>Class of Stock [Line Items]</t>
        </is>
      </c>
    </row>
    <row r="41">
      <c r="A41" s="4" t="inlineStr">
        <is>
          <t>Redemption price (in USD per share)</t>
        </is>
      </c>
      <c r="D41" s="6" t="n">
        <v>25</v>
      </c>
      <c r="E41" s="5" t="n">
        <v>25</v>
      </c>
    </row>
    <row r="42">
      <c r="A42" s="4" t="inlineStr">
        <is>
          <t>Preferred Stock | Equity, Redemption, Period One</t>
        </is>
      </c>
    </row>
    <row r="43">
      <c r="A43" s="3" t="inlineStr">
        <is>
          <t>Class of Stock [Line Items]</t>
        </is>
      </c>
    </row>
    <row r="44">
      <c r="A44" s="4" t="inlineStr">
        <is>
          <t>Redemption price (in USD per share)</t>
        </is>
      </c>
      <c r="D44" s="8" t="n">
        <v>25.25</v>
      </c>
      <c r="E44" s="8" t="n">
        <v>25.25</v>
      </c>
    </row>
    <row r="45">
      <c r="A45" s="4" t="inlineStr">
        <is>
          <t>Required days notice</t>
        </is>
      </c>
      <c r="E45" s="4" t="inlineStr">
        <is>
          <t>30 days</t>
        </is>
      </c>
    </row>
    <row r="46">
      <c r="A46" s="4" t="inlineStr">
        <is>
          <t>Number of days within occurrence</t>
        </is>
      </c>
      <c r="E46" s="4" t="inlineStr">
        <is>
          <t>60 day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X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EQUITY - Schedule of Dividends and Distributions (Details) - USD ($) $ / shares in Units, $ in Thousands</t>
        </is>
      </c>
      <c r="B1" s="2" t="inlineStr">
        <is>
          <t>Nov. 30, 2020</t>
        </is>
      </c>
      <c r="C1" s="2" t="inlineStr">
        <is>
          <t>Aug. 31, 2020</t>
        </is>
      </c>
      <c r="D1" s="2" t="inlineStr">
        <is>
          <t>May 29, 2020</t>
        </is>
      </c>
      <c r="E1" s="2" t="inlineStr">
        <is>
          <t>Apr. 15, 2020</t>
        </is>
      </c>
      <c r="F1" s="2" t="inlineStr">
        <is>
          <t>Feb. 28, 2020</t>
        </is>
      </c>
      <c r="G1" s="2" t="inlineStr">
        <is>
          <t>Nov. 29, 2019</t>
        </is>
      </c>
      <c r="H1" s="2" t="inlineStr">
        <is>
          <t>Sep. 26, 2019</t>
        </is>
      </c>
      <c r="I1" s="2" t="inlineStr">
        <is>
          <t>Aug. 15, 2019</t>
        </is>
      </c>
      <c r="J1" s="2" t="inlineStr">
        <is>
          <t>Jul. 31, 2019</t>
        </is>
      </c>
      <c r="K1" s="2" t="inlineStr">
        <is>
          <t>May 02, 2019</t>
        </is>
      </c>
      <c r="L1" s="2" t="inlineStr">
        <is>
          <t>Apr. 12, 2019</t>
        </is>
      </c>
      <c r="M1" s="2" t="inlineStr">
        <is>
          <t>Feb. 28, 2019</t>
        </is>
      </c>
      <c r="N1" s="2" t="inlineStr">
        <is>
          <t>Nov. 01, 2018</t>
        </is>
      </c>
      <c r="O1" s="2" t="inlineStr">
        <is>
          <t>Aug. 02, 2018</t>
        </is>
      </c>
      <c r="P1" s="2" t="inlineStr">
        <is>
          <t>May 03, 2018</t>
        </is>
      </c>
      <c r="Q1" s="2" t="inlineStr">
        <is>
          <t>Apr. 12, 2018</t>
        </is>
      </c>
      <c r="R1" s="2" t="inlineStr">
        <is>
          <t>Feb. 01, 2018</t>
        </is>
      </c>
      <c r="S1" s="2" t="inlineStr">
        <is>
          <t>Apr. 30, 2020</t>
        </is>
      </c>
      <c r="T1" s="2" t="inlineStr">
        <is>
          <t>Apr. 30, 2019</t>
        </is>
      </c>
      <c r="U1" s="2" t="inlineStr">
        <is>
          <t>Mar. 31, 2020</t>
        </is>
      </c>
      <c r="V1" s="2" t="inlineStr">
        <is>
          <t>Dec. 31, 2020</t>
        </is>
      </c>
      <c r="W1" s="2" t="inlineStr">
        <is>
          <t>Dec. 31, 2019</t>
        </is>
      </c>
      <c r="X1" s="2" t="inlineStr">
        <is>
          <t>Dec. 31, 2018</t>
        </is>
      </c>
    </row>
    <row r="2">
      <c r="A2" s="3" t="inlineStr">
        <is>
          <t>Class of Stock [Line Items]</t>
        </is>
      </c>
    </row>
    <row r="3">
      <c r="A3" s="4" t="inlineStr">
        <is>
          <t>Dividends/Distributions</t>
        </is>
      </c>
      <c r="B3" s="5" t="n">
        <v>220700</v>
      </c>
      <c r="C3" s="5" t="n">
        <v>212100</v>
      </c>
      <c r="D3" s="5" t="n">
        <v>181900</v>
      </c>
      <c r="E3" s="5" t="n">
        <v>43000</v>
      </c>
      <c r="F3" s="5" t="n">
        <v>361200</v>
      </c>
      <c r="G3" s="5" t="n">
        <v>201600</v>
      </c>
      <c r="H3" s="5" t="n">
        <v>17800</v>
      </c>
      <c r="I3" s="5" t="n">
        <v>4100</v>
      </c>
      <c r="J3" s="5" t="n">
        <v>201400</v>
      </c>
      <c r="K3" s="5" t="n">
        <v>185200</v>
      </c>
      <c r="L3" s="5" t="n">
        <v>45400</v>
      </c>
      <c r="M3" s="5" t="n">
        <v>226600</v>
      </c>
      <c r="N3" s="5" t="n">
        <v>185600</v>
      </c>
      <c r="O3" s="5" t="n">
        <v>173600</v>
      </c>
      <c r="P3" s="5" t="n">
        <v>153600</v>
      </c>
      <c r="Q3" s="5" t="n">
        <v>50500</v>
      </c>
      <c r="R3" s="5" t="n">
        <v>266700</v>
      </c>
      <c r="U3" s="5" t="n">
        <v>882100</v>
      </c>
      <c r="V3" s="5" t="n">
        <v>1018900</v>
      </c>
      <c r="X3" s="5" t="n">
        <v>830000</v>
      </c>
    </row>
    <row r="4">
      <c r="A4" s="4" t="inlineStr">
        <is>
          <t>Distribution to Non-Controlling Interest Holders in the Apollo Operating Group</t>
        </is>
      </c>
    </row>
    <row r="5">
      <c r="A5" s="3" t="inlineStr">
        <is>
          <t>Class of Stock [Line Items]</t>
        </is>
      </c>
    </row>
    <row r="6">
      <c r="A6" s="4" t="inlineStr">
        <is>
          <t>Distribution to Non-Controlling Interest Holders in the Apollo Operating Group</t>
        </is>
      </c>
      <c r="B6" s="5" t="n">
        <v>104000</v>
      </c>
      <c r="C6" s="5" t="n">
        <v>100000</v>
      </c>
      <c r="D6" s="5" t="n">
        <v>85700</v>
      </c>
      <c r="E6" s="5" t="n">
        <v>43000</v>
      </c>
      <c r="F6" s="5" t="n">
        <v>155600</v>
      </c>
      <c r="G6" s="5" t="n">
        <v>90100</v>
      </c>
      <c r="H6" s="5" t="n">
        <v>17800</v>
      </c>
      <c r="I6" s="5" t="n">
        <v>4100</v>
      </c>
      <c r="J6" s="5" t="n">
        <v>101000</v>
      </c>
      <c r="K6" s="5" t="n">
        <v>93000</v>
      </c>
      <c r="L6" s="5" t="n">
        <v>45400</v>
      </c>
      <c r="M6" s="5" t="n">
        <v>113300</v>
      </c>
      <c r="N6" s="5" t="n">
        <v>93000</v>
      </c>
      <c r="O6" s="5" t="n">
        <v>87100</v>
      </c>
      <c r="P6" s="5" t="n">
        <v>77000</v>
      </c>
      <c r="Q6" s="5" t="n">
        <v>50500</v>
      </c>
      <c r="R6" s="5" t="n">
        <v>133700</v>
      </c>
      <c r="S6" s="5" t="n">
        <v>43000</v>
      </c>
      <c r="T6" s="5" t="n">
        <v>37400</v>
      </c>
      <c r="U6" s="5" t="n">
        <v>464700</v>
      </c>
      <c r="V6" s="5" t="n">
        <v>488300</v>
      </c>
      <c r="X6" s="5" t="n">
        <v>441300</v>
      </c>
    </row>
    <row r="7">
      <c r="A7" s="4" t="inlineStr">
        <is>
          <t>Distribution made (in USD per share)</t>
        </is>
      </c>
      <c r="E7" s="8" t="n">
        <v>0.21</v>
      </c>
      <c r="L7" s="8" t="n">
        <v>0.18</v>
      </c>
      <c r="Q7" s="8" t="n">
        <v>0.25</v>
      </c>
    </row>
    <row r="8">
      <c r="A8" s="4" t="inlineStr">
        <is>
          <t>Distributions made related with federal corporate estimated tax payments (in USD per share)</t>
        </is>
      </c>
      <c r="H8" s="8" t="n">
        <v>0.1</v>
      </c>
      <c r="I8" s="8" t="n">
        <v>0.02</v>
      </c>
      <c r="L8" s="12" t="n">
        <v>0.04</v>
      </c>
    </row>
    <row r="9">
      <c r="A9" s="4" t="inlineStr">
        <is>
          <t>Class A Common Stock</t>
        </is>
      </c>
    </row>
    <row r="10">
      <c r="A10" s="3" t="inlineStr">
        <is>
          <t>Class of Stock [Line Items]</t>
        </is>
      </c>
    </row>
    <row r="11">
      <c r="A11" s="4" t="inlineStr">
        <is>
          <t>Dividends per share of Class A Common Stock (in USD per share)</t>
        </is>
      </c>
      <c r="B11" s="8" t="n">
        <v>0.51</v>
      </c>
      <c r="C11" s="8" t="n">
        <v>0.49</v>
      </c>
      <c r="D11" s="8" t="n">
        <v>0.42</v>
      </c>
      <c r="E11" s="5" t="n">
        <v>0</v>
      </c>
      <c r="F11" s="8" t="n">
        <v>0.89</v>
      </c>
      <c r="G11" s="8" t="n">
        <v>0.5</v>
      </c>
      <c r="H11" s="5" t="n">
        <v>0</v>
      </c>
      <c r="I11" s="5" t="n">
        <v>0</v>
      </c>
      <c r="J11" s="8" t="n">
        <v>0.5</v>
      </c>
      <c r="K11" s="8" t="n">
        <v>0.46</v>
      </c>
      <c r="L11" s="5" t="n">
        <v>0</v>
      </c>
      <c r="M11" s="8" t="n">
        <v>0.5600000000000001</v>
      </c>
      <c r="N11" s="8" t="n">
        <v>0.46</v>
      </c>
      <c r="O11" s="8" t="n">
        <v>0.43</v>
      </c>
      <c r="P11" s="8" t="n">
        <v>0.38</v>
      </c>
      <c r="Q11" s="5" t="n">
        <v>0</v>
      </c>
      <c r="R11" s="8" t="n">
        <v>0.66</v>
      </c>
      <c r="U11" s="8" t="n">
        <v>2.02</v>
      </c>
      <c r="V11" s="8" t="n">
        <v>2.31</v>
      </c>
      <c r="X11" s="8" t="n">
        <v>1.93</v>
      </c>
    </row>
    <row r="12">
      <c r="A12" s="4" t="inlineStr">
        <is>
          <t>Dividends/Distributions</t>
        </is>
      </c>
      <c r="B12" s="5" t="n">
        <v>116700</v>
      </c>
      <c r="C12" s="5" t="n">
        <v>112100</v>
      </c>
      <c r="D12" s="5" t="n">
        <v>96200</v>
      </c>
      <c r="E12" s="5" t="n">
        <v>0</v>
      </c>
      <c r="F12" s="5" t="n">
        <v>205600</v>
      </c>
      <c r="G12" s="5" t="n">
        <v>111500</v>
      </c>
      <c r="H12" s="5" t="n">
        <v>0</v>
      </c>
      <c r="I12" s="5" t="n">
        <v>0</v>
      </c>
      <c r="J12" s="5" t="n">
        <v>100400</v>
      </c>
      <c r="K12" s="5" t="n">
        <v>92200</v>
      </c>
      <c r="L12" s="5" t="n">
        <v>0</v>
      </c>
      <c r="M12" s="5" t="n">
        <v>113300</v>
      </c>
      <c r="N12" s="5" t="n">
        <v>92600</v>
      </c>
      <c r="O12" s="5" t="n">
        <v>86500</v>
      </c>
      <c r="P12" s="5" t="n">
        <v>76600</v>
      </c>
      <c r="Q12" s="5" t="n">
        <v>0</v>
      </c>
      <c r="R12" s="5" t="n">
        <v>133000</v>
      </c>
      <c r="U12" s="5" t="n">
        <v>417400</v>
      </c>
      <c r="V12" s="5" t="n">
        <v>530576</v>
      </c>
      <c r="W12" s="5" t="n">
        <v>417386</v>
      </c>
      <c r="X12" s="5" t="n">
        <v>388744</v>
      </c>
    </row>
    <row r="13">
      <c r="A13" s="4" t="inlineStr">
        <is>
          <t>Distribution made (in USD per share)</t>
        </is>
      </c>
      <c r="V13" s="8" t="n">
        <v>2.31</v>
      </c>
      <c r="W13" s="8" t="n">
        <v>2.02</v>
      </c>
      <c r="X13" s="8" t="n">
        <v>1.93</v>
      </c>
    </row>
    <row r="14">
      <c r="A14" s="4" t="inlineStr">
        <is>
          <t>Distribution Equivalents on Participating Securities</t>
        </is>
      </c>
    </row>
    <row r="15">
      <c r="A15" s="3" t="inlineStr">
        <is>
          <t>Class of Stock [Line Items]</t>
        </is>
      </c>
    </row>
    <row r="16">
      <c r="A16" s="4" t="inlineStr">
        <is>
          <t>Dividends/Distributions</t>
        </is>
      </c>
      <c r="B16" s="5" t="n">
        <v>4100</v>
      </c>
      <c r="C16" s="5" t="n">
        <v>4000</v>
      </c>
      <c r="D16" s="5" t="n">
        <v>3600</v>
      </c>
      <c r="E16" s="5" t="n">
        <v>0</v>
      </c>
      <c r="F16" s="5" t="n">
        <v>7200</v>
      </c>
      <c r="G16" s="5" t="n">
        <v>4400</v>
      </c>
      <c r="H16" s="5" t="n">
        <v>0</v>
      </c>
      <c r="I16" s="5" t="n">
        <v>0</v>
      </c>
      <c r="J16" s="5" t="n">
        <v>4400</v>
      </c>
      <c r="K16" s="5" t="n">
        <v>4100</v>
      </c>
      <c r="L16" s="5" t="n">
        <v>0</v>
      </c>
      <c r="M16" s="5" t="n">
        <v>5000</v>
      </c>
      <c r="N16" s="5" t="n">
        <v>4400</v>
      </c>
      <c r="O16" s="5" t="n">
        <v>4200</v>
      </c>
      <c r="P16" s="5" t="n">
        <v>4100</v>
      </c>
      <c r="Q16" s="5" t="n">
        <v>0</v>
      </c>
      <c r="R16" s="5" t="n">
        <v>5400</v>
      </c>
      <c r="U16" s="5" t="n">
        <v>17900</v>
      </c>
      <c r="V16" s="5" t="n">
        <v>18900</v>
      </c>
      <c r="X16" s="5" t="n">
        <v>18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Interests in Consolidated Entities (Details) - USD ($) $ in Thousands</t>
        </is>
      </c>
      <c r="B1" s="2" t="inlineStr">
        <is>
          <t>12 Months Ended</t>
        </is>
      </c>
    </row>
    <row r="2">
      <c r="B2" s="2" t="inlineStr">
        <is>
          <t>Dec. 31, 2020</t>
        </is>
      </c>
      <c r="C2" s="2" t="inlineStr">
        <is>
          <t>Dec. 31, 2019</t>
        </is>
      </c>
      <c r="D2" s="2" t="inlineStr">
        <is>
          <t>Dec. 31, 2018</t>
        </is>
      </c>
    </row>
    <row r="3">
      <c r="A3" s="3" t="inlineStr">
        <is>
          <t>Net income attributable to Non-Controlling Interests in consolidated entities:</t>
        </is>
      </c>
    </row>
    <row r="4">
      <c r="A4" s="4" t="inlineStr">
        <is>
          <t>Net income attributable to Non-Controlling Interests in consolidated entities</t>
        </is>
      </c>
      <c r="B4" s="5" t="n">
        <v>310188</v>
      </c>
      <c r="C4" s="5" t="n">
        <v>693650</v>
      </c>
      <c r="D4" s="5" t="n">
        <v>29627</v>
      </c>
    </row>
    <row r="5">
      <c r="A5" s="3" t="inlineStr">
        <is>
          <t>Net income attributable to Non-Controlling Interests in the Apollo Operating Group:</t>
        </is>
      </c>
    </row>
    <row r="6">
      <c r="A6" s="4" t="inlineStr">
        <is>
          <t>Net income (loss)</t>
        </is>
      </c>
      <c r="B6" s="6" t="n">
        <v>466802</v>
      </c>
      <c r="C6" s="6" t="n">
        <v>1536843</v>
      </c>
      <c r="D6" s="6" t="n">
        <v>19251</v>
      </c>
    </row>
    <row r="7">
      <c r="A7" s="4" t="inlineStr">
        <is>
          <t>Net income attributable to Non-Controlling Interests in consolidated entities</t>
        </is>
      </c>
      <c r="B7" s="6" t="n">
        <v>-310188</v>
      </c>
      <c r="C7" s="6" t="n">
        <v>-693650</v>
      </c>
      <c r="D7" s="6" t="n">
        <v>-29627</v>
      </c>
    </row>
    <row r="8">
      <c r="A8" s="4" t="inlineStr">
        <is>
          <t>Net income available to Athene Holding Ltd. shareholders</t>
        </is>
      </c>
      <c r="B8" s="6" t="n">
        <v>156614</v>
      </c>
      <c r="C8" s="6" t="n">
        <v>843193</v>
      </c>
      <c r="D8" s="6" t="n">
        <v>-10376</v>
      </c>
    </row>
    <row r="9">
      <c r="A9" s="3" t="inlineStr">
        <is>
          <t>Adjustments:</t>
        </is>
      </c>
    </row>
    <row r="10">
      <c r="A10" s="4" t="inlineStr">
        <is>
          <t>Income tax provision (benefit)</t>
        </is>
      </c>
      <c r="B10" s="6" t="n">
        <v>86966</v>
      </c>
      <c r="C10" s="6" t="n">
        <v>-128994</v>
      </c>
      <c r="D10" s="6" t="n">
        <v>86021</v>
      </c>
    </row>
    <row r="11">
      <c r="A11" s="4" t="inlineStr">
        <is>
          <t>NYC UBT and foreign tax benefit</t>
        </is>
      </c>
      <c r="B11" s="6" t="n">
        <v>-26549</v>
      </c>
      <c r="C11" s="6" t="n">
        <v>-15890</v>
      </c>
      <c r="D11" s="6" t="n">
        <v>-9764</v>
      </c>
    </row>
    <row r="12">
      <c r="A12" s="4" t="inlineStr">
        <is>
          <t>Net income (loss) in non-Apollo Operating Group entities</t>
        </is>
      </c>
      <c r="B12" s="6" t="n">
        <v>-156614</v>
      </c>
      <c r="C12" s="6" t="n">
        <v>-843193</v>
      </c>
      <c r="D12" s="6" t="n">
        <v>10376</v>
      </c>
    </row>
    <row r="13">
      <c r="A13" s="4" t="inlineStr">
        <is>
          <t>Total adjustments</t>
        </is>
      </c>
      <c r="B13" s="6" t="n">
        <v>10190</v>
      </c>
      <c r="C13" s="6" t="n">
        <v>-130510</v>
      </c>
      <c r="D13" s="6" t="n">
        <v>9523</v>
      </c>
    </row>
    <row r="14">
      <c r="A14" s="4" t="inlineStr">
        <is>
          <t>Net Income (Loss), Including Portion Attributable to Noncontrolling Interest</t>
        </is>
      </c>
      <c r="B14" s="6" t="n">
        <v>466802</v>
      </c>
      <c r="C14" s="6" t="n">
        <v>1536843</v>
      </c>
      <c r="D14" s="6" t="n">
        <v>19251</v>
      </c>
    </row>
    <row r="15">
      <c r="A15" s="4" t="inlineStr">
        <is>
          <t>Other comprehensive income (loss) attributable to Non-Controlling Interests</t>
        </is>
      </c>
      <c r="B15" s="6" t="n">
        <v>38113</v>
      </c>
      <c r="C15" s="6" t="n">
        <v>-7496</v>
      </c>
      <c r="D15" s="6" t="n">
        <v>-17409</v>
      </c>
    </row>
    <row r="16">
      <c r="A16" s="4" t="inlineStr">
        <is>
          <t>Comprehensive Income Attributable to Non-Controlling Interests</t>
        </is>
      </c>
      <c r="B16" s="6" t="n">
        <v>348301</v>
      </c>
      <c r="C16" s="6" t="n">
        <v>686154</v>
      </c>
      <c r="D16" s="6" t="n">
        <v>12218</v>
      </c>
    </row>
    <row r="17">
      <c r="A17" s="4" t="inlineStr">
        <is>
          <t>Series A Preferred Stock</t>
        </is>
      </c>
    </row>
    <row r="18">
      <c r="A18" s="3" t="inlineStr">
        <is>
          <t>Adjustments:</t>
        </is>
      </c>
    </row>
    <row r="19">
      <c r="A19" s="4" t="inlineStr">
        <is>
          <t>Preferred Stock Dividends</t>
        </is>
      </c>
      <c r="B19" s="6" t="n">
        <v>-17531</v>
      </c>
      <c r="C19" s="6" t="n">
        <v>-17531</v>
      </c>
      <c r="D19" s="6" t="n">
        <v>-17531</v>
      </c>
    </row>
    <row r="20">
      <c r="A20" s="4" t="inlineStr">
        <is>
          <t>Series B Preferred Stock</t>
        </is>
      </c>
    </row>
    <row r="21">
      <c r="A21" s="3" t="inlineStr">
        <is>
          <t>Adjustments:</t>
        </is>
      </c>
    </row>
    <row r="22">
      <c r="A22" s="4" t="inlineStr">
        <is>
          <t>Preferred Stock Dividends</t>
        </is>
      </c>
      <c r="B22" s="6" t="n">
        <v>-19125</v>
      </c>
      <c r="C22" s="6" t="n">
        <v>-19125</v>
      </c>
      <c r="D22" s="6" t="n">
        <v>-14131</v>
      </c>
    </row>
    <row r="23">
      <c r="A23" s="4" t="inlineStr">
        <is>
          <t>Other consolidated entities</t>
        </is>
      </c>
    </row>
    <row r="24">
      <c r="A24" s="3" t="inlineStr">
        <is>
          <t>Net income attributable to Non-Controlling Interests in consolidated entities:</t>
        </is>
      </c>
    </row>
    <row r="25">
      <c r="A25" s="4" t="inlineStr">
        <is>
          <t>Net income attributable to Non-Controlling Interests in consolidated entities</t>
        </is>
      </c>
      <c r="B25" s="6" t="n">
        <v>114992</v>
      </c>
      <c r="C25" s="6" t="n">
        <v>25749</v>
      </c>
      <c r="D25" s="6" t="n">
        <v>27472</v>
      </c>
    </row>
    <row r="26">
      <c r="A26" s="3" t="inlineStr">
        <is>
          <t>Net income attributable to Non-Controlling Interests in the Apollo Operating Group:</t>
        </is>
      </c>
    </row>
    <row r="27">
      <c r="A27" s="4" t="inlineStr">
        <is>
          <t>Net income attributable to Non-Controlling Interests in consolidated entities</t>
        </is>
      </c>
      <c r="B27" s="6" t="n">
        <v>-114992</v>
      </c>
      <c r="C27" s="6" t="n">
        <v>-25749</v>
      </c>
      <c r="D27" s="6" t="n">
        <v>-27472</v>
      </c>
    </row>
    <row r="28">
      <c r="A28" s="4" t="inlineStr">
        <is>
          <t>Consolidated entities</t>
        </is>
      </c>
    </row>
    <row r="29">
      <c r="A29" s="3" t="inlineStr">
        <is>
          <t>Net income attributable to Non-Controlling Interests in consolidated entities:</t>
        </is>
      </c>
    </row>
    <row r="30">
      <c r="A30" s="4" t="inlineStr">
        <is>
          <t>Net income attributable to Non-Controlling Interests in consolidated entities</t>
        </is>
      </c>
      <c r="B30" s="6" t="n">
        <v>118378</v>
      </c>
      <c r="C30" s="6" t="n">
        <v>30504</v>
      </c>
      <c r="D30" s="6" t="n">
        <v>31648</v>
      </c>
    </row>
    <row r="31">
      <c r="A31" s="3" t="inlineStr">
        <is>
          <t>Net income attributable to Non-Controlling Interests in the Apollo Operating Group:</t>
        </is>
      </c>
    </row>
    <row r="32">
      <c r="A32" s="4" t="inlineStr">
        <is>
          <t>Net income (loss)</t>
        </is>
      </c>
      <c r="B32" s="6" t="n">
        <v>358614</v>
      </c>
      <c r="C32" s="6" t="n">
        <v>1375829</v>
      </c>
      <c r="D32" s="6" t="n">
        <v>-2874</v>
      </c>
    </row>
    <row r="33">
      <c r="A33" s="4" t="inlineStr">
        <is>
          <t>Net income attributable to Non-Controlling Interests in consolidated entities</t>
        </is>
      </c>
      <c r="B33" s="6" t="n">
        <v>-118378</v>
      </c>
      <c r="C33" s="6" t="n">
        <v>-30504</v>
      </c>
      <c r="D33" s="6" t="n">
        <v>-31648</v>
      </c>
    </row>
    <row r="34">
      <c r="A34" s="4" t="inlineStr">
        <is>
          <t>Net income available to Athene Holding Ltd. shareholders</t>
        </is>
      </c>
      <c r="B34" s="6" t="n">
        <v>348424</v>
      </c>
      <c r="C34" s="6" t="n">
        <v>1506339</v>
      </c>
      <c r="D34" s="6" t="n">
        <v>-12397</v>
      </c>
    </row>
    <row r="35">
      <c r="A35" s="3" t="inlineStr">
        <is>
          <t>Adjustments:</t>
        </is>
      </c>
    </row>
    <row r="36">
      <c r="A36" s="4" t="inlineStr">
        <is>
          <t>Net income (loss) in non-Apollo Operating Group entities</t>
        </is>
      </c>
      <c r="B36" s="6" t="n">
        <v>-348424</v>
      </c>
      <c r="C36" s="6" t="n">
        <v>-1506339</v>
      </c>
      <c r="D36" s="6" t="n">
        <v>12397</v>
      </c>
    </row>
    <row r="37">
      <c r="A37" s="4" t="inlineStr">
        <is>
          <t>Net Income (Loss), Including Portion Attributable to Noncontrolling Interest</t>
        </is>
      </c>
      <c r="B37" s="6" t="n">
        <v>358614</v>
      </c>
      <c r="C37" s="6" t="n">
        <v>1375829</v>
      </c>
      <c r="D37" s="6" t="n">
        <v>-2874</v>
      </c>
    </row>
    <row r="38">
      <c r="A38" s="4" t="inlineStr">
        <is>
          <t>Interest in management companies and a co-investment vehicle</t>
        </is>
      </c>
    </row>
    <row r="39">
      <c r="A39" s="3" t="inlineStr">
        <is>
          <t>Net income attributable to Non-Controlling Interests in consolidated entities:</t>
        </is>
      </c>
    </row>
    <row r="40">
      <c r="A40" s="4" t="inlineStr">
        <is>
          <t>Net income attributable to Non-Controlling Interests in consolidated entities</t>
        </is>
      </c>
      <c r="B40" s="6" t="n">
        <v>3386</v>
      </c>
      <c r="C40" s="6" t="n">
        <v>4755</v>
      </c>
      <c r="D40" s="6" t="n">
        <v>4176</v>
      </c>
    </row>
    <row r="41">
      <c r="A41" s="3" t="inlineStr">
        <is>
          <t>Net income attributable to Non-Controlling Interests in the Apollo Operating Group:</t>
        </is>
      </c>
    </row>
    <row r="42">
      <c r="A42" s="4" t="inlineStr">
        <is>
          <t>Net income attributable to Non-Controlling Interests in consolidated entities</t>
        </is>
      </c>
      <c r="B42" s="6" t="n">
        <v>-3386</v>
      </c>
      <c r="C42" s="6" t="n">
        <v>-4755</v>
      </c>
      <c r="D42" s="6" t="n">
        <v>-4176</v>
      </c>
    </row>
    <row r="43">
      <c r="A43" s="4" t="inlineStr">
        <is>
          <t>Apollo Operating Group</t>
        </is>
      </c>
    </row>
    <row r="44">
      <c r="A44" s="3" t="inlineStr">
        <is>
          <t>Net income attributable to Non-Controlling Interests in consolidated entities:</t>
        </is>
      </c>
    </row>
    <row r="45">
      <c r="A45" s="4" t="inlineStr">
        <is>
          <t>Net income attributable to Non-Controlling Interests in consolidated entities</t>
        </is>
      </c>
      <c r="B45" s="6" t="n">
        <v>191810</v>
      </c>
      <c r="C45" s="6" t="n">
        <v>663146</v>
      </c>
      <c r="D45" s="6" t="n">
        <v>-2021</v>
      </c>
    </row>
    <row r="46">
      <c r="A46" s="3" t="inlineStr">
        <is>
          <t>Net income attributable to Non-Controlling Interests in the Apollo Operating Group:</t>
        </is>
      </c>
    </row>
    <row r="47">
      <c r="A47" s="4" t="inlineStr">
        <is>
          <t>Net income attributable to Non-Controlling Interests in consolidated entities</t>
        </is>
      </c>
      <c r="B47" s="6" t="n">
        <v>-191810</v>
      </c>
      <c r="C47" s="6" t="n">
        <v>-663146</v>
      </c>
      <c r="D47" s="6" t="n">
        <v>2021</v>
      </c>
    </row>
    <row r="48">
      <c r="A48" s="4" t="inlineStr">
        <is>
          <t>Net income available to Athene Holding Ltd. shareholders</t>
        </is>
      </c>
      <c r="B48" s="6" t="n">
        <v>13571</v>
      </c>
      <c r="C48" s="6" t="n">
        <v>-51030</v>
      </c>
      <c r="D48" s="6" t="n">
        <v>35072</v>
      </c>
    </row>
    <row r="49">
      <c r="A49" s="3" t="inlineStr">
        <is>
          <t>Adjustments:</t>
        </is>
      </c>
    </row>
    <row r="50">
      <c r="A50" s="4" t="inlineStr">
        <is>
          <t>Net income (loss) in non-Apollo Operating Group entities</t>
        </is>
      </c>
      <c r="B50" s="5" t="n">
        <v>-13571</v>
      </c>
      <c r="C50" s="5" t="n">
        <v>51030</v>
      </c>
      <c r="D50" s="5" t="n">
        <v>-35072</v>
      </c>
    </row>
    <row r="51">
      <c r="A51" s="4" t="inlineStr">
        <is>
          <t>Weighted average ownership percentage of Apollo Operating Group</t>
        </is>
      </c>
      <c r="B51" s="4" t="inlineStr">
        <is>
          <t>47.10%</t>
        </is>
      </c>
      <c r="C51" s="4" t="inlineStr">
        <is>
          <t>48.40%</t>
        </is>
      </c>
      <c r="D51" s="4" t="inlineStr">
        <is>
          <t>50.3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from and Due to Affiliates (Details) - USD ($) $ in Thousands</t>
        </is>
      </c>
      <c r="B1" s="2" t="inlineStr">
        <is>
          <t>Dec. 31, 2020</t>
        </is>
      </c>
      <c r="C1" s="2" t="inlineStr">
        <is>
          <t>Dec. 31, 2019</t>
        </is>
      </c>
    </row>
    <row r="2">
      <c r="A2" s="3" t="inlineStr">
        <is>
          <t>Due from Related Parties:</t>
        </is>
      </c>
    </row>
    <row r="3">
      <c r="A3" s="4" t="inlineStr">
        <is>
          <t>Total Due from Related Parties</t>
        </is>
      </c>
      <c r="B3" s="5" t="n">
        <v>462383</v>
      </c>
      <c r="C3" s="5" t="n">
        <v>415069</v>
      </c>
    </row>
    <row r="4">
      <c r="A4" s="3" t="inlineStr">
        <is>
          <t>Due to Related Parties:</t>
        </is>
      </c>
    </row>
    <row r="5">
      <c r="A5" s="4" t="inlineStr">
        <is>
          <t>Total Due to Related Parties</t>
        </is>
      </c>
      <c r="B5" s="6" t="n">
        <v>608469</v>
      </c>
      <c r="C5" s="6" t="n">
        <v>501387</v>
      </c>
    </row>
    <row r="6">
      <c r="A6" s="4" t="inlineStr">
        <is>
          <t>Due to Managing Partners and Contributing Partners</t>
        </is>
      </c>
    </row>
    <row r="7">
      <c r="A7" s="3" t="inlineStr">
        <is>
          <t>Due to Related Parties:</t>
        </is>
      </c>
    </row>
    <row r="8">
      <c r="A8" s="4" t="inlineStr">
        <is>
          <t>Total Due to Related Parties</t>
        </is>
      </c>
      <c r="B8" s="6" t="n">
        <v>310230</v>
      </c>
      <c r="C8" s="6" t="n">
        <v>302050</v>
      </c>
    </row>
    <row r="9">
      <c r="A9" s="4" t="inlineStr">
        <is>
          <t>Due from/to credit funds</t>
        </is>
      </c>
    </row>
    <row r="10">
      <c r="A10" s="3" t="inlineStr">
        <is>
          <t>Due from Related Parties:</t>
        </is>
      </c>
    </row>
    <row r="11">
      <c r="A11" s="4" t="inlineStr">
        <is>
          <t>Total Due from Related Parties</t>
        </is>
      </c>
      <c r="B11" s="6" t="n">
        <v>183992</v>
      </c>
      <c r="C11" s="6" t="n">
        <v>186495</v>
      </c>
    </row>
    <row r="12">
      <c r="A12" s="3" t="inlineStr">
        <is>
          <t>Due to Related Parties:</t>
        </is>
      </c>
    </row>
    <row r="13">
      <c r="A13" s="4" t="inlineStr">
        <is>
          <t>Total Due to Related Parties</t>
        </is>
      </c>
      <c r="B13" s="6" t="n">
        <v>34280</v>
      </c>
      <c r="C13" s="6" t="n">
        <v>7213</v>
      </c>
    </row>
    <row r="14">
      <c r="A14" s="4" t="inlineStr">
        <is>
          <t>Due from/to private equity funds</t>
        </is>
      </c>
    </row>
    <row r="15">
      <c r="A15" s="3" t="inlineStr">
        <is>
          <t>Due from Related Parties:</t>
        </is>
      </c>
    </row>
    <row r="16">
      <c r="A16" s="4" t="inlineStr">
        <is>
          <t>Total Due from Related Parties</t>
        </is>
      </c>
      <c r="B16" s="6" t="n">
        <v>21169</v>
      </c>
      <c r="C16" s="6" t="n">
        <v>27724</v>
      </c>
    </row>
    <row r="17">
      <c r="A17" s="3" t="inlineStr">
        <is>
          <t>Due to Related Parties:</t>
        </is>
      </c>
    </row>
    <row r="18">
      <c r="A18" s="4" t="inlineStr">
        <is>
          <t>Total Due to Related Parties</t>
        </is>
      </c>
      <c r="B18" s="6" t="n">
        <v>216899</v>
      </c>
      <c r="C18" s="6" t="n">
        <v>191620</v>
      </c>
    </row>
    <row r="19">
      <c r="A19" s="4" t="inlineStr">
        <is>
          <t>Due from/to real assets funds</t>
        </is>
      </c>
    </row>
    <row r="20">
      <c r="A20" s="3" t="inlineStr">
        <is>
          <t>Due from Related Parties:</t>
        </is>
      </c>
    </row>
    <row r="21">
      <c r="A21" s="4" t="inlineStr">
        <is>
          <t>Total Due from Related Parties</t>
        </is>
      </c>
      <c r="B21" s="6" t="n">
        <v>28231</v>
      </c>
      <c r="C21" s="6" t="n">
        <v>26626</v>
      </c>
    </row>
    <row r="22">
      <c r="A22" s="3" t="inlineStr">
        <is>
          <t>Due to Related Parties:</t>
        </is>
      </c>
    </row>
    <row r="23">
      <c r="A23" s="4" t="inlineStr">
        <is>
          <t>Total Due to Related Parties</t>
        </is>
      </c>
      <c r="B23" s="6" t="n">
        <v>47060</v>
      </c>
      <c r="C23" s="6" t="n">
        <v>504</v>
      </c>
    </row>
    <row r="24">
      <c r="A24" s="4" t="inlineStr">
        <is>
          <t>Due from portfolio companies</t>
        </is>
      </c>
    </row>
    <row r="25">
      <c r="A25" s="3" t="inlineStr">
        <is>
          <t>Due from Related Parties:</t>
        </is>
      </c>
    </row>
    <row r="26">
      <c r="A26" s="4" t="inlineStr">
        <is>
          <t>Total Due from Related Parties</t>
        </is>
      </c>
      <c r="B26" s="6" t="n">
        <v>80122</v>
      </c>
      <c r="C26" s="6" t="n">
        <v>53394</v>
      </c>
    </row>
    <row r="27">
      <c r="A27" s="4" t="inlineStr">
        <is>
          <t>Due from Contributing Partners, employees and former employees</t>
        </is>
      </c>
    </row>
    <row r="28">
      <c r="A28" s="3" t="inlineStr">
        <is>
          <t>Due from Related Parties:</t>
        </is>
      </c>
    </row>
    <row r="29">
      <c r="A29" s="4" t="inlineStr">
        <is>
          <t>Total Due from Related Parties</t>
        </is>
      </c>
      <c r="B29" s="5" t="n">
        <v>148869</v>
      </c>
      <c r="C29" s="5" t="n">
        <v>12083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X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RELATED PARTY TRANSACTIONS AND INTERESTS IN CONSOLIDATED ENTITIES - Tax Receivable Agreement (Details) - USD ($) $ / shares in Units, $ in Thousands</t>
        </is>
      </c>
      <c r="B1" s="2" t="inlineStr">
        <is>
          <t>Nov. 30, 2020</t>
        </is>
      </c>
      <c r="C1" s="2" t="inlineStr">
        <is>
          <t>Aug. 31, 2020</t>
        </is>
      </c>
      <c r="D1" s="2" t="inlineStr">
        <is>
          <t>May 29, 2020</t>
        </is>
      </c>
      <c r="E1" s="2" t="inlineStr">
        <is>
          <t>Apr. 15, 2020</t>
        </is>
      </c>
      <c r="F1" s="2" t="inlineStr">
        <is>
          <t>Feb. 28, 2020</t>
        </is>
      </c>
      <c r="G1" s="2" t="inlineStr">
        <is>
          <t>Nov. 29, 2019</t>
        </is>
      </c>
      <c r="H1" s="2" t="inlineStr">
        <is>
          <t>Sep. 26, 2019</t>
        </is>
      </c>
      <c r="I1" s="2" t="inlineStr">
        <is>
          <t>Aug. 15, 2019</t>
        </is>
      </c>
      <c r="J1" s="2" t="inlineStr">
        <is>
          <t>Jul. 31, 2019</t>
        </is>
      </c>
      <c r="K1" s="2" t="inlineStr">
        <is>
          <t>May 02, 2019</t>
        </is>
      </c>
      <c r="L1" s="2" t="inlineStr">
        <is>
          <t>Apr. 12, 2019</t>
        </is>
      </c>
      <c r="M1" s="2" t="inlineStr">
        <is>
          <t>Feb. 28, 2019</t>
        </is>
      </c>
      <c r="N1" s="2" t="inlineStr">
        <is>
          <t>Nov. 01, 2018</t>
        </is>
      </c>
      <c r="O1" s="2" t="inlineStr">
        <is>
          <t>Aug. 02, 2018</t>
        </is>
      </c>
      <c r="P1" s="2" t="inlineStr">
        <is>
          <t>May 03, 2018</t>
        </is>
      </c>
      <c r="Q1" s="2" t="inlineStr">
        <is>
          <t>Apr. 12, 2018</t>
        </is>
      </c>
      <c r="R1" s="2" t="inlineStr">
        <is>
          <t>Feb. 01, 2018</t>
        </is>
      </c>
      <c r="S1" s="2" t="inlineStr">
        <is>
          <t>Apr. 30, 2020</t>
        </is>
      </c>
      <c r="T1" s="2" t="inlineStr">
        <is>
          <t>Apr. 30, 2019</t>
        </is>
      </c>
      <c r="U1" s="2" t="inlineStr">
        <is>
          <t>Mar. 31, 2020</t>
        </is>
      </c>
      <c r="V1" s="2" t="inlineStr">
        <is>
          <t>Dec. 31, 2020</t>
        </is>
      </c>
      <c r="W1" s="2" t="inlineStr">
        <is>
          <t>Dec. 31, 2019</t>
        </is>
      </c>
      <c r="X1" s="2" t="inlineStr">
        <is>
          <t>Dec. 31, 2018</t>
        </is>
      </c>
    </row>
    <row r="2">
      <c r="A2" s="3" t="inlineStr">
        <is>
          <t>Related Party Transaction [Line Items]</t>
        </is>
      </c>
    </row>
    <row r="3">
      <c r="A3" s="4" t="inlineStr">
        <is>
          <t>Percentage of amount of cash savings</t>
        </is>
      </c>
      <c r="V3" s="4" t="inlineStr">
        <is>
          <t>15.00%</t>
        </is>
      </c>
    </row>
    <row r="4">
      <c r="A4" s="4" t="inlineStr">
        <is>
          <t>Recorded liability</t>
        </is>
      </c>
      <c r="V4" s="5" t="n">
        <v>68801</v>
      </c>
      <c r="W4" s="5" t="n">
        <v>41954</v>
      </c>
      <c r="X4" s="5" t="n">
        <v>37891</v>
      </c>
    </row>
    <row r="5">
      <c r="A5" s="4" t="inlineStr">
        <is>
          <t>Cash payment on tax receivable agreement</t>
        </is>
      </c>
      <c r="S5" s="5" t="n">
        <v>48200</v>
      </c>
      <c r="T5" s="5" t="n">
        <v>37200</v>
      </c>
      <c r="V5" s="6" t="n">
        <v>48195</v>
      </c>
      <c r="W5" s="6" t="n">
        <v>37234</v>
      </c>
      <c r="X5" s="6" t="n">
        <v>50267</v>
      </c>
    </row>
    <row r="6">
      <c r="A6" s="4" t="inlineStr">
        <is>
          <t>Distribution to Non-Controlling Interest Holders in the Apollo Operating Group</t>
        </is>
      </c>
    </row>
    <row r="7">
      <c r="A7" s="3" t="inlineStr">
        <is>
          <t>Related Party Transaction [Line Items]</t>
        </is>
      </c>
    </row>
    <row r="8">
      <c r="A8" s="4" t="inlineStr">
        <is>
          <t>Pro rate distribution</t>
        </is>
      </c>
      <c r="B8" s="5" t="n">
        <v>104000</v>
      </c>
      <c r="C8" s="5" t="n">
        <v>100000</v>
      </c>
      <c r="D8" s="5" t="n">
        <v>85700</v>
      </c>
      <c r="E8" s="5" t="n">
        <v>43000</v>
      </c>
      <c r="F8" s="5" t="n">
        <v>155600</v>
      </c>
      <c r="G8" s="5" t="n">
        <v>90100</v>
      </c>
      <c r="H8" s="5" t="n">
        <v>17800</v>
      </c>
      <c r="I8" s="5" t="n">
        <v>4100</v>
      </c>
      <c r="J8" s="5" t="n">
        <v>101000</v>
      </c>
      <c r="K8" s="5" t="n">
        <v>93000</v>
      </c>
      <c r="L8" s="5" t="n">
        <v>45400</v>
      </c>
      <c r="M8" s="5" t="n">
        <v>113300</v>
      </c>
      <c r="N8" s="5" t="n">
        <v>93000</v>
      </c>
      <c r="O8" s="5" t="n">
        <v>87100</v>
      </c>
      <c r="P8" s="5" t="n">
        <v>77000</v>
      </c>
      <c r="Q8" s="5" t="n">
        <v>50500</v>
      </c>
      <c r="R8" s="5" t="n">
        <v>133700</v>
      </c>
      <c r="S8" s="5" t="n">
        <v>43000</v>
      </c>
      <c r="T8" s="5" t="n">
        <v>37400</v>
      </c>
      <c r="U8" s="5" t="n">
        <v>464700</v>
      </c>
      <c r="V8" s="5" t="n">
        <v>488300</v>
      </c>
      <c r="X8" s="6" t="n">
        <v>441300</v>
      </c>
    </row>
    <row r="9">
      <c r="A9" s="4" t="inlineStr">
        <is>
          <t>Distribution made (in USD per share)</t>
        </is>
      </c>
      <c r="E9" s="8" t="n">
        <v>0.21</v>
      </c>
      <c r="L9" s="8" t="n">
        <v>0.18</v>
      </c>
      <c r="Q9" s="8" t="n">
        <v>0.25</v>
      </c>
    </row>
    <row r="10">
      <c r="A10" s="4" t="inlineStr">
        <is>
          <t>Managing Partners</t>
        </is>
      </c>
    </row>
    <row r="11">
      <c r="A11" s="3" t="inlineStr">
        <is>
          <t>Related Party Transaction [Line Items]</t>
        </is>
      </c>
    </row>
    <row r="12">
      <c r="A12" s="4" t="inlineStr">
        <is>
          <t>Percentage of amount of cash savings</t>
        </is>
      </c>
      <c r="V12" s="4" t="inlineStr">
        <is>
          <t>85.00%</t>
        </is>
      </c>
    </row>
    <row r="13">
      <c r="A13" s="4" t="inlineStr">
        <is>
          <t>Parent Company</t>
        </is>
      </c>
    </row>
    <row r="14">
      <c r="A14" s="3" t="inlineStr">
        <is>
          <t>Related Party Transaction [Line Items]</t>
        </is>
      </c>
    </row>
    <row r="15">
      <c r="A15" s="4" t="inlineStr">
        <is>
          <t>Gain (loss) from remeasurement of tax receivable agreement liability</t>
        </is>
      </c>
      <c r="V15" s="5" t="n">
        <v>12400</v>
      </c>
      <c r="W15" s="5" t="n">
        <v>-50300</v>
      </c>
      <c r="X15" s="5" t="n">
        <v>354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from Contributing Partners, Employees and Former Employees (Details) - USD ($) $ in Millions</t>
        </is>
      </c>
      <c r="B1" s="2" t="inlineStr">
        <is>
          <t>Dec. 31, 2020</t>
        </is>
      </c>
      <c r="C1" s="2" t="inlineStr">
        <is>
          <t>Dec. 31, 2019</t>
        </is>
      </c>
    </row>
    <row r="2">
      <c r="A2" s="3" t="inlineStr">
        <is>
          <t>Related Party Transactions [Abstract]</t>
        </is>
      </c>
    </row>
    <row r="3">
      <c r="A3" s="4" t="inlineStr">
        <is>
          <t>Loans to related party</t>
        </is>
      </c>
      <c r="B3" s="9" t="n">
        <v>17.5</v>
      </c>
      <c r="C3" s="9" t="n">
        <v>17.1</v>
      </c>
    </row>
    <row r="4">
      <c r="A4" s="4" t="inlineStr">
        <is>
          <t>Loans due upon liquidation of fund</t>
        </is>
      </c>
      <c r="B4" s="9" t="n">
        <v>124.1</v>
      </c>
      <c r="C4" s="9" t="n">
        <v>88.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Indemnity (Details) - USD ($) $ in Millions</t>
        </is>
      </c>
      <c r="B1" s="2" t="inlineStr">
        <is>
          <t>Dec. 31, 2020</t>
        </is>
      </c>
      <c r="C1" s="2" t="inlineStr">
        <is>
          <t>Dec. 31, 2019</t>
        </is>
      </c>
    </row>
    <row r="2">
      <c r="A2" s="3" t="inlineStr">
        <is>
          <t>Related Party Transactions [Abstract]</t>
        </is>
      </c>
    </row>
    <row r="3">
      <c r="A3" s="4" t="inlineStr">
        <is>
          <t>Indemnity liability</t>
        </is>
      </c>
      <c r="B3" s="9" t="n">
        <v>12.8</v>
      </c>
      <c r="C3" s="9" t="n">
        <v>12.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to Credit, Private Equity and Real Estate Funds (Details) - USD ($) $ in Thousands</t>
        </is>
      </c>
      <c r="B1" s="2" t="inlineStr">
        <is>
          <t>Dec. 31, 2020</t>
        </is>
      </c>
      <c r="C1" s="2" t="inlineStr">
        <is>
          <t>Dec. 31, 2019</t>
        </is>
      </c>
    </row>
    <row r="2">
      <c r="A2" s="3" t="inlineStr">
        <is>
          <t>Related Party Transaction [Line Items]</t>
        </is>
      </c>
    </row>
    <row r="3">
      <c r="A3" s="4" t="inlineStr">
        <is>
          <t>General partner obligation</t>
        </is>
      </c>
      <c r="B3" s="5" t="n">
        <v>261871</v>
      </c>
      <c r="C3" s="5" t="n">
        <v>189252</v>
      </c>
    </row>
    <row r="4">
      <c r="A4" s="4" t="inlineStr">
        <is>
          <t>Credit</t>
        </is>
      </c>
    </row>
    <row r="5">
      <c r="A5" s="3" t="inlineStr">
        <is>
          <t>Related Party Transaction [Line Items]</t>
        </is>
      </c>
    </row>
    <row r="6">
      <c r="A6" s="4" t="inlineStr">
        <is>
          <t>General partner obligation</t>
        </is>
      </c>
      <c r="B6" s="6" t="n">
        <v>0</v>
      </c>
      <c r="C6" s="6" t="n">
        <v>0</v>
      </c>
    </row>
    <row r="7">
      <c r="A7" s="4" t="inlineStr">
        <is>
          <t>Private Equity</t>
        </is>
      </c>
    </row>
    <row r="8">
      <c r="A8" s="3" t="inlineStr">
        <is>
          <t>Related Party Transaction [Line Items]</t>
        </is>
      </c>
    </row>
    <row r="9">
      <c r="A9" s="4" t="inlineStr">
        <is>
          <t>General partner obligation</t>
        </is>
      </c>
      <c r="B9" s="6" t="n">
        <v>215011</v>
      </c>
      <c r="C9" s="6" t="n">
        <v>189252</v>
      </c>
    </row>
    <row r="10">
      <c r="A10" s="4" t="inlineStr">
        <is>
          <t>Real Assets</t>
        </is>
      </c>
    </row>
    <row r="11">
      <c r="A11" s="3" t="inlineStr">
        <is>
          <t>Related Party Transaction [Line Items]</t>
        </is>
      </c>
    </row>
    <row r="12">
      <c r="A12" s="4" t="inlineStr">
        <is>
          <t>General partner obligation</t>
        </is>
      </c>
      <c r="B12" s="5" t="n">
        <v>46860</v>
      </c>
      <c r="C12"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INTERESTS IN CONSOLIDATED ENTITIES - Athene (Details) - USD ($) $ in Thousands</t>
        </is>
      </c>
      <c r="B1" s="2" t="inlineStr">
        <is>
          <t>Sep. 20, 2018</t>
        </is>
      </c>
      <c r="C1" s="2" t="inlineStr">
        <is>
          <t>Dec. 31, 2020</t>
        </is>
      </c>
      <c r="D1" s="2" t="inlineStr">
        <is>
          <t>Dec. 31, 2019</t>
        </is>
      </c>
    </row>
    <row r="2">
      <c r="A2" s="3" t="inlineStr">
        <is>
          <t>Related Party Transaction [Line Items]</t>
        </is>
      </c>
    </row>
    <row r="3">
      <c r="A3" s="4" t="inlineStr">
        <is>
          <t>Asset threshold</t>
        </is>
      </c>
      <c r="C3" s="5" t="n">
        <v>23669084</v>
      </c>
      <c r="D3" s="5" t="n">
        <v>8542117</v>
      </c>
    </row>
    <row r="4">
      <c r="A4" s="4" t="inlineStr">
        <is>
          <t>Athene Holding</t>
        </is>
      </c>
    </row>
    <row r="5">
      <c r="A5" s="3" t="inlineStr">
        <is>
          <t>Related Party Transaction [Line Items]</t>
        </is>
      </c>
    </row>
    <row r="6">
      <c r="A6" s="4" t="inlineStr">
        <is>
          <t>Management fee rate</t>
        </is>
      </c>
      <c r="C6" s="4" t="inlineStr">
        <is>
          <t>0.225%</t>
        </is>
      </c>
    </row>
    <row r="7">
      <c r="A7" s="4" t="inlineStr">
        <is>
          <t>Athene Holding | Amended Fee Agreement</t>
        </is>
      </c>
    </row>
    <row r="8">
      <c r="A8" s="3" t="inlineStr">
        <is>
          <t>Related Party Transaction [Line Items]</t>
        </is>
      </c>
    </row>
    <row r="9">
      <c r="A9" s="4" t="inlineStr">
        <is>
          <t>Investment management agreement, subsequent period before termination election</t>
        </is>
      </c>
      <c r="B9" s="4" t="inlineStr">
        <is>
          <t>2 years</t>
        </is>
      </c>
    </row>
    <row r="10">
      <c r="A10" s="4" t="inlineStr">
        <is>
          <t>Athene Holding | Revised Fee Agreement</t>
        </is>
      </c>
    </row>
    <row r="11">
      <c r="A11" s="3" t="inlineStr">
        <is>
          <t>Related Party Transaction [Line Items]</t>
        </is>
      </c>
    </row>
    <row r="12">
      <c r="A12" s="4" t="inlineStr">
        <is>
          <t>Management fee rate</t>
        </is>
      </c>
      <c r="C12" s="4" t="inlineStr">
        <is>
          <t>0.15%</t>
        </is>
      </c>
    </row>
    <row r="13">
      <c r="A13" s="4" t="inlineStr">
        <is>
          <t>Asset threshold</t>
        </is>
      </c>
      <c r="C13" s="5" t="n">
        <v>1034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 xml:space="preserve">INVESTMENTS The following table presents Apollo’s investments: As of As of Investments, at fair value $ 2,360,434 $ 1,053,556 Equity method investments 1,010,821 1,048,732 Performance allocations 1,624,156 1,507,571 Total Investments $ 4,995,411 $ 3,609,859 Investments, at Fair Value Investments, at fair value, consist of investments for which the fair value option has been elected and primarily include the Company’s investment in Athene Holding and investments in debt of unconsolidated CLOs. Changes in the fair value related to these investments are presented in net gains (losses) from investment activities except for certain investments for which the Company is entitled to receive performance allocations. For those investments, changes in fair value are presented in principal investment income. The Company’s equity investment in Athene Holding, for which the fair value option was elected, met the significance criteria as defined by the Securities and Exchange Commission (“SEC”) as of December 31, 2020 and 2019. As such, the following tables present summarized financial information of Athene Holding: As of December 31, 2020 2019 (in millions) Statements of Financial Condition Investments $ 154,843 $ 107,987 Assets 202,771 146,875 Liabilities 182,631 132,734 Equity 20,140 14,141 For the Years Ended December 31, 2020 2019 2018 (in millions) Statements of Operations Revenues $ 14,764 $ 16,258 $ 6,637 Benefits and expenses 12,558 13,956 5,462 Income before income taxes 2,206 2,302 1,175 Income tax expense 285 117 122 Net income $ 1,921 $ 2,185 $ 1,053 Net income attributable to non-controlling interests 380 13 — Net income available to Athene Holding Ltd. shareholders 1,541 2,172 1,053 Less: Preferred stock dividends 95 36 — Net income available to Athene Holding Ltd. common shareholders $ 1,446 $ 2,136 $ 1,053 Net Gains (Losses) from Investment Activities The following table presents the realized and net change in unrealized gains (losses) reported in net gains (losses) from investment activities: For the Years Ended December 31, 2020 2019 2018 Realized gains on sales of investments, net $ 2,081 $ 45 $ 67 Net change in unrealized gains (losses) due to changes in fair value (457,568) 138,109 (186,516) Net gains (losses) from investment activities $ (455,487) $ 138,154 $ (186,449) Equity Method Investments Apollo’s equity method investments include its investments in the credit, private equity and real assets funds it manages, which are not consolidated, but in which the Company exerts significant influence. Apollo’s share of net income generated by these investments is recorded in principal investment income in the consolidated statements of operations. Equity method investments consisted of the following: Equity Held as of December 31, 2020 (4) December 31, 2019 (4) Credit (1) $ 258,952 $ 318,054 Private Equity (2) 672,430 632,540 Real Assets 79,439 98,138 Total equity method investments (3) $ 1,010,821 $ 1,048,732 (1) The equity method investment in AINV was $40.4 million and $51.0 million as of December 31, 2020 and 2019, respectively. The value of the Company’s investment in AINV was $30.8 million and $51.3 million based on the quoted market price of AINV as of December 31, 2020 and 2019, respectively. (2) The equity method investment in Fund VIII was $343.3 million and $370.7 million as of December 31, 2020 and 2019, respectively, representing an ownership percentage of 2.2% and 2.2% as of December 31, 2020 and 2019, respectively. The equity method investment in Fund IX was $134.4 million and $76.1 million as of December 31, 2020 and 2019, respectively, representing an ownership percentage of 1.9% and 1.9% as of December 31, 2020 and 2019, respectively. (3) Certain funds invest across multiple segments. The presentation in the table above is based on the classification of the majority of such funds’ investments. (4) Some amounts included are a quarter in arrears. The tables below present summarized financial information of the Company’s equity method investments in aggregate: Credit Private Equity Real Assets Aggregate Totals As of December 31, As of December 31, As of December 31, As of December 31, Statement of Financial Condition 2020 (1) 2019 (1) 2020 (1) 2019 (1) 2020 (1) 2019 (1) 2020 (1) 2019 (1) Investments $ 113,854,036 $ 34,361,782 $ 35,125,164 $ 32,517,599 $ 12,154,194 $ 12,248,343 $ 161,133,394 $ 79,127,724 Assets 120,508,401 39,128,474 36,385,974 33,259,492 12,842,290 13,039,865 169,736,665 85,427,831 Liabilities 97,361,638 22,069,959 488,633 427,076 5,961,192 5,281,751 103,811,463 27,778,786 Equity 23,146,763 17,058,515 35,897,341 32,832,416 6,881,098 7,758,114 65,925,202 57,649,045 Credit Private Equity Real Assets Aggregate Totals For the Years Ended December 31, For the Years Ended December 31, For the Years Ended December 31, For the Years Ended December 31, Statement of Operations 2020 (1) 2019 (1) 2018 (1) 2020 (1) 2019 (1) 2018 (1) 2020 (1) 2019 (1) 2018 (1) 2020 (1) 2019 (1) 2018 (1) Revenues/Investment Income $ 5,769,187 $ 1,974,306 $ 1,058,776 $ 709,447 $ 675,305 $ 738,738 $ 804,636 $ 509,963 $ 608,928 $ 7,283,270 $ 3,159,574 $ 2,406,442 Expenses 5,046,979 1,969,329 1,184,462 652,520 680,331 640,504 375,623 362,454 320,187 6,075,122 3,012,114 2,145,153 Net Investment Income (Loss) 722,208 4,977 (125,686) 56,927 (5,026) 98,234 429,013 147,509 288,741 1,208,148 147,460 261,289 Net Realized and Unrealized Gain (Loss) 1,248,084 1,843,877 221,321 1,640,109 3,672,268 (3,303,225) (511,697) 856,380 (48,559) 2,376,496 6,372,525 (3,130,463) Net Income (Loss) $ 1,970,292 $ 1,848,854 $ 95,635 $ 1,697,036 $ 3,667,242 $ (3,204,991) $ (82,684) $ 1,003,889 $ 240,182 $ 3,584,644 $ 6,519,985 $ (2,869,174) (1) Certain credit, private equity and real assets fund amounts are as of and for the twelve months ended September 30, 2020, 2019 and 2018 and exclude amounts related to Athene Holding. Performance Allocations Performance allocations receivable recorded within investments in the consolidated statements of financial condition from credit, private equity and real assets funds consisted of the following: As of December 31, 2020 As of December 31, 2019 Credit $ 465,153 $ 418,517 Private Equity 1,040,827 822,531 Real Assets 118,176 266,523 Total performance allocations $ 1,624,156 $ 1,507,571 The table below provides a roll forward of the performance allocations balance: Credit Private Equity Real Assets Total Performance allocations, January 1, 2019 $ 241,896 $ 520,892 $ 149,394 $ 912,182 Change in fair value of funds 265,402 726,700 120,303 1,112,405 Fund distributions to the Company (88,781) (425,061) (3,174) (517,016) Performance allocations, December 31, 2019 $ 418,517 $ 822,531 $ 266,523 $ 1,507,571 Change in fair value of funds 216,960 247,522 (86,288) 378,194 Fund distributions to the Company (170,324) (29,226) (62,059) (261,609) Performance allocations, December 31, 2020 $ 465,153 $ 1,040,827 $ 118,176 $ 1,624,156 The change in fair value of funds excludes the general partner obligation to return previously distributed performance allocations, which is recorded in due to related parties in the consolidated statements of financial condition. See note 15 for further disclosure regarding the general partner oblig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AND INTERESTS IN CONSOLIDATED ENTITIES - Sub-Allocation Fee Schedule (Details)</t>
        </is>
      </c>
      <c r="B1" s="2" t="inlineStr">
        <is>
          <t>12 Months Ended</t>
        </is>
      </c>
    </row>
    <row r="2">
      <c r="B2" s="2" t="inlineStr">
        <is>
          <t>Dec. 31, 2020</t>
        </is>
      </c>
    </row>
    <row r="3">
      <c r="A3" s="3" t="inlineStr">
        <is>
          <t>Related Party Transaction [Line Items]</t>
        </is>
      </c>
    </row>
    <row r="4">
      <c r="A4" s="4" t="inlineStr">
        <is>
          <t>Sub-allocation fees, maximum percentage of assets</t>
        </is>
      </c>
      <c r="B4" s="4" t="inlineStr">
        <is>
          <t>10.00%</t>
        </is>
      </c>
    </row>
    <row r="5">
      <c r="A5" s="4" t="inlineStr">
        <is>
          <t>Core Assets</t>
        </is>
      </c>
    </row>
    <row r="6">
      <c r="A6" s="3" t="inlineStr">
        <is>
          <t>Related Party Transaction [Line Items]</t>
        </is>
      </c>
    </row>
    <row r="7">
      <c r="A7" s="4" t="inlineStr">
        <is>
          <t>Sub-Allocation Fees</t>
        </is>
      </c>
      <c r="B7" s="4" t="inlineStr">
        <is>
          <t>0.065%</t>
        </is>
      </c>
    </row>
    <row r="8">
      <c r="A8" s="4" t="inlineStr">
        <is>
          <t>Core Plus Assets</t>
        </is>
      </c>
    </row>
    <row r="9">
      <c r="A9" s="3" t="inlineStr">
        <is>
          <t>Related Party Transaction [Line Items]</t>
        </is>
      </c>
    </row>
    <row r="10">
      <c r="A10" s="4" t="inlineStr">
        <is>
          <t>Sub-Allocation Fees</t>
        </is>
      </c>
      <c r="B10" s="4" t="inlineStr">
        <is>
          <t>0.13%</t>
        </is>
      </c>
    </row>
    <row r="11">
      <c r="A11" s="4" t="inlineStr">
        <is>
          <t>Yield Assets</t>
        </is>
      </c>
    </row>
    <row r="12">
      <c r="A12" s="3" t="inlineStr">
        <is>
          <t>Related Party Transaction [Line Items]</t>
        </is>
      </c>
    </row>
    <row r="13">
      <c r="A13" s="4" t="inlineStr">
        <is>
          <t>Sub-Allocation Fees</t>
        </is>
      </c>
      <c r="B13" s="4" t="inlineStr">
        <is>
          <t>0.375%</t>
        </is>
      </c>
    </row>
    <row r="14">
      <c r="A14" s="4" t="inlineStr">
        <is>
          <t>High Alpha Assets</t>
        </is>
      </c>
    </row>
    <row r="15">
      <c r="A15" s="3" t="inlineStr">
        <is>
          <t>Related Party Transaction [Line Items]</t>
        </is>
      </c>
    </row>
    <row r="16">
      <c r="A16" s="4" t="inlineStr">
        <is>
          <t>Sub-Allocation Fees</t>
        </is>
      </c>
      <c r="B16" s="4" t="inlineStr">
        <is>
          <t>0.70%</t>
        </is>
      </c>
    </row>
    <row r="17">
      <c r="A17" s="4" t="inlineStr">
        <is>
          <t>Cash, Treasuries, Equities and Alternatives</t>
        </is>
      </c>
    </row>
    <row r="18">
      <c r="A18" s="3" t="inlineStr">
        <is>
          <t>Related Party Transaction [Line Items]</t>
        </is>
      </c>
    </row>
    <row r="19">
      <c r="A19" s="4" t="inlineStr">
        <is>
          <t>Sub-Allocation Fees</t>
        </is>
      </c>
      <c r="B19" s="4" t="inlineStr">
        <is>
          <t>0.00%</t>
        </is>
      </c>
    </row>
    <row r="20">
      <c r="A20" s="4" t="inlineStr">
        <is>
          <t>Cash, Treasuries, Equities and Alternatives | Minimum</t>
        </is>
      </c>
    </row>
    <row r="21">
      <c r="A21" s="3" t="inlineStr">
        <is>
          <t>Related Party Transaction [Line Items]</t>
        </is>
      </c>
    </row>
    <row r="22">
      <c r="A22" s="4" t="inlineStr">
        <is>
          <t>Performance revenue, percentages</t>
        </is>
      </c>
      <c r="B22" s="4" t="inlineStr">
        <is>
          <t>0.00%</t>
        </is>
      </c>
    </row>
    <row r="23">
      <c r="A23" s="4" t="inlineStr">
        <is>
          <t>Cash, Treasuries, Equities and Alternatives | Maximum</t>
        </is>
      </c>
    </row>
    <row r="24">
      <c r="A24" s="3" t="inlineStr">
        <is>
          <t>Related Party Transaction [Line Items]</t>
        </is>
      </c>
    </row>
    <row r="25">
      <c r="A25" s="4" t="inlineStr">
        <is>
          <t>Performance revenue, percentages</t>
        </is>
      </c>
      <c r="B25" s="4" t="inlineStr">
        <is>
          <t>20.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ND INTERESTS IN CONSOLIDATED ENTITIES - Athene and Apollo Strategic Transaction (Details) - USD ($) $ in Millions</t>
        </is>
      </c>
      <c r="B1" s="2" t="inlineStr">
        <is>
          <t>Feb. 28, 2020</t>
        </is>
      </c>
      <c r="C1" s="2" t="inlineStr">
        <is>
          <t>Oct. 27, 2019</t>
        </is>
      </c>
      <c r="D1" s="2" t="inlineStr">
        <is>
          <t>Dec. 31, 2020</t>
        </is>
      </c>
      <c r="E1" s="2" t="inlineStr">
        <is>
          <t>Dec. 31, 2019</t>
        </is>
      </c>
    </row>
    <row r="2">
      <c r="A2" s="4" t="inlineStr">
        <is>
          <t>Athene Holding | Athene Holding</t>
        </is>
      </c>
    </row>
    <row r="3">
      <c r="A3" s="3" t="inlineStr">
        <is>
          <t>Related Party Transaction [Line Items]</t>
        </is>
      </c>
    </row>
    <row r="4">
      <c r="A4" s="4" t="inlineStr">
        <is>
          <t>Incremental interest purchased</t>
        </is>
      </c>
      <c r="B4" s="4" t="inlineStr">
        <is>
          <t>17.00%</t>
        </is>
      </c>
    </row>
    <row r="5">
      <c r="A5" s="4" t="inlineStr">
        <is>
          <t>Ownership percentage</t>
        </is>
      </c>
      <c r="B5" s="4" t="inlineStr">
        <is>
          <t>28.00%</t>
        </is>
      </c>
      <c r="D5" s="4" t="inlineStr">
        <is>
          <t>28.50%</t>
        </is>
      </c>
      <c r="E5" s="4" t="inlineStr">
        <is>
          <t>11.30%</t>
        </is>
      </c>
    </row>
    <row r="6">
      <c r="A6" s="4" t="inlineStr">
        <is>
          <t>Ownership percentage, including shares and warrants owned by related parties</t>
        </is>
      </c>
      <c r="B6" s="4" t="inlineStr">
        <is>
          <t>35.00%</t>
        </is>
      </c>
    </row>
    <row r="7">
      <c r="A7" s="4" t="inlineStr">
        <is>
          <t>Athene Holding</t>
        </is>
      </c>
    </row>
    <row r="8">
      <c r="A8" s="3" t="inlineStr">
        <is>
          <t>Related Party Transaction [Line Items]</t>
        </is>
      </c>
    </row>
    <row r="9">
      <c r="A9" s="4" t="inlineStr">
        <is>
          <t>Equity interests issued (in shares)</t>
        </is>
      </c>
      <c r="B9" s="6" t="n">
        <v>29154519</v>
      </c>
    </row>
    <row r="10">
      <c r="A10" s="4" t="inlineStr">
        <is>
          <t>Athene Holding | Class A Common Share</t>
        </is>
      </c>
    </row>
    <row r="11">
      <c r="A11" s="3" t="inlineStr">
        <is>
          <t>Related Party Transaction [Line Items]</t>
        </is>
      </c>
    </row>
    <row r="12">
      <c r="A12" s="4" t="inlineStr">
        <is>
          <t>Stock to be issued during period, shares</t>
        </is>
      </c>
      <c r="B12" s="6" t="n">
        <v>35534942</v>
      </c>
    </row>
    <row r="13">
      <c r="A13" s="4" t="inlineStr">
        <is>
          <t>Purchases of investments</t>
        </is>
      </c>
      <c r="B13" s="5" t="n">
        <v>350</v>
      </c>
    </row>
    <row r="14">
      <c r="A14" s="4" t="inlineStr">
        <is>
          <t>Maximum number of days limit to share issuance</t>
        </is>
      </c>
      <c r="C14" s="4" t="inlineStr">
        <is>
          <t>180 days</t>
        </is>
      </c>
    </row>
    <row r="15">
      <c r="A15" s="4" t="inlineStr">
        <is>
          <t>Minimum percentage of issued and outstanding shares</t>
        </is>
      </c>
      <c r="C15" s="4" t="inlineStr">
        <is>
          <t>35.00%</t>
        </is>
      </c>
    </row>
    <row r="16">
      <c r="A16" s="4" t="inlineStr">
        <is>
          <t>Percentage increase in issued and outstanding shares</t>
        </is>
      </c>
      <c r="C16" s="4" t="inlineStr">
        <is>
          <t>5.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INTERESTS IN CONSOLIDATED ENTITIES - Liquidity Agreement (Details) - Liquidity Agreement - Class A Common Stock</t>
        </is>
      </c>
      <c r="B1" s="2" t="inlineStr">
        <is>
          <t>12 Months Ended</t>
        </is>
      </c>
    </row>
    <row r="2">
      <c r="B2" s="2" t="inlineStr">
        <is>
          <t>Dec. 31, 2020USD ($)</t>
        </is>
      </c>
    </row>
    <row r="3">
      <c r="A3" s="3" t="inlineStr">
        <is>
          <t>Related Party Transaction [Line Items]</t>
        </is>
      </c>
    </row>
    <row r="4">
      <c r="A4" s="4" t="inlineStr">
        <is>
          <t>Exchange of AOG Units for Class A Common Stock</t>
        </is>
      </c>
      <c r="B4" s="5" t="n">
        <v>50000000</v>
      </c>
    </row>
    <row r="5">
      <c r="A5" s="4" t="inlineStr">
        <is>
          <t>Minimum ownership percentage</t>
        </is>
      </c>
      <c r="B5" s="4" t="inlineStr">
        <is>
          <t>3.50%</t>
        </is>
      </c>
    </row>
    <row r="6">
      <c r="A6" s="4" t="inlineStr">
        <is>
          <t>Minimum volume-weighted average price of the shares</t>
        </is>
      </c>
      <c r="B6" s="4" t="inlineStr">
        <is>
          <t>90.00%</t>
        </is>
      </c>
    </row>
    <row r="7">
      <c r="A7" s="4" t="inlineStr">
        <is>
          <t>Minimum period limit to share issuance</t>
        </is>
      </c>
      <c r="B7" s="4" t="inlineStr">
        <is>
          <t>10 days</t>
        </is>
      </c>
    </row>
    <row r="8">
      <c r="A8" s="4" t="inlineStr">
        <is>
          <t>Minimum percentage of issued and outstanding shares</t>
        </is>
      </c>
      <c r="B8" s="4" t="inlineStr">
        <is>
          <t>2.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INTERESTS IN CONSOLIDATED ENTITIES - Athora Sub-Advised (Details) $ in Millions</t>
        </is>
      </c>
      <c r="B1" s="2" t="inlineStr">
        <is>
          <t>12 Months Ended</t>
        </is>
      </c>
    </row>
    <row r="2">
      <c r="B2" s="2" t="inlineStr">
        <is>
          <t>Dec. 31, 2020USD ($)</t>
        </is>
      </c>
    </row>
    <row r="3">
      <c r="A3" s="4" t="inlineStr">
        <is>
          <t>Athene Holding</t>
        </is>
      </c>
    </row>
    <row r="4">
      <c r="A4" s="3" t="inlineStr">
        <is>
          <t>Related Party Transaction [Line Items]</t>
        </is>
      </c>
    </row>
    <row r="5">
      <c r="A5" s="4" t="inlineStr">
        <is>
          <t>Management fee rate</t>
        </is>
      </c>
      <c r="B5" s="4" t="inlineStr">
        <is>
          <t>0.225%</t>
        </is>
      </c>
    </row>
    <row r="6">
      <c r="A6" s="4" t="inlineStr">
        <is>
          <t>Equity Investments | Affiliated Entity | Athora | Advisory Services</t>
        </is>
      </c>
    </row>
    <row r="7">
      <c r="A7" s="3" t="inlineStr">
        <is>
          <t>Related Party Transaction [Line Items]</t>
        </is>
      </c>
    </row>
    <row r="8">
      <c r="A8" s="4" t="inlineStr">
        <is>
          <t>Other commitment</t>
        </is>
      </c>
      <c r="B8" s="9" t="n">
        <v>305.4</v>
      </c>
    </row>
    <row r="9">
      <c r="A9" s="4" t="inlineStr">
        <is>
          <t>Other commitment, subject to certain conditions</t>
        </is>
      </c>
      <c r="B9" s="9" t="n">
        <v>305.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INTERESTS IN CONSOLIDATED ENTITIES - Performance Allocations and Revenues Earned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Net change in unrealized gains (losses) due to changes in fair value</t>
        </is>
      </c>
      <c r="B4" s="5" t="n">
        <v>-457568</v>
      </c>
      <c r="C4" s="5" t="n">
        <v>138109</v>
      </c>
      <c r="D4" s="5" t="n">
        <v>-186516</v>
      </c>
    </row>
    <row r="5">
      <c r="A5" s="4" t="inlineStr">
        <is>
          <t>Athene, Athora and AAA Investments</t>
        </is>
      </c>
    </row>
    <row r="6">
      <c r="A6" s="3" t="inlineStr">
        <is>
          <t>Related Party Transaction [Line Items]</t>
        </is>
      </c>
    </row>
    <row r="7">
      <c r="A7" s="4" t="inlineStr">
        <is>
          <t>Revenues earned in aggregate from Athene, Athora and AAA Investments, net</t>
        </is>
      </c>
      <c r="B7" s="6" t="n">
        <v>332474</v>
      </c>
      <c r="C7" s="6" t="n">
        <v>788066</v>
      </c>
      <c r="D7" s="6" t="n">
        <v>310412</v>
      </c>
    </row>
    <row r="8">
      <c r="A8" s="4" t="inlineStr">
        <is>
          <t>Net change in unrealized gains (losses) due to changes in fair value</t>
        </is>
      </c>
      <c r="B8" s="5" t="n">
        <v>-456300</v>
      </c>
      <c r="C8" s="5" t="n">
        <v>137200</v>
      </c>
      <c r="D8" s="5" t="n">
        <v>-1866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INTERESTS IN CONSOLIDATED ENTITIES - AAA Investments Credit Agreement (Details) - AAA Investment Credit Agreement - USD ($)</t>
        </is>
      </c>
      <c r="B1" s="2" t="inlineStr">
        <is>
          <t>Apr. 30, 2015</t>
        </is>
      </c>
      <c r="C1" s="2" t="inlineStr">
        <is>
          <t>Dec. 31, 2019</t>
        </is>
      </c>
    </row>
    <row r="2">
      <c r="A2" s="3" t="inlineStr">
        <is>
          <t>Related Party Transaction [Line Items]</t>
        </is>
      </c>
    </row>
    <row r="3">
      <c r="A3" s="4" t="inlineStr">
        <is>
          <t>Maximum advance</t>
        </is>
      </c>
      <c r="B3" s="5" t="n">
        <v>10000000</v>
      </c>
    </row>
    <row r="4">
      <c r="A4" s="4" t="inlineStr">
        <is>
          <t>Commitment fee on advance (as a percent)</t>
        </is>
      </c>
      <c r="B4" s="4" t="inlineStr">
        <is>
          <t>0.125%</t>
        </is>
      </c>
    </row>
    <row r="5">
      <c r="A5" s="4" t="inlineStr">
        <is>
          <t>Advances to affiliate</t>
        </is>
      </c>
      <c r="C5" s="5" t="n">
        <v>8700000</v>
      </c>
    </row>
    <row r="6">
      <c r="A6" s="4" t="inlineStr">
        <is>
          <t>Payment period following initial public stock offering</t>
        </is>
      </c>
      <c r="B6" s="4" t="inlineStr">
        <is>
          <t>15 months</t>
        </is>
      </c>
    </row>
    <row r="7">
      <c r="A7" s="4" t="inlineStr">
        <is>
          <t>LIBOR</t>
        </is>
      </c>
    </row>
    <row r="8">
      <c r="A8" s="3" t="inlineStr">
        <is>
          <t>Related Party Transaction [Line Items]</t>
        </is>
      </c>
    </row>
    <row r="9">
      <c r="A9" s="4" t="inlineStr">
        <is>
          <t>Spread on advance (as a percent)</t>
        </is>
      </c>
      <c r="B9" s="4" t="inlineStr">
        <is>
          <t>1.5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INTERESTS IN CONSOLIDATED ENTITIES - AINV Amended and Restated Investment Advisory Management Agreement (Details) - Apollo Investment Management - Affiliated Entity</t>
        </is>
      </c>
      <c r="B1" s="2" t="inlineStr">
        <is>
          <t>Jan. 01, 2019</t>
        </is>
      </c>
      <c r="C1" s="2" t="inlineStr">
        <is>
          <t>Apr. 01, 2018</t>
        </is>
      </c>
      <c r="D1" s="2" t="inlineStr">
        <is>
          <t>Mar. 31, 2018</t>
        </is>
      </c>
    </row>
    <row r="2">
      <c r="A2" s="3" t="inlineStr">
        <is>
          <t>Related Party Transaction [Line Items]</t>
        </is>
      </c>
    </row>
    <row r="3">
      <c r="A3" s="4" t="inlineStr">
        <is>
          <t>Base management fee, percentage</t>
        </is>
      </c>
      <c r="C3" s="4" t="inlineStr">
        <is>
          <t>1.50%</t>
        </is>
      </c>
      <c r="D3" s="4" t="inlineStr">
        <is>
          <t>2.00%</t>
        </is>
      </c>
    </row>
    <row r="4">
      <c r="A4" s="4" t="inlineStr">
        <is>
          <t>Base management fee, subject to condition, percentage</t>
        </is>
      </c>
      <c r="C4" s="4" t="inlineStr">
        <is>
          <t>1.00%</t>
        </is>
      </c>
    </row>
    <row r="5">
      <c r="A5" s="4" t="inlineStr">
        <is>
          <t>In excess of product, percentage</t>
        </is>
      </c>
      <c r="C5" s="4" t="inlineStr">
        <is>
          <t>200.00%</t>
        </is>
      </c>
    </row>
    <row r="6">
      <c r="A6" s="4" t="inlineStr">
        <is>
          <t>Incentive fee, percentage</t>
        </is>
      </c>
      <c r="B6" s="4" t="inlineStr">
        <is>
          <t>20.00%</t>
        </is>
      </c>
    </row>
    <row r="7">
      <c r="A7" s="4" t="inlineStr">
        <is>
          <t>Performance threshold per quarter, percentage</t>
        </is>
      </c>
      <c r="B7" s="4" t="inlineStr">
        <is>
          <t>1.75%</t>
        </is>
      </c>
    </row>
    <row r="8">
      <c r="A8" s="4" t="inlineStr">
        <is>
          <t>Performance threshold per annum, percentage</t>
        </is>
      </c>
      <c r="B8" s="4" t="inlineStr">
        <is>
          <t>7.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INTERESTS IN CONSOLIDATED ENTITIES - Investment in SPACs (Details) - Apollo Strategic Growth Capital (ASPG I) - Affiliated Entity - IPO $ in Millions</t>
        </is>
      </c>
      <c r="B1" s="2" t="inlineStr">
        <is>
          <t>Oct. 06, 2020USD ($)</t>
        </is>
      </c>
    </row>
    <row r="2">
      <c r="A2" s="3" t="inlineStr">
        <is>
          <t>Related Party Transaction [Line Items]</t>
        </is>
      </c>
    </row>
    <row r="3">
      <c r="A3" s="4" t="inlineStr">
        <is>
          <t>Sale of stock, capital from third party investors</t>
        </is>
      </c>
      <c r="B3" s="5" t="n">
        <v>817</v>
      </c>
    </row>
    <row r="4">
      <c r="A4" s="4" t="inlineStr">
        <is>
          <t>Proceeds from sale of warrants</t>
        </is>
      </c>
      <c r="B4" s="9" t="n">
        <v>18.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vestment Commitments (Details) - USD ($) $ in Millions</t>
        </is>
      </c>
      <c r="B1" s="2" t="inlineStr">
        <is>
          <t>Dec. 31, 2020</t>
        </is>
      </c>
      <c r="C1" s="2" t="inlineStr">
        <is>
          <t>Dec. 31, 2019</t>
        </is>
      </c>
    </row>
    <row r="2">
      <c r="A2" s="3" t="inlineStr">
        <is>
          <t>Other Commitments [Line Items]</t>
        </is>
      </c>
    </row>
    <row r="3">
      <c r="A3" s="4" t="inlineStr">
        <is>
          <t>Unfunded capital commitments</t>
        </is>
      </c>
      <c r="B3" s="5" t="n">
        <v>1000</v>
      </c>
      <c r="C3" s="5" t="n">
        <v>1100</v>
      </c>
    </row>
    <row r="4">
      <c r="A4" s="4" t="inlineStr">
        <is>
          <t>Fund IX</t>
        </is>
      </c>
    </row>
    <row r="5">
      <c r="A5" s="3" t="inlineStr">
        <is>
          <t>Other Commitments [Line Items]</t>
        </is>
      </c>
    </row>
    <row r="6">
      <c r="A6" s="4" t="inlineStr">
        <is>
          <t>Unfunded capital commitments</t>
        </is>
      </c>
      <c r="B6" s="5" t="n">
        <v>348</v>
      </c>
      <c r="C6" s="5" t="n">
        <v>39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28" customWidth="1" min="2" max="2"/>
    <col width="22" customWidth="1" min="3" max="3"/>
    <col width="25" customWidth="1" min="4" max="4"/>
    <col width="25" customWidth="1" min="5" max="5"/>
    <col width="21" customWidth="1" min="6" max="6"/>
    <col width="21" customWidth="1" min="7" max="7"/>
    <col width="21" customWidth="1" min="8" max="8"/>
    <col width="30" customWidth="1" min="9" max="9"/>
    <col width="21" customWidth="1" min="10" max="10"/>
    <col width="23" customWidth="1" min="11" max="11"/>
    <col width="24" customWidth="1" min="12" max="12"/>
    <col width="21" customWidth="1" min="13" max="13"/>
    <col width="21" customWidth="1" min="14" max="14"/>
  </cols>
  <sheetData>
    <row r="1">
      <c r="A1" s="1" t="inlineStr">
        <is>
          <t>COMMITMENTS AND CONTINGENCIES - Litigation and Contingencies (Details) $ in Thousands</t>
        </is>
      </c>
      <c r="B1" s="2" t="inlineStr">
        <is>
          <t>Jun. 08, 2020defendantclaim</t>
        </is>
      </c>
      <c r="C1" s="2" t="inlineStr">
        <is>
          <t>May 29, 2020defendant</t>
        </is>
      </c>
      <c r="D1" s="2" t="inlineStr">
        <is>
          <t>Oct. 21, 2019shareholder</t>
        </is>
      </c>
      <c r="E1" s="2" t="inlineStr">
        <is>
          <t>Jan. 15, 2019shareholder</t>
        </is>
      </c>
      <c r="F1" s="2" t="inlineStr">
        <is>
          <t>Dec. 06, 2018EUR (€)</t>
        </is>
      </c>
      <c r="G1" s="2" t="inlineStr">
        <is>
          <t>Jul. 12, 2018USD ($)</t>
        </is>
      </c>
      <c r="H1" s="2" t="inlineStr">
        <is>
          <t>Feb. 09, 2018EUR (€)</t>
        </is>
      </c>
      <c r="I1" s="2" t="inlineStr">
        <is>
          <t>Dec. 21, 2017USD ($)defendant</t>
        </is>
      </c>
      <c r="J1" s="2" t="inlineStr">
        <is>
          <t>Jun. 20, 2016EUR (€)</t>
        </is>
      </c>
      <c r="K1" s="2" t="inlineStr">
        <is>
          <t>Mar. 31, 2020defendant</t>
        </is>
      </c>
      <c r="L1" s="2" t="inlineStr">
        <is>
          <t>May 31, 2018shareholder</t>
        </is>
      </c>
      <c r="M1" s="2" t="inlineStr">
        <is>
          <t>Dec. 31, 2020USD ($)</t>
        </is>
      </c>
      <c r="N1" s="2" t="inlineStr">
        <is>
          <t>Dec. 31, 2019USD ($)</t>
        </is>
      </c>
    </row>
    <row r="2">
      <c r="A2" s="3" t="inlineStr">
        <is>
          <t>Long-term Purchase Commitment [Line Items]</t>
        </is>
      </c>
    </row>
    <row r="3">
      <c r="A3" s="4" t="inlineStr">
        <is>
          <t>Amount of loans | $</t>
        </is>
      </c>
      <c r="M3" s="5" t="n">
        <v>3155221</v>
      </c>
      <c r="N3" s="5" t="n">
        <v>2650600</v>
      </c>
    </row>
    <row r="4">
      <c r="A4" s="4" t="inlineStr">
        <is>
          <t>United States District Court Middle District Of Florida Against AGM</t>
        </is>
      </c>
    </row>
    <row r="5">
      <c r="A5" s="3" t="inlineStr">
        <is>
          <t>Long-term Purchase Commitment [Line Items]</t>
        </is>
      </c>
    </row>
    <row r="6">
      <c r="A6" s="4" t="inlineStr">
        <is>
          <t>Damages sought | €</t>
        </is>
      </c>
      <c r="H6" s="13" t="n">
        <v>30000000</v>
      </c>
    </row>
    <row r="7">
      <c r="A7" s="4" t="inlineStr">
        <is>
          <t>Harbinger Capital Partners II LP et al. v. Apollo Global Management Inc, et al. (No. 657515/2017)</t>
        </is>
      </c>
    </row>
    <row r="8">
      <c r="A8" s="3" t="inlineStr">
        <is>
          <t>Long-term Purchase Commitment [Line Items]</t>
        </is>
      </c>
    </row>
    <row r="9">
      <c r="A9" s="4" t="inlineStr">
        <is>
          <t>Damages sought | $</t>
        </is>
      </c>
      <c r="I9" s="5" t="n">
        <v>1900000</v>
      </c>
    </row>
    <row r="10">
      <c r="A10" s="4" t="inlineStr">
        <is>
          <t>Number of suits (in litigation) | claim</t>
        </is>
      </c>
      <c r="B10" s="6" t="n">
        <v>3</v>
      </c>
    </row>
    <row r="11">
      <c r="A11" s="4" t="inlineStr">
        <is>
          <t>Harbinger Capital Partners II LP et al. v. Apollo Global Management Inc, et al. (No. 657515/2017) | Director</t>
        </is>
      </c>
    </row>
    <row r="12">
      <c r="A12" s="3" t="inlineStr">
        <is>
          <t>Long-term Purchase Commitment [Line Items]</t>
        </is>
      </c>
    </row>
    <row r="13">
      <c r="A13" s="4" t="inlineStr">
        <is>
          <t>Number of defendants</t>
        </is>
      </c>
      <c r="I13" s="6" t="n">
        <v>6</v>
      </c>
    </row>
    <row r="14">
      <c r="A14" s="4" t="inlineStr">
        <is>
          <t>Harbinger Capital Partners II LP et al. v. Apollo Global Management Inc, et al. (No. 657515/2017) | Directors, Currently or Formerly Employed</t>
        </is>
      </c>
    </row>
    <row r="15">
      <c r="A15" s="3" t="inlineStr">
        <is>
          <t>Long-term Purchase Commitment [Line Items]</t>
        </is>
      </c>
    </row>
    <row r="16">
      <c r="A16" s="4" t="inlineStr">
        <is>
          <t>Number of defendants</t>
        </is>
      </c>
      <c r="I16" s="6" t="n">
        <v>5</v>
      </c>
    </row>
    <row r="17">
      <c r="A17" s="4" t="inlineStr">
        <is>
          <t>ADT Inc. Shareholder Litigation</t>
        </is>
      </c>
    </row>
    <row r="18">
      <c r="A18" s="3" t="inlineStr">
        <is>
          <t>Long-term Purchase Commitment [Line Items]</t>
        </is>
      </c>
    </row>
    <row r="19">
      <c r="A19" s="4" t="inlineStr">
        <is>
          <t>Number of defendants | shareholder</t>
        </is>
      </c>
      <c r="E19" s="6" t="n">
        <v>3</v>
      </c>
    </row>
    <row r="20">
      <c r="A20" s="4" t="inlineStr">
        <is>
          <t>Number of suits (in litigation) | shareholder</t>
        </is>
      </c>
      <c r="L20" s="6" t="n">
        <v>5</v>
      </c>
    </row>
    <row r="21">
      <c r="A21" s="4" t="inlineStr">
        <is>
          <t>Caldera Litigation, Index No. 652175/2018</t>
        </is>
      </c>
    </row>
    <row r="22">
      <c r="A22" s="3" t="inlineStr">
        <is>
          <t>Long-term Purchase Commitment [Line Items]</t>
        </is>
      </c>
    </row>
    <row r="23">
      <c r="A23" s="4" t="inlineStr">
        <is>
          <t>Damages sought | $</t>
        </is>
      </c>
      <c r="G23" s="5" t="n">
        <v>1500000</v>
      </c>
    </row>
    <row r="24">
      <c r="A24" s="4" t="inlineStr">
        <is>
          <t>Firefighters Pension System Of City Of Kansas City, Missouri Trust V. Presidio, Inc. | Director</t>
        </is>
      </c>
    </row>
    <row r="25">
      <c r="A25" s="3" t="inlineStr">
        <is>
          <t>Long-term Purchase Commitment [Line Items]</t>
        </is>
      </c>
    </row>
    <row r="26">
      <c r="A26" s="4" t="inlineStr">
        <is>
          <t>Number of defendants | shareholder</t>
        </is>
      </c>
      <c r="D26" s="6" t="n">
        <v>5</v>
      </c>
    </row>
    <row r="27">
      <c r="A27" s="4" t="inlineStr">
        <is>
          <t>Frank Funds v. Apollo Global Management | Officers And Employees</t>
        </is>
      </c>
    </row>
    <row r="28">
      <c r="A28" s="3" t="inlineStr">
        <is>
          <t>Long-term Purchase Commitment [Line Items]</t>
        </is>
      </c>
    </row>
    <row r="29">
      <c r="A29" s="4" t="inlineStr">
        <is>
          <t>Number of defendants</t>
        </is>
      </c>
      <c r="K29" s="6" t="n">
        <v>3</v>
      </c>
    </row>
    <row r="30">
      <c r="A30" s="4" t="inlineStr">
        <is>
          <t>Vrajeshkumar Patel v. Talos Energy, Inc., Riverstone Holdings, LLC, AGM Inc., And Guggenheim Securities, LLC | Partners</t>
        </is>
      </c>
    </row>
    <row r="31">
      <c r="A31" s="3" t="inlineStr">
        <is>
          <t>Long-term Purchase Commitment [Line Items]</t>
        </is>
      </c>
    </row>
    <row r="32">
      <c r="A32" s="4" t="inlineStr">
        <is>
          <t>Number of defendants</t>
        </is>
      </c>
      <c r="C32" s="6" t="n">
        <v>2</v>
      </c>
    </row>
    <row r="33">
      <c r="A33" s="4" t="inlineStr">
        <is>
          <t>Sale of Insurance Business | Court of Genoa (Italy) (No. 8965/2016)</t>
        </is>
      </c>
    </row>
    <row r="34">
      <c r="A34" s="3" t="inlineStr">
        <is>
          <t>Long-term Purchase Commitment [Line Items]</t>
        </is>
      </c>
    </row>
    <row r="35">
      <c r="A35" s="4" t="inlineStr">
        <is>
          <t>Damages sought | €</t>
        </is>
      </c>
      <c r="J35" s="13" t="n">
        <v>450000000</v>
      </c>
    </row>
    <row r="36">
      <c r="A36" s="4" t="inlineStr">
        <is>
          <t>Other Losses | Court of Genoa (Italy) (No. 8965/2016)</t>
        </is>
      </c>
    </row>
    <row r="37">
      <c r="A37" s="3" t="inlineStr">
        <is>
          <t>Long-term Purchase Commitment [Line Items]</t>
        </is>
      </c>
    </row>
    <row r="38">
      <c r="A38" s="4" t="inlineStr">
        <is>
          <t>Damages sought | €</t>
        </is>
      </c>
      <c r="J38" s="13" t="n">
        <v>800000000</v>
      </c>
    </row>
    <row r="39">
      <c r="A39" s="4" t="inlineStr">
        <is>
          <t>Litigation settlement, amount awarded | €</t>
        </is>
      </c>
      <c r="F39" s="15" t="n">
        <v>428996.1</v>
      </c>
    </row>
    <row r="40">
      <c r="A40" s="4" t="inlineStr">
        <is>
          <t>SkyTerra | Harbinger Capital Partners II LP et al. v. Apollo Global Management Inc, et al. (No. 657515/2017)</t>
        </is>
      </c>
    </row>
    <row r="41">
      <c r="A41" s="3" t="inlineStr">
        <is>
          <t>Long-term Purchase Commitment [Line Items]</t>
        </is>
      </c>
    </row>
    <row r="42">
      <c r="A42" s="4" t="inlineStr">
        <is>
          <t>Number of defendants</t>
        </is>
      </c>
      <c r="B42" s="6" t="n">
        <v>8</v>
      </c>
    </row>
    <row r="43">
      <c r="A43" s="4" t="inlineStr">
        <is>
          <t>SkyTerra | Harbinger Capital Partners II LP et al. v. Apollo Global Management Inc, et al. (No. 657515/2017) | Executive Officer</t>
        </is>
      </c>
    </row>
    <row r="44">
      <c r="A44" s="3" t="inlineStr">
        <is>
          <t>Long-term Purchase Commitment [Line Items]</t>
        </is>
      </c>
    </row>
    <row r="45">
      <c r="A45" s="4" t="inlineStr">
        <is>
          <t>Number of defendants</t>
        </is>
      </c>
      <c r="B45" s="6" t="n">
        <v>2</v>
      </c>
    </row>
    <row r="46">
      <c r="A46" s="4" t="inlineStr">
        <is>
          <t>SkyTerra | Harbinger Capital Partners II LP et al. v. Apollo Global Management Inc, et al. (No. 657515/2017) | Consultant</t>
        </is>
      </c>
    </row>
    <row r="47">
      <c r="A47" s="3" t="inlineStr">
        <is>
          <t>Long-term Purchase Commitment [Line Items]</t>
        </is>
      </c>
    </row>
    <row r="48">
      <c r="A48" s="4" t="inlineStr">
        <is>
          <t>Number of defendants</t>
        </is>
      </c>
      <c r="B48" s="6" t="n">
        <v>1</v>
      </c>
    </row>
    <row r="49">
      <c r="A49" s="4" t="inlineStr">
        <is>
          <t>Entities, Harbinger's Counterparties, TVCC One Six Holdings LLC | Harbinger Capital Partners II LP et al. v. Apollo Global Management Inc, et al. (No. 657515/2017)</t>
        </is>
      </c>
    </row>
    <row r="50">
      <c r="A50" s="3" t="inlineStr">
        <is>
          <t>Long-term Purchase Commitment [Line Items]</t>
        </is>
      </c>
    </row>
    <row r="51">
      <c r="A51" s="4" t="inlineStr">
        <is>
          <t>Number of defendants</t>
        </is>
      </c>
      <c r="B51" s="6" t="n">
        <v>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FIT SHARING PAYABLE</t>
        </is>
      </c>
      <c r="B1" s="2" t="inlineStr">
        <is>
          <t>12 Months Ended</t>
        </is>
      </c>
    </row>
    <row r="2">
      <c r="B2" s="2" t="inlineStr">
        <is>
          <t>Dec. 31, 2020</t>
        </is>
      </c>
    </row>
    <row r="3">
      <c r="A3" s="3" t="inlineStr">
        <is>
          <t>Profit Sharing Payable [Abstract]</t>
        </is>
      </c>
    </row>
    <row r="4">
      <c r="A4" s="4" t="inlineStr">
        <is>
          <t>PROFIT SHARING PAYABLE</t>
        </is>
      </c>
      <c r="B4" s="4" t="inlineStr">
        <is>
          <t>PROFIT SHARING PAYABLE Profit sharing payable consisted of the following: As of December 31, 2020 As of December 31, 2019 Credit $ 356,375 $ 314,125 Private Equity 422,079 329,817 Real Assets 64,223 114,727 Total profit sharing payable $ 842,677 $ 758,669 The table below provides a roll-forward of the profit sharing payable balance: Credit Private Equity Real Assets Total Profit sharing payable, January 1, 2019 $ 178,093 $ 205,617 $ 68,431 $ 452,141 Profit sharing expense 210,188 316,534 51,920 578,642 Payments/other (74,156) (192,334) (5,624) (272,114) Profit sharing payable, December 31, 2019 $ 314,125 $ 329,817 $ 114,727 $ 758,669 Profit sharing expense 180,338 115,909 (14,999) 281,248 Payments/other (138,088) (23,647) (35,505) (197,240) Profit sharing payable, December 31, 2020 $ 356,375 $ 422,079 $ 64,223 $ 842,677 As discussed in note 2, under certain profit sharing arrangements, the Company requires that a portion of certain of the performance revenues distributed to its employees be used to purchase restricted shares of Class A Common Stock issued under its Equity Plan. Prior to distribution of the performance revenues, the Company records the value of the equity-based awards expected to be granted in other assets and other liabilities within the consolidated statements of financial condition. See note 8 for further disclosure regarding deferred equity-based compens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ixed and Determinable Payments (Details) - Other long-term obligations $ in Thousands</t>
        </is>
      </c>
      <c r="B1" s="2" t="inlineStr">
        <is>
          <t>Dec. 31, 2020USD ($)</t>
        </is>
      </c>
    </row>
    <row r="2">
      <c r="A2" s="3" t="inlineStr">
        <is>
          <t>Other Commitments [Line Items]</t>
        </is>
      </c>
    </row>
    <row r="3">
      <c r="A3" s="4" t="inlineStr">
        <is>
          <t>2021</t>
        </is>
      </c>
      <c r="B3" s="5" t="n">
        <v>17539</v>
      </c>
    </row>
    <row r="4">
      <c r="A4" s="4" t="inlineStr">
        <is>
          <t>2022</t>
        </is>
      </c>
      <c r="B4" s="6" t="n">
        <v>1262</v>
      </c>
    </row>
    <row r="5">
      <c r="A5" s="4" t="inlineStr">
        <is>
          <t>2023</t>
        </is>
      </c>
      <c r="B5" s="6" t="n">
        <v>733</v>
      </c>
    </row>
    <row r="6">
      <c r="A6" s="4" t="inlineStr">
        <is>
          <t>2024</t>
        </is>
      </c>
      <c r="B6" s="6" t="n">
        <v>733</v>
      </c>
    </row>
    <row r="7">
      <c r="A7" s="4" t="inlineStr">
        <is>
          <t>2025</t>
        </is>
      </c>
      <c r="B7" s="6" t="n">
        <v>733</v>
      </c>
    </row>
    <row r="8">
      <c r="A8" s="4" t="inlineStr">
        <is>
          <t>Thereafter</t>
        </is>
      </c>
      <c r="B8" s="6" t="n">
        <v>733</v>
      </c>
    </row>
    <row r="9">
      <c r="A9" s="4" t="inlineStr">
        <is>
          <t>Total</t>
        </is>
      </c>
      <c r="B9" s="5" t="n">
        <v>2173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31" customWidth="1" min="2" max="2"/>
    <col width="21" customWidth="1" min="3" max="3"/>
  </cols>
  <sheetData>
    <row r="1">
      <c r="A1" s="1" t="inlineStr">
        <is>
          <t>COMMITMENTS AND CONTINGENCIES - Contingent Obligations (Details) $ in Billions</t>
        </is>
      </c>
      <c r="B1" s="2" t="inlineStr">
        <is>
          <t>Dec. 31, 2020USD ($)subsidiary</t>
        </is>
      </c>
      <c r="C1" s="2" t="inlineStr">
        <is>
          <t>Dec. 31, 2019USD ($)</t>
        </is>
      </c>
    </row>
    <row r="2">
      <c r="A2" s="3" t="inlineStr">
        <is>
          <t>Variable Interest Entity [Line Items]</t>
        </is>
      </c>
    </row>
    <row r="3">
      <c r="A3" s="4" t="inlineStr">
        <is>
          <t>Unfunded contingent commitments</t>
        </is>
      </c>
      <c r="B3" s="5" t="n">
        <v>1</v>
      </c>
      <c r="C3" s="9" t="n">
        <v>1.1</v>
      </c>
    </row>
    <row r="4">
      <c r="A4" s="4" t="inlineStr">
        <is>
          <t>Consolidated Variable Interest Entities</t>
        </is>
      </c>
    </row>
    <row r="5">
      <c r="A5" s="3" t="inlineStr">
        <is>
          <t>Variable Interest Entity [Line Items]</t>
        </is>
      </c>
    </row>
    <row r="6">
      <c r="A6" s="4" t="inlineStr">
        <is>
          <t>Cumulative revenues recognized if existing investments become worthless</t>
        </is>
      </c>
      <c r="B6" s="9" t="n">
        <v>2.6</v>
      </c>
    </row>
    <row r="7">
      <c r="A7" s="4" t="inlineStr">
        <is>
          <t>Underwriting Commitments | AGS</t>
        </is>
      </c>
    </row>
    <row r="8">
      <c r="A8" s="3" t="inlineStr">
        <is>
          <t>Variable Interest Entity [Line Items]</t>
        </is>
      </c>
    </row>
    <row r="9">
      <c r="A9" s="4" t="inlineStr">
        <is>
          <t>Number of subsidiaries | subsidiary</t>
        </is>
      </c>
      <c r="B9" s="6" t="n">
        <v>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t Consideration (Details) - USD ($) $ in Millions</t>
        </is>
      </c>
      <c r="B1" s="2" t="inlineStr">
        <is>
          <t>Dec. 31, 2020</t>
        </is>
      </c>
      <c r="C1" s="2" t="inlineStr">
        <is>
          <t>Dec. 31, 2019</t>
        </is>
      </c>
    </row>
    <row r="2">
      <c r="A2" s="3" t="inlineStr">
        <is>
          <t>Commitments and Contingencies Disclosure [Abstract]</t>
        </is>
      </c>
    </row>
    <row r="3">
      <c r="A3" s="4" t="inlineStr">
        <is>
          <t>Fair value of the contingent obligation</t>
        </is>
      </c>
      <c r="B3" s="9" t="n">
        <v>119.8</v>
      </c>
      <c r="C3" s="9" t="n">
        <v>11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Revenue from Segments to Consolidated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erformance fees</t>
        </is>
      </c>
      <c r="B4" s="5" t="n">
        <v>310479</v>
      </c>
      <c r="C4" s="5" t="n">
        <v>1057139</v>
      </c>
      <c r="D4" s="5" t="n">
        <v>-400305</v>
      </c>
    </row>
    <row r="5">
      <c r="A5" s="4" t="inlineStr">
        <is>
          <t>Fee Related Revenues</t>
        </is>
      </c>
      <c r="B5" s="6" t="n">
        <v>2354019</v>
      </c>
      <c r="C5" s="6" t="n">
        <v>2931849</v>
      </c>
      <c r="D5" s="6" t="n">
        <v>1093065</v>
      </c>
    </row>
    <row r="6">
      <c r="A6" s="4" t="inlineStr">
        <is>
          <t>Salary, bonus and benefits</t>
        </is>
      </c>
      <c r="B6" s="6" t="n">
        <v>-628057</v>
      </c>
      <c r="C6" s="6" t="n">
        <v>-514513</v>
      </c>
      <c r="D6" s="6" t="n">
        <v>-459604</v>
      </c>
    </row>
    <row r="7">
      <c r="A7" s="4" t="inlineStr">
        <is>
          <t>General, administrative and other</t>
        </is>
      </c>
      <c r="B7" s="6" t="n">
        <v>-354217</v>
      </c>
      <c r="C7" s="6" t="n">
        <v>-330342</v>
      </c>
      <c r="D7" s="6" t="n">
        <v>-266444</v>
      </c>
    </row>
    <row r="8">
      <c r="A8" s="4" t="inlineStr">
        <is>
          <t>Placement fees</t>
        </is>
      </c>
      <c r="B8" s="6" t="n">
        <v>-1810</v>
      </c>
      <c r="C8" s="6" t="n">
        <v>-1482</v>
      </c>
      <c r="D8" s="6" t="n">
        <v>-2122</v>
      </c>
    </row>
    <row r="9">
      <c r="A9" s="4" t="inlineStr">
        <is>
          <t>Fee Related Expenses</t>
        </is>
      </c>
      <c r="B9" s="6" t="n">
        <v>-1577964</v>
      </c>
      <c r="C9" s="6" t="n">
        <v>-1691280</v>
      </c>
      <c r="D9" s="6" t="n">
        <v>-902939</v>
      </c>
    </row>
    <row r="10">
      <c r="A10" s="4" t="inlineStr">
        <is>
          <t>Other income (loss), net of Non-Controlling Interest</t>
        </is>
      </c>
      <c r="B10" s="6" t="n">
        <v>20832</v>
      </c>
      <c r="C10" s="6" t="n">
        <v>-46307</v>
      </c>
      <c r="D10" s="6" t="n">
        <v>35829</v>
      </c>
    </row>
    <row r="11">
      <c r="A11" s="4" t="inlineStr">
        <is>
          <t>Segment Distributable Earnings</t>
        </is>
      </c>
      <c r="B11" s="6" t="n">
        <v>1019480</v>
      </c>
      <c r="C11" s="6" t="n">
        <v>1214427</v>
      </c>
      <c r="D11" s="6" t="n">
        <v>953479</v>
      </c>
    </row>
    <row r="12">
      <c r="A12" s="4" t="inlineStr">
        <is>
          <t>Total Assets</t>
        </is>
      </c>
      <c r="B12" s="6" t="n">
        <v>23669084</v>
      </c>
      <c r="C12" s="6" t="n">
        <v>8542117</v>
      </c>
    </row>
    <row r="13">
      <c r="A13" s="4" t="inlineStr">
        <is>
          <t>Management fees</t>
        </is>
      </c>
    </row>
    <row r="14">
      <c r="A14" s="3" t="inlineStr">
        <is>
          <t>Segment Reporting Information [Line Items]</t>
        </is>
      </c>
    </row>
    <row r="15">
      <c r="A15" s="4" t="inlineStr">
        <is>
          <t>Revenues</t>
        </is>
      </c>
      <c r="B15" s="6" t="n">
        <v>1686973</v>
      </c>
      <c r="C15" s="6" t="n">
        <v>1575814</v>
      </c>
      <c r="D15" s="6" t="n">
        <v>1345252</v>
      </c>
    </row>
    <row r="16">
      <c r="A16" s="4" t="inlineStr">
        <is>
          <t>Advisory and transaction fees, net</t>
        </is>
      </c>
    </row>
    <row r="17">
      <c r="A17" s="3" t="inlineStr">
        <is>
          <t>Segment Reporting Information [Line Items]</t>
        </is>
      </c>
    </row>
    <row r="18">
      <c r="A18" s="4" t="inlineStr">
        <is>
          <t>Revenues</t>
        </is>
      </c>
      <c r="B18" s="6" t="n">
        <v>249482</v>
      </c>
      <c r="C18" s="6" t="n">
        <v>123644</v>
      </c>
      <c r="D18" s="6" t="n">
        <v>112278</v>
      </c>
    </row>
    <row r="19">
      <c r="A19" s="4" t="inlineStr">
        <is>
          <t>Total reportable segment assets</t>
        </is>
      </c>
    </row>
    <row r="20">
      <c r="A20" s="3" t="inlineStr">
        <is>
          <t>Segment Reporting Information [Line Items]</t>
        </is>
      </c>
    </row>
    <row r="21">
      <c r="A21" s="4" t="inlineStr">
        <is>
          <t>Performance fees</t>
        </is>
      </c>
      <c r="B21" s="6" t="n">
        <v>9836</v>
      </c>
      <c r="C21" s="6" t="n">
        <v>21110</v>
      </c>
      <c r="D21" s="6" t="n">
        <v>28390</v>
      </c>
    </row>
    <row r="22">
      <c r="A22" s="4" t="inlineStr">
        <is>
          <t>Fee Related Revenues</t>
        </is>
      </c>
      <c r="B22" s="6" t="n">
        <v>2209725</v>
      </c>
      <c r="C22" s="6" t="n">
        <v>2299504</v>
      </c>
      <c r="D22" s="6" t="n">
        <v>1869175</v>
      </c>
    </row>
    <row r="23">
      <c r="A23" s="4" t="inlineStr">
        <is>
          <t>Salary, bonus and benefits</t>
        </is>
      </c>
      <c r="B23" s="6" t="n">
        <v>-560987</v>
      </c>
      <c r="C23" s="6" t="n">
        <v>-463316</v>
      </c>
      <c r="D23" s="6" t="n">
        <v>-414962</v>
      </c>
    </row>
    <row r="24">
      <c r="A24" s="4" t="inlineStr">
        <is>
          <t>General, administrative and other</t>
        </is>
      </c>
      <c r="B24" s="6" t="n">
        <v>-303883</v>
      </c>
      <c r="C24" s="6" t="n">
        <v>-273004</v>
      </c>
      <c r="D24" s="6" t="n">
        <v>-239291</v>
      </c>
    </row>
    <row r="25">
      <c r="A25" s="4" t="inlineStr">
        <is>
          <t>Placement fees</t>
        </is>
      </c>
      <c r="B25" s="6" t="n">
        <v>-1814</v>
      </c>
      <c r="C25" s="6" t="n">
        <v>-1085</v>
      </c>
      <c r="D25" s="6" t="n">
        <v>-2122</v>
      </c>
    </row>
    <row r="26">
      <c r="A26" s="4" t="inlineStr">
        <is>
          <t>Fee Related Expenses</t>
        </is>
      </c>
      <c r="B26" s="6" t="n">
        <v>-1056991</v>
      </c>
      <c r="C26" s="6" t="n">
        <v>-1027657</v>
      </c>
      <c r="D26" s="6" t="n">
        <v>-882004</v>
      </c>
    </row>
    <row r="27">
      <c r="A27" s="4" t="inlineStr">
        <is>
          <t>Other income (loss), net of Non-Controlling Interest</t>
        </is>
      </c>
      <c r="B27" s="6" t="n">
        <v>-2109</v>
      </c>
      <c r="C27" s="6" t="n">
        <v>4537</v>
      </c>
      <c r="D27" s="6" t="n">
        <v>4969</v>
      </c>
    </row>
    <row r="28">
      <c r="A28" s="4" t="inlineStr">
        <is>
          <t>Realized performance fees</t>
        </is>
      </c>
      <c r="B28" s="6" t="n">
        <v>280923</v>
      </c>
      <c r="C28" s="6" t="n">
        <v>602106</v>
      </c>
      <c r="D28" s="6" t="n">
        <v>380188</v>
      </c>
    </row>
    <row r="29">
      <c r="A29" s="4" t="inlineStr">
        <is>
          <t>Realized profit sharing expense</t>
        </is>
      </c>
      <c r="B29" s="6" t="n">
        <v>-190307</v>
      </c>
      <c r="C29" s="6" t="n">
        <v>-290252</v>
      </c>
      <c r="D29" s="6" t="n">
        <v>-225629</v>
      </c>
    </row>
    <row r="30">
      <c r="A30" s="4" t="inlineStr">
        <is>
          <t>Net Realized Performance Fees</t>
        </is>
      </c>
      <c r="B30" s="6" t="n">
        <v>90616</v>
      </c>
      <c r="C30" s="6" t="n">
        <v>311854</v>
      </c>
      <c r="D30" s="6" t="n">
        <v>154559</v>
      </c>
    </row>
    <row r="31">
      <c r="A31" s="4" t="inlineStr">
        <is>
          <t>Realized principal investment income, net(2)</t>
        </is>
      </c>
      <c r="B31" s="6" t="n">
        <v>22851</v>
      </c>
      <c r="C31" s="6" t="n">
        <v>65697</v>
      </c>
      <c r="D31" s="6" t="n">
        <v>69711</v>
      </c>
    </row>
    <row r="32">
      <c r="A32" s="4" t="inlineStr">
        <is>
          <t>Net interest loss and other</t>
        </is>
      </c>
      <c r="B32" s="6" t="n">
        <v>-134514</v>
      </c>
      <c r="C32" s="6" t="n">
        <v>-65326</v>
      </c>
      <c r="D32" s="6" t="n">
        <v>-42030</v>
      </c>
    </row>
    <row r="33">
      <c r="A33" s="4" t="inlineStr">
        <is>
          <t>Segment Distributable Earnings</t>
        </is>
      </c>
      <c r="B33" s="6" t="n">
        <v>1019480</v>
      </c>
      <c r="C33" s="6" t="n">
        <v>1214427</v>
      </c>
      <c r="D33" s="6" t="n">
        <v>953479</v>
      </c>
    </row>
    <row r="34">
      <c r="A34" s="4" t="inlineStr">
        <is>
          <t>Total Assets</t>
        </is>
      </c>
      <c r="B34" s="6" t="n">
        <v>8681467</v>
      </c>
      <c r="C34" s="6" t="n">
        <v>7337517</v>
      </c>
    </row>
    <row r="35">
      <c r="A35" s="4" t="inlineStr">
        <is>
          <t>Total reportable segment assets | Management fees</t>
        </is>
      </c>
    </row>
    <row r="36">
      <c r="A36" s="3" t="inlineStr">
        <is>
          <t>Segment Reporting Information [Line Items]</t>
        </is>
      </c>
    </row>
    <row r="37">
      <c r="A37" s="4" t="inlineStr">
        <is>
          <t>Revenues</t>
        </is>
      </c>
      <c r="B37" s="6" t="n">
        <v>1647964</v>
      </c>
      <c r="C37" s="6" t="n">
        <v>1491070</v>
      </c>
      <c r="D37" s="6" t="n">
        <v>1282688</v>
      </c>
    </row>
    <row r="38">
      <c r="A38" s="4" t="inlineStr">
        <is>
          <t>Total reportable segment assets | Advisory and transaction fees, net</t>
        </is>
      </c>
    </row>
    <row r="39">
      <c r="A39" s="3" t="inlineStr">
        <is>
          <t>Segment Reporting Information [Line Items]</t>
        </is>
      </c>
    </row>
    <row r="40">
      <c r="A40" s="4" t="inlineStr">
        <is>
          <t>Revenues</t>
        </is>
      </c>
      <c r="B40" s="6" t="n">
        <v>251520</v>
      </c>
      <c r="C40" s="6" t="n">
        <v>122890</v>
      </c>
      <c r="D40" s="6" t="n">
        <v>111567</v>
      </c>
    </row>
    <row r="41">
      <c r="A41" s="4" t="inlineStr">
        <is>
          <t>Total reportable segment assets | Fee Related Revenues, Expenses and Earnings</t>
        </is>
      </c>
    </row>
    <row r="42">
      <c r="A42" s="3" t="inlineStr">
        <is>
          <t>Segment Reporting Information [Line Items]</t>
        </is>
      </c>
    </row>
    <row r="43">
      <c r="A43" s="4" t="inlineStr">
        <is>
          <t>Fee Related Revenues</t>
        </is>
      </c>
      <c r="B43" s="6" t="n">
        <v>1909320</v>
      </c>
      <c r="C43" s="6" t="n">
        <v>1635070</v>
      </c>
      <c r="D43" s="6" t="n">
        <v>1422645</v>
      </c>
    </row>
    <row r="44">
      <c r="A44" s="4" t="inlineStr">
        <is>
          <t>Fee Related Expenses</t>
        </is>
      </c>
      <c r="B44" s="6" t="n">
        <v>-866684</v>
      </c>
      <c r="C44" s="6" t="n">
        <v>-737405</v>
      </c>
      <c r="D44" s="6" t="n">
        <v>-656375</v>
      </c>
    </row>
    <row r="45">
      <c r="A45" s="4" t="inlineStr">
        <is>
          <t>Fee Related Earnings</t>
        </is>
      </c>
      <c r="B45" s="6" t="n">
        <v>1040527</v>
      </c>
      <c r="C45" s="6" t="n">
        <v>902202</v>
      </c>
      <c r="D45" s="6" t="n">
        <v>771239</v>
      </c>
    </row>
    <row r="46">
      <c r="A46" s="4" t="inlineStr">
        <is>
          <t>Total reportable segment assets | Credit Segment</t>
        </is>
      </c>
    </row>
    <row r="47">
      <c r="A47" s="3" t="inlineStr">
        <is>
          <t>Segment Reporting Information [Line Items]</t>
        </is>
      </c>
    </row>
    <row r="48">
      <c r="A48" s="4" t="inlineStr">
        <is>
          <t>Performance fees</t>
        </is>
      </c>
      <c r="B48" s="6" t="n">
        <v>9836</v>
      </c>
      <c r="C48" s="6" t="n">
        <v>21110</v>
      </c>
      <c r="D48" s="6" t="n">
        <v>28390</v>
      </c>
    </row>
    <row r="49">
      <c r="A49" s="4" t="inlineStr">
        <is>
          <t>Salary, bonus and benefits</t>
        </is>
      </c>
      <c r="B49" s="6" t="n">
        <v>-246496</v>
      </c>
      <c r="C49" s="6" t="n">
        <v>-196143</v>
      </c>
      <c r="D49" s="6" t="n">
        <v>-180448</v>
      </c>
    </row>
    <row r="50">
      <c r="A50" s="4" t="inlineStr">
        <is>
          <t>General, administrative and other</t>
        </is>
      </c>
      <c r="B50" s="6" t="n">
        <v>-156112</v>
      </c>
      <c r="C50" s="6" t="n">
        <v>-131664</v>
      </c>
      <c r="D50" s="6" t="n">
        <v>-119450</v>
      </c>
    </row>
    <row r="51">
      <c r="A51" s="4" t="inlineStr">
        <is>
          <t>Placement fees</t>
        </is>
      </c>
      <c r="B51" s="6" t="n">
        <v>-1519</v>
      </c>
      <c r="C51" s="6" t="n">
        <v>-272</v>
      </c>
      <c r="D51" s="6" t="n">
        <v>-1130</v>
      </c>
    </row>
    <row r="52">
      <c r="A52" s="4" t="inlineStr">
        <is>
          <t>Other income (loss), net of Non-Controlling Interest</t>
        </is>
      </c>
      <c r="B52" s="6" t="n">
        <v>-2279</v>
      </c>
      <c r="C52" s="6" t="n">
        <v>54</v>
      </c>
      <c r="D52" s="6" t="n">
        <v>1104</v>
      </c>
    </row>
    <row r="53">
      <c r="A53" s="4" t="inlineStr">
        <is>
          <t>Realized performance fees</t>
        </is>
      </c>
      <c r="B53" s="6" t="n">
        <v>188441</v>
      </c>
      <c r="C53" s="6" t="n">
        <v>169611</v>
      </c>
      <c r="D53" s="6" t="n">
        <v>45139</v>
      </c>
    </row>
    <row r="54">
      <c r="A54" s="4" t="inlineStr">
        <is>
          <t>Realized profit sharing expense</t>
        </is>
      </c>
      <c r="B54" s="6" t="n">
        <v>-128842</v>
      </c>
      <c r="C54" s="6" t="n">
        <v>-93675</v>
      </c>
      <c r="D54" s="6" t="n">
        <v>-36079</v>
      </c>
    </row>
    <row r="55">
      <c r="A55" s="4" t="inlineStr">
        <is>
          <t>Net Realized Performance Fees</t>
        </is>
      </c>
      <c r="B55" s="6" t="n">
        <v>59599</v>
      </c>
      <c r="C55" s="6" t="n">
        <v>75936</v>
      </c>
      <c r="D55" s="6" t="n">
        <v>9060</v>
      </c>
    </row>
    <row r="56">
      <c r="A56" s="4" t="inlineStr">
        <is>
          <t>Realized principal investment income, net(2)</t>
        </is>
      </c>
      <c r="B56" s="6" t="n">
        <v>8375</v>
      </c>
      <c r="C56" s="6" t="n">
        <v>8764</v>
      </c>
      <c r="D56" s="6" t="n">
        <v>19199</v>
      </c>
    </row>
    <row r="57">
      <c r="A57" s="4" t="inlineStr">
        <is>
          <t>Net interest loss and other</t>
        </is>
      </c>
      <c r="B57" s="6" t="n">
        <v>-56200</v>
      </c>
      <c r="C57" s="6" t="n">
        <v>-21997</v>
      </c>
      <c r="D57" s="6" t="n">
        <v>-13619</v>
      </c>
    </row>
    <row r="58">
      <c r="A58" s="4" t="inlineStr">
        <is>
          <t>Segment Distributable Earnings</t>
        </is>
      </c>
      <c r="B58" s="6" t="n">
        <v>667590</v>
      </c>
      <c r="C58" s="6" t="n">
        <v>579170</v>
      </c>
      <c r="D58" s="6" t="n">
        <v>394309</v>
      </c>
    </row>
    <row r="59">
      <c r="A59" s="4" t="inlineStr">
        <is>
          <t>Total Assets</t>
        </is>
      </c>
      <c r="B59" s="6" t="n">
        <v>4711110</v>
      </c>
      <c r="C59" s="6" t="n">
        <v>3133685</v>
      </c>
    </row>
    <row r="60">
      <c r="A60" s="4" t="inlineStr">
        <is>
          <t>Total reportable segment assets | Credit Segment | Management fees</t>
        </is>
      </c>
    </row>
    <row r="61">
      <c r="A61" s="3" t="inlineStr">
        <is>
          <t>Segment Reporting Information [Line Items]</t>
        </is>
      </c>
    </row>
    <row r="62">
      <c r="A62" s="4" t="inlineStr">
        <is>
          <t>Revenues</t>
        </is>
      </c>
      <c r="B62" s="6" t="n">
        <v>934852</v>
      </c>
      <c r="C62" s="6" t="n">
        <v>779266</v>
      </c>
      <c r="D62" s="6" t="n">
        <v>642331</v>
      </c>
    </row>
    <row r="63">
      <c r="A63" s="4" t="inlineStr">
        <is>
          <t>Total reportable segment assets | Credit Segment | Advisory and transaction fees, net</t>
        </is>
      </c>
    </row>
    <row r="64">
      <c r="A64" s="3" t="inlineStr">
        <is>
          <t>Segment Reporting Information [Line Items]</t>
        </is>
      </c>
    </row>
    <row r="65">
      <c r="A65" s="4" t="inlineStr">
        <is>
          <t>Revenues</t>
        </is>
      </c>
      <c r="B65" s="6" t="n">
        <v>117534</v>
      </c>
      <c r="C65" s="6" t="n">
        <v>44116</v>
      </c>
      <c r="D65" s="6" t="n">
        <v>8872</v>
      </c>
    </row>
    <row r="66">
      <c r="A66" s="4" t="inlineStr">
        <is>
          <t>Total reportable segment assets | Credit Segment | Fee Related Revenues, Expenses and Earnings</t>
        </is>
      </c>
    </row>
    <row r="67">
      <c r="A67" s="3" t="inlineStr">
        <is>
          <t>Segment Reporting Information [Line Items]</t>
        </is>
      </c>
    </row>
    <row r="68">
      <c r="A68" s="4" t="inlineStr">
        <is>
          <t>Fee Related Revenues</t>
        </is>
      </c>
      <c r="B68" s="6" t="n">
        <v>1062222</v>
      </c>
      <c r="C68" s="6" t="n">
        <v>844492</v>
      </c>
      <c r="D68" s="6" t="n">
        <v>679593</v>
      </c>
    </row>
    <row r="69">
      <c r="A69" s="4" t="inlineStr">
        <is>
          <t>Fee Related Expenses</t>
        </is>
      </c>
      <c r="B69" s="6" t="n">
        <v>-404127</v>
      </c>
      <c r="C69" s="6" t="n">
        <v>-328079</v>
      </c>
      <c r="D69" s="6" t="n">
        <v>-301028</v>
      </c>
    </row>
    <row r="70">
      <c r="A70" s="4" t="inlineStr">
        <is>
          <t>Fee Related Earnings</t>
        </is>
      </c>
      <c r="B70" s="6" t="n">
        <v>655816</v>
      </c>
      <c r="C70" s="6" t="n">
        <v>516467</v>
      </c>
      <c r="D70" s="6" t="n">
        <v>379669</v>
      </c>
    </row>
    <row r="71">
      <c r="A71" s="4" t="inlineStr">
        <is>
          <t>Total reportable segment assets | Private Equity Segment</t>
        </is>
      </c>
    </row>
    <row r="72">
      <c r="A72" s="3" t="inlineStr">
        <is>
          <t>Segment Reporting Information [Line Items]</t>
        </is>
      </c>
    </row>
    <row r="73">
      <c r="A73" s="4" t="inlineStr">
        <is>
          <t>Performance fees</t>
        </is>
      </c>
      <c r="B73" s="6" t="n">
        <v>0</v>
      </c>
      <c r="C73" s="6" t="n">
        <v>0</v>
      </c>
      <c r="D73" s="6" t="n">
        <v>0</v>
      </c>
    </row>
    <row r="74">
      <c r="A74" s="4" t="inlineStr">
        <is>
          <t>Salary, bonus and benefits</t>
        </is>
      </c>
      <c r="B74" s="6" t="n">
        <v>-204211</v>
      </c>
      <c r="C74" s="6" t="n">
        <v>-184403</v>
      </c>
      <c r="D74" s="6" t="n">
        <v>-160512</v>
      </c>
    </row>
    <row r="75">
      <c r="A75" s="4" t="inlineStr">
        <is>
          <t>General, administrative and other</t>
        </is>
      </c>
      <c r="B75" s="6" t="n">
        <v>-96385</v>
      </c>
      <c r="C75" s="6" t="n">
        <v>-99098</v>
      </c>
      <c r="D75" s="6" t="n">
        <v>-79450</v>
      </c>
    </row>
    <row r="76">
      <c r="A76" s="4" t="inlineStr">
        <is>
          <t>Placement fees</t>
        </is>
      </c>
      <c r="B76" s="6" t="n">
        <v>-295</v>
      </c>
      <c r="C76" s="6" t="n">
        <v>-812</v>
      </c>
      <c r="D76" s="6" t="n">
        <v>-585</v>
      </c>
    </row>
    <row r="77">
      <c r="A77" s="4" t="inlineStr">
        <is>
          <t>Other income (loss), net of Non-Controlling Interest</t>
        </is>
      </c>
      <c r="B77" s="6" t="n">
        <v>-75</v>
      </c>
      <c r="C77" s="6" t="n">
        <v>4306</v>
      </c>
      <c r="D77" s="6" t="n">
        <v>1923</v>
      </c>
    </row>
    <row r="78">
      <c r="A78" s="4" t="inlineStr">
        <is>
          <t>Realized performance fees</t>
        </is>
      </c>
      <c r="B78" s="6" t="n">
        <v>29687</v>
      </c>
      <c r="C78" s="6" t="n">
        <v>429152</v>
      </c>
      <c r="D78" s="6" t="n">
        <v>279078</v>
      </c>
    </row>
    <row r="79">
      <c r="A79" s="4" t="inlineStr">
        <is>
          <t>Realized profit sharing expense</t>
        </is>
      </c>
      <c r="B79" s="6" t="n">
        <v>-19665</v>
      </c>
      <c r="C79" s="6" t="n">
        <v>-195140</v>
      </c>
      <c r="D79" s="6" t="n">
        <v>-156179</v>
      </c>
    </row>
    <row r="80">
      <c r="A80" s="4" t="inlineStr">
        <is>
          <t>Net Realized Performance Fees</t>
        </is>
      </c>
      <c r="B80" s="6" t="n">
        <v>10022</v>
      </c>
      <c r="C80" s="6" t="n">
        <v>234012</v>
      </c>
      <c r="D80" s="6" t="n">
        <v>122899</v>
      </c>
    </row>
    <row r="81">
      <c r="A81" s="4" t="inlineStr">
        <is>
          <t>Realized principal investment income, net(2)</t>
        </is>
      </c>
      <c r="B81" s="6" t="n">
        <v>8741</v>
      </c>
      <c r="C81" s="6" t="n">
        <v>53782</v>
      </c>
      <c r="D81" s="6" t="n">
        <v>43150</v>
      </c>
    </row>
    <row r="82">
      <c r="A82" s="4" t="inlineStr">
        <is>
          <t>Net interest loss and other</t>
        </is>
      </c>
      <c r="B82" s="6" t="n">
        <v>-55196</v>
      </c>
      <c r="C82" s="6" t="n">
        <v>-31804</v>
      </c>
      <c r="D82" s="6" t="n">
        <v>-20081</v>
      </c>
    </row>
    <row r="83">
      <c r="A83" s="4" t="inlineStr">
        <is>
          <t>Segment Distributable Earnings</t>
        </is>
      </c>
      <c r="B83" s="6" t="n">
        <v>293804</v>
      </c>
      <c r="C83" s="6" t="n">
        <v>570501</v>
      </c>
      <c r="D83" s="6" t="n">
        <v>474131</v>
      </c>
    </row>
    <row r="84">
      <c r="A84" s="4" t="inlineStr">
        <is>
          <t>Total Assets</t>
        </is>
      </c>
      <c r="B84" s="6" t="n">
        <v>3244513</v>
      </c>
      <c r="C84" s="6" t="n">
        <v>3296742</v>
      </c>
    </row>
    <row r="85">
      <c r="A85" s="4" t="inlineStr">
        <is>
          <t>Total reportable segment assets | Private Equity Segment | Management fees</t>
        </is>
      </c>
    </row>
    <row r="86">
      <c r="A86" s="3" t="inlineStr">
        <is>
          <t>Segment Reporting Information [Line Items]</t>
        </is>
      </c>
    </row>
    <row r="87">
      <c r="A87" s="4" t="inlineStr">
        <is>
          <t>Revenues</t>
        </is>
      </c>
      <c r="B87" s="6" t="n">
        <v>506506</v>
      </c>
      <c r="C87" s="6" t="n">
        <v>523194</v>
      </c>
      <c r="D87" s="6" t="n">
        <v>477185</v>
      </c>
    </row>
    <row r="88">
      <c r="A88" s="4" t="inlineStr">
        <is>
          <t>Total reportable segment assets | Private Equity Segment | Advisory and transaction fees, net</t>
        </is>
      </c>
    </row>
    <row r="89">
      <c r="A89" s="3" t="inlineStr">
        <is>
          <t>Segment Reporting Information [Line Items]</t>
        </is>
      </c>
    </row>
    <row r="90">
      <c r="A90" s="4" t="inlineStr">
        <is>
          <t>Revenues</t>
        </is>
      </c>
      <c r="B90" s="6" t="n">
        <v>124697</v>
      </c>
      <c r="C90" s="6" t="n">
        <v>71324</v>
      </c>
      <c r="D90" s="6" t="n">
        <v>89602</v>
      </c>
    </row>
    <row r="91">
      <c r="A91" s="4" t="inlineStr">
        <is>
          <t>Total reportable segment assets | Private Equity Segment | Fee Related Revenues, Expenses and Earnings</t>
        </is>
      </c>
    </row>
    <row r="92">
      <c r="A92" s="3" t="inlineStr">
        <is>
          <t>Segment Reporting Information [Line Items]</t>
        </is>
      </c>
    </row>
    <row r="93">
      <c r="A93" s="4" t="inlineStr">
        <is>
          <t>Fee Related Revenues</t>
        </is>
      </c>
      <c r="B93" s="6" t="n">
        <v>631203</v>
      </c>
      <c r="C93" s="6" t="n">
        <v>594518</v>
      </c>
      <c r="D93" s="6" t="n">
        <v>566787</v>
      </c>
    </row>
    <row r="94">
      <c r="A94" s="4" t="inlineStr">
        <is>
          <t>Fee Related Expenses</t>
        </is>
      </c>
      <c r="B94" s="6" t="n">
        <v>-300891</v>
      </c>
      <c r="C94" s="6" t="n">
        <v>-284313</v>
      </c>
      <c r="D94" s="6" t="n">
        <v>-240547</v>
      </c>
    </row>
    <row r="95">
      <c r="A95" s="4" t="inlineStr">
        <is>
          <t>Fee Related Earnings</t>
        </is>
      </c>
      <c r="B95" s="6" t="n">
        <v>330237</v>
      </c>
      <c r="C95" s="6" t="n">
        <v>314511</v>
      </c>
      <c r="D95" s="6" t="n">
        <v>328163</v>
      </c>
    </row>
    <row r="96">
      <c r="A96" s="4" t="inlineStr">
        <is>
          <t>Total reportable segment assets | Real Assets Segment</t>
        </is>
      </c>
    </row>
    <row r="97">
      <c r="A97" s="3" t="inlineStr">
        <is>
          <t>Segment Reporting Information [Line Items]</t>
        </is>
      </c>
    </row>
    <row r="98">
      <c r="A98" s="4" t="inlineStr">
        <is>
          <t>Performance fees</t>
        </is>
      </c>
      <c r="B98" s="6" t="n">
        <v>0</v>
      </c>
      <c r="C98" s="6" t="n">
        <v>0</v>
      </c>
      <c r="D98" s="6" t="n">
        <v>0</v>
      </c>
    </row>
    <row r="99">
      <c r="A99" s="4" t="inlineStr">
        <is>
          <t>Salary, bonus and benefits</t>
        </is>
      </c>
      <c r="B99" s="6" t="n">
        <v>-110280</v>
      </c>
      <c r="C99" s="6" t="n">
        <v>-82770</v>
      </c>
      <c r="D99" s="6" t="n">
        <v>-74002</v>
      </c>
    </row>
    <row r="100">
      <c r="A100" s="4" t="inlineStr">
        <is>
          <t>General, administrative and other</t>
        </is>
      </c>
      <c r="B100" s="6" t="n">
        <v>-51386</v>
      </c>
      <c r="C100" s="6" t="n">
        <v>-42242</v>
      </c>
      <c r="D100" s="6" t="n">
        <v>-40391</v>
      </c>
    </row>
    <row r="101">
      <c r="A101" s="4" t="inlineStr">
        <is>
          <t>Placement fees</t>
        </is>
      </c>
      <c r="B101" s="6" t="n">
        <v>0</v>
      </c>
      <c r="C101" s="6" t="n">
        <v>-1</v>
      </c>
      <c r="D101" s="6" t="n">
        <v>-407</v>
      </c>
    </row>
    <row r="102">
      <c r="A102" s="4" t="inlineStr">
        <is>
          <t>Other income (loss), net of Non-Controlling Interest</t>
        </is>
      </c>
      <c r="B102" s="6" t="n">
        <v>245</v>
      </c>
      <c r="C102" s="6" t="n">
        <v>177</v>
      </c>
      <c r="D102" s="6" t="n">
        <v>1942</v>
      </c>
    </row>
    <row r="103">
      <c r="A103" s="4" t="inlineStr">
        <is>
          <t>Realized performance fees</t>
        </is>
      </c>
      <c r="B103" s="6" t="n">
        <v>62795</v>
      </c>
      <c r="C103" s="6" t="n">
        <v>3343</v>
      </c>
      <c r="D103" s="6" t="n">
        <v>55971</v>
      </c>
    </row>
    <row r="104">
      <c r="A104" s="4" t="inlineStr">
        <is>
          <t>Realized profit sharing expense</t>
        </is>
      </c>
      <c r="B104" s="6" t="n">
        <v>-41800</v>
      </c>
      <c r="C104" s="6" t="n">
        <v>-1437</v>
      </c>
      <c r="D104" s="6" t="n">
        <v>-33371</v>
      </c>
    </row>
    <row r="105">
      <c r="A105" s="4" t="inlineStr">
        <is>
          <t>Net Realized Performance Fees</t>
        </is>
      </c>
      <c r="B105" s="6" t="n">
        <v>20995</v>
      </c>
      <c r="C105" s="6" t="n">
        <v>1906</v>
      </c>
      <c r="D105" s="6" t="n">
        <v>22600</v>
      </c>
    </row>
    <row r="106">
      <c r="A106" s="4" t="inlineStr">
        <is>
          <t>Realized principal investment income, net(2)</t>
        </is>
      </c>
      <c r="B106" s="6" t="n">
        <v>5735</v>
      </c>
      <c r="C106" s="6" t="n">
        <v>3151</v>
      </c>
      <c r="D106" s="6" t="n">
        <v>7362</v>
      </c>
    </row>
    <row r="107">
      <c r="A107" s="4" t="inlineStr">
        <is>
          <t>Net interest loss and other</t>
        </is>
      </c>
      <c r="B107" s="6" t="n">
        <v>-23118</v>
      </c>
      <c r="C107" s="6" t="n">
        <v>-11525</v>
      </c>
      <c r="D107" s="6" t="n">
        <v>-8330</v>
      </c>
    </row>
    <row r="108">
      <c r="A108" s="4" t="inlineStr">
        <is>
          <t>Segment Distributable Earnings</t>
        </is>
      </c>
      <c r="B108" s="6" t="n">
        <v>58086</v>
      </c>
      <c r="C108" s="6" t="n">
        <v>64756</v>
      </c>
      <c r="D108" s="6" t="n">
        <v>85039</v>
      </c>
    </row>
    <row r="109">
      <c r="A109" s="4" t="inlineStr">
        <is>
          <t>Total Assets</t>
        </is>
      </c>
      <c r="B109" s="6" t="n">
        <v>725844</v>
      </c>
      <c r="C109" s="6" t="n">
        <v>907090</v>
      </c>
    </row>
    <row r="110">
      <c r="A110" s="4" t="inlineStr">
        <is>
          <t>Total reportable segment assets | Real Assets Segment | Management fees</t>
        </is>
      </c>
    </row>
    <row r="111">
      <c r="A111" s="3" t="inlineStr">
        <is>
          <t>Segment Reporting Information [Line Items]</t>
        </is>
      </c>
    </row>
    <row r="112">
      <c r="A112" s="4" t="inlineStr">
        <is>
          <t>Revenues</t>
        </is>
      </c>
      <c r="B112" s="6" t="n">
        <v>206606</v>
      </c>
      <c r="C112" s="6" t="n">
        <v>188610</v>
      </c>
      <c r="D112" s="6" t="n">
        <v>163172</v>
      </c>
    </row>
    <row r="113">
      <c r="A113" s="4" t="inlineStr">
        <is>
          <t>Total reportable segment assets | Real Assets Segment | Advisory and transaction fees, net</t>
        </is>
      </c>
    </row>
    <row r="114">
      <c r="A114" s="3" t="inlineStr">
        <is>
          <t>Segment Reporting Information [Line Items]</t>
        </is>
      </c>
    </row>
    <row r="115">
      <c r="A115" s="4" t="inlineStr">
        <is>
          <t>Revenues</t>
        </is>
      </c>
      <c r="B115" s="6" t="n">
        <v>9289</v>
      </c>
      <c r="C115" s="6" t="n">
        <v>7450</v>
      </c>
      <c r="D115" s="6" t="n">
        <v>13093</v>
      </c>
    </row>
    <row r="116">
      <c r="A116" s="4" t="inlineStr">
        <is>
          <t>Total reportable segment assets | Real Assets Segment | Fee Related Revenues, Expenses and Earnings</t>
        </is>
      </c>
    </row>
    <row r="117">
      <c r="A117" s="3" t="inlineStr">
        <is>
          <t>Segment Reporting Information [Line Items]</t>
        </is>
      </c>
    </row>
    <row r="118">
      <c r="A118" s="4" t="inlineStr">
        <is>
          <t>Fee Related Revenues</t>
        </is>
      </c>
      <c r="B118" s="6" t="n">
        <v>215895</v>
      </c>
      <c r="C118" s="6" t="n">
        <v>196060</v>
      </c>
      <c r="D118" s="6" t="n">
        <v>176265</v>
      </c>
    </row>
    <row r="119">
      <c r="A119" s="4" t="inlineStr">
        <is>
          <t>Fee Related Expenses</t>
        </is>
      </c>
      <c r="B119" s="6" t="n">
        <v>-161666</v>
      </c>
      <c r="C119" s="6" t="n">
        <v>-125013</v>
      </c>
      <c r="D119" s="6" t="n">
        <v>-114800</v>
      </c>
    </row>
    <row r="120">
      <c r="A120" s="4" t="inlineStr">
        <is>
          <t>Fee Related Earnings</t>
        </is>
      </c>
      <c r="B120" s="5" t="n">
        <v>54474</v>
      </c>
      <c r="C120" s="5" t="n">
        <v>71224</v>
      </c>
      <c r="D120" s="5" t="n">
        <v>6340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Consolidated to Reportable Segment Revenu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Investment Income</t>
        </is>
      </c>
      <c r="B4" s="5" t="n">
        <v>2354019</v>
      </c>
      <c r="C4" s="5" t="n">
        <v>2931849</v>
      </c>
      <c r="D4" s="5" t="n">
        <v>1093065</v>
      </c>
    </row>
    <row r="5">
      <c r="A5" s="4" t="inlineStr">
        <is>
          <t>Performance fees</t>
        </is>
      </c>
      <c r="B5" s="6" t="n">
        <v>-310479</v>
      </c>
      <c r="C5" s="6" t="n">
        <v>-1057139</v>
      </c>
      <c r="D5" s="6" t="n">
        <v>400305</v>
      </c>
    </row>
    <row r="6">
      <c r="A6" s="4" t="inlineStr">
        <is>
          <t>Principal investment income</t>
        </is>
      </c>
      <c r="B6" s="6" t="n">
        <v>-81702</v>
      </c>
      <c r="C6" s="6" t="n">
        <v>-166527</v>
      </c>
      <c r="D6" s="6" t="n">
        <v>-5122</v>
      </c>
    </row>
    <row r="7">
      <c r="A7" s="4" t="inlineStr">
        <is>
          <t>Segment Reconciling Items</t>
        </is>
      </c>
    </row>
    <row r="8">
      <c r="A8" s="3" t="inlineStr">
        <is>
          <t>Segment Reporting Information [Line Items]</t>
        </is>
      </c>
    </row>
    <row r="9">
      <c r="A9" s="4" t="inlineStr">
        <is>
          <t>Equity awards granted by unconsolidated related parties, reimbursable expenses and other</t>
        </is>
      </c>
      <c r="B9" s="6" t="n">
        <v>-118240</v>
      </c>
      <c r="C9" s="6" t="n">
        <v>-102672</v>
      </c>
      <c r="D9" s="6" t="n">
        <v>-81892</v>
      </c>
    </row>
    <row r="10">
      <c r="A10" s="4" t="inlineStr">
        <is>
          <t>Adjustments related to consolidated funds and VIEs</t>
        </is>
      </c>
      <c r="B10" s="6" t="n">
        <v>78296</v>
      </c>
      <c r="C10" s="6" t="n">
        <v>12854</v>
      </c>
      <c r="D10" s="6" t="n">
        <v>16386</v>
      </c>
    </row>
    <row r="11">
      <c r="A11" s="4" t="inlineStr">
        <is>
          <t>Performance fees</t>
        </is>
      </c>
      <c r="B11" s="6" t="n">
        <v>-315719</v>
      </c>
      <c r="C11" s="6" t="n">
        <v>-1036688</v>
      </c>
      <c r="D11" s="6" t="n">
        <v>402700</v>
      </c>
    </row>
    <row r="12">
      <c r="A12" s="4" t="inlineStr">
        <is>
          <t>Principal investment income</t>
        </is>
      </c>
      <c r="B12" s="6" t="n">
        <v>-89036</v>
      </c>
      <c r="C12" s="6" t="n">
        <v>-170273</v>
      </c>
      <c r="D12" s="6" t="n">
        <v>-7614</v>
      </c>
    </row>
    <row r="13">
      <c r="A13" s="4" t="inlineStr">
        <is>
          <t>Realized performance fees</t>
        </is>
      </c>
      <c r="B13" s="6" t="n">
        <v>280923</v>
      </c>
      <c r="C13" s="6" t="n">
        <v>602106</v>
      </c>
      <c r="D13" s="6" t="n">
        <v>380188</v>
      </c>
    </row>
    <row r="14">
      <c r="A14" s="4" t="inlineStr">
        <is>
          <t>Realized principal investment income and other</t>
        </is>
      </c>
      <c r="B14" s="6" t="n">
        <v>19482</v>
      </c>
      <c r="C14" s="6" t="n">
        <v>62328</v>
      </c>
      <c r="D14" s="6" t="n">
        <v>66342</v>
      </c>
    </row>
    <row r="15">
      <c r="A15" s="4" t="inlineStr">
        <is>
          <t>Segment Reconciling Items | Fee Related</t>
        </is>
      </c>
    </row>
    <row r="16">
      <c r="A16" s="3" t="inlineStr">
        <is>
          <t>Segment Reporting Information [Line Items]</t>
        </is>
      </c>
    </row>
    <row r="17">
      <c r="A17" s="4" t="inlineStr">
        <is>
          <t>Revenues/Investment Income</t>
        </is>
      </c>
      <c r="B17" s="6" t="n">
        <v>1909320</v>
      </c>
      <c r="C17" s="6" t="n">
        <v>1635070</v>
      </c>
      <c r="D17" s="6" t="n">
        <v>1422645</v>
      </c>
    </row>
    <row r="18">
      <c r="A18" s="4" t="inlineStr">
        <is>
          <t>Total reportable segment assets</t>
        </is>
      </c>
    </row>
    <row r="19">
      <c r="A19" s="3" t="inlineStr">
        <is>
          <t>Segment Reporting Information [Line Items]</t>
        </is>
      </c>
    </row>
    <row r="20">
      <c r="A20" s="4" t="inlineStr">
        <is>
          <t>Revenues/Investment Income</t>
        </is>
      </c>
      <c r="B20" s="6" t="n">
        <v>2209725</v>
      </c>
      <c r="C20" s="6" t="n">
        <v>2299504</v>
      </c>
      <c r="D20" s="6" t="n">
        <v>1869175</v>
      </c>
    </row>
    <row r="21">
      <c r="A21" s="4" t="inlineStr">
        <is>
          <t>Performance fees</t>
        </is>
      </c>
      <c r="B21" s="6" t="n">
        <v>-9836</v>
      </c>
      <c r="C21" s="6" t="n">
        <v>-21110</v>
      </c>
      <c r="D21" s="6" t="n">
        <v>-28390</v>
      </c>
    </row>
    <row r="22">
      <c r="A22" s="4" t="inlineStr">
        <is>
          <t>Realized performance fees</t>
        </is>
      </c>
      <c r="B22" s="6" t="n">
        <v>280923</v>
      </c>
      <c r="C22" s="6" t="n">
        <v>602106</v>
      </c>
      <c r="D22" s="6" t="n">
        <v>380188</v>
      </c>
    </row>
    <row r="23">
      <c r="A23" s="4" t="inlineStr">
        <is>
          <t>Total reportable segment assets | Fee Related</t>
        </is>
      </c>
    </row>
    <row r="24">
      <c r="A24" s="3" t="inlineStr">
        <is>
          <t>Segment Reporting Information [Line Items]</t>
        </is>
      </c>
    </row>
    <row r="25">
      <c r="A25" s="4" t="inlineStr">
        <is>
          <t>Revenues/Investment Income</t>
        </is>
      </c>
      <c r="B25" s="5" t="n">
        <v>1909320</v>
      </c>
      <c r="C25" s="5" t="n">
        <v>1635070</v>
      </c>
      <c r="D25" s="5" t="n">
        <v>142264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Consolidated to Reportable Segment Expens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Benefits and expenses</t>
        </is>
      </c>
      <c r="B4" s="5" t="n">
        <v>1577964</v>
      </c>
      <c r="C4" s="5" t="n">
        <v>1691280</v>
      </c>
      <c r="D4" s="5" t="n">
        <v>902939</v>
      </c>
    </row>
    <row r="5">
      <c r="A5" s="4" t="inlineStr">
        <is>
          <t>Equity-based compensation</t>
        </is>
      </c>
      <c r="B5" s="6" t="n">
        <v>-213140</v>
      </c>
      <c r="C5" s="6" t="n">
        <v>-189648</v>
      </c>
      <c r="D5" s="6" t="n">
        <v>-173228</v>
      </c>
    </row>
    <row r="6">
      <c r="A6" s="4" t="inlineStr">
        <is>
          <t>Total profit sharing expense</t>
        </is>
      </c>
      <c r="B6" s="6" t="n">
        <v>-247501</v>
      </c>
      <c r="C6" s="6" t="n">
        <v>-556926</v>
      </c>
      <c r="D6" s="6" t="n">
        <v>57833</v>
      </c>
    </row>
    <row r="7">
      <c r="A7" s="4" t="inlineStr">
        <is>
          <t>Dividend-related compensation expense</t>
        </is>
      </c>
      <c r="B7" s="6" t="n">
        <v>-3700</v>
      </c>
      <c r="C7" s="6" t="n">
        <v>-16000</v>
      </c>
      <c r="D7" s="6" t="n">
        <v>0</v>
      </c>
    </row>
    <row r="8">
      <c r="A8" s="4" t="inlineStr">
        <is>
          <t>Segment Reconciling Items</t>
        </is>
      </c>
    </row>
    <row r="9">
      <c r="A9" s="3" t="inlineStr">
        <is>
          <t>Segment Reporting Information [Line Items]</t>
        </is>
      </c>
    </row>
    <row r="10">
      <c r="A10" s="4" t="inlineStr">
        <is>
          <t>Equity awards granted by unconsolidated related parties, reimbursable expenses and other</t>
        </is>
      </c>
      <c r="B10" s="6" t="n">
        <v>-110669</v>
      </c>
      <c r="C10" s="6" t="n">
        <v>-103292</v>
      </c>
      <c r="D10" s="6" t="n">
        <v>-82724</v>
      </c>
    </row>
    <row r="11">
      <c r="A11" s="4" t="inlineStr">
        <is>
          <t>Reclassification of interest expenses</t>
        </is>
      </c>
      <c r="B11" s="6" t="n">
        <v>-133239</v>
      </c>
      <c r="C11" s="6" t="n">
        <v>-98369</v>
      </c>
      <c r="D11" s="6" t="n">
        <v>-59374</v>
      </c>
    </row>
    <row r="12">
      <c r="A12" s="4" t="inlineStr">
        <is>
          <t>Transaction-related charges, net</t>
        </is>
      </c>
      <c r="B12" s="6" t="n">
        <v>-39186</v>
      </c>
      <c r="C12" s="6" t="n">
        <v>-49213</v>
      </c>
      <c r="D12" s="6" t="n">
        <v>5631</v>
      </c>
    </row>
    <row r="13">
      <c r="A13" s="4" t="inlineStr">
        <is>
          <t>Charges associated with corporate conversion</t>
        </is>
      </c>
      <c r="B13" s="6" t="n">
        <v>-3893</v>
      </c>
      <c r="C13" s="6" t="n">
        <v>-21987</v>
      </c>
      <c r="D13" s="6" t="n">
        <v>0</v>
      </c>
    </row>
    <row r="14">
      <c r="A14" s="4" t="inlineStr">
        <is>
          <t>Equity-based compensation</t>
        </is>
      </c>
      <c r="B14" s="6" t="n">
        <v>-67852</v>
      </c>
      <c r="C14" s="6" t="n">
        <v>-70962</v>
      </c>
      <c r="D14" s="6" t="n">
        <v>-68229</v>
      </c>
    </row>
    <row r="15">
      <c r="A15" s="4" t="inlineStr">
        <is>
          <t>Total profit sharing expense</t>
        </is>
      </c>
      <c r="B15" s="6" t="n">
        <v>-352741</v>
      </c>
      <c r="C15" s="6" t="n">
        <v>-594052</v>
      </c>
      <c r="D15" s="6" t="n">
        <v>-41868</v>
      </c>
    </row>
    <row r="16">
      <c r="A16" s="4" t="inlineStr">
        <is>
          <t>Realized profit sharing expense</t>
        </is>
      </c>
      <c r="B16" s="6" t="n">
        <v>190307</v>
      </c>
      <c r="C16" s="6" t="n">
        <v>290252</v>
      </c>
      <c r="D16" s="6" t="n">
        <v>225629</v>
      </c>
    </row>
    <row r="17">
      <c r="A17" s="4" t="inlineStr">
        <is>
          <t>Segment Reconciling Items | Fee Related</t>
        </is>
      </c>
    </row>
    <row r="18">
      <c r="A18" s="3" t="inlineStr">
        <is>
          <t>Segment Reporting Information [Line Items]</t>
        </is>
      </c>
    </row>
    <row r="19">
      <c r="A19" s="4" t="inlineStr">
        <is>
          <t>Benefits and expenses</t>
        </is>
      </c>
      <c r="B19" s="6" t="n">
        <v>866684</v>
      </c>
      <c r="C19" s="6" t="n">
        <v>737405</v>
      </c>
      <c r="D19" s="6" t="n">
        <v>656375</v>
      </c>
    </row>
    <row r="20">
      <c r="A20" s="4" t="inlineStr">
        <is>
          <t>Total reportable segment assets</t>
        </is>
      </c>
    </row>
    <row r="21">
      <c r="A21" s="3" t="inlineStr">
        <is>
          <t>Segment Reporting Information [Line Items]</t>
        </is>
      </c>
    </row>
    <row r="22">
      <c r="A22" s="4" t="inlineStr">
        <is>
          <t>Benefits and expenses</t>
        </is>
      </c>
      <c r="B22" s="6" t="n">
        <v>1056991</v>
      </c>
      <c r="C22" s="6" t="n">
        <v>1027657</v>
      </c>
      <c r="D22" s="6" t="n">
        <v>882004</v>
      </c>
    </row>
    <row r="23">
      <c r="A23" s="4" t="inlineStr">
        <is>
          <t>Realized profit sharing expense</t>
        </is>
      </c>
      <c r="B23" s="6" t="n">
        <v>190307</v>
      </c>
      <c r="C23" s="6" t="n">
        <v>290252</v>
      </c>
      <c r="D23" s="6" t="n">
        <v>225629</v>
      </c>
    </row>
    <row r="24">
      <c r="A24" s="4" t="inlineStr">
        <is>
          <t>Total reportable segment assets | Fee Related</t>
        </is>
      </c>
    </row>
    <row r="25">
      <c r="A25" s="3" t="inlineStr">
        <is>
          <t>Segment Reporting Information [Line Items]</t>
        </is>
      </c>
    </row>
    <row r="26">
      <c r="A26" s="4" t="inlineStr">
        <is>
          <t>Benefits and expenses</t>
        </is>
      </c>
      <c r="B26" s="5" t="n">
        <v>866684</v>
      </c>
      <c r="C26" s="5" t="n">
        <v>737405</v>
      </c>
      <c r="D26" s="5" t="n">
        <v>65637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Consolidated to Reportable Segment Other Incom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Other Income (Loss)</t>
        </is>
      </c>
      <c r="B4" s="5" t="n">
        <v>-222287</v>
      </c>
      <c r="C4" s="5" t="n">
        <v>167280</v>
      </c>
      <c r="D4" s="5" t="n">
        <v>-84854</v>
      </c>
    </row>
    <row r="5">
      <c r="A5" s="4" t="inlineStr">
        <is>
          <t>(Gain) loss from change in tax receivable agreement liability</t>
        </is>
      </c>
      <c r="B5" s="6" t="n">
        <v>-12426</v>
      </c>
      <c r="C5" s="6" t="n">
        <v>50307</v>
      </c>
      <c r="D5" s="6" t="n">
        <v>-35405</v>
      </c>
    </row>
    <row r="6">
      <c r="A6" s="4" t="inlineStr">
        <is>
          <t>Net (gains) losses from investment activities</t>
        </is>
      </c>
      <c r="B6" s="6" t="n">
        <v>455487</v>
      </c>
      <c r="C6" s="6" t="n">
        <v>-138154</v>
      </c>
      <c r="D6" s="6" t="n">
        <v>186449</v>
      </c>
    </row>
    <row r="7">
      <c r="A7" s="4" t="inlineStr">
        <is>
          <t>Other Income, net of Non-Controlling Interest</t>
        </is>
      </c>
      <c r="B7" s="6" t="n">
        <v>20832</v>
      </c>
      <c r="C7" s="6" t="n">
        <v>-46307</v>
      </c>
      <c r="D7" s="6" t="n">
        <v>35829</v>
      </c>
    </row>
    <row r="8">
      <c r="A8" s="4" t="inlineStr">
        <is>
          <t>Segment Reconciling Items</t>
        </is>
      </c>
    </row>
    <row r="9">
      <c r="A9" s="3" t="inlineStr">
        <is>
          <t>Segment Reporting Information [Line Items]</t>
        </is>
      </c>
    </row>
    <row r="10">
      <c r="A10" s="4" t="inlineStr">
        <is>
          <t>Adjustments related to consolidated funds and VIEs</t>
        </is>
      </c>
      <c r="B10" s="6" t="n">
        <v>-193868</v>
      </c>
      <c r="C10" s="6" t="n">
        <v>-38607</v>
      </c>
      <c r="D10" s="6" t="n">
        <v>-43858</v>
      </c>
    </row>
    <row r="11">
      <c r="A11" s="4" t="inlineStr">
        <is>
          <t>(Gain) loss from change in tax receivable agreement liability</t>
        </is>
      </c>
      <c r="B11" s="6" t="n">
        <v>-12426</v>
      </c>
      <c r="C11" s="6" t="n">
        <v>50307</v>
      </c>
      <c r="D11" s="6" t="n">
        <v>-35405</v>
      </c>
    </row>
    <row r="12">
      <c r="A12" s="4" t="inlineStr">
        <is>
          <t>Net (gains) losses from investment activities</t>
        </is>
      </c>
      <c r="B12" s="6" t="n">
        <v>452973</v>
      </c>
      <c r="C12" s="6" t="n">
        <v>-138117</v>
      </c>
      <c r="D12" s="6" t="n">
        <v>186426</v>
      </c>
    </row>
    <row r="13">
      <c r="A13" s="4" t="inlineStr">
        <is>
          <t>Interest income and other, net of Non-Controlling Interest</t>
        </is>
      </c>
      <c r="B13" s="6" t="n">
        <v>-26501</v>
      </c>
      <c r="C13" s="6" t="n">
        <v>-36326</v>
      </c>
      <c r="D13" s="6" t="n">
        <v>-17340</v>
      </c>
    </row>
    <row r="14">
      <c r="A14" s="4" t="inlineStr">
        <is>
          <t>Other Income, net of Non-Controlling Interest</t>
        </is>
      </c>
      <c r="B14" s="6" t="n">
        <v>-2109</v>
      </c>
      <c r="C14" s="6" t="n">
        <v>4537</v>
      </c>
      <c r="D14" s="6" t="n">
        <v>4969</v>
      </c>
    </row>
    <row r="15">
      <c r="A15" s="4" t="inlineStr">
        <is>
          <t>Net interest loss and other</t>
        </is>
      </c>
      <c r="B15" s="6" t="n">
        <v>-131145</v>
      </c>
      <c r="C15" s="6" t="n">
        <v>-61957</v>
      </c>
      <c r="D15" s="6" t="n">
        <v>-38661</v>
      </c>
    </row>
    <row r="16">
      <c r="A16" s="4" t="inlineStr">
        <is>
          <t>Total Segments</t>
        </is>
      </c>
    </row>
    <row r="17">
      <c r="A17" s="3" t="inlineStr">
        <is>
          <t>Segment Reporting Information [Line Items]</t>
        </is>
      </c>
    </row>
    <row r="18">
      <c r="A18" s="4" t="inlineStr">
        <is>
          <t>Other Income (Loss)</t>
        </is>
      </c>
      <c r="B18" s="6" t="n">
        <v>-133254</v>
      </c>
      <c r="C18" s="6" t="n">
        <v>-57420</v>
      </c>
      <c r="D18" s="6" t="n">
        <v>-33692</v>
      </c>
    </row>
    <row r="19">
      <c r="A19" s="4" t="inlineStr">
        <is>
          <t>Other Income, net of Non-Controlling Interest</t>
        </is>
      </c>
      <c r="B19" s="6" t="n">
        <v>-2109</v>
      </c>
      <c r="C19" s="6" t="n">
        <v>4537</v>
      </c>
      <c r="D19" s="6" t="n">
        <v>4969</v>
      </c>
    </row>
    <row r="20">
      <c r="A20" s="4" t="inlineStr">
        <is>
          <t>Net interest loss and other</t>
        </is>
      </c>
      <c r="B20" s="5" t="n">
        <v>-134514</v>
      </c>
      <c r="C20" s="5" t="n">
        <v>-65326</v>
      </c>
      <c r="D20" s="5" t="n">
        <v>-4203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Income (Loss) Before Income Tax Provision to Economic Incom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Income before income tax provision</t>
        </is>
      </c>
      <c r="B4" s="5" t="n">
        <v>553768</v>
      </c>
      <c r="C4" s="5" t="n">
        <v>1407849</v>
      </c>
      <c r="D4" s="5" t="n">
        <v>105272</v>
      </c>
    </row>
    <row r="5">
      <c r="A5" s="4" t="inlineStr">
        <is>
          <t>(Gain) loss from change in tax receivable agreement liability</t>
        </is>
      </c>
      <c r="B5" s="6" t="n">
        <v>-12426</v>
      </c>
      <c r="C5" s="6" t="n">
        <v>50307</v>
      </c>
      <c r="D5" s="6" t="n">
        <v>-35405</v>
      </c>
    </row>
    <row r="6">
      <c r="A6" s="4" t="inlineStr">
        <is>
          <t>Net income attributable to Non-Controlling Interests in consolidated entities</t>
        </is>
      </c>
      <c r="B6" s="6" t="n">
        <v>-310188</v>
      </c>
      <c r="C6" s="6" t="n">
        <v>-693650</v>
      </c>
      <c r="D6" s="6" t="n">
        <v>-29627</v>
      </c>
    </row>
    <row r="7">
      <c r="A7" s="4" t="inlineStr">
        <is>
          <t>Equity-based compensation</t>
        </is>
      </c>
      <c r="B7" s="6" t="n">
        <v>213140</v>
      </c>
      <c r="C7" s="6" t="n">
        <v>189648</v>
      </c>
      <c r="D7" s="6" t="n">
        <v>173228</v>
      </c>
    </row>
    <row r="8">
      <c r="A8" s="4" t="inlineStr">
        <is>
          <t>Unrealized net (gains) losses from investment activities and other</t>
        </is>
      </c>
      <c r="B8" s="6" t="n">
        <v>457568</v>
      </c>
      <c r="C8" s="6" t="n">
        <v>-138109</v>
      </c>
      <c r="D8" s="6" t="n">
        <v>186516</v>
      </c>
    </row>
    <row r="9">
      <c r="A9" s="4" t="inlineStr">
        <is>
          <t>Segment Distributable Earnings</t>
        </is>
      </c>
      <c r="B9" s="6" t="n">
        <v>1019480</v>
      </c>
      <c r="C9" s="6" t="n">
        <v>1214427</v>
      </c>
      <c r="D9" s="6" t="n">
        <v>953479</v>
      </c>
    </row>
    <row r="10">
      <c r="A10" s="4" t="inlineStr">
        <is>
          <t>Segment Reconciling Items</t>
        </is>
      </c>
    </row>
    <row r="11">
      <c r="A11" s="3" t="inlineStr">
        <is>
          <t>Segment Reporting Information [Line Items]</t>
        </is>
      </c>
    </row>
    <row r="12">
      <c r="A12" s="4" t="inlineStr">
        <is>
          <t>Transaction-related charges</t>
        </is>
      </c>
      <c r="B12" s="6" t="n">
        <v>39186</v>
      </c>
      <c r="C12" s="6" t="n">
        <v>49213</v>
      </c>
      <c r="D12" s="6" t="n">
        <v>-5631</v>
      </c>
    </row>
    <row r="13">
      <c r="A13" s="4" t="inlineStr">
        <is>
          <t>Charges associated with corporate conversion</t>
        </is>
      </c>
      <c r="B13" s="6" t="n">
        <v>3893</v>
      </c>
      <c r="C13" s="6" t="n">
        <v>21987</v>
      </c>
      <c r="D13" s="6" t="n">
        <v>0</v>
      </c>
    </row>
    <row r="14">
      <c r="A14" s="4" t="inlineStr">
        <is>
          <t>(Gain) loss from change in tax receivable agreement liability</t>
        </is>
      </c>
      <c r="B14" s="6" t="n">
        <v>-12426</v>
      </c>
      <c r="C14" s="6" t="n">
        <v>50307</v>
      </c>
      <c r="D14" s="6" t="n">
        <v>-35405</v>
      </c>
    </row>
    <row r="15">
      <c r="A15" s="4" t="inlineStr">
        <is>
          <t>Net income attributable to Non-Controlling Interests in consolidated entities</t>
        </is>
      </c>
      <c r="B15" s="6" t="n">
        <v>-118378</v>
      </c>
      <c r="C15" s="6" t="n">
        <v>-30504</v>
      </c>
      <c r="D15" s="6" t="n">
        <v>-31648</v>
      </c>
    </row>
    <row r="16">
      <c r="A16" s="4" t="inlineStr">
        <is>
          <t>Unrealized performance fees</t>
        </is>
      </c>
      <c r="B16" s="6" t="n">
        <v>-34796</v>
      </c>
      <c r="C16" s="6" t="n">
        <v>-434582</v>
      </c>
      <c r="D16" s="6" t="n">
        <v>782888</v>
      </c>
    </row>
    <row r="17">
      <c r="A17" s="4" t="inlineStr">
        <is>
          <t>Unrealized profit sharing expense</t>
        </is>
      </c>
      <c r="B17" s="6" t="n">
        <v>33350</v>
      </c>
      <c r="C17" s="6" t="n">
        <v>207592</v>
      </c>
      <c r="D17" s="6" t="n">
        <v>-274812</v>
      </c>
    </row>
    <row r="18">
      <c r="A18" s="4" t="inlineStr">
        <is>
          <t>Equity-based profit sharing expense and other</t>
        </is>
      </c>
      <c r="B18" s="6" t="n">
        <v>129084</v>
      </c>
      <c r="C18" s="6" t="n">
        <v>96208</v>
      </c>
      <c r="D18" s="6" t="n">
        <v>91051</v>
      </c>
    </row>
    <row r="19">
      <c r="A19" s="4" t="inlineStr">
        <is>
          <t>Equity-based compensation</t>
        </is>
      </c>
      <c r="B19" s="6" t="n">
        <v>67852</v>
      </c>
      <c r="C19" s="6" t="n">
        <v>70962</v>
      </c>
      <c r="D19" s="6" t="n">
        <v>68229</v>
      </c>
    </row>
    <row r="20">
      <c r="A20" s="4" t="inlineStr">
        <is>
          <t>Unrealized principal investment (income) loss</t>
        </is>
      </c>
      <c r="B20" s="6" t="n">
        <v>-62485</v>
      </c>
      <c r="C20" s="6" t="n">
        <v>-88576</v>
      </c>
      <c r="D20" s="6" t="n">
        <v>62097</v>
      </c>
    </row>
    <row r="21">
      <c r="A21" s="4" t="inlineStr">
        <is>
          <t>Unrealized net (gains) losses from investment activities and other</t>
        </is>
      </c>
      <c r="B21" s="5" t="n">
        <v>420432</v>
      </c>
      <c r="C21" s="5" t="n">
        <v>-136029</v>
      </c>
      <c r="D21" s="5" t="n">
        <v>19143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iation of Reportable Segments to Total Assets (Details) - USD ($) $ in Thousands</t>
        </is>
      </c>
      <c r="B1" s="2" t="inlineStr">
        <is>
          <t>Dec. 31, 2020</t>
        </is>
      </c>
      <c r="C1" s="2" t="inlineStr">
        <is>
          <t>Dec. 31, 2019</t>
        </is>
      </c>
    </row>
    <row r="2">
      <c r="A2" s="3" t="inlineStr">
        <is>
          <t>Segment Reporting Information [Line Items]</t>
        </is>
      </c>
    </row>
    <row r="3">
      <c r="A3" s="4" t="inlineStr">
        <is>
          <t>Assets</t>
        </is>
      </c>
      <c r="B3" s="5" t="n">
        <v>23669084</v>
      </c>
      <c r="C3" s="5" t="n">
        <v>8542117</v>
      </c>
    </row>
    <row r="4">
      <c r="A4" s="4" t="inlineStr">
        <is>
          <t>Total reportable segment assets</t>
        </is>
      </c>
    </row>
    <row r="5">
      <c r="A5" s="3" t="inlineStr">
        <is>
          <t>Segment Reporting Information [Line Items]</t>
        </is>
      </c>
    </row>
    <row r="6">
      <c r="A6" s="4" t="inlineStr">
        <is>
          <t>Assets</t>
        </is>
      </c>
      <c r="B6" s="6" t="n">
        <v>8681467</v>
      </c>
      <c r="C6" s="6" t="n">
        <v>7337517</v>
      </c>
    </row>
    <row r="7">
      <c r="A7" s="4" t="inlineStr">
        <is>
          <t>Adjustments</t>
        </is>
      </c>
    </row>
    <row r="8">
      <c r="A8" s="3" t="inlineStr">
        <is>
          <t>Segment Reporting Information [Line Items]</t>
        </is>
      </c>
    </row>
    <row r="9">
      <c r="A9" s="4" t="inlineStr">
        <is>
          <t>Assets</t>
        </is>
      </c>
      <c r="B9" s="5" t="n">
        <v>14987617</v>
      </c>
      <c r="C9" s="5" t="n">
        <v>12046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As described in note 2, the Company consolidates entities that are VIEs for which the Company has been designated as the primary beneficiary. Consolidated Variable Interest Entities As noted further in note 15, Apollo purchased a 17% incremental equity ownership stake in Athene on February 28, 2020, bringing Apollo’s beneficial ownership in Athene to approximately 28.5% as of December 31, 2020. This has resulted in Apollo’s indirect ownership through Athene in several VIEs being considered significant and therefore Apollo has consolidated the financial positions and results of operations of such VIEs given that the Company also has the power to direct the activities that most significantly impact the economic performance of these VIEs. Accordingly, there has been a significant increase in consolidated VIE assets and liabilities as of December 31, 2020 when compared to December 31, 2019. Consolidated VIEs include certain CLOs as well as certain funds managed by the Company. Through its role as collateral manager, investment manager or general partner of these VIEs, the Company has the power to direct the activities that most significantly impact the economic performance of these VIEs. In addition, the Company’s combined interests in these VIEs are significant. The assets are not available to creditors of the Company, and the investors in these consolidated VIEs have no recourse against the assets of the Company. There is no recourse to the Company for the consolidated VIEs’ liabilities. The Company measures the fair value of the financial assets and the financial liabilities of the CLOs using the fair value of either the financial assets or financial liabilities, whichever is more observable (see note 2 for further discussion). The Company has elected the fair value option for financial instruments held by its consolidated CLOs, which includes investments in loans and corporate bonds, as well as debt obligations and contingent obligations. Other assets include amounts due from brokers and interest receivables. Other liabilities include payables for securities purchased, which represent open trades within the consolidated CLOs and primarily relate to corporate loans that are expected to settle within 60 days. The consolidated funds managed by the Company are investment companies and their investments, which include equity securities as well as debt securities, are held at fair value. Other assets of the consolidated funds include interest receivables and receivables from affiliates. Other liabilities include debt held at amortized cost as well as short-term payables. Included within liabilities of the consolidated VIEs are notes payable related to certain funds managed by the Company. Each series of notes in a respective consolidated VIE participates in distributions from the VIE, including principal and interest from underlying investments, in accordance with the terms of the note series. Amounts allocated to the noteholders reflect amounts that would be distributed if the VIE’s affairs were wound up and its assets sold for cash equal to their respective carrying values, its liabilities satisfied in accordance with their terms, and all the remaining amounts distributed to the noteholders. The respective VIEs that issue the notes payable are marked at their prevailing net asset value, which approximates fair value. Results from certain funds managed by the Company are reported on a three month lag based upon the availability of financial information. Net Gains (Losses) from Investment Activities of Consolidated Variable Interest Entities The following table presents net gains from investment activities of the consolidated VIEs: For the Years Ended December 31, 2020 (1) 2019 (1) 2018 (1) Net gains (losses) from investment activities $ (22,451) $ 51,039 $ 23,922 Net gains (losses) from debt 27,118 (11,941) 16,875 Interest and other income 440,425 29,224 35,612 Interest and other expenses (247,723) (28,411) (31,297) Net gains from investment activities of consolidated variable interest entities $ 197,369 $ 39,911 $ 45,112 (1) Amounts reflect consolidation eliminations. Senior Secured Notes, Subordinated Notes and Secured Borrowings Included within debt, at fair value and other liabilities are amounts due to third-party institutions by the consolidated VIEs. The following table summarizes the principal provisions of those amounts: As of December 31, 2020 As of December 31, 2019 Principal Outstanding Weighted Average Interest Rate Weighted Average Remaining Maturity in Years Principal Outstanding Weighted Average Interest Rate Weighted Average Remaining Maturity in Years Senior Secured Notes (2) $ 5,350,198 2.10 % 6.0 $ 757,628 1.56 % 10.2 Subordinated Notes (2) 3,389,375 5.08 % (1) 21.1 93,572 N/A (1) 20.4 Secured Borrowings (2)(3) 236,698 2.41 % 0.3 18,976 3.69 % 7.8 Total $ 8,976,271 $ 870,176 (1) As of December 31, 2020, $0.6 billion of the principal outstanding balance of the subordinated notes do not have contractual interest rates but instead receive distributions from the excess cash flows of the VIEs. (2) The notes and borrowings of the consolidated VIEs are collateralized by assets held by each respective vehicle and assets of one vehicle may not be used to satisfy the liabilities of another vehicle. As of December 31, 2020 and December 31, 2019, the fair value of these consolidated VIEs’ assets were $9.6 billion and $1.3 billion, respectively. (3) As of December 31, 2020 and December 31, 2019, secured borrowings consist of consolidated VIEs’ obligations through a repurchase agreement redeemable at maturity with third party lenders. The fair value of the secured borrowings as of December 31, 2020 approximates principal outstanding due to the short term nature of the borrowings. These secured borrowings are classified as a Level III liability within the fair value hierarchy. The fair value of the secured borrowing as of December 31, 2019 was $19.0 million. This secured borrowing was repaid during the year ended December 31, 2020. The consolidated VIEs’ debt obligations contain various customary loan covenants. As of December 31, 2020, the Company was not aware of any instances of non-compliance with any of these covenants. As of December 31, 2020, except for the secured borrowings, the contractual maturities for debt of the consolidated VIEs are greater than 3 years. Variable Interest Entities Which are Not Consolidated The Company holds variable interests in certain VIEs which are not consolidated, as it has been determined that Apollo is not the primary beneficiary. The following table presents the carrying amounts of the assets and liabilities of the VIEs for which Apollo has concluded that it holds a significant variable interest, but that it is not the primary beneficiary. In addition, the table presents the maximum exposure to losses relating to these VIEs. As of As of Assets: Cash $ 354,109 $ 222,481 Investments 4,154,057 5,418,295 Receivables 34,800 137,165 Total Assets $ 4,542,966 $ 5,777,941 Liabilities: Debt and other payables $ 1,229,345 $ 3,449,227 Total Liabilities $ 1,229,345 $ 3,449,227 Apollo Exposure (1) $ 155,273 $ 250,521 (1) Represents Apollo’s direct investment in those entities in which Apollo holds a significant variable interest and certain other investments. Additionally, cumulative performance allocations are subject to reversal in the event of future losses, as discussed in note 1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UBSEQUENT EVENTS (Details) - $ / shares</t>
        </is>
      </c>
      <c r="B1" s="2" t="inlineStr">
        <is>
          <t>Feb. 03, 2021</t>
        </is>
      </c>
      <c r="C1" s="2" t="inlineStr">
        <is>
          <t>Nov. 30, 2020</t>
        </is>
      </c>
      <c r="D1" s="2" t="inlineStr">
        <is>
          <t>Aug. 31, 2020</t>
        </is>
      </c>
      <c r="E1" s="2" t="inlineStr">
        <is>
          <t>May 29, 2020</t>
        </is>
      </c>
      <c r="F1" s="2" t="inlineStr">
        <is>
          <t>Apr. 15, 2020</t>
        </is>
      </c>
      <c r="G1" s="2" t="inlineStr">
        <is>
          <t>Feb. 28, 2020</t>
        </is>
      </c>
      <c r="H1" s="2" t="inlineStr">
        <is>
          <t>Nov. 29, 2019</t>
        </is>
      </c>
      <c r="I1" s="2" t="inlineStr">
        <is>
          <t>Sep. 26, 2019</t>
        </is>
      </c>
      <c r="J1" s="2" t="inlineStr">
        <is>
          <t>Aug. 15, 2019</t>
        </is>
      </c>
      <c r="K1" s="2" t="inlineStr">
        <is>
          <t>Jul. 31, 2019</t>
        </is>
      </c>
      <c r="L1" s="2" t="inlineStr">
        <is>
          <t>May 02, 2019</t>
        </is>
      </c>
      <c r="M1" s="2" t="inlineStr">
        <is>
          <t>Apr. 12, 2019</t>
        </is>
      </c>
      <c r="N1" s="2" t="inlineStr">
        <is>
          <t>Feb. 28, 2019</t>
        </is>
      </c>
      <c r="O1" s="2" t="inlineStr">
        <is>
          <t>Nov. 01, 2018</t>
        </is>
      </c>
      <c r="P1" s="2" t="inlineStr">
        <is>
          <t>Aug. 02, 2018</t>
        </is>
      </c>
      <c r="Q1" s="2" t="inlineStr">
        <is>
          <t>May 03, 2018</t>
        </is>
      </c>
      <c r="R1" s="2" t="inlineStr">
        <is>
          <t>Apr. 12, 2018</t>
        </is>
      </c>
      <c r="S1" s="2" t="inlineStr">
        <is>
          <t>Feb. 01, 2018</t>
        </is>
      </c>
      <c r="T1" s="2" t="inlineStr">
        <is>
          <t>Dec. 31, 2020</t>
        </is>
      </c>
      <c r="U1" s="2" t="inlineStr">
        <is>
          <t>Mar. 31, 2020</t>
        </is>
      </c>
      <c r="V1" s="2" t="inlineStr">
        <is>
          <t>Dec. 31, 2020</t>
        </is>
      </c>
      <c r="W1" s="2" t="inlineStr">
        <is>
          <t>Dec. 31, 2018</t>
        </is>
      </c>
    </row>
    <row r="2">
      <c r="A2" s="4" t="inlineStr">
        <is>
          <t>Class A Common Stock</t>
        </is>
      </c>
    </row>
    <row r="3">
      <c r="A3" s="3" t="inlineStr">
        <is>
          <t>Subsequent Event [Line Items]</t>
        </is>
      </c>
    </row>
    <row r="4">
      <c r="A4" s="4" t="inlineStr">
        <is>
          <t>Dividends declared per share (in USD per share)</t>
        </is>
      </c>
      <c r="C4" s="8" t="n">
        <v>0.51</v>
      </c>
      <c r="D4" s="8" t="n">
        <v>0.49</v>
      </c>
      <c r="E4" s="8" t="n">
        <v>0.42</v>
      </c>
      <c r="F4" s="5" t="n">
        <v>0</v>
      </c>
      <c r="G4" s="8" t="n">
        <v>0.89</v>
      </c>
      <c r="H4" s="8" t="n">
        <v>0.5</v>
      </c>
      <c r="I4" s="5" t="n">
        <v>0</v>
      </c>
      <c r="J4" s="5" t="n">
        <v>0</v>
      </c>
      <c r="K4" s="8" t="n">
        <v>0.5</v>
      </c>
      <c r="L4" s="8" t="n">
        <v>0.46</v>
      </c>
      <c r="M4" s="5" t="n">
        <v>0</v>
      </c>
      <c r="N4" s="8" t="n">
        <v>0.5600000000000001</v>
      </c>
      <c r="O4" s="8" t="n">
        <v>0.46</v>
      </c>
      <c r="P4" s="8" t="n">
        <v>0.43</v>
      </c>
      <c r="Q4" s="8" t="n">
        <v>0.38</v>
      </c>
      <c r="R4" s="5" t="n">
        <v>0</v>
      </c>
      <c r="S4" s="8" t="n">
        <v>0.66</v>
      </c>
      <c r="U4" s="8" t="n">
        <v>2.02</v>
      </c>
      <c r="V4" s="8" t="n">
        <v>2.31</v>
      </c>
      <c r="W4" s="8" t="n">
        <v>1.93</v>
      </c>
    </row>
    <row r="5">
      <c r="A5" s="4" t="inlineStr">
        <is>
          <t>Series A Preferred Stock</t>
        </is>
      </c>
    </row>
    <row r="6">
      <c r="A6" s="3" t="inlineStr">
        <is>
          <t>Subsequent Event [Line Items]</t>
        </is>
      </c>
    </row>
    <row r="7">
      <c r="A7" s="4" t="inlineStr">
        <is>
          <t>Dividends declared per share (in USD per share)</t>
        </is>
      </c>
      <c r="T7" s="14" t="n">
        <v>0.398438</v>
      </c>
    </row>
    <row r="8">
      <c r="A8" s="4" t="inlineStr">
        <is>
          <t>Subsequent Event | Class A Common Stock</t>
        </is>
      </c>
    </row>
    <row r="9">
      <c r="A9" s="3" t="inlineStr">
        <is>
          <t>Subsequent Event [Line Items]</t>
        </is>
      </c>
    </row>
    <row r="10">
      <c r="A10" s="4" t="inlineStr">
        <is>
          <t>Dividends declared per share (in USD per share)</t>
        </is>
      </c>
      <c r="B10" s="8" t="n">
        <v>0.6</v>
      </c>
    </row>
    <row r="11">
      <c r="A11" s="4" t="inlineStr">
        <is>
          <t>Subsequent Event | Series A Preferred Stock</t>
        </is>
      </c>
    </row>
    <row r="12">
      <c r="A12" s="3" t="inlineStr">
        <is>
          <t>Subsequent Event [Line Items]</t>
        </is>
      </c>
    </row>
    <row r="13">
      <c r="A13" s="4" t="inlineStr">
        <is>
          <t>Dividends declared per share (in USD per share)</t>
        </is>
      </c>
      <c r="B13" s="14" t="n">
        <v>0.39843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0</t>
        </is>
      </c>
    </row>
    <row r="3">
      <c r="A3" s="3" t="inlineStr">
        <is>
          <t>Fair Value Disclosures [Abstract]</t>
        </is>
      </c>
    </row>
    <row r="4">
      <c r="A4" s="4" t="inlineStr">
        <is>
          <t>FAIR VALUE MEASUREMENTS OF FINANCIAL INSTRUMENTS</t>
        </is>
      </c>
      <c r="B4" s="4" t="inlineStr">
        <is>
          <t>FAIR VALUE MEASUREMENTS OF FINANCIAL INSTRUMENTS The following tables summarize the Company’s financial assets and financial liabilities recorded at fair value by fair value hierarchy level: As of December 31, 2020 Level I Level II Level III Total Cost Assets U.S. Treasury securities, at fair value $ 1,816,958 $ — $ — $ 1,816,958 $ 1,816,635 Investments, at fair value: Investment in Athene Holding — 1,942,574 — 1,942,574 2,092,247 Other investments — 48,088 369,772 (1) 417,860 354,010 Total investments, at fair value — 1,990,662 369,772 2,360,434 2,446,257 Investments of VIEs, at fair value 2,558 2,140,135 10,962,980 13,105,673 Investments of VIEs, valued using NAV — — — 210,343 Total investments of VIEs, at fair value 2,558 2,140,135 10,962,980 13,316,016 Derivative assets (2) — 17 — 17 Total Assets $ 1,819,516 $ 4,130,814 $ 11,332,752 $ 17,493,425 Liabilities Debt of VIEs, at fair value $ — $ 1,580,097 $ 7,080,418 $ 8,660,515 Other liabilities of VIEs, at fair value — 3,874 20,202 24,076 Contingent consideration obligations (3) — — 119,788 119,788 Derivative liabilities (2) — 100 — 100 Total Liabilities $ — $ 1,584,071 $ 7,220,408 $ 8,804,479 As of December 31, 2019 Level I Level II Level III Total Cost Assets U.S. Treasury securities, at fair value $ 664,249 $ — $ — $ 664,249 $ 642,176 Investments, at fair value: Investment in Athene Holding 897,052 — — 897,052 590,110 Other investments — 43,094 113,410 (1) 156,504 135,686 Total investments, at fair value 897,052 43,094 113,410 1,053,556 725,796 Investments of VIEs, at fair value — 891,256 321,069 1,212,325 Investments of VIEs, valued using NAV — — — 844 Total investments of VIEs, at fair value — 891,256 321,069 1,213,169 Derivative assets (2) — 249 — 249 Total Assets $ 1,561,301 $ 934,599 $ 434,479 $ 2,931,223 Liabilities Liabilities of VIEs, at fair value $ — $ 850,147 $ — $ 850,147 Contingent consideration obligations (3) — — 112,514 112,514 Derivative liabilities (2) — 93 — 93 Total Liabilities $ — $ 850,240 $ 112,514 $ 962,754 (1) Other investments as of December 31, 2020 and December 31, 2019 excludes $44.4 million and $25.8 million, respectively, of performance allocations classified as Level III related to certain investments for which the Company has elected the fair value option. The Company’s policy is to account for performance allocations as investments. (2) Derivative assets and derivative liabilities are presented as a component of Other assets and Other liabilities, respectively, in the consolidated statements of financial condition. (3) Profit sharing payable includes contingent obligations classified as Level III. The following tables summarize the changes in financial assets measured at fair value for which Level III inputs have been used to determine fair value: For the Year Ended December 31, 2020 Other Investments Investments of Consolidated VIEs Total Balance, Beginning of Period $ 113,410 $ 321,069 $ 434,479 Transfer in due to consolidation — 7,794,128 7,794,128 Purchases 232,552 4,278,786 4,511,338 Sale of investments/distributions (21,855) (666,998) (688,853) Settlements — (798,487) (798,487) Net realized gains 1,472 17,793 19,265 Changes in net unrealized gains (losses) 24,373 (32,494) (8,121) Cumulative translation adjustment 20,516 50,845 71,361 Transfer into Level III (1) — 84,595 84,595 Transfer out of Level III (1) (696) (86,257) (86,953) Balance, End of Period $ 369,772 $ 10,962,980 $ 11,332,752 Change in net unrealized gains included in principal investment income related to investments still held at reporting date $ 24,373 $ — $ 24,373 Change in net unrealized gains included in net gains from investment activities of consolidated VIEs related to investments still held at reporting date — (23,534) (23,534) For the Year Ended December 31, 2019 Other Investments Investments of Consolidated VIEs Total Balance, Beginning of Period $ 96,370 $ 295,987 $ 392,357 Purchases 15,048 — 15,048 Sale of investments/distributions (3,742) — (3,742) Net realized gains 932 — 932 Changes in net unrealized gains 7,219 35,120 42,339 Cumulative translation adjustment (2,105) (5,922) (8,027) Transfer into Level III (1) 1,693 — 1,693 Transfer out of Level III (1) (2,005) (4,116) (6,121) Balance, End of Period $ 113,410 $ 321,069 $ 434,479 Change in net unrealized gains included in principal investment income related to investments still held at reporting date $ 7,189 $ — $ 7,189 Change in net unrealized gains included in net gains from investment activities of consolidated VIEs related to investments still held at reporting date — 35,122 35,122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 The following table summarizes the changes in fair value in financial liabilities measured at fair value for which Level III inputs have been used to determine fair value: For the Years Ended December 31, 2020 2019 Contingent Consideration Obligations Debt and Other Liabilities of Consolidated VIEs Total Contingent Consideration Obligations Balance, Beginning of Period $ 112,514 $ — $ 112,514 $ 74,487 Transfer in due to consolidation — 4,291,286 4,291,286 — Issuances — 3,198,863 3,198,863 — Repayments (12,870) (284,001) (296,871) (5,055) Net realized gains — 2,311 2,311 — Changes in net unrealized (gains) losses (1) 20,144 (153,612) (133,468) 43,082 Cumulative translation adjustment — 45,773 45,773 — Balance, End of Period $ 119,788 $ 7,100,620 $ 7,220,408 $ 112,514 (1) Changes in fair value of contingent consideration obligations are recorded in profit sharing expense in the consolidated statements of operations. The following tables summarize the quantitative inputs and assumptions used for financial assets and liabilities categorized as Level III under the fair value hierarchy: As of December 31, 2020 Fair Value Valuation Techniques Unobservable Inputs Ranges Weighted Average (1) Financial Assets Other investments $ 254,655 Embedded value N/A N/A N/A 107,652 Discounted cash flow Discount rate 16% - 47.5% 23.4% 7,465 Third party pricing N/A N/A N/A Investments of consolidated VIEs: Equity securities 4,339,244 Discounted cash flow Discount rate 4.4% - 15.6% 7.2% Discounted cash flow Disposition timeline 8 - 52 months 28.8 Discounted cash flow 2 year home price index forecast (14%) - 9.6% (2.5%) Dividend discount model Discount rate 9.7% - 13.8% 11.2% Market comparable companies NTAV multiple 1.2x 1.2x Market comparable companies P/E multiple 9.8x 9.8x Market comparable companies TBV multiple 0.56x 0.56x Adjusted transaction value Purchase multiple 1.1x 1.1x Adjusted transaction value N/A N/A N/A Bank loans 3,501,384 Discounted cash flow Discount rate 1.8% - 27.0% 3.4% Recoverability Recoverability rate 14.0% - 75.0% 57.8% Third party pricing N/A N/A N/A Profit participating notes 2,577,596 Discounted cash flow Discount rate 7.5% - 15.0% 14.6% Real estate 422,123 Discounted cash flow Capitalization rate 5.8% - 6.0% 5.8% Discounted cash flow Discount rate 6.3% - 12.5% 8.4% Discounted cash flow Terminal capitalization rate 8.3% 8.3% Direct capitalization Capitalization rate 5.5% - 8.5% 6.6% Direct capitalization Terminal capitalization rate 5.8% - 12% 7.6% Bonds 97,209 Discounted cash flow Discount rate 5.5% - 7.0% 6.5% Third party pricing N/A N/A N/A Convertible securities 16,581 Discounted cash flow Discount rate 12.4% 12.4% Dividend discount model Discount rate 13.8% 13.8% Market comparable companies P/E multiple 9.8x 9.8x Market comparable companies TBV multiple 0.56x 0.56x Warrants 2,676 Option model Volatility 50.0% - 64.4% 53.1% Other equity investments 6,167 Third party pricing N/A N/A N/A Total Investments of Consolidated VIEs 10,962,980 Total Financial Assets $ 11,332,752 Financial Liabilities Liabilities of Consolidated VIEs: Secured loans $ 3,822,475 Discounted cash flow Discount rate 1.8% - 9.3% 2.7% Subordinated notes 3,044,437 Discounted cash flow Discount rate 7.7% - 14.0% 9.9% Adjusted transaction value N/A N/A N/A Preferred equity 213,506 Discounted cash flow Discount rate 15% 15% Other liabilities 20,202 Discounted cash flow Discount rate 1.8% - 7.9% 5.7% Adjusted transaction value N/A N/A N/A Third party pricing N/A N/A N/A Total liabilities of Consolidated VIEs: 7,100,620 Contingent Consideration Obligation $ 119,788 Discounted cash flow Discount rate 17.5% 17.5% Total Financial Liabilities $ 7,220,408 As of December 31, 2019 Fair Value Valuation Techniques Unobservable Inputs Ranges Weighted Average (1) Financial Assets Other investments $ 5,350 Third Party Pricing N/A N/A N/A 108,060 Discounted cash flow Discount Rate 15.0% - 16.0% 15.6% Investments of consolidated VIEs: Equity securities 321,069 Book value multiple Book value multiple 0.61x 0.61x Discounted cash flow Discount rate 13.1% 13.1% Total Financial Assets $ 434,479 Financial Liabilities Contingent consideration obligation $ 112,514 Discounted cash flow Discount rate 17.3% 17.3% Total Financial Liabilities $ 112,514 N/A Not applicable NTAV Net tangible asset value P/E Price-to-Earnings TBV Total book value (1) Unobservable inputs were weighted based on the fair value of the investments included in the range. Fair Value Measurement of Investment in Athene Holding As of December 31, 2020, the fair value of Apollo’s Level II investment in Athene Holding was estimated using the closing market price of Athene Holding shares of $43.14 less a DLOM of 17.5%. The DLOM was derived based on the average remaining lock up restrictions on the shares of Athene Holding held by Apollo (36 months from the closing date of the transactions contemplated by the Transaction Agreement) and the estimated volatility in such shares of Athene Holding. The historical share price volatility of a representative set of Athene Holding’s publicly traded insurance peers was calculated over a three year period equivalent to the lock up on the shares of Athene Holding held by Apollo and used as a proxy to estimate the projected volatility in Athene Holding’s shares. As of December 31, 2019, the fair value of Apollo’s Level I investment in Athene Holding was calculated using the closing market price of Athene Holding shares of $47.03. Discounted Cash Flow Model When a discounted cash flow model is used to determine fair value, the significant input used in the valuation model is the discount rate applied to present value the projected cash flows. Increases in the discount rate can significantly lower the fair value of an investment and the contingent consideration obligations; conversely decreases in the discount rate can significantly increase the fair value of an investment and the contingent consideration obligations. Consolidated VIEs Investments The significant unobservable inputs used in the fair value measurement of the equity securities include the discount rate applied, purchase multiple, price-to-earnings multiple, total book value multiple and net tangible asset value in the valuation models. These unobservable inputs in isolation can cause significant increases or decreases in fair value. The discount rate is determined based on the market rates an investor would expect for a similar investment with similar risks. The significant unobservable inputs used in the fair value measurement of bank loans are discount rates and recoverability percentage. Significant increases (decreases) in any discount rates would result in a significantly lower (higher) fair value measurement. The significant unobservable inputs used in the fair value measurement of convertible securities are discount rates, price-to-earnings multiple and total book value multiple. Significant increases (decreases) in any discount rates would result in a significantly lower (higher) fair value measurement. The significant unobservable inputs used in the fair value measurement of bonds and profit participating notes are discount rates. Significant increases (decreases) in discount rates would result in a significantly lower (higher) fair value measurements. The significant unobservable inputs used in the fair value measurement of real estate are discount rates and capitalization rates. Significant increases (decreases) in any discount rates or capitalization rates in isolation would result in a significantly lower (higher) fair value measurement. The significant unobservable inputs used in the fair value measurement of warrants are volatility rates. Significant increases (decreases) in volatility rates would result in a significantly higher (lower) fair value measurement. Certain investments are valued using the NAV per share equivalent calculated by the investment manager as a practical expedient to determining an independent fair value. Liabilities The debt obligations of certain consolidated VIEs, that are CLOs, were measured on the basis of the fair value of the financial assets of those CLOs as the financial assets were determined to be more observable and, as a result, categorized as Level II in the fair value hierarchy. The significant unobservable inputs used in the fair value measurement of the Company’s liabilities of consolidated VIEs are discount rates. Significant increases (decreases) in discount rates would result in a significantly lower (higher) fair value measurement.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The discount rate was based on the hypothetical cost of equity in connection with the acquisition of Stone Tower. See note 16 for further discussion of the contingent consideration obligations. Valuation of Underlying Investments of Equity Method Investees As discussed previously, the underlying entities that the Company manages and invests in are primarily investment companies which account for their investments at estimated fair value. On a quarterly basis, Apollo utilizes valuation committees consisting of members from senior management, to review and approve the valuation results related to the investments of the funds it manages. For certain publicly traded vehicles managed by the Company, a review is performed by an independent board of directors. The Company also retains external valuation firms to provide third-party valuation consulting services to Apollo, which consist of certain limited procedures that management identifies and requests them to perform. The limited procedures provided by the external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if available, and (iii) validates the valuation levels with Apollo’s pricing team and traders. Debt and equity securities that are not publicly traded or whose market prices are not readily available are valued at fair value utilizing a model based approach to determine fair value. Valuation approaches used to estimate the fair value of illiquid credit investments also may include the market approach and the income approach, as described below. The valuation approaches used consider, as applicable, market risks, credit risks, counterparty risks and foreign currency risks. Private Equity Investments The majority of the illiquid investments within our private equity funds are valued using the market approach, which provides an indication of fair value based on a comparison of the subject company to comparable publicly traded companies and transactions in the industry. Market Approach The market approach is driven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any of the following factors: (1) the subject company’s historical and projected financial data; (2) valuations given to comparable companies; (3) the size and scope of the subject company’s operations; (4) the subject company’s individual strengths and weaknesses; (5) expectations relating to the market’s receptivity to an offering of the subject company’s securities; (6) applicable restrictions on transfer; (7) industry and market information; (8) general economic and market conditions; and (9) other factors deemed relevant. Market approach valuation models typically employ a multiple that is based on one or more of the factors described above. Enterprise value as a multiple of EBITDA is common and relevant for most companies and industries, however, other industry specific multiples are employed where available and appropriate. Sources for gaining additional knowledge related to comparable companies include public filings, annual reports, analyst research reports, and press releases. Once a comparable company set is determined, Apollo reviews certain aspects of the subject company’s performance and determines how its performance compares to the group and to certain individuals in the group. Apollo compares certain measurements such as EBITDA margins, revenue growth over certain time periods, leverage ratios and growth opportunities. In addition, Apollo compares the entry multiple and its relation to the comparable set at the time of acquisition to understand its relation to the comparable set on each measurement date. Income Approach For investments where the market approach does not provide adequate fair value information, Apollo relies on the income approach. The income approach is also used to validate the market approach within our private equity funds. The income approach provides an indication of fair value based on the present value of cash flows that a business or security is expected to generate in the future. The most widely used methodology for the income approach is a discounted cash flow method. Inherent in the discounted cash flow method are significant assumptions related to the subject company’s expected results, the determination of a terminal value and a calculated discount rate, which is normally based on the subject company’s weighted average cost of capital, or “WACC.” The WACC represents the required rate of return on total capitalization, which is comprised of a required rate of return on equity, plus the current tax-effected rate of return on debt, weighted by the relative percentages of equity and debt that are typical in the industry. The most critical step in determining the appropriate WACC for each subject company is to select companies that are comparable in nature to the subject company and the credit quality of the subject company. Sources for gaining additional knowledge about the comparable companies include public filings, annual reports, analyst research reports, and press releases. The general formula then used for calculating the WACC considers the after-tax rate of return on debt capital and the rate of return on common equity capital, which further considers the risk-free rate of return, market beta, market risk premium and small stock premium, if applicable. The variables used in the WACC formula are inferred from the comparable market data obtained. The Company evaluates the comparable companies selected and concludes on WACC inputs based on the most comparable company or analyzes the range of data for the investment. Debt securities that are not publicly traded or whose market prices are not readily available are valued at fair value utilizing a model based approach to determine fair value. Valuation approaches used to estimate the fair value of hybrid capital investments also may include the market approach and the income approach, as previously described above. The valuation approaches used consider, as applicable, market risks, credit risks, counterparty risks and foreign currency risks. The value of liquid investments, where the primary market is an exchange (whether foreign or domestic), is determined using period end market prices. Such prices are generally based on the close price on the date of determination. Real Assets Investments The estimated fair value of commercial mortgage-backed securities (“CMBS”) in Apollo’s real asset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loans in Apollo’s real assets funds are evaluated for possible impairment on a quarterly basis. For Apollo’s real assets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 Certain of the credit, private equity, and real assets funds may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e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Other assets consisted of the following: As of As of Fixed assets $191,853 $ 138,359 Less: Accumulated depreciation and amortization (111,821) (96,347) Fixed assets, net 80,032 42,012 Deferred equity-based compensation (1) 137,777 132,422 Prepaid expenses 46,639 55,189 Intangible assets, net 23,586 20,615 Tax receivables 42,979 48,106 Other 33,950 28,105 Total Other Assets $364,963 $ 326,449 (1) Deferred equity-based compensation relates to the value of equity-based awards that have been or are expected to be granted in connection with the settlement of certain profit sharing arrangements. A corresponding amount for awards expected to be granted of $114.6 million and $112.4 million, as of December 31, 2020 and 2019, respectively, is included in other liabilities on the consolidated statements of financial condition. Depreciation expense was $11.4 million, $9.6 million, and $8.5 million for the years ended December 31, 2020, 2019 and 2018, respectively, and is presented as a component of general, administrative and other expense in the consolidated statements of operations. Intangible assets, net consists of the following: As of December 31, 2020 2019 Intangible assets/management contracts $ 272,572 $ 262,169 Accumulated amortization (248,986) (241,554) Intangible assets, net $ 23,586 $ 20,615 The changes in intangible assets, net consist of the following and includes approximately $1.8 million and $1.0 million of indefinite-lived intangible assets as of December 31, 2020 and 2019, respectively . For the Years Ended December 31, 2020 2019 2018 Balance, beginning of year $ 20,615 $ 18,899 $ 18,842 Amortization expense (7,431) (6,159) (5,629) Acquisitions / additions 10,402 7,875 5,686 Balance, end of year $ 23,586 $ 20,615 $ 18,899 Expected amortization of these intangible assets for each of the next 5 years and thereafter is as follows: 2021 2022 2023 2024 2025 Thereafter Total Amortization of intangible assets $ 9,258 $ 6,700 $ 4,453 $ 692 $ 692 $ 31 $ 21,826 There was no impairment of indefinite lived intangible assets as of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pollo has operating leases for office space, data centers, and certain equipment under various lease agreements. The table below presents operating lease expenses: For the Years Ended December 31, 2020 2019 2018 Operating lease cost $ 46,483 $ 42,680 $ 37,144 The following table presents supplemental cash flow information related to operating leases: For the Years Ended December 31, 2020 2019 2018 Operating cash flows for operating leases $ 27,452 $ 30,626 35,654 As of December 31, 2020, the Company’s total lease payments by maturity are presented in the following table: Operating Lease Payments 2021 $ 36,026 2022 36,396 2023 33,717 2024 31,085 2025 28,989 Thereafter 241,481 Total lease payments $ 407,694 Less imputed interest (74,779) Present value of lease payments $ 332,915 The Company has undiscounted future operating lease payments of $260.9 million related to leases that have not commenced that were entered into as of December 31, 2020. Such lease payments are not yet included in the table above or the Company’s consolidated statements of financial condition as lease assets and lease liabilities. These operating leases are anticipated to commence by 2022 with lease terms of approximately 15 years. Supplemental information related to leases is as follows: As of As of Weighted average remaining lease term (in years) 13.6 12.3 Weighted average discount rate 3.1 % 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income tax (provision) benefit total ed $(87.0) million, $129.0 million and $(86.0) million for the years ended December 31, 2020, 2019 and 2018, respectively. The Company’s effective income t ax rate was 15.7%, (9.2)% and 81.7% for the years ended December 31, 2020, 2019 and 2018, respectively. The Company has had significant movement in its effective income tax rate from December 31, 2018 through December 31, 2020 which resulted primarily from the Company’s entity structure prior to the Conversion that occurred on September 5, 2019, and the impact of the Conversion itself. Prior to the Conversion, a portion of the investment income, performance allocations and principal investment income earned by the Company was not subject to corporate-level tax in the United States. Subsequent to the Conversion generally all of the Company’s income is subject to U.S. corporate incomes taxes. The provision for income taxes is presented in the following table: For the Years Ended December 31, 2020 2019 2018 Current: Federal income tax $ 21,039 $ 1,973 $ — Foreign income tax (1) 24,926 10,792 4,208 State and local income tax 5,389 3,408 1,633 Subtotal 51,354 16,173 5,841 Deferred: Federal income tax 9,109 (120,457) 33,936 Foreign income tax (1) 42 128 — State and local income tax 26,461 (24,838) 46,244 Subtotal 35,612 (145,167) 80,180 Total Income Tax Provision (Benefit) $ 86,966 $ (128,994) $ 86,021 (1) The foreign income tax provision was calculated on $115.9 million, $44.7 million and $41.8 million of pre-tax income generated in foreign jurisdictions for the years ended December 31, 2020, 2019 and 2018, respectively. The following table reconciles the U.S. Federal statutory tax rate to the effective income tax rate: For the Years Ended December 31, 2020 2019 2018 U.S. Federal Statutory Tax Rate 21.0 % 21.0 % 21.0 % Income Passed Through to Non-Controlling Interests (12.2) (10.7) (24.2) (Income) Loss Passed Through to Class A Shareholders — (2.7) 53.8 State and Local Income Taxes (net of Federal Benefit) 3.8 1.1 29.8 Impact of Corporate Conversion 0.9 (16.7) — Impact of Foreign Taxes (net of Foreign Tax Credit) 2.3 0.5 2.0 Impact of Equity-Based Compensation (1.2) (0.9) (3.5) Other 1.1 (0.8) 2.8 Effective Income Tax Rate 15.7 % (9.2) % 81.7 %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The Company’s deferred tax assets and liabilities in the consolidated statements of financial condition consist of the following: As of December 31, 2020 2019 Deferred Tax Assets: Depreciation and amortization $ 273,545 $ 270,746 Net operating loss carryforwards 4,026 4,452 Deferred Revenue 3,329 5,186 Equity-based compensation 14,243 9,528 Foreign tax credit 5,854 10,725 Basis difference in investments 204,653 168,573 Other 33,894 11,042 Total Deferred Tax Assets 539,544 480,252 Deferred Tax Liabilities: Unrealized gains from investments — 6,299 Other 300 788 Total Deferred Tax Liabilities 300 7,087 Total Deferred Tax Assets, Net $ 539,244 $ 473,165 As of December 31, 2020, the Company had no remaining federal net operating loss (“NOL”) carryforwards and $56.8 million of state and local net operating loss carryforwards that will begin to expire after 2036. In addition, the Company’s foreign tax credit carryforwards will begin to expire after 2030. The Company considered its historical and current year earnings, current utilization of existing deferred tax assets and deferred tax liabilities, the 15 year amortization periods of the tax basis of its intangible assets, and short and long term business forecasts in evaluating whether it should establish a valuation allowance. The Company concluded it is more likely than not that its deferred tax assets will be realized and that no valuation allowance was needed at December 31, 2020. Under U.S. GAAP, a tax benefit from an uncertain tax position may be recognized when it is more likely than not that the position will be sustained upon examination, including resolution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cluding any additional items related to the Conversion. In addition, the Company does not believe that it has any tax positions for which it is reasonably possible that it will be required to record significant amounts of unrecognized tax benefits within the next twelve months. The material tax jurisdictions in which the Company operates are the United States, New York State, New York City, California and the United Kingdom. There are no unremitted earnings with respect to the United Kingdom and other foreign entities. In the normal course of business, the Company is subject to examination by federal, state, local and foreign tax authorities. As of December 31, 2020, the Company’s U.S. federal, state, local and foreign income tax returns for the years 2017 through 2019 are open under the general statute of limitations provisions and therefore subject to examination. Currently, the Internal Revenue Service is examining the tax return of a subsidiary for the 2011 tax year. The State and City of New York are examining certain subsidiaries’ tax returns for tax years 2011 to 2018. No provisions with respect to these examinations have been recorded. Prior to the Conversion, Apollo and certain of its subsidiaries operated in the U.S. as partnerships for income tax purposes. Effective September 5, 2019, Apollo Global Management, Inc. converted from a Delaware limited liability company named Apollo Global Management, LLC to a Delaware corporation named Apollo Global Management, Inc. Subsequent to the Conversion, generally all of the income the Company earns is subject to U.S. corporate income taxes, which could result in an overall higher income tax expense (or benefit) in periods subsequent to the Conversion. The Company records deferred tax assets as a result of the step-up in the tax basis of assets and intangibles resulting from exchanges of AOG Units for Class A Common Stock by the Managing and Contributing Partners. A related liability is recorded in “Due to Related Parties” in the consolidated statements of financial condition for the expected payments under the tax receivable agreement entered into by and among APO Corp., the Managing Partners, the Contributing Partners, and other parties thereto (as amended, the “tax receivable agreement”) (see note 15). The benefit the Company obtains from the difference in the tax asset recognized and the related liability results in an increase to additional paid in capital. The amortization period for the portion of the increase in tax basis related to intangibles is 15 years. The realization of the remaining portion of the increase in tax basis relates to the disposition of the underlying assets to which the step-up is attributed. The associated deferred tax assets reverse over the same corresponding time periods. The table below presents the impact to the deferred tax asset, tax receivable agreement liability and additional paid in capital related to the exchange of AOG Units for Class A Common Stock. Exchange of AOG Units Increase in Deferred Tax Asset Increase in Tax Receivable Agreement Liability Increase to Additional Paid In Capital For the Year Ended December 31, 2020 $ 86,864 $ 68,801 $ 28,904 For the Year Ended December 31, 2019 $ 171,814 $ 41,954 $ 17,553 For the Year Ended December 31, 2018 $ 45,017 $ 37,891 $ 7,126 On March 27, 2020, the U.S. federal government enacted the Coronavirus Aid, Relief, and Economic Security Act (the “CARES Act”). The CARES Act is an emergency economic stimulus package in response to the coronavirus outbreak which, among other things, contains numerous income tax provisions. While the Company continues to evaluate the impact of the CARES Act, it does not currently believe it will have a material impact on the Company’s consolidated financial statements or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Debt consisted of the following: As of December 31, 2020 As of December 31, 2019 Outstanding Fair Value Annualized Outstanding Fair Value Annualized 2024 Senior Notes (1) $ 497,817 $ 553,633 (4) 4.00 % $ 497,164 $ 529,333 (4) 4.00 % 2026 Senior Notes (1) 497,217 581,898 (4) 4.40 496,704 540,713 (4) 4.40 2029 Senior Notes (1) 674,757 804,768 (4) 4.87 674,727 761,780 (4) 4.87 2030 Senior Notes (1) 494,375 513,362 (4) 2.65 — — — 2039 Senior Secured Guaranteed Notes (1) 317,042 376,472 (5) 4.77 316,100 354,093 (5) 4.77 2048 Senior Notes (1) 296,633 379,953 (4) 5.00 296,510 350,331 (4) 5.00 2050 Subordinated Notes (1) 296,557 307,500 (4) 4.95 297,008 304,125 (4) 4.95 Secured Borrowing I (2) 19,526 19,527 (3) 1.84 17,921 17,921 (3) 1.99 Secured Borrowing II (2) 20,767 20,773 (3) 1.71 — — — 2014 AMI Term Facility II (2) — — — 17,266 17,266 (3) 1.75 2016 AMI Term Facility I (2) 20,608 20,608 (3) 1.30 18,915 18,915 (3) 1.30 2016 AMI Term Facility II (2) 19,922 19,922 (3) 1.40 18,285 18,285 (3) 1.40 Total Debt $ 3,155,221 $ 3,598,416 $ 2,650,600 $ 2,912,762 (1) Includes amortization of note discount, as applicable. Outstanding balance is presented net of unamortized debt issuance costs: As of December 31, 2020 As of December 31, 2019 2024 Senior Notes $ 1,841 $ 2,394 2026 Senior Notes 2,545 3,014 2029 Senior Notes 5,282 5,928 2030 Senior Notes 4,231 — 2039 Senior Secured Guaranteed Notes 7,958 8,900 2048 Senior Notes 3,073 3,185 2050 Subordinated Notes 3,443 2,992 Total $ 28,373 $ 26,413 (2) Apollo Management International LLP (“AMI”), a subsidiary of the Company, entered into several credit facilities (collectively referred to as the “AMI Facilities”) to fund the Company’s investment in certain European CLOs it manages: Facility Date Loan Amount Secured Borrowing I December 19, 2019 € 15,984 Secured Borrowing II March 5, 2020 € 17,000 2016 AMI Term Facility I January 18, 2016 € 16,870 2016 AMI Term Facility II June 22, 2016 € 16,308 The Secured Borrowings consist of obligations through repurchase agreements redeemable at maturity with third party lenders. The weighted average remaining maturity of Secured Borrowing I and II is 10.7 years. (3) Fair value is based on obtained broker quotes. These notes are classified as a Level III liability within the fair value hierarchy based on the number and quality of broker quotes obtained, the standard deviations of the observed broker quotes and the percentage deviation from external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external pricing services. (5) Fair value is based on a discounted cash flow method. These notes are classified as a Level III liability within the fair value hierarchy. AMH Credit Facility —On November 23, 2020, AMH as borrower (the “Borrower”) entered into a new credit agreement (the “AMH Credit Facility”) with the lenders and issuing banks party thereto and Citibank, N.A., as administrative agent for the lenders. The AMH Credit Facility refinanced the 2018 AMH Credit Facility listed below. The AMH Credit Facility provides for a $750 million revolving credit facility to the Borrower with a final maturity date of November 23, 2025. The AMH Credit Facility is to remain available until its maturity, and any undrawn revolving commitments bear a commitment fee. The interest rate on the AMH Credit Facility is based on adjusted London Inter-Bank Offered Rate (“LIBOR”) and the applicable margin as of December 31, 2020 was 1.00%. The commitment fee on the $750 million undrawn AMH Credit Facility as of December 31, 2020 was 0.09%. Borrowings under the AMH Credit Facility may be used for working capital and general corporate purposes, including, without limitation, permitted acquisitions. The Borrower may incur incremental facilities in respect of the AMH Credit Facility in an aggregate amount not to exceed $250 million plus additional amounts so long as the Borrower is in compliance with a net leverage ratio not to exceed 4.00 to 1.00. As of December 31, 2020, the AMH Credit Facility was undrawn. 2018 AMH Credit Facility —On July 11, 2018, AMH as borrower (the “Borrower”) entered into a credit agreement (the “2018 AMH Credit Facility”) with the lenders and issuing banks party thereto and Citibank, N.A., as administrative agent for the lenders. The AMH Credit Facility refinanced the 2018 AMH Credit Facility at substantially the same terms. The 2018 AMH Credit Facility and all related loan documents were terminated as of November 23, 2020. 2024 Senior Notes —On May 30, 2014, AMH issued $500 million in aggregate principal amount of its 4.000% Senior Notes due 2024 (the “2024 Senior Notes”), at an issue price of 99.722% of par. Interest on the 2024 Senior Notes is payable semi-annually in arrears on May 30 and November 30 of each year. The 2024 Senior Notes will mature on May 30, 2024. The discount is amortized into interest expense on the consolidated statements of operations over the term of the 2024 Senior Notes. The Company is obligated to settle the 2024 Senior Notes for the face amount of $500 million. 2026 Senior Notes —On May 27, 2016, AMH issued $500 million in aggregate principal amount of its 4.400% Senior Notes due 2026 (the “2026 Senior Notes”), at an issue price of 99.912% of par. Interest on the 2026 Senior Notes is payable semi-annually in arrears on May 27 and November 27 of each year. The 2026 Senior Notes will mature on May 27, 2026. The discount is amortized into interest expense on the consolidated statements of operations over the term of the 2026 Senior Notes. The Company is obligated to settle the 2026 Senior Notes for the face amount of $500 million. 2029 Senior Notes —On February 7, 2019, AMH issued $550 million in aggregate principal amount of its 4.872% Senior Notes due 2029, at an issue price of 99.999% of par. On June 11, 2019, AMH issued an additional $125 million in aggregate principal amount of its 4.872% Senior Notes due 2029 (the “Additional Notes”), at an issue price of 104.812% of par. The Additional Notes constitute a single class of securities with the previously issued senior notes due 2029 (collectively, the “2029 Senior Notes”). Interest on the 2029 Senior Notes is payable semi-annually in arrears on February 15 and August 15 of each year. The 2029 Senior Notes will mature on February 15, 2029. The discount is amortized into interest expense on the consolidated statements of operations over the term of the 2029 Senior Notes. The Company is obligated to settle the 2029 Senior Notes for the face amount of $675 million. 2030 Senior Notes —On June 5, 2020, AMH issued $500 million in aggregate principal amount of its 2.65% Senior Notes due 2030 (the “2030 Senior Notes”), at an issue price of 99.704% of par. Interest on the 2030 Senior Notes is payable semi-annually in arrears on June 5 and December 5 of each year. The 2030 Senior Notes will mature on June 5, 2030. The discount is amortized into interest expense on the consolidated statements of operations over the term of the 2030 Senior Notes. The Company is obligated to settle the 2030 Senior Notes for the face amount of $500 million. 2039 Senior Secured Guaranteed Notes —On June 10, 2019, APH Finance 1, LLC (the “Issuer”), a subsidiary of the Company, issued $325 million in aggregate principal amount of its 4.77% Series A Senior Secured Guaranteed Notes due 2039 (the “2039 Senior Secured Guaranteed Notes”). The 2039 Senior Secured Guaranteed Notes are secured by a lien on the Issuer’s and the guarantors’ participation interests in the rights to distributions in relation to a portfolio of equity investments owned by affiliates of the Company in certain existing and future funds managed or advised by subsidiaries of the Company. Interest on the 2039 Senior Secured Guaranteed Notes is payable on a quarterly basis. The 2039 Senior Secured Guaranteed Notes will mature in July 2039, but, unless prepaid to the extent permitted under the indenture governing the 2039 Senior Secured Guaranteed Notes, the anticipated repayment date will be in July 2029. If the Issuer has not repaid or refinanced the 2039 Senior Secured Guaranteed Notes prior to the anticipated repayment date an additional 5.0% per annum will accrue on the 2039 Senior Secured Guaranteed Notes. The issuance costs are amortized into interest expense on the consolidated statements of operations over the expected term of the 2039 Senior Secured Guaranteed Notes. 2048 Senior Notes —On March 15, 2018, AMH issued $300 million in aggregate principal amount of its 5.000% Senior Notes due 2048 (the “2048 Senior Notes”), at an issue price of 99.892% of par. Interest on the 2048 Senior Notes is payable semi-annually in arrears on March 15 and September 15 of each year. The 2048 Senior Notes will mature on March 15, 2048. The discount is amortized into interest expense on the consolidated statements of operations over the term of the 2048 Senior Notes. The Company is obligated to settle the 2048 Senior Notes for the face amount of $300 million. 2050 Subordinated Notes —On December 17, 2019, AMH issued $300 million in aggregate principal amount of its 4.950% Fixed-Rate Resettable Subordinated Notes due 2050 (the “2050 Subordinated Notes”), at an issue price of 100.000% of par. Interest on the 2050 Subordinated Notes is payable semi-annually in arrears on June 17 and December 17 of each year. The 2050 Subordinated Notes will mature on January 14, 2050. The discount is amortized into interest expense on the consolidated statements of operations over the term of the 2050 Subordinated Notes. The Company is obligated to settle the 2050 Subordinated Notes for the face amount of $300 million. As of December 31, 2020, the indentures governing the 2024 Senior Notes, the 2026 Senior Notes, the 2029 Senior Notes, the 2030 Senior Notes, the 2048 Senior Notes and the 2050 Subordinated Notes (the “Indentures”) include covenants that restrict the ability of AMH and, as applicable, the guarantors of the notes under the Indentures to incur indebtedness secured by liens on voting stock or profit participating equity interests of their respective subsidiaries, or merge, consolidate or sell, transfer or lease assets. The Indentures also provide for customary events of default. As of December 31, 2020, the indenture governing the 2039 Senior Secured Guaranteed Notes includes a series of covenants and restrictions customary for transactions of this type, including covenants that (i) require the Issuer to maintain specified reserve accounts to be used to make required payments in respect of the 2039 Senior Secured Guaranteed Notes, (ii) relate to prepayments and related payments of specified amounts, including specified make-whole payments under certain circumstances and (iii) relate to recordkeeping, access to information and similar matters. The following table presents the interest expense incurred related to the Company’s debt: For the Years Ended December 31, 2020 2019 2018 Interest Expense: (1) 2013 AMH Credit Facilities $ — $ — $ 2,387 2018 AMH Credit Facility 1,215 1,277 489 AMH Credit Facility 73 — — 2024 Senior Notes 20,652 20,652 20,652 2026 Senior Notes 22,513 22,513 22,513 2029 Senior Notes 32,916 27,743 — 2030 Senior Notes 7,888 — — 2039 Senior Secured Guaranteed Notes 16,445 9,182 — 2048 Senior Notes 15,124 15,124 12,009 2050 Subordinated Notes 14,970 586 — AMI Term Facilities/ Secured Borrowings 1,443 1,292 1,324 Total Interest Expense $ 133,239 $ 98,369 $ 59,374 (1) Debt issuance costs incurred are amortized into interest expense over the term of the debt arrangement, as applicable. The table below presents the contractual maturities for the Company's debt arrangements as of December 31, 2020: 2021 2022 2023 2024 2025 Thereafter Total 2024 Senior Notes $ — $ — $ — $ 500,000 $ — $ — $ 500,000 2026 Senior Notes — — — — — 500,000 500,000 2029 Senior Notes — — — — — 675,000 675,000 2030 Senior Notes — — — — — 500,000 500,000 2039 Senior Secured Guaranteed Notes — — — — — 325,000 325,000 2048 Senior Notes — — — — — 300,000 300,000 2050 Subordinated Notes — — — — — 300,000 300,000 Secured Borrowing I — — — — — 19,526 19,526 Secured Borrowing II — — — — — 20,767 20,767 2016 AMI Term Facility I — — — — 20,608 — 20,608 2016 AMI Term Facility II — — 19,922 — — — 19,922 Total Obligations as of December 31, 2020 $ — $ — $ 19,922 $ 500,000 $ 20,608 $ 2,640,293 $ 3,180,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OF CLASS A COMMON STOCK</t>
        </is>
      </c>
      <c r="B1" s="2" t="inlineStr">
        <is>
          <t>12 Months Ended</t>
        </is>
      </c>
    </row>
    <row r="2">
      <c r="B2" s="2" t="inlineStr">
        <is>
          <t>Dec. 31, 2020</t>
        </is>
      </c>
    </row>
    <row r="3">
      <c r="A3" s="3" t="inlineStr">
        <is>
          <t>Earnings Per Share [Abstract]</t>
        </is>
      </c>
    </row>
    <row r="4">
      <c r="A4" s="4" t="inlineStr">
        <is>
          <t>NET INCOME (LOSS) PER SHARE OF CLASS A COMMON STOCK</t>
        </is>
      </c>
      <c r="B4" s="4" t="inlineStr">
        <is>
          <t>NET INCOME (LOSS) PER SHARE OF CLASS A COMMON STOCK The table below presents basic and diluted net income per share of Class A Common Stock using the two-class method: Basic and Diluted For the Years Ended December 31, 2020 2019 2018 Numerator: Net Income (Loss) Attributable to Apollo Global Management, Inc. Class A Common Stockholders $ 119,958 $ 806,537 $ (42,038) Dividends declared on Class A Common Stock (1) (530,576) (417,386) (388,744) Dividends on participating securities (2) (18,956) (17,888) (18,119) Earnings allocable to participating securities — (3) (17,343) — (3) Undistributed income (loss) attributable to Class A Common Stockholders: Basic (429,574) 353,920 (448,901) Dilution effect on distributable income attributable to unvested RSUs — 3,173 — Undistributed income (loss) attributable to Class A Common Stockholders: Diluted $ (429,574) $ 357,093 $ (448,901) Denominator: Weighted average number of shares of Class A Common Stock outstanding: Basic 227,530,600 207,072,413 199,946,632 Dilution effect of unvested RSUs — 1,676,111 — Weighted average number of shares of Class A Common Stock outstanding: Diluted 227,530,600 208,748,524 199,946,632 Net Income per share of Class A Common Stock: Basic Distributed Income $ 2.31 $ 2.02 $ 1.93 Undistributed Income (Loss) (1.87) 1.70 (2.23) Net Income (Loss) per share of Class A Common Stock: Basic $ 0.44 $ 3.72 $ (0.30) Net Income (Loss) per share of Class A Common Stock: Diluted (4) Distributed Income $ 2.31 $ 2.01 $ 1.93 Undistributed Income (Loss) (1.87) 1.70 (2.23) Net Income (Loss) per share of Class A Common Stock: Diluted $ 0.44 $ 3.71 $ (0.30) (1) See note 14 for information regarding the quarterly dividends declared and paid during 2020 , 2019 and 2018. (2) Participating securities consist of vested and unvested RSUs that have rights to dividends and unvested restricted shares. (3) No allocation of undistributed losses was made to the participating securities as the holders do not have a contractual obligation to share in the losses of the Company with Class A Common Stockholders. (4) For the years ended December 31, 2020 and 2018, all of the classes of securities were determined to be anti-dilutive. For the year ended December 31, 2019, unvested RSUs were determined to be dilutive, and were accordingly included in the diluted earnings per share calculation. For the year ended December 31, 2019, the share options, AOG Units and participating securities were determined to be anti-dilutive and were accordingly excluded from the diluted earnings per share calculation. The Company has granted RSUs that provide the right to receive, subject to vesting during continued employment, shares of Class A Common Stock pursuant to the Equity Plan. The Company has three types of RSU grants, which we refer to as Plan Grants, Bonus Grants and Performance Grants. “Plan Grants” vest over time (generally one three Any dividend equivalent paid to an employee will not be returned to the Company upon forfeiture of the award by the employee. Vested and unvested RSUs that are entitled to non-forfeitable dividend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The RSU participating securities do not have a mandatory redemption amount and the holders of the participating securities are not obligated to fund losses; therefore, neither the vested RSUs nor the unvested RSUs are subject to any contractual obligation to share in losses of the Company. Certain holders of AOG Units are subject to the transfer restrictions set forth in the agreements with the respective holders and may, upon notice (subject to the terms of an exchange agreement), exchange their AOG Units for shares of Class A Common Stock on a one-for-one basis. An AOG Unit holder must exchange one unit in each of the Apollo Operating Group partnerships or limited liability companies to effectuate an exchange for one share of Class A Common Stock. Apollo Global Management, Inc. has one share of Class B Common Stock outstanding, which is held by BRH Holdings GP, Ltd. (“BRH”). The voting power of the share of Class B Common Stock is reduced on a one vote per one AOG Unit basis in the event of an exchange of AOG Units for shares of Class A Common Stock, subject to the terms of the AGM Inc. Certificate of Incorporation. The Class B Common Stock has no net income (loss) per share as it does not participate in Apollo’s earnings (losses) or dividends. The Class B Common Stock has no dividend rights and only a de minimis liquidation right. The Class B Common Stock represented 47.2%, 44.7% and 52.4% of the total voting power of the Company’s Class A Common Stock and Class B Common Stock with respect to the limited matters upon which they were entitled to vote together as a single class pursuant to the Company’s governing documents as of December 31, 2020, 2019 and 2018, respectively. The following table summarizes the anti-dilutive securities. For the Years Ended December 31, 2020 2019 2018 Weighted average vested RSUs 479,603 430,748 384,592 Weighted average unvested RSUs 7,882,039 N/A 8,850,291 Weighted average unexercised options — 152,084 204,167 Weighted average AOG Units outstanding (1) 175,303,111 195,124,877 203,019,177 Weighted average unvested restricted shares 1,129,452 959,069 872,252 (1) Excludes AOG Units owned by Athene. Athene can only redeem their AOG Units by selling to Apollo or to a different buyer with Apollo’s agreement as detailed in the Liquidity Agreement (see note 15). As these AOG Units are not convertible into shares of Class A Common Stock, they are excluded when calculating diluted net income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cash equivalents</t>
        </is>
      </c>
      <c r="B3" s="5" t="n">
        <v>1555517</v>
      </c>
      <c r="C3" s="5" t="n">
        <v>1556202</v>
      </c>
    </row>
    <row r="4">
      <c r="A4" s="4" t="inlineStr">
        <is>
          <t>Restricted cash</t>
        </is>
      </c>
      <c r="B4" s="6" t="n">
        <v>17708</v>
      </c>
      <c r="C4" s="6" t="n">
        <v>19779</v>
      </c>
    </row>
    <row r="5">
      <c r="A5" s="4" t="inlineStr">
        <is>
          <t>U.S. Treasury securities, at fair value</t>
        </is>
      </c>
      <c r="B5" s="6" t="n">
        <v>816985</v>
      </c>
      <c r="C5" s="6" t="n">
        <v>554387</v>
      </c>
    </row>
    <row r="6">
      <c r="A6" s="4" t="inlineStr">
        <is>
          <t>Investments (includes performance allocations of $1,624,156 and $1,507,571 as of December 31, 2020 and December 31, 2019, respectively)</t>
        </is>
      </c>
      <c r="B6" s="6" t="n">
        <v>4995411</v>
      </c>
      <c r="C6" s="6" t="n">
        <v>3609859</v>
      </c>
    </row>
    <row r="7">
      <c r="A7" s="3" t="inlineStr">
        <is>
          <t>Assets of consolidated variable interest entities:</t>
        </is>
      </c>
    </row>
    <row r="8">
      <c r="A8" s="4" t="inlineStr">
        <is>
          <t>Cash and cash equivalents</t>
        </is>
      </c>
      <c r="B8" s="6" t="n">
        <v>893306</v>
      </c>
      <c r="C8" s="6" t="n">
        <v>45329</v>
      </c>
    </row>
    <row r="9">
      <c r="A9" s="4" t="inlineStr">
        <is>
          <t>Other assets</t>
        </is>
      </c>
      <c r="B9" s="6" t="n">
        <v>364963</v>
      </c>
      <c r="C9" s="6" t="n">
        <v>326449</v>
      </c>
    </row>
    <row r="10">
      <c r="A10" s="4" t="inlineStr">
        <is>
          <t>Incentive fees receivable</t>
        </is>
      </c>
      <c r="B10" s="6" t="n">
        <v>5231</v>
      </c>
      <c r="C10" s="6" t="n">
        <v>2414</v>
      </c>
    </row>
    <row r="11">
      <c r="A11" s="4" t="inlineStr">
        <is>
          <t>Due from related parties</t>
        </is>
      </c>
      <c r="B11" s="6" t="n">
        <v>462383</v>
      </c>
      <c r="C11" s="6" t="n">
        <v>415069</v>
      </c>
    </row>
    <row r="12">
      <c r="A12" s="4" t="inlineStr">
        <is>
          <t>Deferred tax assets, net</t>
        </is>
      </c>
      <c r="B12" s="6" t="n">
        <v>539244</v>
      </c>
      <c r="C12" s="6" t="n">
        <v>473165</v>
      </c>
    </row>
    <row r="13">
      <c r="A13" s="4" t="inlineStr">
        <is>
          <t>Other assets</t>
        </is>
      </c>
      <c r="B13" s="6" t="n">
        <v>364963</v>
      </c>
      <c r="C13" s="6" t="n">
        <v>326449</v>
      </c>
    </row>
    <row r="14">
      <c r="A14" s="4" t="inlineStr">
        <is>
          <t>Lease assets</t>
        </is>
      </c>
      <c r="B14" s="6" t="n">
        <v>295098</v>
      </c>
      <c r="C14" s="6" t="n">
        <v>190696</v>
      </c>
    </row>
    <row r="15">
      <c r="A15" s="4" t="inlineStr">
        <is>
          <t>Goodwill</t>
        </is>
      </c>
      <c r="B15" s="6" t="n">
        <v>116958</v>
      </c>
      <c r="C15" s="6" t="n">
        <v>93911</v>
      </c>
    </row>
    <row r="16">
      <c r="A16" s="4" t="inlineStr">
        <is>
          <t>Total Assets</t>
        </is>
      </c>
      <c r="B16" s="6" t="n">
        <v>23669084</v>
      </c>
      <c r="C16" s="6" t="n">
        <v>8542117</v>
      </c>
    </row>
    <row r="17">
      <c r="A17" s="3" t="inlineStr">
        <is>
          <t>Liabilities:</t>
        </is>
      </c>
    </row>
    <row r="18">
      <c r="A18" s="4" t="inlineStr">
        <is>
          <t>Accounts payable and accrued expenses</t>
        </is>
      </c>
      <c r="B18" s="6" t="n">
        <v>119982</v>
      </c>
      <c r="C18" s="6" t="n">
        <v>94364</v>
      </c>
    </row>
    <row r="19">
      <c r="A19" s="4" t="inlineStr">
        <is>
          <t>Accrued compensation and benefits</t>
        </is>
      </c>
      <c r="B19" s="6" t="n">
        <v>82343</v>
      </c>
      <c r="C19" s="6" t="n">
        <v>64393</v>
      </c>
    </row>
    <row r="20">
      <c r="A20" s="4" t="inlineStr">
        <is>
          <t>Deferred revenue</t>
        </is>
      </c>
      <c r="B20" s="6" t="n">
        <v>30369</v>
      </c>
      <c r="C20" s="6" t="n">
        <v>84639</v>
      </c>
    </row>
    <row r="21">
      <c r="A21" s="4" t="inlineStr">
        <is>
          <t>Due to related parties</t>
        </is>
      </c>
      <c r="B21" s="6" t="n">
        <v>608469</v>
      </c>
      <c r="C21" s="6" t="n">
        <v>501387</v>
      </c>
    </row>
    <row r="22">
      <c r="A22" s="4" t="inlineStr">
        <is>
          <t>Profit sharing payable</t>
        </is>
      </c>
      <c r="B22" s="6" t="n">
        <v>842677</v>
      </c>
      <c r="C22" s="6" t="n">
        <v>758669</v>
      </c>
    </row>
    <row r="23">
      <c r="A23" s="4" t="inlineStr">
        <is>
          <t>Debt</t>
        </is>
      </c>
      <c r="B23" s="6" t="n">
        <v>3155221</v>
      </c>
      <c r="C23" s="6" t="n">
        <v>2650600</v>
      </c>
    </row>
    <row r="24">
      <c r="A24" s="3" t="inlineStr">
        <is>
          <t>Liabilities of consolidated variable interest entities:</t>
        </is>
      </c>
    </row>
    <row r="25">
      <c r="A25" s="4" t="inlineStr">
        <is>
          <t>Other liabilities</t>
        </is>
      </c>
      <c r="B25" s="6" t="n">
        <v>295612</v>
      </c>
      <c r="C25" s="6" t="n">
        <v>210740</v>
      </c>
    </row>
    <row r="26">
      <c r="A26" s="4" t="inlineStr">
        <is>
          <t>Other liabilities</t>
        </is>
      </c>
      <c r="B26" s="6" t="n">
        <v>295612</v>
      </c>
      <c r="C26" s="6" t="n">
        <v>210740</v>
      </c>
    </row>
    <row r="27">
      <c r="A27" s="4" t="inlineStr">
        <is>
          <t>Lease liabilities</t>
        </is>
      </c>
      <c r="B27" s="6" t="n">
        <v>332915</v>
      </c>
      <c r="C27" s="6" t="n">
        <v>209479</v>
      </c>
    </row>
    <row r="28">
      <c r="A28" s="4" t="inlineStr">
        <is>
          <t>Total Liabilities</t>
        </is>
      </c>
      <c r="B28" s="6" t="n">
        <v>17373119</v>
      </c>
      <c r="C28" s="6" t="n">
        <v>5503990</v>
      </c>
    </row>
    <row r="29">
      <c r="A29" s="4" t="inlineStr">
        <is>
          <t>Commitments and Contingencies (see note 16)</t>
        </is>
      </c>
      <c r="B29" s="4" t="inlineStr">
        <is>
          <t xml:space="preserve"> </t>
        </is>
      </c>
      <c r="C29" s="4" t="inlineStr">
        <is>
          <t xml:space="preserve"> </t>
        </is>
      </c>
    </row>
    <row r="30">
      <c r="A30" s="4" t="inlineStr">
        <is>
          <t>Redeemable Noncontrolling Interest, Equity, Carrying Amount</t>
        </is>
      </c>
      <c r="B30" s="6" t="n">
        <v>782702</v>
      </c>
      <c r="C30" s="6" t="n">
        <v>0</v>
      </c>
    </row>
    <row r="31">
      <c r="A31" s="3" t="inlineStr">
        <is>
          <t>Apollo Global Management, Inc. stockholders’ equity:</t>
        </is>
      </c>
    </row>
    <row r="32">
      <c r="A32" s="4" t="inlineStr">
        <is>
          <t>Additional paid in capital</t>
        </is>
      </c>
      <c r="B32" s="6" t="n">
        <v>877173</v>
      </c>
      <c r="C32" s="6" t="n">
        <v>1302587</v>
      </c>
    </row>
    <row r="33">
      <c r="A33" s="4" t="inlineStr">
        <is>
          <t>Accumulated deficit</t>
        </is>
      </c>
      <c r="B33" s="6" t="n">
        <v>0</v>
      </c>
      <c r="C33" s="6" t="n">
        <v>0</v>
      </c>
    </row>
    <row r="34">
      <c r="A34" s="4" t="inlineStr">
        <is>
          <t>Accumulated other comprehensive loss</t>
        </is>
      </c>
      <c r="B34" s="6" t="n">
        <v>-2071</v>
      </c>
      <c r="C34" s="6" t="n">
        <v>-4578</v>
      </c>
    </row>
    <row r="35">
      <c r="A35" s="4" t="inlineStr">
        <is>
          <t>Total Apollo Global Management, Inc. Stockholders’ equity</t>
        </is>
      </c>
      <c r="B35" s="6" t="n">
        <v>1429315</v>
      </c>
      <c r="C35" s="6" t="n">
        <v>1852222</v>
      </c>
    </row>
    <row r="36">
      <c r="A36" s="4" t="inlineStr">
        <is>
          <t>Total Stockholders’ Equity</t>
        </is>
      </c>
      <c r="B36" s="6" t="n">
        <v>5513263</v>
      </c>
      <c r="C36" s="6" t="n">
        <v>3038127</v>
      </c>
    </row>
    <row r="37">
      <c r="A37" s="4" t="inlineStr">
        <is>
          <t>Total Liabilities, Redeemable non-controlling interests and Stockholders’ Equity</t>
        </is>
      </c>
      <c r="B37" s="6" t="n">
        <v>23669084</v>
      </c>
      <c r="C37" s="6" t="n">
        <v>8542117</v>
      </c>
    </row>
    <row r="38">
      <c r="A38" s="4" t="inlineStr">
        <is>
          <t>Consolidated Entities Excluding VIE</t>
        </is>
      </c>
    </row>
    <row r="39">
      <c r="A39" s="3" t="inlineStr">
        <is>
          <t>Apollo Global Management, Inc. stockholders’ equity:</t>
        </is>
      </c>
    </row>
    <row r="40">
      <c r="A40" s="4" t="inlineStr">
        <is>
          <t>Non-Controlling Interests</t>
        </is>
      </c>
      <c r="B40" s="6" t="n">
        <v>2275728</v>
      </c>
      <c r="C40" s="6" t="n">
        <v>281904</v>
      </c>
    </row>
    <row r="41">
      <c r="A41" s="4" t="inlineStr">
        <is>
          <t>Consolidated Variable Interest Entities</t>
        </is>
      </c>
    </row>
    <row r="42">
      <c r="A42" s="3" t="inlineStr">
        <is>
          <t>Assets of consolidated variable interest entities:</t>
        </is>
      </c>
    </row>
    <row r="43">
      <c r="A43" s="4" t="inlineStr">
        <is>
          <t>Cash and cash equivalents</t>
        </is>
      </c>
      <c r="B43" s="6" t="n">
        <v>893306</v>
      </c>
      <c r="C43" s="6" t="n">
        <v>45329</v>
      </c>
    </row>
    <row r="44">
      <c r="A44" s="4" t="inlineStr">
        <is>
          <t>Investments, at fair value</t>
        </is>
      </c>
      <c r="B44" s="6" t="n">
        <v>13316016</v>
      </c>
      <c r="C44" s="6" t="n">
        <v>1213169</v>
      </c>
    </row>
    <row r="45">
      <c r="A45" s="4" t="inlineStr">
        <is>
          <t>Other assets</t>
        </is>
      </c>
      <c r="B45" s="6" t="n">
        <v>290264</v>
      </c>
      <c r="C45" s="6" t="n">
        <v>41688</v>
      </c>
    </row>
    <row r="46">
      <c r="A46" s="4" t="inlineStr">
        <is>
          <t>Other assets</t>
        </is>
      </c>
      <c r="B46" s="6" t="n">
        <v>290264</v>
      </c>
      <c r="C46" s="6" t="n">
        <v>41688</v>
      </c>
    </row>
    <row r="47">
      <c r="A47" s="3" t="inlineStr">
        <is>
          <t>Liabilities of consolidated variable interest entities:</t>
        </is>
      </c>
    </row>
    <row r="48">
      <c r="A48" s="4" t="inlineStr">
        <is>
          <t>Debt, at fair value</t>
        </is>
      </c>
      <c r="B48" s="6" t="n">
        <v>8660515</v>
      </c>
      <c r="C48" s="6" t="n">
        <v>850147</v>
      </c>
    </row>
    <row r="49">
      <c r="A49" s="4" t="inlineStr">
        <is>
          <t>Notes payable</t>
        </is>
      </c>
      <c r="B49" s="6" t="n">
        <v>2471971</v>
      </c>
      <c r="C49" s="6" t="n">
        <v>0</v>
      </c>
    </row>
    <row r="50">
      <c r="A50" s="4" t="inlineStr">
        <is>
          <t>Other liabilities</t>
        </is>
      </c>
      <c r="B50" s="6" t="n">
        <v>773045</v>
      </c>
      <c r="C50" s="6" t="n">
        <v>79572</v>
      </c>
    </row>
    <row r="51">
      <c r="A51" s="4" t="inlineStr">
        <is>
          <t>Other liabilities</t>
        </is>
      </c>
      <c r="B51" s="6" t="n">
        <v>773045</v>
      </c>
      <c r="C51" s="6" t="n">
        <v>79572</v>
      </c>
    </row>
    <row r="52">
      <c r="A52" s="4" t="inlineStr">
        <is>
          <t>Series A Preferred Stock</t>
        </is>
      </c>
    </row>
    <row r="53">
      <c r="A53" s="3" t="inlineStr">
        <is>
          <t>Apollo Global Management, Inc. stockholders’ equity:</t>
        </is>
      </c>
    </row>
    <row r="54">
      <c r="A54" s="4" t="inlineStr">
        <is>
          <t>Preferred stock</t>
        </is>
      </c>
      <c r="B54" s="6" t="n">
        <v>264398</v>
      </c>
      <c r="C54" s="6" t="n">
        <v>264398</v>
      </c>
    </row>
    <row r="55">
      <c r="A55" s="4" t="inlineStr">
        <is>
          <t>Series B Preferred Stock</t>
        </is>
      </c>
    </row>
    <row r="56">
      <c r="A56" s="3" t="inlineStr">
        <is>
          <t>Apollo Global Management, Inc. stockholders’ equity:</t>
        </is>
      </c>
    </row>
    <row r="57">
      <c r="A57" s="4" t="inlineStr">
        <is>
          <t>Preferred stock</t>
        </is>
      </c>
      <c r="B57" s="6" t="n">
        <v>289815</v>
      </c>
      <c r="C57" s="6" t="n">
        <v>289815</v>
      </c>
    </row>
    <row r="58">
      <c r="A58" s="4" t="inlineStr">
        <is>
          <t>Class A Common Stock</t>
        </is>
      </c>
    </row>
    <row r="59">
      <c r="A59" s="3" t="inlineStr">
        <is>
          <t>Apollo Global Management, Inc. stockholders’ equity:</t>
        </is>
      </c>
    </row>
    <row r="60">
      <c r="A60" s="4" t="inlineStr">
        <is>
          <t>Common stock</t>
        </is>
      </c>
      <c r="B60" s="6" t="n">
        <v>0</v>
      </c>
      <c r="C60" s="6" t="n">
        <v>0</v>
      </c>
    </row>
    <row r="61">
      <c r="A61" s="4" t="inlineStr">
        <is>
          <t>Class B Common Stock</t>
        </is>
      </c>
    </row>
    <row r="62">
      <c r="A62" s="3" t="inlineStr">
        <is>
          <t>Apollo Global Management, Inc. stockholders’ equity:</t>
        </is>
      </c>
    </row>
    <row r="63">
      <c r="A63" s="4" t="inlineStr">
        <is>
          <t>Common stock</t>
        </is>
      </c>
      <c r="B63" s="6" t="n">
        <v>0</v>
      </c>
      <c r="C63" s="6" t="n">
        <v>0</v>
      </c>
    </row>
    <row r="64">
      <c r="A64" s="4" t="inlineStr">
        <is>
          <t>Class C Common Stock</t>
        </is>
      </c>
    </row>
    <row r="65">
      <c r="A65" s="3" t="inlineStr">
        <is>
          <t>Apollo Global Management, Inc. stockholders’ equity:</t>
        </is>
      </c>
    </row>
    <row r="66">
      <c r="A66" s="4" t="inlineStr">
        <is>
          <t>Common stock</t>
        </is>
      </c>
      <c r="B66" s="6" t="n">
        <v>0</v>
      </c>
      <c r="C66" s="6" t="n">
        <v>0</v>
      </c>
    </row>
    <row r="67">
      <c r="A67" s="4" t="inlineStr">
        <is>
          <t>Apollo Operating Group</t>
        </is>
      </c>
    </row>
    <row r="68">
      <c r="A68" s="3" t="inlineStr">
        <is>
          <t>Apollo Global Management, Inc. stockholders’ equity:</t>
        </is>
      </c>
    </row>
    <row r="69">
      <c r="A69" s="4" t="inlineStr">
        <is>
          <t>Non-Controlling Interests</t>
        </is>
      </c>
      <c r="B69" s="5" t="n">
        <v>1808220</v>
      </c>
      <c r="C69" s="5" t="n">
        <v>904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Equity-based awards that require performance metrics to be met are expensed only when the performance metric is met or deemed probable. RSUs The Company grants RSUs under the Equity Plan. The fair value of all grants is based on the grant date fair value, which considers the public share price of the Company’s Class A Common Stock subject to certain discounts, as applicable. The following table summarizes the weighted average discounts for Plan Grants, Bonus Grants and Performance Grants. For the Years Ended December 31, 2020 2019 2018 Plan Grants: Discount for the lack of distributions until vested (1) 0.1 % 18.7 % 12.0 % Marketability discount for transfer restrictions (2) 9.4 % 4.9 % 4.7 % Bonus Grants: Marketability discount for transfer restrictions (2) 3.0 % 4.1 % 2.3 % Performance Grants: Discount for the lack of distributions until vested (1) 8.7 % 14.0 % 12.8 % Marketability discount for transfer restrictions (2) 9.2 % 5.9 % 5.6 % (1) Based on the present value of a growing annuity calculation. (2) Based on the Finnerty Model calculation. The estimated total grant date fair value for Plan Grants and Bonus Grants is charged to compensation expense on a straight-line basis over the vesting period, which for Plan Grants is generally one During the year ended December 31, 2020 and December 31, 2019, the Company awarded Performance Grants of 2.2 million and 1.7 million RS Us to certain employees with a grant date fair value of $86.6 million an d $45.2 million, respectively, which vest subject to continued employment and the Company’s receipt of performance revenues, within prescribed periods, sufficient to cover the associated equity-based compensation. During the year ended December 31, 2020 and December 31, 2019, the Company modified Plan Grants of 0.5 million and 0.5 million RSUs with a grant date fair value of $15.6 million and $10.5 million to Performance Grants of 0.5 million and 0.5 million RSUs, respectively. The modification did not result in a change to the grant date fair value of the awards, as performance conditions that impact vesting are not considered in the determination of the fair value of an award and the award is otherwise expected to vest under the original terms. In accordance with U.S. GAAP, equity-based compensation expense for these and other Performance Grants will be recognized on an accelerated recognition method over the requisite service period to the extent the performance revenue metrics are met or deemed probable. Additionally, the Company entered into an agreement in 2018 with several employees under which RSUs would be granted starting in 2020 if year-over-year growth in certain discretionary earnings metrics were attained prior to grant and they remained employed at the grant date. Once granted, the awards vest subject to continued employment and the Company’s receipt of performance revenues sufficient to cover the associated equity-based compensation expense. In connection with these agreements, the Company granted 0.3 million RSUs with a grant date fair value of $11.7 million that were fully vested and expensed during the three months ended June 30, 2020. No additional awards were granted during the year ended December 31, 2020. The following table summarizes the equity-based compensation expense recognized relating to Performance Grants: For the Years Ended December 31, 2020 2019 2018 Equity-based compensation $ 96,750 $ 71,438 $ 75,188 The fair value of all RSU grants made during the years ended December 31, 2020, 2019 and 2018 was $192.5 million, $121.4 million and $256.1 million, respectively. The following table presents the actual forfeiture rates and equity-based compensation expense recognized: For the Years Ended December 31, 2020 2019 2018 Actual forfeiture rate 6.9 % 2.1 % 7.8 % Equity-based compensation 173,199 146,096 146,708 The following table summarizes RSU activity: Unvested Weighted Average Grant Date Fair Value Vested Total Number of RSUs Outstanding Balance at January 1, 2020 9,784,693 $ 26.38 2,349,618 12,134,311 (1) Granted 4,562,779 42.18 — 4,562,779 Forfeited (970,437) $ 23.28 (17,185) (987,622) Vested (4,398,642) 32.20 4,398,642 — Issued — $ 28.42 (4,897,743) (4,897,743) Balance at December 31, 2020 8,978,393 (2) $ 31.89 1,833,332 10,811,725 (1) (1) Amount excludes RSUs which have vested and have been issued in the form of Class A Common Stock. (2) Includes 6,167,344 Performance Grant RSUs, 1,861,686 Bonus Grant RSUs and 949,363 Plan Grant RSUs. As of December 31, 2020, there was $163.3 million of total unrecognized equity-based compensation expense related to unvested RSUs, which is expected to be recognized over a weighted-average term of 2.3 years. Restricted Share Awards The Company has granted restricted share awards under the Equity Plan primarily in connection with certain profit sharing arrangements. The fair value of restricted share grants is the public share price of the Company’s Class A Common Stock on the grant date. The grant date fair value of these awards is recognized as equity-based compensation expense on a straight-line basis over the vesting period. The fair value of restricted share award grants made during the years ended December 31, 2020, 2019 and 2018 wa s $30.7 million , $11.1 million and $30.2 million, respectively. The following table presents the actual forfeiture rates and equity-based compensation expense recognized: For the Years Ended December 31, 2020 2019 2018 Actual forfeiture rate 3.6 % 0.8 % 2.9 % Equity-based compensation $ 25,846 $ 17,095 $ 13,515 The following table summarizes the restricted share award activity: Unvested Weighted Average Grant Date Fair Value Vested Total Number of Restricted Share Awards Outstanding Balance at January 1, 2020 890,458 $ 33.02 — 890,458 Granted 636,425 48.16 — 636,425 Forfeited (54,597) 36.79 — (54,597) Issued — 37.20 (713,034) (713,034) Vested (713,034) 37.20 713,034 — Balance at December 31, 2020 759,252 $ 41.52 — 759,252 As of December 31, 2020, there was $23.0 million of total unrecognized equity-based compensation expense related to unvested restricted share awards, which is expected to be recognized over a weighted-average term of 1.7 years Restricted Stock and Restricted Stock Unit Awards—ARI and AINV The Company has granted ARI and AINV restricted share units to certain employees of the Company. Separately, ARI granted restricted stock awards and restricted stock unit awards ("ARI Awards") to certain employees of the Company. These awards generally vest over three years, either quarterly or annually. The awards granted to the Company are recorded as investments under the equity method of accounting and deferred revenue in the consolidated statements of financial condition. As these awards vest, the deferred revenue is recognized as management fees. The awards granted to the Company’s employees are recorded in other assets and other liabilities in the consolidated statements of financial condition. The grant date fair value of the asset is amortized through equity-based compensation on a straight-line basis over the vesting period. The fair value of the liability is remeasured each period with any changes in fair value recorded in compensation expense in the consolidated statements of operations. Compensation expense is offset by related management fees earned by the Company from ARI and AINV, respectively. The grant date fair value of the employees’ awards is based on the then public share price of ARI and AINV at grant, less discounts for transfer restrictions, and has been categorized as Level II within the fair value hierarchy as a result. The following table summarizes the management fees, equity-based compensation expense, and actual forfeiture rates for the ARI Awards: For the Years Ended December 31, 2020 2019 2018 Management fees $ 10,134 $ 16,697 $ 11,952 Equity-based compensation $ 10,134 $ 16,697 $ 11,952 Actual forfeiture rate 1.0 % 1.2 % 2.6 % The following table summarizes activity for the ARI Awards that were granted to certain of the Company’s employees: ARI Awards Unvested Weighted Average Grant Date Fair Value ARI Awards Vested Total Number of ARI Awards Outstanding Balance at January 1, 2020 2,152,533 $ 17.57 867,510 3,020,043 Granted 1,446,155 11.04 — 1,446,155 Forfeited (36,548) 17.23 — (36,548) Delivered — 17.31 (947,874) (947,874) Vested (1,033,115) 17.65 1,033,115 — Balance at December 31, 2020 2,529,025 (1) $ 13.81 952,751 3,481,776 (1) ARI Awards were expected to vest over the next 2.4 years. The following table summarizes activity for the AINV Awards that were granted to certain of the Company’s employees: AINV Unvested RSUs Weighted Average Grant Date Fair Value AINV RSUs Total Number of AINV Awards Outstanding Balance at January 1, 2020 80,375 15.89 51,870 132,245 Granted 358,693 10.74 — 358,693 Forfeited (4,874) 14.22 — (4,874) Delivered — 16.84 (53,274) (53,274) Vested (135,593) 12.38 135,593 — Balance at December 31, 2020 298,601 (1) 11.32 134,189 432,790 (1) AINV Awards were expected to vest ov er the next 2.9 years. Equity-Based Compensation Allocation Equity-based compensation is allocated based on ownership interests. Therefore, the amortization of equity-based compensation is allocated to stockholders’ equity attributable to AGM Inc. and the Non-Controlling Interests, which results in a difference in the amounts charged to equity-based compensation expense and the amounts credited to stockholders’ equity attributable to AGM Inc. in the Company’s consolidated financial statements. Below is a reconciliation of the equity-based compensation allocated to AGM Inc.: For the Year Ended December 31, 2020 Total Amount Non-Controlling Interest % in Apollo Operating Group Allocated to Non-Controlling Interest in Apollo Operating Group (1) Allocated to Apollo Global Management, Inc. RSUs, share options and restricted share awards $ 197,072 — % $ — $ 197,072 Other equity-based compensation awards 16,068 47.1 7,575 8,493 Total equity-based compensation $ 213,140 7,575 205,565 Less other equity-based compensation awards (2) (7,575) (31,733) Capital increase related to equity-based compensation $ — $ 173,832 For the Year Ended December 31, 2019 Total Amount Non-Controlling Interest % in Apollo Operating Group Allocated to Non-Controlling Interest in Apollo Operating Group (1) Allocated to Apollo Global Management, Inc. RSUs, share options and restricted share awards $ 161,995 — % $ — $ 161,995 Other equity-based compensation awards 27,653 44.7 12,355 15,298 Total equity-based compensation $ 189,648 12,355 177,293 Less other equity-based compensation awards (2) (12,355) (30,575) Capital increase related to equity-based compensation $ — $ 146,718 For the Year Ended December 31, 2018 Total Amount Non-Controlling Interest % in Apollo Operating Group Allocated to Non-Controlling Interest in Apollo Operating Group (1) Allocated to Apollo Global Management, Inc. RSUs, share options and restricted share awards $ 159,575 — % $ — $ 159,575 Other equity-based compensation awards 13,653 50.1 6,843 6,810 Total equity-based compensation $ 173,228 6,843 166,385 Less other equity-based compensation awards (2) (6,843) (18,848) Capital increase related to equity-based compensation $ — $ 147,537 (1) Calculated based on average ownership percentage for the period considering issuances of Class A shares or Class A Common Stock, as applicable, during the period. (2) Includes equity-based compensation reimbursable by certain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Common Stock As a result of the Conversion, (i) each Class A share converted into one share of Class A Common Stock (ii) the Class B share converted into one share of Class B Common Stock and (iii) the Former Manager was granted one issued and outstanding, fully paid and nonassessable share of Class C Common Stock, which bestows to its holder certain management rights over the Company. Holders of Class A Common Stock are entitled to participate in dividends from the Company on a pro rata basis. As of December 31, 2020, the holders of Class A Common Stock had limited voting rights. During the years ended December 31, 2020, 2019 and 2018, the Company issued shares of Class A Common Stock in settlement of vested RSUs. The Company has generally allowed holders of vested RSUs and exercised share options to settle their tax liabilities by reducing the number of shares of Class A Common Stock issued to them, which the Company refers to as “net share settlement.” Additionally, the Company has generally allowed holders of share options to settle their exercise price by reducing the number of shares of Class A Common Stock issued to them at the time of exercise by an amount sufficient to cover the exercise price. The net share settlement results in a liability for the Company and a corresponding accumulated deficit adjustment. In January 2019, Apollo increased its authorized share repurchase amount by $250 million, bringing the total authorized repurchase amount to $500 million. On March 12, 2020, Apollo announced that the executive committee of the Company’s board of directors approved a new share repurchase authorization that allows the Company to repurchase up to $500 million of its Class A common stock. This new authorization increased the Company’s capacity to repurchase shares from $80 million of unused capacity under the Company’s previously approved the share repurchase plan authorization. The share repurchase plan authorization may be used to repurchase outstanding shares of Class A Common Stock as well as to reduce the number of shares of Class A Common Stock to be issued to employees to satisfy associated tax obligations in connection with the settlement of equity-based awards granted under the Equity Plan (or any successor equity plan thereto). Shares of Class A Common Stock may be repurchased from time to time in open market transactions, in privately negotiated transactions, pursuant to a trading plan adopted in accordance with Rule 10b5-1 of the Exchange Act, or otherwise, with the size and timing of these repurchases depending on legal requirements, price, market and economic conditions and other factors. Apollo is not obligated under the terms of the program to repurchase any of its shares of Class A Common Stock. The repurchase program has no expiration date and may be suspended or terminated by the Company at any time without prior notice. The table below summarizes the issuance of shares of Class A Common Stock for equity-based awards: For the Years Ended December 31, 2020 2019 2018 Shares of Class A Common Stock issued in settlement of vested RSUs and share options exercised (1) 4,897,743 4,640,072 3,866,209 Reduction of shares of Class A Common Stock issued (2) (2,082,934) (1,854,313) (1,311,108) Shares of Class A Common Stock purchased related to share issuances and forfeitures (3) 581,828 14,051 (208,521) Issuance of shares of Class A Common Stock for equity-based awards 3,396,637 2,799,810 2,346,580 (1) The gross value of shares issued was $226.6 million, $148.2 million and $129.0 million for the years ended December 31, 2020, 2019 and 2018, respectively, based on the closing price of a Class A Common Stock at the time of issuance. (2) Cash paid for tax liabilities associated with net share settlement was $96.6 million, $56.6 million and $43.7 million for the years ended December 31, 2020, 2019 and 2018, respectively. (3) Certain Apollo employees receive a portion of the profit sharing proceeds of certain funds in the form of (a) restricted Class A Common Stock of AGM that they are required to purchase with such proceeds or (b) RSUs, in each case which equity-based awards generally vest over three years. These equity-based awards are granted under the Company's 2007 Equity Plan. To prevent dilution on account of these awards, Apollo may, in its discretion, repurchase Class A Common Stock on the open market and retire them. During the years ended December 31, 2020, 2019 and 2018, we issued 636,425, 289,714 and 927,020 of such restricted shares a nd 168,591 , 102,089 and 85,371 of such RSUs under the 2007 Equity Plan, respectively, and repurchase d 19,549, 265,113 and 1,093,867 Class A Common Stock in open-market transactions not pursuant to a publicly-announced repurchase plan or program, respectively. In addition, there wer e 54,597, 10,550 and 41,674 restricted shares forfeited during the years ended December 31, 2020, 2019 and 2018, respectively. Additionally, during the years ended December 31, 2020, 2019 and 2018, 2,735,546, 3,453,901 and 2,701,876 shares of Class A Common Stock were repurchased in open market transactions as part of the publicly announced share repurchase program discussed above, respectively, and such shares were subsequently canceled by the Company. The Company paid $90.7 million, $102.4 million and $55.4 million for these open market share repurchases during the years ended December 31, 2020, 2019 and 2018, respectively. Preferred Stock Issuance On March 7, 2017, Apollo issued 11,000,000 6.375% Series A Preferred shares (the “Series A Preferred shares”) for gross proceeds of $275.0 million, or $264.4 million net of issuance costs and on March 19, 2018, Apollo issued 12,000,000 6.375% Series B Preferred shares (the “Series B Preferred shares” and collectively with the Series A Preferred shares, the “Preferred shares”) for gross proceeds of $300.0 million, or $289.8 million net of issuance costs. As a result of the Conversion, (i) each Series A Preferred share representing limited liability company interests of AGM LLC outstanding immediately prior to the Effective Time converted into one issued and outstanding, fully paid and nonassessable share of Series A Preferred Stock, having a liquidation preference of $25.00 per share, of the Company and (ii) each Series B Preferred share representing limited liability company interests of AGM LLC outstanding immediately prior to the Effective Time converted into one issued and outstanding, fully paid and nonassessable share of Series B Preferred Stock, having a liquidation preference of $25.00 per share, of the Company (the Series A Preferred Stock and the Series B Preferred Stock collectively, the “Preferred Stock”). When, as and if declared by the executive committee of the board of directors of AGM Inc., dividends on the Preferred Stock will be payable quarterly on March 15, June 15, September 15 and December 15 of each year, beginning on June 15, 2018 for the Series B Preferred Stock, at a rate per annum equal to 6.375%. Dividends on the Preferred Stock are discretionary and non-cumulative. During 2019, quarterly cash dividends were $0.398438 per share of Series A Preferred Stock and Series B Preferred Stock. Subject to certain exceptions, unless dividends have been declared and paid or declared and set apart for payment on the Preferred Stock for a quarterly dividend period, during the remainder of that dividend period Apollo may not declare or pay or set apart payment for dividends on any shares of Class A Common Stock or any other equity securities that the Company may issue in the future ranking as to the payment of dividends, junior to the Preferred Stock (“Junior Stock”) and Apollo may not repurchase any Junior Stock. These restrictions were not applicable during the initial dividend period, which was the period from March 19, 2018 to but excluding June 15, 2018 for the Series B Preferred Stock. The Series A Preferred Stock and the Series B Preferred Stock may be redeemed at Apollo’s option, in whole or in part, at any time on or after March 15, 2022 and March 15, 2023, respectively, at a price of $25.00 per share of Preferred Stock, plus declared and unpaid dividends to, but excluding, the redemption date, without payment of any undeclared dividends. Holders of the Preferred Stock will have no right to require the redemption of the Preferred Stock and there is no maturity date. If a certain change of control event or a certain tax redemption event occurs prior to March 15, 2022 and March 15, 2023 for the Series A Preferred Stock and the Series B Preferred Stock, respectively, the Preferred Stock may be redeemed at Apollo’s option, in whole but not in part, upon at least 30 days’ notice, within 60 days of the occurrence of such change of control event or such tax redemption event, as applicable, at a price of $25.25 per share of Preferred Stock, plus declared and unpaid dividends to, but excluding, the redemption date, without payment of any undeclared dividends. If a certain rating agency event occurs prior to March 15, 2023, the Series B Preferred Stock may be redeemed at Apollo’s option, in whole but not in part, upon at least 30 days’ notice, within 60 days of the occurrence of such rating agency event, at a price of $25.50 per share of Series B Preferred Stock, plus declared and unpaid dividends to, but excluding, the redemption date, without payment of any undeclared dividends. If (i) a change of control event occurs (whether before, on or after March 15, 2022 and March 15, 2023 for the Series A Preferred Stock and the Series B Preferred Stock, respectively) and (ii) Apollo does not give notice prior to the 31st day following the change of control event to redeem all the outstanding Preferred Stock, the dividend rate per annum on the Preferred Stock will increase by 5.00%, beginning on the 31st day following such change of control event. The Preferred Stock are not convertible into Class A Common Stock and have no voting rights, except in limited circumstances as provided in the Company’s certificate of incorporation. In connection with the issuance of the Preferred Stock, certain Apollo Operating Group entities issued for the benefit of Apollo a series of preferred units with economic terms that mirror those of the Preferred Stock. Dividends and Distributions The table below presents information regarding the quarterly dividends and distributions which were made at the sole discretion of the Former Manager of the Company prior to the Conversion and at the sole discretion of the executive committee of the board of directors subsequent to the Conversion (in millions, except per share data). Certain subsidiaries of AGM Inc. may be subject to U.S. federal, state, local and non-U.S. income taxes at the entity level and may pay taxes and/or make payments under the tax receivable agreement in a given fiscal year; therefore, the net amounts ultimately distributed by AGM Inc. to its Class A Common Stockholders in respect of each fiscal year are generally expected to be less than the net amounts distributed to AOG Unitholders. Subsequent to the Conversion, distributions from AGM Inc. are referred to as dividends. Dividend Declaration Date Dividend per share of Class A Common Stock Payment Date Dividend to Class A Common Stockholders Distribution to Non-Controlling Interest Holders in the Apollo Operating Group Total Distributions from Apollo Operating Group Distribution Equivalents on Participating Securities February 1, 2018 $ 0.66 February 28, 2018 $ 133.0 $ 133.7 $ 266.7 $ 5.4 N/A — April 12, 2018 — 50.5 (1) 50.5 — May 3, 2018 0.38 May 31, 2018 76.6 77.0 153.6 4.1 August 2, 2018 0.43 August 31, 2018 86.5 87.1 173.6 4.2 November 1, 2018 0.46 November 30, 2018 92.6 93.0 185.6 4.4 For the year ended December 31, 2018 $ 1.93 $ 388.7 $ 441.3 $ 830.0 $ 18.1 January 31, 2019 $ 0.56 February 28, 2019 $ 113.3 $ 113.3 $ 226.6 $ 5.0 N/A — April 12, 2019 — 45.4 (1) 45.4 — May 2, 2019 0.46 May 31, 2019 92.2 93.0 185.2 4.1 July 31, 2019 0.50 August 30, 2019 100.4 101.0 201.4 4.4 N/A — August 15, 2019 — 4.1 (1) 4.1 — N/A — September 26, 2019 — 17.8 (1) 17.8 — October 31, 2019 0.50 November 29,2019 111.5 90.1 201.6 4.4 For the Year Ended December 31, 2019 $ 2.02 $ 417.4 $ 464.7 $ 882.1 $ 17.9 January 30, 2020 $ 0.89 February 28, 2020 $ 205.6 $ 155.6 $ 361.2 $ 7.2 N/A — April 15, 2020 — 43.0 (1) 43.0 — May 1, 2020 0.42 May 29, 2020 96.2 85.7 181.9 3.6 July 30, 2020 0.49 August 31, 2020 112.1 100.0 212.1 4.0 October 29, 2020 $ 0.51 November 30, 2020 116.7 $ 104.0 $ 220.7 $ 4.1 For the Year Ended December 31, 2020 $ 2.31 $ 530.6 $ 488.3 $ 1,018.9 $ 18.9 (1) On April 12, 2018, April 12, 2019 and April 15, 2020 the Company made $0.25, $0.18 and $0.21 per AOG Unit pro rata distribution, respectively, to the Non-Controlling Interest holders in the Apollo Operating Group, in connection with taxes and payments made under the tax receivable agreement. See note 15 for more information regarding the tax receivable agreement. On April 12, 2019, August 15, 2019 and September 26, 2019, the Company made a $0.04, $0.02 and $0.10 per AOG Unit pro rata distribution, respectively, to the Non-Controlling Interest holders in the Apollo Operating Group, in connection with federal corporate estimated tax payments. Non-Controlling Interests As discussed in note 1, Athene Holding acquired 29,154,519 non-voting equity interests of the Apollo Operating Group, which as of December 31, 2020 represented a 6.7% economic interest in the Apollo Operating Group. The table below presents equity interests in Apollo’s consolidated, but not wholly-owned, subsidiaries and funds. Net income and comprehensive income attributable to Non-Controlling Interests consisted of the following: For the Years Ended December 31, 2020 2019 2018 Net income attributable to Non-Controlling Interests in consolidated entities: Interest in management companies and a co-investment vehicle (1) $ 3,386 $ 4,755 $ 4,176 Other consolidated entities 114,992 25,749 27,472 Net income attributable to Non-Controlling Interests in consolidated entities $ 118,378 $ 30,504 $ 31,648 Net income attributable to Non-Controlling Interests in the Apollo Operating Group: Net income $ 466,802 $ 1,536,843 $ 19,251 Net income attributable to Non-Controlling Interests in consolidated entities (118,378) (30,504) (31,648) Net income (loss) after Non-Controlling Interests in consolidated entities 348,424 1,506,339 (12,397) Adjustments: Income tax provision (benefit) (2) 86,966 (128,994) 86,021 NYC UBT and foreign tax benefit (3) (26,549) (15,890) (9,764) Net income (loss) in non-Apollo Operating Group entities (13,571) 51,030 (35,072) Series A Preferred Stock Dividends (17,531) (17,531) (17,531) Series B Preferred Stock Dividends (19,125) (19,125) (14,131) Total adjustments 10,190 (130,510) 9,523 Net income (loss) after adjustments 358,614 1,375,829 (2,874) Weighted average ownership percentage of Apollo Operating Group 47.1 % 48.4 % 50.3 % Net income (loss) attributable to Non-Controlling Interests in Apollo Operating Group $ 191,810 $ 663,146 $ (2,021) Net income attributable to Non-Controlling Interests $ 310,188 $ 693,650 $ 29,627 Other comprehensive income (loss) attributable to Non-Controlling Interests 38,113 (7,496) (17,409) Comprehensive Income Attributable to Non-Controlling Interests $ 348,301 $ 686,154 $ 12,218 (1) Reflects the remaining interest held by certain individuals who receive an allocation of income from certain of the credit funds managed by Apollo. (2) Reflects all taxes recorded in our consolidated statements of operations. Of this amount, U.S. federal, state, and local corporate income taxes attributable to AGM Inc. and its subsidiaries are added back to income of the Apollo Operating Group before calculating Non-Controlling Interests as the income allocable to the Apollo Operating Group is not subject to such taxes. (3) Reflects New York City Unincorporated Business Tax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AND INTERESTS IN CONSOLIDATED ENTITIES</t>
        </is>
      </c>
      <c r="B1" s="2" t="inlineStr">
        <is>
          <t>12 Months Ended</t>
        </is>
      </c>
    </row>
    <row r="2">
      <c r="B2" s="2" t="inlineStr">
        <is>
          <t>Dec. 31, 2020</t>
        </is>
      </c>
    </row>
    <row r="3">
      <c r="A3" s="3" t="inlineStr">
        <is>
          <t>Related Party Transactions [Abstract]</t>
        </is>
      </c>
    </row>
    <row r="4">
      <c r="A4" s="4" t="inlineStr">
        <is>
          <t>RELATED PARTY TRANSACTIONS AND INTERESTS IN CONSOLIDATED ENTITIES</t>
        </is>
      </c>
      <c r="B4" s="4" t="inlineStr">
        <is>
          <t>RELATED PARTY TRANSACTIONS AND INTERESTS IN CONSOLIDATED ENTITIESManagement fees, transaction and advisory fees and reimbursable expenses from the funds the Company manages and their portfolio companies are included in due from related parties in the consolidated statements of financial condition. The Company also typically facilitates the payment of certain operating costs incurred by the funds that it manages as well as their related parties. These costs are normally reimbursed by such funds and are included in due from related parties. Other related party transactions include loans to employees and periodic sales of ownership interests in Apollo funds to employees. Due from related parties and due to related parties are comprised of the following: As of As of Due from Related Parties: Due from credit funds $ 183,992 $ 186,495 Due from private equity funds 21,169 27,724 Due from real assets funds 28,231 26,626 Due from portfolio companies 80,122 53,394 Due from Contributing Partners, employees and former employees 148,869 120,830 Total Due from Related Parties $ 462,383 $ 415,069 Due to Related Parties: Due to Managing Partners and Contributing Partners $ 310,230 $ 302,050 Due to credit funds 34,280 7,213 Due to private equity funds 216,899 191,620 Due to real assets funds 47,060 504 Total Due to Related Parties $ 608,469 $ 501,387 Tax Receivable Agreement Subject to certain restrictions, each of the Managing Partners and Contributing Partners has the right to exchange his vested AOG Units for the Company’s Class A Common Stock. All Operating Group entities have made, or will mak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he basis of underlying assets that will reduce the amount of tax that AGM Inc. and its subsidiaries will otherwise be required to pay in the future. The tax receivable agreement provides for the payment to the Managing Partners and Contributing Partners of 85% of the amount of cash savings, if any, in U.S. federal, state, local and foreign income taxes that AGM Inc. and its subsidiaries realizes as a result of the increases in tax basis of assets that resulted from the 2007 Reorganization, the Conversion, and other exchanges of AOG Units for Class A Common Stock that have occurred in prior years. AGM Inc. and its subsidiaries retain the benefit from the remaining 15% of actual cash tax savings. If the Company does not make the required annual payment on a timely basis as outlined in the tax receivable agreement, interest is accrued on the balance until the payment date. As a result of the exchanges of AOG Units for Class A Common Stock during the years ended December 31, 2020, 2019 and 2018, a $68.8 million, $42.0 million and $37.9 million liability was recorded, respectively, to estimate the amount of the future expected payments to be made by AGM Inc. and its subsidiaries to the Managing Partners and Contributing Partners pursuant to the tax receivable agreement. In April 2020, Apollo made a $48.2 million cash payment pursuant to the tax receivable agreement resulting from the realized tax benefit for the 2019 tax year. Additionally, in connection with this payment, the Company made a corresponding pro rata distribution of $43.0 million ($0.21 per AOG Unit) to the Non-Controlling Interest holders in the Apollo Operating Group. In April 2019, Apollo made a $37.2 million cash payment pursuant to the tax receivable agreement resulting from the realized tax benefit for the 2018 tax year. Additionally, in connection with this payment, the Company made a corresponding pro rata distribution of $37.4 million ($0.18 per AOG Unit) to the Non-Controlling Interest holders in the Apollo Operating Group. During the year ended December 31, 2020, the Company remeasured the tax receivable agreement liability and recorded $12.4 million in other income (loss), net in the consolidated statements of operations primarily due to the change in the estimated state tax rates during the year. During the year ended December 31, 2019, the Company remeasured the tax receivable agreement liability and recorded a $50.3 million loss in other income (loss), net in the consolidated statements of operations primarily due to the expected payments under the tax receivable agreement for the step-up in tax basis of intangibles related to prior exchanges of AOG Units for Class A Common Stock as well as a change in estimated tax rates during the year. During the year ended December 31, 2018, the Company remeasured the tax receivable agreement liability and recorded $35.4 million in other income (loss), net in the consolidated statements of operations due to changes in estimated tax rates resulting from legislative reforms in the TCJA. Due from Contributing Partners, Employees and Former Employees As of December 31, 2020 and December 31, 2019, due from Contributing Partners, Employees and Former Employees includes various amounts due to the Company including employee loans and return of profit sharing distributions. As of December 31, 2020 and December 31, 2019, the balance included interest-bearing employee loans receivable of $17.5 million and $17.1 million, respectively. The outstanding principal amount of the loans as well as all accrued and unpaid interest is required to be repaid at the earlier of the eighth anniversary of the date of the relevant loan or at the date of the relevant employee’s resignation from the Company. The Company recorded a receivable from the Contributing Partners and certain employees and former employees for the potential return of profit sharing distributions that would be due if certain funds were liquidated as of December 31, 2020 and December 31, 2019 of $124.1 million and $88.5 million, respectively. Indemnity Performance revenues from certain funds can be distributed to the Company on a current basis, but are subject to repayment by the subsidiaries of the Apollo Operating Group that act as general partners of the funds in the event that certain specified return thresholds are not ultimately achieved. The Managing Partners, Contributing Partners and certain other investment professionals have personally guaranteed, subject to certain limitations, the obligations of these subsidiaries in respect of this general partner obligation. Such guarantees are several and not joint and are limited to a particular Managing Partner’s or Contributing Partner’s distributions. Pursuant to an existing shareholders agreement, the Company has agreed to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 Accordingly, in the event that the Company’s Managing Partners, Contributing Partners and certain investment professionals are required to pay amounts in connection with a general partner obligation for the return of previously made distributions with respect to Fund IV, Fund V and Fund VI, the Company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 Company recorded an indemnification liability of $12.8 million and $12.7 million as of December 31, 2020 and December 31, 2019, respectively. Due to Credit, Private Equity and Real Assets Funds Based upon an assumed liquidation of certain of the credit, private equity and real assets funds the Company manages, the Company has recorded a general partner obligation to return previously distributed performance allocations, which represents amounts due to these funds. The general partner obligation is recognized based upon an assumed liquidation of a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r other governing document of the fund. The following table presents the general partner obligation to return previously distributed performance allocations related to certain funds by segment: As of As of Credit $ — $ — Private Equity 215,011 189,252 Real Assets 46,860 — Total general partner obligation $ 261,871 $ 189,252 Athene Athene Holding, through its subsidiaries, is a leading retirement services company that issues, reinsures and acquires retirement savings products designed for the increasing number of individuals and institutions seeking to fund retirement needs. The products and services offered by Athene include fixed and fixed indexed annuity products, reinsurance services offered to third-party annuity providers; and institutional products, such as funding agreements. Athene Holding is currently listed on the New York Stock Exchange under the symbol “ATH”. The Company provides asset management and advisory services to Athene, including asset allocation services, direct asset management services, asset and liability matching management, mergers and acquisitions, asset diligence hedging and other asset management services. On September 20, 2018, Athene and Apollo agreed to revise the existing fee arrangements (the “amended fee agreement”) between Athene and Apollo. The Company began recording fees pursuant to the amended fee agreement on January 1, 2019. The amended fee agreement provides for sub-allocation fees which vary based on portfolio allocation differentiation, as described below. The amended fee agreement provides for a monthly fee to be payable by Athene to the Company in arrears, with retroactive effect to the month beginning on January 1, 2019, in an amount equal to the following, to the extent not otherwise payable to the Company pursuant to any one or more investment management or sub-advisory agreements or arrangements: (i) The Company, through its consolidated subsidiary Apollo Insurance Solutions Group LP, or ISG, earns a base management fee of 0.225% per year on the aggregate market value of substantially all of the assets in substantially all of the investment accounts of or relating to Athene (collectively, the “Athene Accounts”) up to $103.4 billion (the level of assets in the Athene Accounts as of January 1, 2019, excluding certain assets, the “Backbook Value”) and 0.150% per year on all assets in excess of $103.4 billion (the “Incremental Value”), respectively; plus (ii) with respect to each asset in an Athene Account, subject to certain exceptions, that is managed by the Company and that belongs to a specified asset class tier (“core,” “core plus,” “yield,” and “high alpha”), a sub-allocation fee as follows, which will, in the case of assets acquired after January 1, 2019, be subject to a cap of 10% of the applicable asset’s gross book yield: As of Sub-Allocation Fees: Core Assets (1) 0.065 % Core Plus Assets (2) 0.130 % Yield Assets (3) 0.375 % High Alpha Assets (4) 0.700 % Other Assets (5) — % (1) Core assets include public investment grade corporate bonds, municipal securities, agency residential or commercial mortgage backed securities and obligations of any governmental agency or government sponsored entity that is not expressly backed by the U.S. government. (2) Core plus assets include private investment grade corporate bonds, fixed rate first lien commercial mortgage loans and obligations issued or assumed by a financial institution (such an institution, a “financial issuer”) and determined by Apollo to be “Tier 2 Capital” under the Basel III recommendations developed by the Basel Committee on Banking Supervision (or any successor to such recommendations). (3) Yield assets include non-agency residential mortgage-backed securities, investment grade collateralized loan obligations, certain asset-backed securities, commercial mortgage-backed securities, emerging market investments, below investment grade corporate bonds, subordinated debt obligations, hybrid securities or surplus notes issued or assumed by a financial issuer, as rated preferred equity, residential mortgage loans, bank loans, investment grade infrastructure debt and certain floating rate commercial mortgage loans. (4) High alpha assets include subordinated commercial mortgage loans, below investment grade collateralized loan obligations, unrated preferred equity, debt obligations originated by MidCap, below investment grade infrastructure debt, certain loans originated directly by Apollo and agency mortgage derivatives. (5) Other Assets include cash, treasuries, equities and alternatives. With respect to equities and alternatives, Apollo earns performance revenues of 0% to 20%. Athene and Apollo Strategic Transaction On October 28, 2019 Athene Holding, AGM Inc. and the entities that form the Apollo Operating Group entered into a Transaction Agreement, pursuant to which, among other things: • (i) Athene Holding issued, on February 28, 2020 (the “Closing Date”), 35,534,942 Class A common shares of Athene Holding (the “AHL Class A Common Shares”) to certain subsidiaries of the Apollo Operating Group in exchange for (i) issuance by the Apollo Operating Group of 29,154,519 non-voting equity interests of the Apollo Operating Group to AHL and (ii) $350 million in cash (“Share Issuance”); • Athene Holding granted to AGM Inc. the right to purchase additional AHL Class A Common Shares from the Closing Date until 180 days thereafter to the extent the issued and outstanding AHL Class A Common Shares beneficially owned by Apollo and certain of its related parties and employees (collectively, the “Apollo Parties”) (inclusive of AHL Class A Common Shares over which any such persons have a valid proxy) do not equal at least 35% of the issued and outstanding AHL Class A Common Shares, on a fully diluted basis; • A representative of the Apollo Operating Group has the right to purchase up to that number of AHL Class A Common Shares that would increase by up to 5% the percentage of the issued and outstanding AHL Class A Common Shares beneficially owned by the Apollo Parties (inclusive of AHL Class A Common Shares over which any such persons have a valid proxy), calculated on a fully diluted basis; • Athene Holding amended and restated its Twelfth Amended and Restated Bye-laws of Athene Holding to, among other items, eliminate Athene Holding’s multi-class share structure (“Multi-Class Share Elimination”). In connection with the Multi-Class Share Elimination, (i) all of the Class B common shares of Athene Holding would be converted into an equal number of AHL Class A Common Shares on a one-for-one basis and (ii) all of the Class M common shares of Athene Holding were converted into a combination of AHL Class A Common Shares and warrants to purchase AHL Class A Common Shares. On February 28, 2020, Apollo and Athene closed on the strategic transaction discussed above. In connection with the transaction, Apollo purchased a 17% incremental equity stake in Athene at a premium, bringing Apollo’s beneficial ownership in Athene to 28%, or 35% including shares and warrants owned by related parties and employees, on a fully diluted basis. Apollo entered into a lock-up agreement restricting transfers of Apollo’s existing and newly acquired shares of Athene for three years from the Closing Date. As of December 31, 2020 and December 31, 2019, the Company held a 28.5% and an 11.3% ownership interest in the AHL Class A Common Shares, respectively. Liquidity Agreement In connection with the consummation of the Share Issuance and the Multi-Class Share Elimination, AGM Inc. also entered into a Liquidity Agreement, dated as of the Closing Date, with Athene Holding (the “Liquidity Agreement”), pursuant to which, once each quarter, Athene Holding is entitled to request to sell a number of AOG Units or request AGM Inc. to sell a number of shares of AGM Inc. Class A Common Stock or AOG Units representing at least $50 million, in each case, in exchange for payment of the Cash Amount (as defined below). If Athene Holding intends to exercise such sale request, it will provide a notice of such intent to sell such AOG Units to AGM Inc. Upon receipt of such notice, subject to certain restrictions described below, AGM Inc. will consummate, or, in the case of an AOG Transaction (as defined below), permit the consummation of, one of the following transactions: • a transaction whereby AGM Inc. purchases AOG Units from Athene Holding at a price agreed upon, in good faith, by AGM Inc. and Athene Holding (a “Purchase Transaction”); • if Athene Holding and AGM Inc. do not agree to consummate a Purchase Transaction, AGM Inc. will use its best efforts to consummate a public offering of AGM Inc. Class A Common Stock, the proceeds (net of certain commissions, fees and expenses consistent with customary and prevailing market practices for similar offerings) of which will be used to fund the purchase of AOG Units from Athene Holding (a “Registered Sale”); • if AGM Inc. notifies Athene Holding that it cannot consummate a Registered Sale, upon Athene Holding’s request, AGM Inc. will use its best efforts to consummate a sale of AGM Inc. Class A Common Stock pursuant to an exemption from the registration requirements of the Securities Act, the proceeds (net of certain commissions, fees and expenses consistent with customary and prevailing market practices for similar offerings) of which will be used to fund the purchase of AOG Units from Athene Holding (a “Private Placement,” and collectively with a Purchase Transaction and a Registered Sale, a “Sale Transaction”); or • if AGM Inc. elects (in its sole discretion) not to consummate a Sale Transaction, Athene Holding will be permitted to sell AOG Units in one or more transactions that are exempt from the registration requirements of the Securities Act, subject to certain restrictions (an “AOG Transaction”). For purposes of this description, “Cash Amount” means (i) in the case of a Registered Sale, the cash proceeds that AGM Inc. receives upon the consummation of a Registered Sale after deducting a capped amount of documented commissions, fees and expenses, (ii) in the case of a Purchase Transaction, the cash proceeds to which AGM Inc. and Athene Holding agree, (iii) in the case of a Private Placement, the cash proceeds that AGM Inc. receives upon the consummation of a Private Placement after deducting a capped amount of documented commissions, fees and expenses and (iv) in the case of an AOG Transaction, the cash proceeds to which the purchaser and Athene Holding agree. Each of the Purchase Transaction, Private Placement, Registered Sale and AOG Transaction are subject to the terms and conditions set forth in the Liquidity Agreement. In the event that an AOG Transaction is consummated, the buyer of such AOG Units will be prohibited from exchanging such AOG Units into AGM Inc. Class A Common Stock for at least 30 days after such purchase. Athene Holding is prohibited from consummating an AOG Transaction with any purchaser (i) who would, after giving effect to such transfer, own more than 3.5% of the issued and outstanding AGM Inc. Class A Common Stock (on a fully-diluted basis) or (ii) who is a “bad actor” (as defined in Regulation D of the Act) or otherwise a prohibited transferee, as described in the Liquidity Agreement. Athene Holding’s liquidity rights are subject to certain other limitations and obligations, including that in a Registered Sale or a Private Placement, AGM Inc. will not be required to sell any AGM Inc. Class A Common Stock at a price that is less than 90% of the volume-weighted average price of the AGM Inc. Class A Common Stock for the 10 consecutive business days prior to the day Athene Holding submits a notice for sale of AOG Units. The Liquidity Agreement also provides that Athene Holding is prohibited from transferring its AOG Units other than to an affiliate or pursuant to the options set forth above. AGM Inc. has the right not to consummate a Registered Sale or a Private Placement if the recipient of the Class A Common Stock would receive more than 2.0% of the outstanding and issued shares of AGM Inc. Class A Common Stock. Additionally, AGM Inc. has the right not to consummate an AOG Transaction if the recipient would, following such AOG Transaction, be the beneficial owner of greater than 3.5% of the AOG Units. Athora The Company, through ISGI, provides investment advisory services to certain portfolio companies of Apollo funds and Athora, a strategic platform that acquires or reinsures blocks of insurance business in the German and broader European life insurance market (collectively, the “Athora Accounts”). The Company had commitments to make additional equity investments in Athora of $305.4 million as of December 31, 2020, $305.4 million of which is subject to certain conditions. Athora Sub-Advised The Company, through ISGI, provides sub-advisory services with respect to a portion of the assets in certain portfolio companies of Apollo funds and the Athora Accounts. The Company broadly refers to “Athora Sub-Advised” assets as those assets in the Athora Accounts which the Company explicitly sub-advises as well as those assets in the Athora Accounts which are invested directly in funds and investment vehicles Apollo manages. The Company earns a base management fee on the aggregate market value of substantially all of the investment accounts of or relating to Athora and also a sub-advisory fee on the Athora Sub-Advised assets, which varies depending on the specific asset class. The following table presents the revenues earned in aggregate from Athene and Athora: For the Years Ended December 31, 2020 2019 2018 Revenues earned in aggregate from Athene and Athora, net (1)(2) $ 332,474 $ 788,066 $ 310,412 (1) Consisting of management fees, sub-advisory fees, performance revenues (net of related profit sharing expense) and changes in the market value of the Athene Holding shares owned directly by Apollo. These amounts exclude the deferred revenue recognized as management fees associated with the vesting of Athene Holding restricted share awards (“AHL Awards”) granted to employees of Apollo. (2) Gains (losses) on the market value of the shares of Athene Holding owned directly by Apollo were $(456.3) million, $137.2 million and $(186.6) million for the years ended December 31, 2020, 2019 and 2018 , respectively. AAA Investments Credit Agreement On April 30, 2015, Apollo entered into a revolving credit agreement with AAA Investments (the “AAA Investments Credit Agreement”). Under the terms of the AAA Investments Credit Agreement, the Company agreed to make available to AAA Investments one or more advances at the discretion of AAA Investments in the aggregate amount not to exceed a balance of $10.0 million at an applicable rate of LIBOR plus 1.5%. The Company received an annual commitment fee of 0.125% on the unused portion of the loan. AAA Investments was obligated to pay the aggregate borrowings plus accrued interest at the earlier of (a) the third anniversary of the closing date, or (b) the date that was fifteen months following the initial public offering of shares of Athene Holding (the “Maturity Date”). As of December 31, 2019, $8.7 million had been advanced by the Company and remained outstanding on the AAA Investments Credit Agreement. On January 30, 2019, the Company and AAA agreed to extend the maturity date of the AAA Investments Credit Agreement to December 31, 2020. As of December 31, 2020, there were no amounts advanced and outstanding on the AAA Investments Credit Agreement and all amounts previously advanced had been repaid. The AAA Investments Credit Agreement matured on December 31, 2020. AINV Amended and Restated Investment Advisory Management Agreement On May 17, 2018, the board of directors of AINV approved an amended and restated investment advisory management agreement with Apollo Investment Management, L.P., the Company’s consolidated subsidiary, which reduced the base management fee and revised the incentive fee on income to include a total return requirement. Effective April 1, 2018, the base management fee was reduced from 2.0% to 1.5% of the average value of AINV’s gross assets (excluding cash or cash equivalents but including other assets purchased with borrowed amounts) at the end of each of the two most recently completed calendar quarters; provided, however, the base management fee would be 1.0% of the average value of AINV’s gross assets (excluding cash or cash equivalents but including other assets purchased with borrowed amounts) that exceeds the product of (i) 200% and (ii) the value of AINV’s net asset value at the end of the most recently completed calendar quarter. In addition, beginning January 1, 2019, the incentive fee on income calculation included a total return requirement with a rolling twelve quarter look-back starting from April 1, 2018. The incentive fee rate remained 20% and the performance threshold remained 1.75% per quarter (7% annualized). Regulated Entities Apollo Global Securities, LLC (“AGS”) is a registered broker dealer with the SEC and is a member of the Financial Industry Regulatory Authority, subject to the minimum net capital requirements of the SEC. AGS was in compliance with these requirements at December 31, 2020. From time to time, this entity is involved in transactions with related parties of Apollo, including portfolio companies of the funds Apollo manages, whereby AGS earns underwriting and transaction fees for its services. Investment in SPAC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vestment Commitments— As a limited partner, general partner and manager of the Apollo funds, Apollo had unfunded capital commitments as of December 31, 2020 and December 31, 2019 of $1.0 billion and $1.1 billion, respectively, of which $348.0 million and $394.0 million related to Fund IX. Debt Covenants— Apollo’s debt obligations contain various customary loan covenants. As of December 31, 2020, the Company was not aware of any instances of non-compliance with the financial covenants contained in the documents governing the Company’s debt obligations. Litigation and Contingencies — Apollo is, from time to time, party to various legal actions arising in the ordinary course of business including claims and lawsuits, reviews, investigations or proceedings by governmental and self-regulatory agencies regarding its business. On June 20, 2016, Banca Carige S.p.A. (“Carige”) commenced a lawsuit in the Court of Genoa (Italy) (No. 8965/2016), against its former Chairman, its former Chief Executive Officer, AGM Inc., and certain entities (the “Apollo Entities”) organized and owned by investment funds managed by affiliates of AGM Inc. The complaint alleged that AGM Inc. and the Apollo Entities (i) aided and abetted breaches of fiduciary duty to Carige allegedly committed by Carige’s former Chairman and former CEO in connection with the sale to the Apollo Entities of Carige subsidiaries engaged in the insurance business; and (ii) took wrongful actions aimed at weakening Carige’s financial condition supposedly to facilitate an eventual acquisition of Carige. The causes of action were based in tort under Italian law. Carige purportedly sought damages of €450 million in connection with the sale of the insurance businesses and €800 million for other losses. With judgment no. 3118/2018 published on December 6, 2018, the Court of Genoa fully rejected all the claims raised by Carige against AGM Inc. and the Apollo Entities, and also awarded attorneys' fees in their favor for an amount of €428,996.10. Carige filed an appeal on January 3, 2019 before the Court of Appeal of Genoa. The Apollo Entities appeared in the proceedings requesting the Court to reject Carige’s appeal. On November 21, 2019, Carige and the Apollo Entities entered into a settlement agreement whereby, among other things, each party finally and irrevocably released and discharged the other parties from all their respective claims, actions and/or requests raised in the litigation. Accordingly, immediately after signing the settlement agreement, Carige and the Apollo Entities filed with the Court a joint declaration whereby they reported to the Court that they had waived and withdrawn their respective claims. As a result, the Court of Appeal of Genoa has formally declared the discontinuance of the case with respect to the Apollo Entities, thus formally terminating the proceedings as to the Apollo Entities. On August 3, 2017, a complaint was filed in the United States District Court for the Middle District of Florida against AGM Inc., a senior partner of Apollo and a former principal of Apollo by Michael McEvoy on behalf of a purported class of employees of subsidiaries of CEVA Group, LLC (“CEVA Group”) who purchased shares in CEVA Investment Limited (“CIL”), the former parent company of CEVA Group. The complaint alleged that the defendants breached fiduciary duties to and defrauded the plaintiffs by inducing them to purchase shares in CIL and subsequently participating in a debt restructuring of CEVA Group in which shareholders of CIL did not receive a recovery. On February 9, 2018, the Bankruptcy Court for the Southern District of New York held that the claims asserted in the complaint were assets of CIL, which is a chapter 7 debtor, and that the complaint was null and void as a violation of the automatic stay. McEvoy subsequently revised his complaint to attempt to assert claims that do not belong to CIL. The amended complaint no longer named any individual defendants, but Apollo Management VI, L.P. and CEVA Group were added as defendants. The amended complaint sought damages of approximately €30 million and asserts, among other things, claims for violations of the Investment Advisers Act of 1940, breach of fiduciary duties, and breach of contract. On December 7, 2018, after receiving permission from the Bankruptcy Court, McEvoy filed his amended complaint in the District Court in Florida. On January 18, 2019, Apollo filed a motion to dismiss the amended complaint. A hearing on that motion was held December 3, 2019. On January 6, 2020, the Florida court granted in part Apollo’s motion to dismiss, dismissing McEvoy’s Investment Advisers Act claim with prejudice, and denying without prejudice Apollo’s motion with respect to the remaining claims, and directing the parties to conduct limited discovery, and submit new briefing, solely with respect to the statute of limitations. On July 30, 2020, Apollo and CEVA filed a joint motion for summary judgment on statute of limitations grounds. Apollo believes the claims in this action are without merit. Because this action is in the early stages, no reasonable estimate of possible loss, if any, can be made at this time. On December 21, 2017, Harbinger Capital Partners II, LP, Harbinger Capital Partners Master Fund I, Ltd., Harbinger Capital Partners Special Situations Fund, L.P., Harbinger Capital Partners Special Situations GP, LLC, Harbinger Capital Partners Offshore Manager, L.L.C., Global Opportunities Breakaway Ltd. (in voluntary liquidation), and Credit Distressed Blue Line Master Fund, Ltd. (collectively, “Harbinger”) commenced an action in New York Supreme Court captioned Harbinger Capital Partners II LP et al. v. Apollo Global Management LLC, et al. (No. 657515/2017). The complaint named as defendants (i) AGM Inc., (ii) the funds managed by Apollo that invested in SkyTerra Communications, Inc. (“SkyTerra”) equity before selling their interests to Harbinger under an April 2008 agreement that closed in 2010, and (iii) six former SkyTerra directors, five of whom are current or former Apollo employees. The complaint alleged that during the period of Harbinger’s various equity and debt investments in SkyTerra, from 2004 to 2010, the defendants concealed from Harbinger material defects in SkyTerra technology that was to be used to create a new mobile wi-fi network. The complaint alleged that Harbinger would not have made investments in SkyTerra totaling approximately $1.9 billion had it known of the defects, and that the public disclosure of these defects ultimately led to SkyTerra filing for bankruptcy in 2012 (after it had been renamed LightSquared). The complaint asserted claims against (i) all defendants for fraud, civil conspiracy, and negligent misrepresentation, (ii) AGM Inc. and the Apollo-managed funds only for breach of fiduciary duty, breach of contract, and unjust enrichment, and (iii) the SkyTerra director defendants only for aiding and abetting breach of fiduciary duty. The complaint sought $1.9 billion in damages, as well as punitive damages, interest, costs, and fees. This action was stayed from February 14, 2018, through June 12, 2019. On February 14, 2018, the defendants moved the United States Bankruptcy Court for the Southern District of New York to reopen the LightSquared bankruptcy proceeding for the limited purpose of enforcing Harbinger’s assignment and release in that bankruptcy of the claims that it asserted in the New York state court action (the “Bankruptcy Motion”). Briefing and hearing on the Bankruptcy Motion were adjourned while the state court stay was pending. On June 12, 2019, Harbinger voluntarily discontinued the state action without prejudice subject to a tolling agreement, and Apollo voluntarily withdrew the Bankruptcy Motion subject to a right to refile the motion if Harbinger were to refile the state court action. On June 8, 2020, Harbinger refiled its litigation in New York Supreme Court, captioned Harbinger Capital Partners II, LP et al. v. Apollo Global Management, LLC et al. (No. 652342/2020). The complaint adds eight new defendants: two former SkyTerra executives, one former SkyTerra consultant, and five entities (four of whom have since been dismissed) that were Harbinger’s counterparties in a transaction involving TVCC One Six Holdings LLC (“TVCC”). It also adds three new claims relating to Harbinger’s contention that the new defendants induced Harbinger to buy TVCC to support SkyTerra’s network even though they allegedly knew that the network had material defects. The parties agreed to stay this action until November 15, 2020. On November 23, 2020, Defendants refiled the Bankruptcy Motion, and on November 24, 2020, filed in the state court a motion to stay the state court proceedings pending a ruling by the Bankruptcy Court on the Bankruptcy Motion. On February 1, 2021, the Bankruptcy Court denied the Bankruptcy Motion. Apollo believes the claims in this action are without merit. Because this action is in the early stages, no reasonable estimate of possible loss, if any, can be made at this time. Five shareholders filed substantially similar putative class action lawsuits in the Circuit Court of the Fifteenth Judicial Circuit in and for Palm Beach County, Florida in March, April, and May 2018, alleging violations of the Securities Act in connection with the January 19, 2018 IPO of ADT Inc. common stock. The actions were consolidated on July 10, 2018, and the case was re-captioned, In re ADT Inc. Shareholder Litigation . On August 24, 2018, the state-court plaintiffs filed a consolidated complaint naming as defendants ADT Inc., several ADT officers and directors, the IPO underwriters (including Apollo Global Securities, LLC), AGM Inc. and certain other Apollo affiliates. Plaintiffs generally alleged that the registration statement and prospectus for the IPO contained false and misleading statements and failed to disclose material information about certain litigation in which ADT was involved, ADT’s efforts to protect its intellectual property, and competitive pressures ADT faced. Defendants filed motions to dismiss the consolidated complaint on October 23, 2018, and those motions were fully briefed. On May 21, 2018, a similar shareholder class action lawsuit was filed in the United States District Court for the Southern District of Florida, naming as defendants ADT, several officers and directors, and AGM Inc. The federal action, captioned Perdomo v. ADT Inc. , generally alleged that the registration statement was materially misleading because it failed to disclose ongoing deterioration in ADT’s financial results, along with certain customer and business metrics. On July 20, 2018, several alleged ADT shareholders filed competing motions to be named lead plaintiff in the federal action. On November 20, 2018, the court appointed a lead plaintiff, and on January 15, 2019, the lead plaintiff filed an amended complaint. The amended complaint named the same Apollo-affiliated defendants as the state-court action, along with three new Apollo entities. Defendants filed motions to dismiss on March 25, 2019. On July 26, 2019, the state court denied defendants’ motions to dismiss, except it reserved judgment on the question whether it has personal jurisdiction over certain defendants, including the Apollo defendants. On September 12, 2019, all parties to the state and federal actions reached a settlement in principle that would resolve both actions. The plaintiffs in the federal action voluntarily dismissed their action on October 28, 2019, and the settlement was submitted to the state court for approval. On January 8, 2021, the state court entered a final order and judgment approving the settlement and dismissing the state action with prejudice. The settlement requires no payment from any Apollo defendants. On May 3, 2018, Caldera Holdings Ltd, Caldera Life Reinsurance Company, and Caldera Shareholder, L.P. (collectively, “Caldera”) filed a summons with notice in the Supreme Court of the State of New York, New York County, naming as defendants AGM Inc., Apollo Management, L.P., Apollo Advisors VIII, L.P., Apollo Capital Management VIII, LLC, Athene Asset Management, L.P., Athene Holding, Ltd., and Leon Black (collectively, “Defendants” and all but Athene Holding, Ltd., the “Apollo Defendants”). On July 12, 2018, Caldera filed a complaint, Index No. 652175/2018 (the “Complaint”), alleging three causes of action: (1) tortious interference with prospective business relations/prospective economic advantage; (2) defamation/trade disparagement/injurious falsehood; and (3) unfair competition. The Complaint sought damages of no less than $1.5 billion, as well as exemplary and punitive damages, attorneys’ fees, interest, and an injunction. Defendants moved to dismiss the Complaint on September 21, 2018 and Caldera filed an amended complaint on January 21, 2019 (the “Amended Complaint”). Defendants moved to dismiss the Amended Complaint, and the Apollo Defendants submitted to the Court a Final Arbitration Award issued on April 26, 2019 in a JAMS arbitration, finding Caldera, Imran Siddiqui, and Ming Dang liable for various causes of action, including breaches of fiduciary duty and/or aiding and abetting thereof. Oral argument on the motions to dismiss was held on May 31, 2019. On December 20, 2019, the Court issued a Decision and Order dismissing Caldera’s complaint in its entirety as against all Defendants. On December 23, 2019, the Apollo Defendants filed a Notice of Entry of the Decision and Order. On January 8, 2020, Caldera filed a Notice of Appeal. On March 7, 2019, plaintiff Elizabeth Morrison filed an amended complaint in an action captioned Morrison v. Ray Berry, et. al. , Case No. 12808-VCG, pending in the Delaware Court of Chancery, adding as defendants AGM Inc. and certain AGM Inc. affiliates. The original complaint had only named as defendants certain officers and directors (the “TFM defendants”) of The Fresh Market, Inc. (“TFM”), claiming that those defendants breached their fiduciary duties to the TFM shareholders in connection with their consideration and approval of a merger agreement between TFM and certain entities affiliated with Apollo, including by engaging in a sale process that improperly favored AGM Inc., and/or Apollo Management VIII, L.P., by agreeing to an inadequate price and by filing materially deficient disclosures regarding the transaction. In addition to AGM Inc., the amended complaint added as defendants Apollo Overseas Partners (Delaware 892) VIII, L.P., Apollo Overseas Partners (Delaware) VIII, L.P., Apollo Overseas Partners VIII, L.P., Apollo Management VIII, L.P., AIF VIII Management, LLC, Apollo Management, L.P., Apollo Management GP, LLC, Apollo Management Holdings, L.P., Apollo Management Holdings GP, LLC, APO Corp., AP Professional Holdings, L.P., Apollo Advisors VIII, L.P., Apollo Investment Fund VIII, L.P., Pomegranate Holdings, Inc., and other defendants. The amended complaint alleged that the Apollo defendants aided and abetted the breaches of fiduciary duties by the TFM defendants. After the defendants moved to dismiss the complaint on May 1, 2019, Plaintiff filed a second amended complaint on June 3, 2019, maintaining the same claim against the same Apollo defendants as the prior complaint. Defendants moved to dismiss the second amended complaint on July 12, 2019. On December 31, 2019, the court issued a decision dismissing certain of the TFM defendants while denying the motions of others. The court deferred ruling on the motions filed by several defendants, including the Apollo-affiliated defendants. On June 1, 2020, the Court granted the Apollo-affiliated defendants’ motion to dismiss. On October 21, 2019, a putative class action complaint was filed in the Delaware Court of Chancery against Presidio, Inc. (“Presidio”), all of the members of Presidio’s board of directors (including five directors who are affiliated with Apollo), and BC Partners Advisors L.P. and Port Merger Sub, Inc. (together, “BCP”) challenging the then-pending acquisition of Presidio by BCP (the “Merger”). The action is captioned Firefighters Pension System of City of Kansas City, Missouri Trust v. Presidio, Inc. et al, C.A. No. 2019-0839-JTL. The original complaint alleged that the Presidio directors breached their fiduciary duties in connection with the negotiation of the Merger and that the disclosures Presidio made in its filings with the SEC in connection with the Merger omitted material information, and that BCP aided and abetted those alleged breaches. On November 5, 2019, the Court of Chancery held a hearing on a motion by plaintiffs to preliminarily enjoin the stockholder vote and denied that motion. On January 28, 2020, following the closing of the Merger, plaintiffs filed an amended class action complaint, adding as defendants AGM Inc. and AP VIII Aegis Holdings, L.P. (together, the “Apollo Defendants”) and LionTree Advisors, LLC (Presidio’s financial advisor in connection with the Merger). The amended complaint alleges, among other things, that the Presidio directors breached their fiduciary duties in connection with the Merger, that the filings with the SEC in connection with the Merger omitted material information, that the Apollo Defendants were controlling stockholders of Presidio and breached their alleged fiduciary duties to Presidio’s public stockholders, and that BCP, LionTree and the Apollo Defendants aided and abetted breaches of fiduciary duties. The amended complaint seeks, among other relief, declaratory relief, class certification, and unspecified money damages. The defendants completed briefing on motions to dismiss the amended complaint on April 30, 2020. On January 29, 2021, the Court of Chancery issued an opinion and accompanying orders granting the Apollo Defendants’ motion to dismiss, granting the motions to dismiss filed by the directors other than Presidio’s CEO, and denying motions to dismiss as to BCP, Liontree, and Presidio’s CEO. Apollo believes the claims in this action are without merit. On November 1, 2019, plaintiff Benjamin Fongers filed a putative class action in Illinois Circuit Court, Cook County, against CareerBuilder, LLC (“CareerBuilder”) and AGM Inc. Plaintiff alleges that in March 2019, CareerBuilder changed its compensation plan so that sales representatives such as Fongers would (i) receive reduced commissions; and (ii) only be able to receive commissions for accounts they originated that were not reassigned to anyone else, a departure from the earlier plan. Plaintiff also claims that the plan applied retroactively to deprive sales representatives of commissions to which they were earlier entitled. Plaintiff alleges that AGM Inc. exercises complete control over CareerBuilder and thus, CareerBuilder acts as AGM Inc.’s agent. Based on these allegations, Plaintiff alleges claims against both defendants for breach of written contract, breach of implied contract, unjust enrichment, violation of the Illinois Sales Representative Act, and violation of the Illinois Wage and Payment Collection Act. The defendants removed the action to the Northern District of Illinois on December 5, 2019, and Plaintiff moved to remand on January 6, 2020. On October 21, 2020, the District Court granted the motion to remand. On January 11, 2021, the District Court ordered the Clerk of Court to take the necessary steps to transfer the case back to Illinois Circuit Court, Cook County. Apollo believes the claims in this action are without merit. Because this action is in the early stages, no reasonable estimate of possible loss, if any, can be made at this time. On January 15, 2020, DISH Network L.L.C. (“DISH”) filed a lawsuit in the Circuit Court of Cook County, Illinois against Terrier Media Buyer, Inc. d/b/a Cox Media Group (“CMG”), AGM Inc., NBI Holdings, LLC, Camelot Media Buyer, Inc. and Camelot Media Holdings, LLC., among other defendants (together with DISH, the “Parties”). DISH’s lawsuit alleged that the defendants engaged in a series of transactions designed to take control of certain local television broadcast stations in a way that deprived DISH of its contractual right to retransmit to its subscribers the signals of certain of the local broadcast television stations. DISH sought a declaration that it may continue to retransmit under its prior retransmission agreement, among other relief. On the same day it filed its lawsuit, DISH obtained an ex parte temporary restraining order (“TRO”) that enjoined all defendants (i) from taking any action to interfere with performance of a retransmission agreement concerning certain local television stations, (ii) from prohibiting DISH from retransmitting the signals of those stations, and (iii) from otherwise interfering with DISH’s right to retransmit the signals of those stations. On January 24, 2020, the Circuit Court of Cook County extended the TRO. On the same day, the defendants removed the case to the U.S. District Court for the Northern District of Illinois. DISH subsequently moved to remand the case back to state court, which motion was denied, and for leave to name additional AGM Inc. subsidiaries as defendants, which motion was granted in part and denied in part. The court granted DISH leave to name AP IX Titan Holdings GP, LLC and AP IX (PMC) VoteCo, LLC as defendants in DISH’s amended complaint. On May 1, 2020, DISH filed its first amended complaint, which served as the basis for DISH’s request for a preliminary injunction. On July 20, 2020, the court denied DISH’s motion for a preliminary injunction and dissolved the TRO on July 22, 2020. On July 21, 2020, the court denied DISH’s request to stay dissolution of the TRO. DISH appealed the district court’s ruling to the U.S. Court of Appeals for the Seventh Circuit. On July 22, 2020, the Seventh Circuit denied DISH’s motion to stay dissolution of the TRO pending appeal. The Parties completed appeal briefing on November 12, 2020, and the Seventh Circuit scheduled oral argument for January 15, 2021. While the appeal was pending, on October 14, 2020, DISH filed a second amended complaint against CMG, AGM Inc., NBI Holdings, LLC, Camelot Media Buyer, Inc., Camelot Media Holdings, LLC and Northwest Broadcasting, Inc. On or around December 13, 2020, CMG and DISH entered into a new retransmission consent agreement governing DISH’s contractual right to retransmit to its subscribers the signals of certain local broadcast television stations. In connection with agreeing to the new retransmission consent agreement, the Parties agreed to settle the litigation. Pursuant to the settlement agreement, on December 14, 2020, the Parties filed a joint stipulation of voluntary dismissal in the district court, and a joint motion for voluntary dismissal in the Seventh Circuit. The district court dismissed the case with prejudice on December 15, 2020. The Seventh Circuit dismissed the appeal and vacated oral argument on December 17, 2020, and the litigation is now over. In March 2020, Frank Funds, which claims to be a former shareholder of MPM Holdings, Inc. (“MPM”), commenced an action in the Delaware Court of Chancery, captioned Frank Funds v. Apollo Global Management, Inc., et al. , C.A. No. 2020-0130, against AGM Inc., certain former MPM directors (including three Apollo officers and employees), and members of the consortium that acquired MPM in a May 2019 merger. The complaint asserts, on behalf of a putative class of former MPM shareholders, a claim against Apollo for breach of its fiduciary duties as MPM’s alleged controlling shareholder in connection with the May 2019 merger in which a consortium acquired MPM. Frank Funds seeks unspecified compensatory damages. Apollo believes the claims in this action are without merit. On July 1, 2020, Apollo moved to dismiss the complaint; briefing on that motion did not occur because the complaint was superseded, as described herein. On July 23, 2019, a group of former MPM shareholders filed an appraisal petition in Delaware Chancery Court seeking the fair value of their MPM shares that were purchased through MPM’s May 15, 2019 merger with a consortium of buyers, in an action captioned In re Appraisal of MPM Holdings, Inc., C.A. No. 2019-0519 (Del. Ch.). While Apollo was not a party to the appraisal action, it was served a document subpoena on October 22, 2019, to which it responded. On June 3, 2020, petitioners moved for leave to file a verified amended appraisal petition and class-action complaint that included claims for breach of fiduciary duty and/or aiding and abetting breaches of fiduciary duty against AGM Inc., the Apollo-affiliated fund that owned MPM’s shares before the merger, certain former MPM directors (including three Apollo employees), and members of the consortium that acquired MPM, based on alleged actions related to the May 2019 merger. The petitioners also sought to consolidate their appraisal proceeding with the Frank Funds action, and notified the Delaware Chancery Court via letter on September 23, 2020, that they had reached an agreement in principle with Frank Funds to consolidate the two cases. On November 13, 2020, the Chancery Court granted the parties’ stipulated order to consolidate the two matters, and on December 21, 2020, the Chancery Court granted petitioners’ motion for leave to file the proposed amended complaint. This new consolidated action is captioned In Re MPM Holdings Inc. Appraisal and Stockholder Litigation, C.A. No. 2019-0519 (Del Ch.). Under the stipulated scheduling order that the Chancery Court entered on January 4, 2021, Defendants’ motions to dismiss the amended complaint are due on February 19, 2021. Apollo believes the claims in this action are without merit. Because this action is in the early stages, no reasonable estimate of possible loss, if any, can be made at this time. On March 12, 2020, AGM Inc. and several investment funds managed by subsidiaries of AGM Inc. (the “Apollo Funds”) were added as defendants in a class action filed by plaintiff Zachary Blair on December 7, 2017, in the Superior Court of California. Plaintiff alleges he is a former employee of Classic Party Rentals, a party equipment rental company previously owned by the Apollo Funds. Plaintiff alleges that Classic Party Rentals failed to comply with California wage and hour and related laws, and also has asserted claims based on various provisions of the California labor code and California’s unfair competition laws. On October 11, 2019, the court certified a class of current and former non-exempt drivers, assistant drivers, and organizer employees of Classic Party Rentals who were paid on an hourly basis and who worked at Classic Party Rentals in California at any time from December 7, 2013, through the date of the class certification order. After being served with the Complaint in July 2020, a co-defendant removed the matter to the U.S. District Court for the Eastern District of California on August 24, 2020, and AGM Inc. filed a motion to dismiss all claims against it on September 23, 2020. That motion remains pending. Apollo believes the claims in this action are without merit. Because this action is in the early stages, no reasonable estimate of possible loss, if any, can be made at this time. On May 29, 2020, plaintiff Vrajeshkumar Patel filed a putative stockholder derivative and class action complaint in the Delaware Court of Chancery against Talos Energy, Inc. (“Talos”), all of the members of Talos’s board of directors (including two Apollo partners), Riverstone Holdings, LLC (“Riverstone”), AGM Inc., and Guggenheim Securities, LLC in connection with the acquisition of certain assets from Castex Energy 2014, LLC and ILX Holdings, LLC in February 2020. The complaint asserts, on behalf of a putative class of shareholders and Talos, direct and derivative claims against Apollo, Riverstone, and the individual defendants for breach of their fiduciary duties. The plaintiff alleges that Apollo and Riverstone comprise a controlling shareholder group. The complaint seeks, among other relief, class certification and unspecified money damages. On August 4, 2020, the defendants filed motions to dismiss the complaint in its entirety. The motion is now fully briefed and oral argument is scheduled for February 19, 2021. Apollo believes the claims in this action are without merit. Because this action is in the early stages, no reasonable estimate of possible loss, if any, can be made at this time. On August 4, 2020, a putative class action complaint was filed in the United States District Court for the District of Nevada against PlayAGS Inc. (“PlayAGS”), all of the members of PlayAGS’s board of directors (including three directors who are affiliated with Apollo), certain underwriters of PlayAGS (including Apollo Global Securities, LLC), as well as AGM Inc., Apollo Investment Fund VIII, L.P., Apollo Gaming Holdings, L.P., and Apollo Gaming Voteco, LLC (these last four parties, together, the “Apollo Defendants”). The complaint asserts claims arising under the Securities Act of 1933 in connection with certain secondary offerings of PlayAGS stock conducted in August 2018 and March 2019, alleging that the registration statements issued in connection with those offerings did not fully disclose certain business challenges facing PlayAGS. Such claims are asserted against all defendants, including Apollo Global Securities, LLC and the Apollo Defendants, as well as all directors (including the directors affiliated with Apollo). The complaint further asserts a control person claim under Section 20(a) of the Securities Exchange Act of 1934 against the Apollo Defendants and the director defendants (including the directors affiliated with Apollo), alleging that the Apollo Defendants and the director defendants were responsible for certain misstatements and omissions by PlayAGS about its business during a putative class period from May 3, 2018 through August 7, 2019. Plaintiffs filed a consolidated amended complaint on January 21, 2021. Apollo believes the claims in this action are without merit. Because this action is in the early stages, no reasonable estimate of possible loss, if any, can be made at this time. Commitments and Contingencies— Other long-term obligations relate to payments with respect to certain consulting agreements entered into by Apollo Investment Consulting LLC, a subsidiary of Apollo, as well as long-term service contracts. A significant portion of these costs are reimbursable by funds or portfolio companies. As of December 31, 2020, fixed and determinable payments due in connection with these obligations were as follows: 2021 2022 2023 2024 2025 Thereafter Total Other long-term obligations $ 17,539 $ 1,262 $ 733 $ 733 $ 733 $ 733 $ 21,733 Contingent Obligations— Performance allocations with respect to certain funds are subject to reversal in the event of future losses to the extent of the cumulative revenues recognized in income to date. If all of the existing investments became worthless, the amount of cumulative revenues that have been recognized by Apollo through December 31, 2020 and that would be reversed approximates $2.6 billion. Management views the possibility of all of the investments becoming worthless as remote. Performance allocations are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Additionally, at the end of the life of certain funds that the Company manages, there could be a payment due to a fund by the Company if the Company, as general partner, has received more performance allocations than was ultimately earned. The general partner obligation amount, if any, will depend on final realized values of investments at the end of the life of each fund or as otherwise set forth in the respective limited partnership agreement of the fund. See note 15 to our consolidated financial statements for further details regarding the general partner obligation. Certain funds may not generate performance allocations as a result of unrealized and realized losses that are recognized in the current and prior reporting period. In certain cases, performance allocations will not be generated until additional unrealized and realized gains occur. Any appreciation would first cover the deductions for invested capital, unreturned organizational ex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Apollo conducts its business primarily in the United States through three reportable segments: credit, private equity and real assets. Segment information is utilized by our Managing Partners, who operate collectively as our chief operating decision maker, to assess performance and to allocate resources. These segments were established based on the nature of investment activities in each underlying fund, including the specific type of investment made and the level of control over the investment. The performance is measured by the Company’s chief operating decision maker on an unconsolidated basis because management makes operating decisions and assesses the performance of each of Apollo’s business segments based on financial and operating metrics and data that exclude the effects of consolidation of any of the affiliated funds. Segment Distributable Earnings Segment Distributable Earnings, or “Segment DE”, is the key performance measure used by management in evaluating the performance of Apollo’s credit, private equity and real assets segments. Management believes the components of Segment DE, such as the amount of management fees, advisory and transaction fees and realized performance fees, are indicative of the Company’s performance. Management uses Segment DE in making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 Decisions related to expenses, such as determining annual discretionary bonuses and equity-based compensation awards to its employees. With respect to compensation, management seeks to align the interests of certain professionals and selected other individuals with those of the investors in the funds and those of Apollo’s stockholders by providing such individuals a profit sharing interest in the performance fees earned in relation to the funds. To achieve that objective, a certain amount of compensation is based on Apollo’s performance and growth for the year; and • Decisions related to the amount of earnings available for dividends to Class A Common Stockholders, holders of RSUs that participate in dividends and holders of AOG Units that participate in dividends. Segment DE is a measure of profitability and has certain limitations in that it does not take into account certain items included under U.S. GAAP. Segment DE represents the amount of Apollo’s net realized earnings, excluding the effects of the consolidation of any of the related funds and SPACs, taxes and related payables, transaction-related charges and any acquisitions. Transaction-related charges includes equity-based compensation charges, the amortization of intangible assets, contingent consideration, and certain other charges associated with acquisitions, and restructuring charges. In addition, Segment DE excludes non-cash revenue and expense related to equity awards granted by unconsolidated related parties to employees of the Company, compensation and administrative related expense reimbursements, as well as the assets, liabilities and operating results of the funds and variable interest entities that are included in the consolidated financial statements. Segment DE also excludes impacts of the remeasurement of the tax receivable agreement liability recorded in other income, which arises from changes in the associated deferred tax balance. Segment DE may not be comparable to similarly titled measures used by other companies and is not a measure of performance calculated in accordance with U.S. GAAP. We use Segment DE as a measure of operating performance, not as a measure of liquidity. Segment DE should not be considered in isolation or as a substitute for net income or other income data prepared in accordance with U.S. GAAP. The use of Segment DE without consideration of related U.S. GAAP measures is not adequate due to the adjustments described above. Management compensates for these limitations by using Segment DE as a supplemental measure to U.S. GAAP results, to provide a more complete understanding of our performance as management measures it. A reconciliation of Segment DE to its most directly comparable U.S. GAAP measure of income (loss) before income tax provision can be found in this footnote. Fee Related Earnings Fee Related Earnings (“FRE”) is derived from our segment reported results and refers to a component of Segment DE that is used as a supplemental performance measure to assess whether revenues that we believe are generally more stable and predictable in nature, primarily consisting of management fees, are sufficient to cover associated operating expenses and generate profits. FRE is the sum across all segments of (i) management fees, (ii) advisory and transaction fees, (iii) performance fees related to business development companies, Redding Ridge Holdings LP (“Redding Ridge Holdings”), an affiliate of Redding Ridge, and MidCap and (iv) other income, net, less (x) salary, bonus and benefits, excluding equity-based compensation, (y) other associated operating expenses and (z) non-controlling interests in the management companies of certain funds the Company manages. The following tables present financial data for Apollo’s reportable segments. As of and for the Year Ended December 31, 2020 Credit Private Equity Real Assets Total Reportable Management fees $ 934,852 $ 506,506 $ 206,606 $ 1,647,964 Advisory and transaction fees, net 117,534 124,697 9,289 251,520 Performance fees (1) 9,836 — — 9,836 Fee Related Revenues 1,062,222 631,203 215,895 1,909,320 Salary, bonus and benefits (246,496) (204,211) (110,280) (560,987) General, administrative and other (156,112) (96,385) (51,386) (303,883) Placement fees (1,519) (295) — (1,814) Fee Related Expenses (404,127) (300,891) (161,666) (866,684) Other income (loss), net of Non-Controlling Interest (2,279) (75) 245 (2,109) Fee Related Earnings 655,816 330,237 54,474 1,040,527 Realized performance fees 188,441 29,687 62,795 280,923 Realized profit sharing expense (128,842) (19,665) (41,800) (190,307) Net Realized Performance Fees 59,599 10,022 20,995 90,616 Realized principal investment income, net (2) 8,375 8,741 5,735 22,851 Net interest loss and other (56,200) (55,196) (23,118) (134,514) Segment Distributable Earnings (3) $ 667,590 $ 293,804 $ 58,086 $ 1,019,480 Total Assets (3) $ 4,711,110 $ 3,244,513 $ 725,844 $ 8,681,467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other loss and total assets for Apollo’s total reportable segments to total consolidated revenues, total consolidated expenses, total consolidated other income (loss) and total assets. As of and for the Year Ended December 31, 2019 Credit Private Equity Real Assets Total Reportable Management fees $ 779,266 $ 523,194 $ 188,610 $ 1,491,070 Advisory and transaction fees, net 44,116 71,324 7,450 122,890 Performance fees (1) 21,110 — — 21,110 Fee Related Revenues 844,492 594,518 196,060 1,635,070 Salary, bonus and benefits (196,143) (184,403) (82,770) (463,316) General, administrative and other (131,664) (99,098) (42,242) (273,004) Placement fees (272) (812) (1) (1,085) Fee Related Expenses (328,079) (284,313) (125,013) (737,405) Other loss, net of Non-Controlling Interest 54 4,306 177 4,537 Fee Related Earnings 516,467 314,511 71,224 902,202 Realized performance fees 169,611 429,152 3,343 602,106 Realized profit sharing expense (93,675) (195,140) (1,437) (290,252) Net Realized Performance Fees 75,936 234,012 1,906 311,854 Realized principal investment income, net (2) 8,764 53,782 3,151 65,697 Net interest loss and other (21,997) (31,804) (11,525) (65,326) Segment Distributable Earnings (3) $ 579,170 $ 570,501 $ 64,756 $ 1,214,427 Total Assets (3) $ 3,133,685 $ 3,296,742 $ 907,090 $ 7,337,517 (1) Represents certain performance fees related to business development companies and Redding Ridge Holdings (2) Realized principal investment income, net includes dividends from our permanent capital vehicles, net of such amounts used to compensate employees. (3) Refer below for a reconciliation of total revenues, total expenses and other income (loss) for Apollo’s total reportable segments to total consolidated revenues, total consolidated expenses and total consolidated other income (loss) and total assets. For the Year Ended December 31, 2018 Credit Private Equity Real Assets Total Reportable Management fees $ 642,331 $ 477,185 $ 163,172 $ 1,282,688 Advisory and transaction fees, net 8,872 89,602 13,093 111,567 Performance fees (1) 28,390 — — 28,390 Fee Related Revenues 679,593 566,787 176,265 1,422,645 Salary, bonus and benefits (180,448) (160,512) (74,002) (414,962) General, administrative and other (119,450) (79,450) (40,391) (239,291) Placement fees (1,130) (585) (407) (2,122) Fee Related Expenses (301,028) (240,547) (114,800) (656,375) Other loss, net of Non-Controlling Interest 1,104 1,923 1,942 4,969 Fee Related Earnings 379,669 328,163 63,407 771,239 Realized performance fees 45,139 279,078 55,971 380,188 Realized profit sharing expense (36,079) (156,179) (33,371) (225,629) Net Realized Performance Fees 9,060 122,899 22,600 154,559 Realized principal investment income, net (2) 19,199 43,150 7,362 69,711 Net interest loss and other (13,619) (20,081) (8,330) (42,030) Segment Distributable Earnings (3) $ 394,309 $ 474,131 $ 85,039 $ 953,479 (1) Represents certain performance fees related to business development companies and Redding Ridge Holdings (2) Realized principal investment income, net includes dividends from our permanent capital vehicles, net of such amounts used to compensate employees. (3) Refer below for a reconciliation of total revenues, total expenses and other income (loss) for Apollo’s total reportable segments to total consolidated revenues, total consolidated expenses and total consolidated other income (loss) and total assets. The following table reconciles total consolidated revenues to total revenues for Apollo’s reportable segments: For the Years Ended December 31, 2020 2019 2018 Total Consolidated Revenues $ 2,354,019 $ 2,931,849 $ 1,093,065 Equity awards granted by unconsolidated related parties, reimbursable expenses and other (1) (118,240) (102,672) (81,892) Adjustments related to consolidated funds and VIEs (1) 78,296 12,854 16,386 Performance fees (2) (315,719) (1,036,688) 402,700 Principal investment income (89,036) (170,273) (7,614) Total Fee Related Revenues 1,909,320 1,635,070 1,422,645 Realized performance fees (3) 280,923 602,106 380,188 Realized principal investment income, net and other 19,482 62,328 66,342 Total Segment Revenues $ 2,209,725 $ 2,299,504 $ 1,869,175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2) Excludes certain performance fees from business development companies, Redding Ridge Holdings and MidCap. (3) Excludes realized performance fees settled in the form of shares of Athene Holding during the year ended December 31, 2018. The following table reconciles total consolidated expenses to total expenses for Apollo’s reportable segments: For the Years Ended December 31, 2020 2019 2018 Total Consolidated Expenses $ 1,577,964 $ 1,691,280 $ 902,939 Equity awards granted by unconsolidated related parties, reimbursable expenses and other (1) (110,669) (103,292) (82,724) Reclassification of interest expenses (133,239) (98,369) (59,374) Transaction-related charges, net (1) (39,186) (49,213) 5,631 Charges associated with corporate conversion (2) (3,893) (21,987) — Equity-based compensation (67,852) (70,962) (68,229) Total profit sharing expense (3) (352,741) (594,052) (41,868) Dividend-related compensation expense (3,700) (16,000) — Total Fee Related Expenses 866,684 737,405 656,375 Realized profit sharing expense (4) 190,307 290,252 225,629 Total Segment Expenses $ 1,056,991 $ 1,027,657 $ 882,004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and restructuring charges. (2) Represents expenses incurred in relation to the Conversion, as described in note 1. (3) Includes unrealized profit sharing expense, realized profit sharing expense and equity based profit sharing expense and other. (4) Excludes realized profit sharing expense settled in the form of shares of Athene Holding during the year ended December 31, 2018. The following table reconciles total consolidated other income (loss) to total other loss for Apollo’s reportable segments: For the Years Ended December 31, 2020 2019 2018 Total Consolidated Other Income (Loss) $ (222,287) $ 167,280 $ (84,854) Adjustments related to consolidated funds and VIEs (1) (193,868) (38,607) (43,858) Loss from change in tax receivable agreement liability (12,426) 50,307 (35,405) Net (gains) losses from investment activities 452,973 (138,117) 186,426 Interest income and other, net of Non-Controlling Interest (26,501) (36,326) (17,340) Other Income, net of Non-Controlling Interest (2,109) 4,537 4,969 Net interest loss and other (131,145) (61,957) (38,661) Total Segment Other Loss $ (133,254) $ (57,420) $ (33,692) (1) Represents the addition of other income of consolidated funds and VIEs. The following table presents the reconciliation of income before income tax provision reported in the consolidated statements of operations to Segment Distributable Earnings: For the Years Ended December 31, 2020 2019 2018 Income before income tax provision $ 553,768 $ 1,407,849 $ 105,272 Transaction-related charges (1) 39,186 49,213 (5,631) Charges associated with corporate conversion (2) 3,893 21,987 — Loss from change in tax receivable agreement liability (12,426) 50,307 (35,405) Net income attributable to Non-Controlling Interests in consolidated entities (118,378) (30,504) (31,648) Unrealized performance fees (34,796) (434,582) 782,888 Unrealized profit sharing expense (3) 33,350 207,592 (274,812) Equity-based profit sharing expense and other (4) 129,084 96,208 91,051 Equity-based compensation 67,852 70,962 68,229 Unrealized principal investment (income) loss (62,485) (88,576) 62,097 Unrealized net (gains) losses from investment activities and other 420,432 (136,029) 191,438 Segment Distributable Earnings $ 1,019,480 $ 1,214,427 $ 953,479 (1) Transaction-related charges include equity-based compensation charges, the amortization of intangible assets, contingent consideration and certain other charges associated with acquisitions, and restructuring charges. (2) Represents expenses incurred in relation to the Conversion, as described in note 1. (3) Includes realized performance fees and realized profit sharing expense settled in the form of shares of Athene Holding during the year ended December 31, 2018. (4) Equity-based profit sharing expense and other includes certain profit sharing arrangements in which a portion of performance fees distributed to the general partner are allocated by issuance of equity-based awards, rather than cash, to employees of Apollo. Equity-based profit sharing expense and other also includes non-cash expenses related to equity awards granted by unconsolidated related parties to employees of Apollo. The following table presents the reconciliation of Apollo’s total reportable segment assets to total assets: As of As of Total reportable segment assets $ 8,681,467 $ 7,337,517 Adjustments (1) 14,987,617 1,204,600 Total assets $ 23,669,084 $ 8,542,117 (1) Represents the addition of assets of consolidated funds and VIEs and consolidation elimination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24, 2021, at a meeting of the executive committee of the board of directors of AGM Inc., Mr. Black informed the executive committee members that he intends to retire from his position as Chief Executive Officer of the Company on or before July 31, 2021. Leon Black, Marc Rowan and Josh Harris, on behalf of the Class C Stockholder of the Company, voted to appoint Mr. Rowan as Chief Executive Officer of the Company to begin serving in such role effective upon Mr. Black’s retirement. Mr. Black will continue to serve as Chairman of the Board following his retirement from his position as Chief Executive Officer. Dividends On February 3, 2021, the Company declared a cash dividend of $0.60 per share of Class A Common Stock, which will be paid on February 26, 2021 to holders of record at the close of business on February 19, 2021. On February 3, 2021, the Company declared a cash dividend of $0.398438 per share of Series A Preferred Stock and Series B Preferred Stock, which will be paid on March 15, 2021 to holders of record at the close of business on March 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 of the Company</t>
        </is>
      </c>
      <c r="B4" s="4" t="inlineStr">
        <is>
          <t xml:space="preserve">Organization of the Company Effective September 5, 2019, AGM Inc. converted from a Delaware limited liability company named Apollo Global Management, LLC to a Delaware corporation named Apollo Global Management, Inc. (the “Conversion”). The Company was formed as a Delaware limited liability company on July 3, 2007, and, until the Conversion, was managed by AGM Management, LLC, which is indirectly wholly-owned and controlled by Leon Black, Joshua Harris and Marc Rowan, its Managing Partners. As of December 31, 2020, the Company owned, through six intermediate holding companies that include APO Corp., a Delaware corporation that is a domestic corporation for U.S. federal income tax purposes, APO Asset Co., LLC, a Delaware limited liability company that is treated as a corporation for U.S. federal income tax purposes, APO (FC), LLC, an Anguilla limited liability company that is disregarded entity for U.S. federal income tax purposes, APO (FC II), LLC, an Anguilla limited liability company that is disregarded entity for U.S. federal income tax purposes, APO UK (FC), Limited, an England and Wales incorporated company that is treated as a corporation for U.S. federal income tax purposes, and APO (FC III), LLC, a Cayman Islands limited liability company that is a disregarded entity for U.S. federal income tax purposes (collectively, the “Intermediate Holding Companies”), 52.9% of the economic interests of, and operated and controlled all of the businesses and affairs of, the Apollo Operating Group. </t>
        </is>
      </c>
    </row>
    <row r="5">
      <c r="A5" s="4" t="inlineStr">
        <is>
          <t>Basis of Presentation</t>
        </is>
      </c>
      <c r="B5" s="4" t="inlineStr">
        <is>
          <t>Basis of Presentation The accompanying consolidated financial statements are prepared in accordance with generally accepted accounting principles in the United States of America (“U.S. GAAP”). The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Certain reclassifications, when applicable, have been made to the prior periods’ consolidated financial statements and notes to conform to the current period’s presentation and are disclosed accordingly.</t>
        </is>
      </c>
    </row>
    <row r="6">
      <c r="A6" s="4" t="inlineStr">
        <is>
          <t>Consolidation</t>
        </is>
      </c>
      <c r="B6" s="4" t="inlineStr">
        <is>
          <t>Consolidation The types of entities with which Apollo is involved generally include subsidiaries (e.g., general partners and management companies related to the funds the Company manages), entities that have all the attributes of an investment company (e.g., funds), special purpose acquisition companies (SPACs) and securitization vehicles (e.g., CLOs). Each of these entities is assessed for consolidation on a case by case basis depending on the specific facts and circumstances surrounding that entity.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solidated statements of operations. The portion attributable to Non-Controlling Interests is reported within net income attributable to Non-Controlling Interests in the consolidated statements of operations. For additional disclosures regarding VIEs, see note 6.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t>
        </is>
      </c>
    </row>
    <row r="7">
      <c r="A7" s="4" t="inlineStr">
        <is>
          <t>Cash and Cash Equivalents</t>
        </is>
      </c>
      <c r="B7" s="4" t="inlineStr">
        <is>
          <t>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solidated statements of operations. The carrying values of the money market funds and U.S. Treasury securities were $1.2 billion and $253.5 million as of December 31, 2020 and 2019, respectively, which represent their fair values due to their short-term nature and are categorized as Level I within the fair value hierarchy. Substantially all of the Company’s cash on deposit is in interest bearing accounts with major financial institutions and exceed insured limits. Restricted Cash Restricted cash includes cash held in reserve accounts used to make required payments in respect of the 2039 Senior Secured Guaranteed Notes. Restricted cash also includes cash deposited at a bank, which is pledged as collateral in connection with leased premises.</t>
        </is>
      </c>
    </row>
    <row r="8">
      <c r="A8" s="4" t="inlineStr">
        <is>
          <t>U.S. Treasury securities, at fair value</t>
        </is>
      </c>
      <c r="B8" s="4" t="inlineStr">
        <is>
          <t xml:space="preserve">U.S. Treasury securities, at fair value 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solidated statements of operations. Any remaining change in fair value of such securities, that is not recognized as interest income, is recognized in net gains (losses) from investment activities in the consolidated statements of operations. U.S Treasury securities of Apollo Strategic Growth Capital </t>
        </is>
      </c>
    </row>
    <row r="9">
      <c r="A9" s="4" t="inlineStr">
        <is>
          <t>Fair Value of Financial Instruments</t>
        </is>
      </c>
      <c r="B9" s="4" t="inlineStr">
        <is>
          <t xml:space="preserve">Fair Value of Financial Instruments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Company’s debt obligations, financial instruments are generally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external pricing services. In certain cases, the inputs used to measure fair value may fall into different levels of the fair value hierarchy. In such cases, a financial instrument’s level within the fair value hierarchy is based on the lowest level of input that is significant </t>
        </is>
      </c>
    </row>
    <row r="10">
      <c r="A10" s="4" t="inlineStr">
        <is>
          <t>Equity Method Investments</t>
        </is>
      </c>
      <c r="B10" s="4" t="inlineStr">
        <is>
          <t>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principal investment income (loss) in the consolidated statements of operations. The carrying amounts of equity method investments are record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is>
      </c>
    </row>
    <row r="11">
      <c r="A11" s="4" t="inlineStr">
        <is>
          <t>Financial Instruments held by Consolidated VIEs</t>
        </is>
      </c>
      <c r="B11" s="4" t="inlineStr">
        <is>
          <t>Financial Instruments held by Consolidated VIEs The Company measures both the financial assets and financial liabilities of the consolidated CLOs in its consolidated financial statements using the fair value of the financial assets or financial liabilities of the consolidated CLO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Under the measurement alternative, net income attributable to Apollo Global Management, In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Certain consolidated VIEs have applied the fair value option for certain investments in private debt securities that otherwise would not have been carried at fair value with gains and losses in net income.</t>
        </is>
      </c>
    </row>
    <row r="12">
      <c r="A12" s="4" t="inlineStr">
        <is>
          <t>Leases</t>
        </is>
      </c>
      <c r="B12" s="4" t="inlineStr">
        <is>
          <t>Leases The Company determines if an arrangement is a lease or contains a lease at inception. Operating leases are included in lease assets and lease liabilities in the consolidated statements of financial condition. The Company does not have any finance leases. Lease assets represent the Company’s right to use an underlying asset for the lease term and lease liabilities represent the Company’s obligation to make lease payments arising from the lease. Lease assets and lease liabilities are recognized at the date of commencement of the lease (the “commencement date”) based on the present value of lease payments over the lease term. As the rate implicit in most of the Company’s leases are not readily determinable, the Company uses its derived incremental borrowing rate based on information available at commencement date in determining the present value of lease payments. The determination of an appropriate incremental borrowing rate requires judgment. The Company determined its incremental borrowing rate based on consideration of market conditions, the Company’s overall creditworthiness, and recent debt and preferred equity issuances. The Company adjusts its rate accordingly based on the term of the leases. Certain lease agreements contain lease escalation or lease incentive provisions based on the terms of the arrangement with the landlord. Lease escalations and lease incentives, if any, are recognized on a straight-line basis over the lease term. The Company’s lease agreements may also include options to extend or terminate the lease. Options to extend would not be included in the lease term until it is reasonably certain that the Company will exercise that option. Lease expense is recognized on a straightline basis over the lease term and is recorded within general, administrative and other in the consolidated statements of operations. The Company has lease agreements with non-lease components (e.g. estimated operating expenses associate with the lease), which are accounted for separately.</t>
        </is>
      </c>
    </row>
    <row r="13">
      <c r="A13" s="4" t="inlineStr">
        <is>
          <t>Due from/to Related Parties</t>
        </is>
      </c>
      <c r="B13" s="4" t="inlineStr">
        <is>
          <t>Due from/to Related Parties Due from/to related parties includes Apollo’s existing partners, employees, certain former employees, portfolio companies of the funds and nonconsolidated credit, private equity and real assets funds. See note 15 for further disclosure of transactions with related parties.</t>
        </is>
      </c>
    </row>
    <row r="14">
      <c r="A14" s="4" t="inlineStr">
        <is>
          <t>Other Assets</t>
        </is>
      </c>
      <c r="B14" s="4" t="inlineStr">
        <is>
          <t>Other Assets Other assets primarily includes fixed assets, net, deferred equity-based compensation, prepaid expenses and intangible assets. Finite-lived intangible assets such as contractual rights to earn future management fees and incentive fees acquired in business combinations are amortized over their estimated useful lives, which are periodically re-evaluated for impairment or when circumstances indicate an impairment may have occurred. Apollo amortizes its identifiable finite-lived intangible assets using a method of amortization reflecting the pattern in which the economic benefits of the finite-lived intangible assets are consumed or otherwise used up. If that pattern cannot be reliably determined, Apollo uses the straight-line method of amortization. Fixed assets consist primarily of leasehold improvements, furniture, fixtures, equipment, and computer hardware and are recorded at cost, net of accumulated depreciation and amortization. Depreciation and amortization is calculated using the straight-line method over the assets’ estimated useful lives and in the case of leasehold improvements the lesser of the useful life or the term of the lease. Expenditures for repairs and maintenance are charged to expense when incurred. The Company evaluates long-lived assets for impairment periodically and whenever events or changes in circumstances indicate the carrying amounts of the assets may be impaired.</t>
        </is>
      </c>
    </row>
    <row r="15">
      <c r="A15" s="4" t="inlineStr">
        <is>
          <t>Business Combinations</t>
        </is>
      </c>
      <c r="B15" s="4" t="inlineStr">
        <is>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t>
        </is>
      </c>
    </row>
    <row r="16">
      <c r="A16" s="4" t="inlineStr">
        <is>
          <t>Goodwill</t>
        </is>
      </c>
      <c r="B16" s="4" t="inlineStr">
        <is>
          <t>Goodwill Goodwill represents the excess of cost over the fair value of identifiable net assets of an acquired business. Goodwill is tested annually for impairment or more frequently if circumstances indicate impairment may have occurred. The Company performed its annual goodwill impairment test as of October 1, 2020 and 2019 and did not identify any impairment.</t>
        </is>
      </c>
    </row>
    <row r="17">
      <c r="A17" s="4" t="inlineStr">
        <is>
          <t>Deferred Revenue and Revenues</t>
        </is>
      </c>
      <c r="B17" s="4" t="inlineStr">
        <is>
          <t>Deferred Revenue Apollo records deferred revenue, which is a type of contract liability,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78.7 million of revenue recognized during the year ended December 31, 2020 that was previously deferred as of January 1, 2020.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ases where the limited partners of the funds are determined to be the customer in an arrangement, placement fees may be capitalized as a cost to acquire a customer contract, and amortized over the life of the customer contract. Capitalized placement fees are recorded within other assets in the consolidated statements of financial condition, while amortization is recorded within placement fees in the consolidated statements of operations.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venues The Company’s revenues are reported in four separate categories that include (i) management fees; (ii) advisory and transaction fees, net; (iii) investment income, which is comprised of performance allocations and principal investment income; and (iv) incentive fees. On January 1, 2018, the Company adopted revenue guidance issued by the Financial Accounting Standards Board (“FASB”) for recognizing revenue from contracts with customers. The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revenue guidance, an entity may recognize variable consideration only to the extent that it is probable to not be significantly reversed. The revenue guidance also requires improved disclosures to help users of financial statements better understand the nature, amount, timing, and uncertainty of revenue that is recognized. Performance allocations are accounted for under guidance applicable to equity method investments, and therefore not within the scope of the revenue guidance. The Company recognizes performance allocations within investment income along with the related principal investment income (as further described below) in the consolidated statements of operations and within the investments line in the consolidated statements of financial condition. Refer to disclosures below for additional information on each of the Company’s revenue streams.</t>
        </is>
      </c>
    </row>
    <row r="18">
      <c r="A18" s="4" t="inlineStr">
        <is>
          <t>Debt Issuance Costs</t>
        </is>
      </c>
      <c r="B18" s="4" t="inlineStr">
        <is>
          <t>Debt Issuance Costs Debt issuance costs consist of costs incurred in obtaining financing and are amortized over the term of the financing using the effective interest method. These costs are generally recorded as a direct deduction from the carrying amount of the related debt liability on the consolidated statements of financial condition.</t>
        </is>
      </c>
    </row>
    <row r="19">
      <c r="A19" s="4" t="inlineStr">
        <is>
          <t>Redeemable non-controlling interests</t>
        </is>
      </c>
      <c r="B19" s="4" t="inlineStr">
        <is>
          <t>Redeemable non-controlling interests Redeemable non-controlling interests represent the shares issued by APSG I, the consolidated SPAC, that are redeemable for cash by the public shareholders in connection with the SPAC’s failure to complete a business combination or tender offer/stockholder approval provisions. Although the SPAC has not specified a maximum redemption threshold, its amended and restated memorandum and articles of association provide that in no event will it redeem its public shares in an amount that would cause its net tangible assets to be less than $5,000,001. The SPAC recognizes changes in redemption value immediately as they occur and will adjust the carrying value of the security at the end of each reporting period. Increases or decreases in the carrying amount of redeemable ordinary shares shall be affected by charges against additional paid-in capital. At December 31, 2020, approximately 78.3 million of the 81.7 million outstanding Class A ordinary shares of APSG I were classified outside of permanent equity.</t>
        </is>
      </c>
    </row>
    <row r="20">
      <c r="A20" s="4" t="inlineStr">
        <is>
          <t>Foreign Currency</t>
        </is>
      </c>
      <c r="B20" s="4" t="inlineStr">
        <is>
          <t>Foreign Currency The Company may, from time to time, hold foreign currency denominated assets and liabilities. The functional currency of the Company’s international subsidiaries is generally the U.S. Dollar, as their operations are considered an extension of U.S. parent operations. Nonmonetary assets and liabilities of the Company’s international subsidiaries are remeasured into the functional currency using historical exchange rates specific to each asset and liability, the exchange rates prevailing at the end of each reporting period is used for all others. The results of the Company’s foreign operations are normally remeasured using an average exchange rate for the respective reporting period. Currency remeasurement adjustments are included within other income, net in the consolidated statements of operations. Gains and losses on the settlement of foreign currency transactions are also included within other income, net in the consolidated statements of operations. Foreign currency denominated assets and liabilities are translated into the reporting currency using the exchange rates prevailing at the end of each reporting period. The results of the Company’s foreign operations are normally translated using an average exchange rate for the respective reporting period. Currency translation adjustments are included within other comprehensive income (loss), net of tax within the consolidated statements of comprehensive income.</t>
        </is>
      </c>
    </row>
    <row r="21">
      <c r="A21" s="4" t="inlineStr">
        <is>
          <t>Management Fees</t>
        </is>
      </c>
      <c r="B21" s="4" t="inlineStr">
        <is>
          <t>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t>
        </is>
      </c>
    </row>
    <row r="22">
      <c r="A22" s="4" t="inlineStr">
        <is>
          <t>Advisory and Transaction Fees, Net</t>
        </is>
      </c>
      <c r="B22" s="4" t="inlineStr">
        <is>
          <t>Advisory and Transaction Fees, Net Advisory fees, including management consulting fees and directors’ fees, are generally recognized over time as the underlying services are provided in accordance with the contractual terms of the related agreement. The Company receives such fees in exchange for ongoing management consulting services provided to portfolio companies of funds it manages. Transaction fees, including structuring fees and arranging fees related to the Company’s funds, portfolio companies of funds and third parties are generally recognized at a point in time when the underlying services rendered are complete. The amounts due from fund portfolio companies are recorded in due from related parties on the consolidated statements of financial condition, which is discussed further in note 15.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are presented net of the Management Fee Offset in the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solidated statements of financial condition.</t>
        </is>
      </c>
    </row>
    <row r="23">
      <c r="A23" s="4" t="inlineStr">
        <is>
          <t>Investment Income</t>
        </is>
      </c>
      <c r="B23" s="4" t="inlineStr">
        <is>
          <t xml:space="preserve">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Company’s capital account receives allocations of the returns of an entity when those returns exceed predetermined thresholds. The determination of which performance revenues are considered performance allocations is primarily based on the terms of an agreement with the entity. The Company recognizes performance allocations within investment income along with the related principal investment income (as described further below) in the consolidated statements of operations and within the investments line in the consolidated statements of financial condition. When applicable, the Company may record a general partner obligation to return previously distributed performance allocations. The general partner obligation is based upon an assumed liquidation of a fund’s net assets as of the reporting date and is reported within due to related parties on the consolidated statements of financial condition.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r other governing document of the fund. Principal Investment Income Principal investment income includes the Company’s income or loss from equity method investments and certain other investments in entities in which the Company is generally eligible to receive performance allocations. Income from equity </t>
        </is>
      </c>
    </row>
    <row r="24">
      <c r="A24" s="4" t="inlineStr">
        <is>
          <t>Incentive Fees</t>
        </is>
      </c>
      <c r="B24" s="4" t="inlineStr">
        <is>
          <t>Incentive Fees Incentive fees are a type of performance revenue. Incentive fees differ from performance allocations in that incentive fees do not represent an allocation of capital but rather a contractual fee arrangement with the entity.</t>
        </is>
      </c>
    </row>
    <row r="25">
      <c r="A25" s="4" t="inlineStr">
        <is>
          <t>Salaries, Bonus and Benefits</t>
        </is>
      </c>
      <c r="B25" s="4" t="inlineStr">
        <is>
          <t>Salaries, Bonus and Benefits Salaries, bonus and benefits include base salaries, discretionary and non-discretionary bonuses, severance and employee benefits. Bonuses are generally accrued over the related service period.</t>
        </is>
      </c>
    </row>
    <row r="26">
      <c r="A26" s="4" t="inlineStr">
        <is>
          <t>Equity-Based Compensation</t>
        </is>
      </c>
      <c r="B26" s="4" t="inlineStr">
        <is>
          <t>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In addition, certain restricted share units (“RSUs”) granted by the Company vest based on both continued service and the Company’s receipt of performance revenues, within prescribed periods, sufficient to cover the associated equity-based compensation expense. In accordance with U.S. GAAP, equity-based compensation expense for such awards, if and when granted, will be recognized on an accelerated recognition method over the requisite service period to the extent the performance revenue metrics are met or deemed probable. The Company accounts for forfeitures of equity-based awards when they occur.</t>
        </is>
      </c>
    </row>
    <row r="27">
      <c r="A27" s="4" t="inlineStr">
        <is>
          <t>Profit Sharing</t>
        </is>
      </c>
      <c r="B27" s="4" t="inlineStr">
        <is>
          <t>Profit Sharing Profit sharing expense and profit sharing payable primarily consist of a portion of performance revenues earned from certain funds that are allocated to employees and former employees.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Under certain profit sharing arrangements, the Company requires that a portion of certain of the performance revenues distributed to its employees be used to purchase restricted Class A Common Stock issued under the Company’s Equity Plan. Prior to distribution of the performance revenue, the Company records the value of the equity-based awards expected to be granted in other assets and other liabilities within the consolidated statements of financial condition. Such equity-based awards are recorded as equity-based compensation expense over the relevant service period once granted. Additionally, profit sharing amounts previously distributed may be subject to clawback from employees and former employees. When applicable, the accrual for potential clawback of previously distributed profit sharing amounts, which is a component of due from related parties on the consolidated statements of financial condition, represents all amounts previously distributed to employees and former employees that would need to be returned to the general partner if the Apollo funds were to be liquidated based on the fair value of the underlying funds’ investments as of the reporting date. The actual general partner receivable, however, would not become realized until the final disposition of a fund’s investments based on the contractual termination of the fund or as otherwise set forth in the respective limited partnership agreement or other governing document of the fund. Profit sharing payable also includes contingent consideration obligations that were recognized in connection with certain Apollo acquisitions. Changes in the fair value of the contingent consideration obligations are reflected in the Company’s consolidated statements of operations as profit sharing expense.</t>
        </is>
      </c>
    </row>
    <row r="28">
      <c r="A28" s="4" t="inlineStr">
        <is>
          <t>401(k) Savings Plan</t>
        </is>
      </c>
      <c r="B28" s="4" t="inlineStr">
        <is>
          <t>401(k) Savings Plan The Company sponsors a 401(k) savings plan (the “401(k) Plan”) whereby U.S.-based employees are entitled to participate in the 401(k) Plan based upon satisfying certain eligibility requirements. The Company matches 50% of eligible annual employee contributions up to 3% of the eligible employees’ annual compensation. Matching contributions vest after three years of service.</t>
        </is>
      </c>
    </row>
    <row r="29">
      <c r="A29" s="4" t="inlineStr">
        <is>
          <t>General, Administrative and Other</t>
        </is>
      </c>
      <c r="B29" s="4" t="inlineStr">
        <is>
          <t>General, Administrative and OtherGeneral, administrative and other primarily includes professional fees, occupancy, depreciation and amortization, travel, information technology and administration expenses.</t>
        </is>
      </c>
    </row>
    <row r="30">
      <c r="A30" s="4" t="inlineStr">
        <is>
          <t>Other Income</t>
        </is>
      </c>
      <c r="B30" s="4" t="inlineStr">
        <is>
          <t>Other Income Net Gains from Investment Activities Net gains from investment activities include both realized gains and losses and the change in unrealized gains and losses in the Company’s investments, at fair value between the opening reporting date and the closing reporting date. Net Gains from Investment Activities of Consolidated Variable Interest Entities Changes in the fair value of the consolidated VIEs’ assets and liabilities and related interest, dividend and other income and expenses are presented within net gains from investment activities of consolidated variable interest entities and are attributable to Non-Controlling Interests in the consolidated statements of operations. Other Income, Net Other income, net includes the recognition of gains (losses) arising from the remeasurement of foreign currency denominated assets and liabilities, gains arising from the remeasurement of the tax receivable agreement liability (see note 15), and other miscellaneous non-operating income and expenses.</t>
        </is>
      </c>
    </row>
    <row r="31">
      <c r="A31" s="4" t="inlineStr">
        <is>
          <t>Income Taxes</t>
        </is>
      </c>
      <c r="B31" s="4" t="inlineStr">
        <is>
          <t xml:space="preserve">Income Taxes Prior to the Conversion, certain entities in the Apollo Operating Group operated as partnerships for U.S. federal income tax purposes. As a result, these entities were not subject to U.S. federal income taxes. However, certain of these entities were subject to New York City unincorporated business taxes (“NYC UBT”) and certain non-U.S. entities were subject to non-U.S. corporate income taxes. Effective September 5, 2019, Apollo Global Management, LLC converted from a Delaware limited liability company to a Delaware corporation named Apollo Global Management, Inc. Subsequent to the Conversion, generally all of the income is subject to U.S. corporate income taxes, which could result in an overall higher income tax expense (or benefit) in periods subsequent to the Conversion. Significant judgment is required in determining tax expense and in evaluating tax positions, including evaluating uncertainties. The Company recognizes the tax benefits of uncertain tax positions only where the position is “more likely than not” to be sustained upon examination, including resolution of any related appeals or litigation processes, based on the technical merits of the position. The tax benefit is measured as the largest amount of benefit that has a greater than 50% likelihood of being realized upon ultimate settlement. If a tax position is not considered more likely than not to be sustained, then no benefits of the position are recognized. The Company’s tax positions are reviewed and evaluated quarterly to determine whether or not the Company has uncertain tax positions that require financial statement recognition. Deferred tax assets and liabilities are recognized for the expected future tax consequences of differences between the carrying amount of assets and liabilities and their respective tax basis using currently enacted tax rates. The effect on deferred tax assets and liabilities of a change in tax rates is recognized in income in the period during which the change is </t>
        </is>
      </c>
    </row>
    <row r="32">
      <c r="A32" s="4" t="inlineStr">
        <is>
          <t>Non-Controlling Interests</t>
        </is>
      </c>
      <c r="B32" s="4" t="inlineStr">
        <is>
          <t>Non-Controlling Interests 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solidated financial statements. The Non-Controlling Interests relating to Apollo Global Management, Inc. include the ownership interest in the Apollo Operating Group held by Managing Partners and Contributing Partners through their limited partner interests in Holdings. Additionally, Athene holds Non-Controlling Interests in the Apollo Operating Group as a result of the Transaction Agreement. Non-Controlling Interests also include ownership interests in certain consolidated funds and VIEs. Non-Controlling Interests are presented as a separate component of stockholders’ equity on the Company’s consolidated statements of financial condition. The primary components of Non-Controlling Interests are separately presented in the Company’s consolidated statements of changes in stockholders’ equity to clearly distinguish the interest in the Apollo Operating Group and other ownership interests in the consolidated entities. Net income includes the net income attributable to the holders of Non-Controlling Interests on the Company’s consolidated statements of operations. Profits and losses are allocated to Non-Controlling Interests in proportion to their relative ownership interests regardless of their basis.</t>
        </is>
      </c>
    </row>
    <row r="33">
      <c r="A33" s="4" t="inlineStr">
        <is>
          <t>Net Income Per Class A Share of Class A Common Stock</t>
        </is>
      </c>
      <c r="B33" s="4" t="inlineStr">
        <is>
          <t>Net Income Per Share of Class A Common Stock As Apollo has issued participating securities, 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 Participating securities include vested and unvested RSUs that participate in distributions, as well as unvested restricted shares. Whether during a period of net income or net loss, under the two-class method the remaining earnings are allocated to Class A Common Stock and participating securities to the extent that each security shares in earnings as if all of the earnings for the period had been distributed. Earnings or losses allocated to each class of security are then divided by the applicable weighted average outstanding shares to arrive at basic earnings per share. For the diluted earnings, the denominator includes all outstanding shares of Class A Common Stock and includes the number of additional shares of Class A Common Stock that would have been outstanding if the dilutive potential shares of Class A Common Stock had been issued. The numerator is adjusted for any changes in income or loss that would result from the issuance of these potential shares of Class A Common Stock.</t>
        </is>
      </c>
    </row>
    <row r="34">
      <c r="A34" s="4" t="inlineStr">
        <is>
          <t>Comprehensive Income (Loss)</t>
        </is>
      </c>
      <c r="B34" s="4" t="inlineStr">
        <is>
          <t>Comprehensive Income (Loss) U.S. GAAP guidance establishes standards for reporting comprehensive income and its components in a financial statement that is displayed with the same prominence as other financial statements. U.S. GAAP requires that the Company classify items of other comprehensive income (loss) (“OCI”) by their nature in the financial statements and display the accumulated balance of OCI separately in the stockholders’ equity section of the Company’s consolidated statements of financial condition. Comprehensive income consists of net income and OCI. Apollo’s OCI is primarily comprised of foreign currency translation adjustments associated with the Company's non-U.S. dollar denominated subsidiaries.</t>
        </is>
      </c>
    </row>
    <row r="35">
      <c r="A35" s="4" t="inlineStr">
        <is>
          <t>Use of Estimates</t>
        </is>
      </c>
      <c r="B35" s="4" t="inlineStr">
        <is>
          <t xml:space="preserve">Use of Estimates The preparation of the consolidated financial statements requires management to make estimates and assumptions that affect the reported amounts of assets and liabilities at the date of the consolidated financial statements, the disclosure of contingent assets and liabilities at the date of the consolidated financial statements and the reported amounts of revenues and expenses during the reporting periods. Apollo’s most significant estimates include goodwill, intangible assets, income taxes, performance allocations, incentive fees, contingent consideration obligation related to an acquisition, non-cash compensation, and fair value of investments and debt. Due to the COVID-19 pandemic, there has been uncertainty and disruption in the global economy and financial markets. The Company is unable to predict the adverse impact the COVID-19 pandemic will ultimately have. While such impact may change considerably over time, the estimates and assumptions affecting the Company’s </t>
        </is>
      </c>
    </row>
    <row r="36">
      <c r="A36" s="4" t="inlineStr">
        <is>
          <t>Recent Accounting Pronouncements</t>
        </is>
      </c>
      <c r="B36" s="4" t="inlineStr">
        <is>
          <t>Recent Accounting Pronouncements In June 2016, the FASB issued guidance intended to provide financial statement users with more useful information about the expected credit losses on financial instruments held by a reporting entity at each reporting date. To achieve this objective, the new guidance replaces the incurred loss methodology in current U.S. GAAP with a methodology that reflects expected credit losses. The new guidance will affect entities to varying degrees depending on the credit quality of the assets held by the entity, their duration, and how the entity applies current U.S. GAAP. The new guidance is effective for the Company on January 1, 2020. The new guidance did not have a material impact on the consolidated financial statements of the Company. In January 2017, the FASB issued guidance intended to simplify the test for goodwill impairment. The guidance removes the requirement to perform a hypothetical purchase price allocation to measure goodwill impairment (Step 2). Under the guidance, a goodwill impairment is calculated as the amount by which a reporting unit’s carrying value exceeds its fair value, not to exceed the carrying amount of goodwill in the reporting unit. The guidance is effective for annual or any interim goodwill impairment tests in fiscal years beginning after December 15, 2019, and should be performed prospectively. The guidance did not have a material impact on the consolidated financial statements of the Company. In August 2018, the FASB issued guidance which changes the fair value disclosure requirements. The guidance includes new fair value disclosure requirements and eliminates and modifies certain other fair value disclosure requirements. The Company previously early adopted the eliminated and modified disclosure requirements upon issuance of the guidance during the three month period ended September 30, 2018. The remaining guidance was adopted by the Company on January 1, 2020 and did not have a material impact on the consolidated financial statement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Equity Method Investments and Joint Ventures [Abstract]</t>
        </is>
      </c>
    </row>
    <row r="4">
      <c r="A4" s="4" t="inlineStr">
        <is>
          <t>Summary of Investments</t>
        </is>
      </c>
      <c r="B4" s="4" t="inlineStr">
        <is>
          <t xml:space="preserve">The following table presents Apollo’s investments: As of As of Investments, at fair value $ 2,360,434 $ 1,053,556 Equity method investments 1,010,821 1,048,732 Performance allocations 1,624,156 1,507,571 Total Investments $ 4,995,411 $ 3,609,859 </t>
        </is>
      </c>
    </row>
    <row r="5">
      <c r="A5" s="4" t="inlineStr">
        <is>
          <t>Summary of Equity Method Investments</t>
        </is>
      </c>
      <c r="B5" s="4" t="inlineStr">
        <is>
          <t>As such, the following tables present summarized financial information of Athene Holding: As of December 31, 2020 2019 (in millions) Statements of Financial Condition Investments $ 154,843 $ 107,987 Assets 202,771 146,875 Liabilities 182,631 132,734 Equity 20,140 14,141 For the Years Ended December 31, 2020 2019 2018 (in millions) Statements of Operations Revenues $ 14,764 $ 16,258 $ 6,637 Benefits and expenses 12,558 13,956 5,462 Income before income taxes 2,206 2,302 1,175 Income tax expense 285 117 122 Net income $ 1,921 $ 2,185 $ 1,053 Net income attributable to non-controlling interests 380 13 — Net income available to Athene Holding Ltd. shareholders 1,541 2,172 1,053 Less: Preferred stock dividends 95 36 — Net income available to Athene Holding Ltd. common shareholders $ 1,446 $ 2,136 $ 1,053 Equity method investments consisted of the following: Equity Held as of December 31, 2020 (4) December 31, 2019 (4) Credit (1) $ 258,952 $ 318,054 Private Equity (2) 672,430 632,540 Real Assets 79,439 98,138 Total equity method investments (3) $ 1,010,821 $ 1,048,732 (1) The equity method investment in AINV was $40.4 million and $51.0 million as of December 31, 2020 and 2019, respectively. The value of the Company’s investment in AINV was $30.8 million and $51.3 million based on the quoted market price of AINV as of December 31, 2020 and 2019, respectively. (2) The equity method investment in Fund VIII was $343.3 million and $370.7 million as of December 31, 2020 and 2019, respectively, representing an ownership percentage of 2.2% and 2.2% as of December 31, 2020 and 2019, respectively. The equity method investment in Fund IX was $134.4 million and $76.1 million as of December 31, 2020 and 2019, respectively, representing an ownership percentage of 1.9% and 1.9% as of December 31, 2020 and 2019, respectively. (3) Certain funds invest across multiple segments. The presentation in the table above is based on the classification of the majority of such funds’ investments. (4) Some amounts included are a quarter in arrears. The tables below present summarized financial information of the Company’s equity method investments in aggregate: Credit Private Equity Real Assets Aggregate Totals As of December 31, As of December 31, As of December 31, As of December 31, Statement of Financial Condition 2020 (1) 2019 (1) 2020 (1) 2019 (1) 2020 (1) 2019 (1) 2020 (1) 2019 (1) Investments $ 113,854,036 $ 34,361,782 $ 35,125,164 $ 32,517,599 $ 12,154,194 $ 12,248,343 $ 161,133,394 $ 79,127,724 Assets 120,508,401 39,128,474 36,385,974 33,259,492 12,842,290 13,039,865 169,736,665 85,427,831 Liabilities 97,361,638 22,069,959 488,633 427,076 5,961,192 5,281,751 103,811,463 27,778,786 Equity 23,146,763 17,058,515 35,897,341 32,832,416 6,881,098 7,758,114 65,925,202 57,649,045 Credit Private Equity Real Assets Aggregate Totals For the Years Ended December 31, For the Years Ended December 31, For the Years Ended December 31, For the Years Ended December 31, Statement of Operations 2020 (1) 2019 (1) 2018 (1) 2020 (1) 2019 (1) 2018 (1) 2020 (1) 2019 (1) 2018 (1) 2020 (1) 2019 (1) 2018 (1) Revenues/Investment Income $ 5,769,187 $ 1,974,306 $ 1,058,776 $ 709,447 $ 675,305 $ 738,738 $ 804,636 $ 509,963 $ 608,928 $ 7,283,270 $ 3,159,574 $ 2,406,442 Expenses 5,046,979 1,969,329 1,184,462 652,520 680,331 640,504 375,623 362,454 320,187 6,075,122 3,012,114 2,145,153 Net Investment Income (Loss) 722,208 4,977 (125,686) 56,927 (5,026) 98,234 429,013 147,509 288,741 1,208,148 147,460 261,289 Net Realized and Unrealized Gain (Loss) 1,248,084 1,843,877 221,321 1,640,109 3,672,268 (3,303,225) (511,697) 856,380 (48,559) 2,376,496 6,372,525 (3,130,463) Net Income (Loss) $ 1,970,292 $ 1,848,854 $ 95,635 $ 1,697,036 $ 3,667,242 $ (3,204,991) $ (82,684) $ 1,003,889 $ 240,182 $ 3,584,644 $ 6,519,985 $ (2,869,174) (1) Certain credit, private equity and real assets fund amounts are as of and for the twelve months ended September 30, 2020, 2019 and 2018 and exclude amounts related to Athene Holding.</t>
        </is>
      </c>
    </row>
    <row r="6">
      <c r="A6" s="4" t="inlineStr">
        <is>
          <t>Summary of Realized and Net Change in Unrealized Gains on Investments, at Fair Value</t>
        </is>
      </c>
      <c r="B6" s="4" t="inlineStr">
        <is>
          <t>The following table presents the realized and net change in unrealized gains (losses) reported in net gains (losses) from investment activities: For the Years Ended December 31, 2020 2019 2018 Realized gains on sales of investments, net $ 2,081 $ 45 $ 67 Net change in unrealized gains (losses) due to changes in fair value (457,568) 138,109 (186,516) Net gains (losses) from investment activities $ (455,487) $ 138,154 $ (186,449)</t>
        </is>
      </c>
    </row>
    <row r="7">
      <c r="A7" s="4" t="inlineStr">
        <is>
          <t>Summary of Performance Allocation</t>
        </is>
      </c>
      <c r="B7" s="4" t="inlineStr">
        <is>
          <t xml:space="preserve">Performance allocations receivable recorded within investments in the consolidated statements of financial condition from credit, private equity and real assets funds consisted of the following: As of December 31, 2020 As of December 31, 2019 Credit $ 465,153 $ 418,517 Private Equity 1,040,827 822,531 Real Assets 118,176 266,523 Total performance allocations $ 1,624,156 $ 1,507,571 The table below provides a roll forward of the performance allocations balance: Credit Private Equity Real Assets Total Performance allocations, January 1, 2019 $ 241,896 $ 520,892 $ 149,394 $ 912,182 Change in fair value of funds 265,402 726,700 120,303 1,112,405 Fund distributions to the Company (88,781) (425,061) (3,174) (517,016) Performance allocations, December 31, 2019 $ 418,517 $ 822,531 $ 266,523 $ 1,507,571 Change in fair value of funds 216,960 247,522 (86,288) 378,194 Fund distributions to the Company (170,324) (29,226) (62,059) (261,609) Performance allocations, December 31, 2020 $ 465,153 $ 1,040,827 $ 118,176 $ 1,624,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FIT SHARING PAYABLE (Tables)</t>
        </is>
      </c>
      <c r="B1" s="2" t="inlineStr">
        <is>
          <t>12 Months Ended</t>
        </is>
      </c>
    </row>
    <row r="2">
      <c r="B2" s="2" t="inlineStr">
        <is>
          <t>Dec. 31, 2020</t>
        </is>
      </c>
    </row>
    <row r="3">
      <c r="A3" s="3" t="inlineStr">
        <is>
          <t>Profit Sharing Payable [Abstract]</t>
        </is>
      </c>
    </row>
    <row r="4">
      <c r="A4" s="4" t="inlineStr">
        <is>
          <t>Summary of Profit Sharing From Private Equity, Credit, and Real Estate Funds</t>
        </is>
      </c>
      <c r="B4" s="4" t="inlineStr">
        <is>
          <t xml:space="preserve">Profit sharing payable consisted of the following: As of December 31, 2020 As of December 31, 2019 Credit $ 356,375 $ 314,125 Private Equity 422,079 329,817 Real Assets 64,223 114,727 Total profit sharing payable $ 842,677 $ 758,669 </t>
        </is>
      </c>
    </row>
    <row r="5">
      <c r="A5" s="4" t="inlineStr">
        <is>
          <t>Rollforward Summary of Profit Sharing From Private Equity, Credit, and Real Estate Funds</t>
        </is>
      </c>
      <c r="B5" s="4" t="inlineStr">
        <is>
          <t xml:space="preserve">The table below provides a roll-forward of the profit sharing payable balance: Credit Private Equity Real Assets Total Profit sharing payable, January 1, 2019 $ 178,093 $ 205,617 $ 68,431 $ 452,141 Profit sharing expense 210,188 316,534 51,920 578,642 Payments/other (74,156) (192,334) (5,624) (272,114) Profit sharing payable, December 31, 2019 $ 314,125 $ 329,817 $ 114,727 $ 758,669 Profit sharing expense 180,338 115,909 (14,999) 281,248 Payments/other (138,088) (23,647) (35,505) (197,240) Profit sharing payable, December 31, 2020 $ 356,375 $ 422,079 $ 64,223 $ 842,6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Gain (Loss) on Investments of Variable Interest Entities</t>
        </is>
      </c>
      <c r="B4" s="4" t="inlineStr">
        <is>
          <t>The following table presents net gains from investment activities of the consolidated VIEs: For the Years Ended December 31, 2020 (1) 2019 (1) 2018 (1) Net gains (losses) from investment activities $ (22,451) $ 51,039 $ 23,922 Net gains (losses) from debt 27,118 (11,941) 16,875 Interest and other income 440,425 29,224 35,612 Interest and other expenses (247,723) (28,411) (31,297) Net gains from investment activities of consolidated variable interest entities $ 197,369 $ 39,911 $ 45,112 (1) Amounts reflect consolidation eliminations.</t>
        </is>
      </c>
    </row>
    <row r="5">
      <c r="A5" s="4" t="inlineStr">
        <is>
          <t>Principal Provisions of Debt</t>
        </is>
      </c>
      <c r="B5" s="4" t="inlineStr">
        <is>
          <t>The following table summarizes the principal provisions of those amounts: As of December 31, 2020 As of December 31, 2019 Principal Outstanding Weighted Average Interest Rate Weighted Average Remaining Maturity in Years Principal Outstanding Weighted Average Interest Rate Weighted Average Remaining Maturity in Years Senior Secured Notes (2) $ 5,350,198 2.10 % 6.0 $ 757,628 1.56 % 10.2 Subordinated Notes (2) 3,389,375 5.08 % (1) 21.1 93,572 N/A (1) 20.4 Secured Borrowings (2)(3) 236,698 2.41 % 0.3 18,976 3.69 % 7.8 Total $ 8,976,271 $ 870,176 (1) As of December 31, 2020, $0.6 billion of the principal outstanding balance of the subordinated notes do not have contractual interest rates but instead receive distributions from the excess cash flows of the VIEs. (2) The notes and borrowings of the consolidated VIEs are collateralized by assets held by each respective vehicle and assets of one vehicle may not be used to satisfy the liabilities of another vehicle. As of December 31, 2020 and December 31, 2019, the fair value of these consolidated VIEs’ assets were $9.6 billion and $1.3 billion, respectively. (3) As of December 31, 2020 and December 31, 2019, secured borrowings consist of consolidated VIEs’ obligations through a repurchase agreement redeemable at maturity with third party lenders. The fair value of the secured borrowings as of December 31, 2020 approximates principal outstanding due to the short term nature of the borrowings. These secured borrowings are classified as a Level III liability within the fair value hierarchy. The fair value of the secured borrowing as of December 31, 2019 was $19.0 million. This secured borrowing was repaid during the year ended December 31, 2020.</t>
        </is>
      </c>
    </row>
    <row r="6">
      <c r="A6" s="4" t="inlineStr">
        <is>
          <t>Carrying Amounts of Assets and Liabilities</t>
        </is>
      </c>
      <c r="B6" s="4" t="inlineStr">
        <is>
          <t>The following table presents the carrying amounts of the assets and liabilities of the VIEs for which Apollo has concluded that it holds a significant variable interest, but that it is not the primary beneficiary. In addition, the table presents the maximum exposure to losses relating to these VIEs. As of As of Assets: Cash $ 354,109 $ 222,481 Investments 4,154,057 5,418,295 Receivables 34,800 137,165 Total Assets $ 4,542,966 $ 5,777,941 Liabilities: Debt and other payables $ 1,229,345 $ 3,449,227 Total Liabilities $ 1,229,345 $ 3,449,227 Apollo Exposure (1) $ 155,273 $ 250,521 (1) Represents Apollo’s direct investment in those entities in which Apollo holds a significant variable interest and certain other investments. Additionally, cumulative performance allocations are subject to reversal in the event of future losses, as discussed in note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DSED CONSOLIDATED STATEMENTS OF FINANCIAL CONDITION (UNAUDITED) (Parenthetical) - USD ($) $ in Thousands</t>
        </is>
      </c>
      <c r="B1" s="2" t="inlineStr">
        <is>
          <t>Dec. 31, 2020</t>
        </is>
      </c>
      <c r="C1" s="2" t="inlineStr">
        <is>
          <t>Dec. 31, 2019</t>
        </is>
      </c>
    </row>
    <row r="2">
      <c r="A2" s="4" t="inlineStr">
        <is>
          <t>Performance allocations</t>
        </is>
      </c>
      <c r="B2" s="5" t="n">
        <v>1624156</v>
      </c>
      <c r="C2" s="5" t="n">
        <v>1507571</v>
      </c>
    </row>
    <row r="3">
      <c r="A3" s="4" t="inlineStr">
        <is>
          <t>Series A Preferred Stock</t>
        </is>
      </c>
    </row>
    <row r="4">
      <c r="A4" s="4" t="inlineStr">
        <is>
          <t>Preferred stock, shares issued (in shares)</t>
        </is>
      </c>
      <c r="B4" s="6" t="n">
        <v>11000000</v>
      </c>
      <c r="C4" s="6" t="n">
        <v>11000000</v>
      </c>
    </row>
    <row r="5">
      <c r="A5" s="4" t="inlineStr">
        <is>
          <t>Preferred stock, shares outstanding (in shares)</t>
        </is>
      </c>
      <c r="B5" s="6" t="n">
        <v>11000000</v>
      </c>
      <c r="C5" s="6" t="n">
        <v>11000000</v>
      </c>
    </row>
    <row r="6">
      <c r="A6" s="4" t="inlineStr">
        <is>
          <t>Series B Preferred Stock</t>
        </is>
      </c>
    </row>
    <row r="7">
      <c r="A7" s="4" t="inlineStr">
        <is>
          <t>Preferred stock, shares issued (in shares)</t>
        </is>
      </c>
      <c r="B7" s="6" t="n">
        <v>12000000</v>
      </c>
      <c r="C7" s="6" t="n">
        <v>12000000</v>
      </c>
    </row>
    <row r="8">
      <c r="A8" s="4" t="inlineStr">
        <is>
          <t>Preferred stock, shares outstanding (in shares)</t>
        </is>
      </c>
      <c r="B8" s="6" t="n">
        <v>12000000</v>
      </c>
      <c r="C8" s="6" t="n">
        <v>12000000</v>
      </c>
    </row>
    <row r="9">
      <c r="A9" s="4" t="inlineStr">
        <is>
          <t>Class A Common Stock</t>
        </is>
      </c>
    </row>
    <row r="10">
      <c r="A10" s="4" t="inlineStr">
        <is>
          <t>Common stock, par value (in USD per share)</t>
        </is>
      </c>
      <c r="B10" s="7" t="n">
        <v>1e-05</v>
      </c>
      <c r="C10" s="7" t="n">
        <v>1e-05</v>
      </c>
    </row>
    <row r="11">
      <c r="A11" s="4" t="inlineStr">
        <is>
          <t>Common stock, shares authorized (in shares)</t>
        </is>
      </c>
      <c r="B11" s="6" t="n">
        <v>90000000000</v>
      </c>
      <c r="C11" s="6" t="n">
        <v>90000000000</v>
      </c>
    </row>
    <row r="12">
      <c r="A12" s="4" t="inlineStr">
        <is>
          <t>Shares issued (in shares)</t>
        </is>
      </c>
      <c r="B12" s="6" t="n">
        <v>228873449</v>
      </c>
      <c r="C12" s="6" t="n">
        <v>222994407</v>
      </c>
    </row>
    <row r="13">
      <c r="A13" s="4" t="inlineStr">
        <is>
          <t>Shares outstanding (in shares)</t>
        </is>
      </c>
      <c r="B13" s="6" t="n">
        <v>228873449</v>
      </c>
      <c r="C13" s="6" t="n">
        <v>222994407</v>
      </c>
    </row>
    <row r="14">
      <c r="A14" s="4" t="inlineStr">
        <is>
          <t>Class B Common Stock</t>
        </is>
      </c>
    </row>
    <row r="15">
      <c r="A15" s="4" t="inlineStr">
        <is>
          <t>Common stock, par value (in USD per share)</t>
        </is>
      </c>
      <c r="B15" s="7" t="n">
        <v>1e-05</v>
      </c>
      <c r="C15" s="7" t="n">
        <v>1e-05</v>
      </c>
    </row>
    <row r="16">
      <c r="A16" s="4" t="inlineStr">
        <is>
          <t>Common stock, shares authorized (in shares)</t>
        </is>
      </c>
      <c r="B16" s="6" t="n">
        <v>999999999</v>
      </c>
      <c r="C16" s="6" t="n">
        <v>999999999</v>
      </c>
    </row>
    <row r="17">
      <c r="A17" s="4" t="inlineStr">
        <is>
          <t>Shares issued (in shares)</t>
        </is>
      </c>
      <c r="B17" s="6" t="n">
        <v>1</v>
      </c>
      <c r="C17" s="6" t="n">
        <v>1</v>
      </c>
    </row>
    <row r="18">
      <c r="A18" s="4" t="inlineStr">
        <is>
          <t>Shares outstanding (in shares)</t>
        </is>
      </c>
      <c r="B18" s="6" t="n">
        <v>1</v>
      </c>
      <c r="C18" s="6" t="n">
        <v>1</v>
      </c>
    </row>
    <row r="19">
      <c r="A19" s="4" t="inlineStr">
        <is>
          <t>Class C Common Stock</t>
        </is>
      </c>
    </row>
    <row r="20">
      <c r="A20" s="4" t="inlineStr">
        <is>
          <t>Common stock, par value (in USD per share)</t>
        </is>
      </c>
      <c r="B20" s="7" t="n">
        <v>1e-05</v>
      </c>
      <c r="C20" s="7" t="n">
        <v>1e-05</v>
      </c>
    </row>
    <row r="21">
      <c r="A21" s="4" t="inlineStr">
        <is>
          <t>Common stock, shares authorized (in shares)</t>
        </is>
      </c>
      <c r="B21" s="6" t="n">
        <v>1</v>
      </c>
      <c r="C21" s="6" t="n">
        <v>1</v>
      </c>
    </row>
    <row r="22">
      <c r="A22" s="4" t="inlineStr">
        <is>
          <t>Shares issued (in shares)</t>
        </is>
      </c>
      <c r="B22" s="6" t="n">
        <v>1</v>
      </c>
      <c r="C22" s="6" t="n">
        <v>1</v>
      </c>
    </row>
    <row r="23">
      <c r="A23" s="4" t="inlineStr">
        <is>
          <t>Shares outstanding (in shares)</t>
        </is>
      </c>
      <c r="B23" s="6" t="n">
        <v>1</v>
      </c>
      <c r="C23"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12 Months Ended</t>
        </is>
      </c>
    </row>
    <row r="2">
      <c r="B2" s="2" t="inlineStr">
        <is>
          <t>Dec. 31, 2020</t>
        </is>
      </c>
    </row>
    <row r="3">
      <c r="A3" s="3" t="inlineStr">
        <is>
          <t>Fair Value Disclosures [Abstract]</t>
        </is>
      </c>
    </row>
    <row r="4">
      <c r="A4" s="4" t="inlineStr">
        <is>
          <t>Valuation of the Financial Assets and Liabilities by the Fair Value Hierarchy</t>
        </is>
      </c>
      <c r="B4" s="4" t="inlineStr">
        <is>
          <t xml:space="preserve">The following tables summarize the Company’s financial assets and financial liabilities recorded at fair value by fair value hierarchy level: As of December 31, 2020 Level I Level II Level III Total Cost Assets U.S. Treasury securities, at fair value $ 1,816,958 $ — $ — $ 1,816,958 $ 1,816,635 Investments, at fair value: Investment in Athene Holding — 1,942,574 — 1,942,574 2,092,247 Other investments — 48,088 369,772 (1) 417,860 354,010 Total investments, at fair value — 1,990,662 369,772 2,360,434 2,446,257 Investments of VIEs, at fair value 2,558 2,140,135 10,962,980 13,105,673 Investments of VIEs, valued using NAV — — — 210,343 Total investments of VIEs, at fair value 2,558 2,140,135 10,962,980 13,316,016 Derivative assets (2) — 17 — 17 Total Assets $ 1,819,516 $ 4,130,814 $ 11,332,752 $ 17,493,425 Liabilities Debt of VIEs, at fair value $ — $ 1,580,097 $ 7,080,418 $ 8,660,515 Other liabilities of VIEs, at fair value — 3,874 20,202 24,076 Contingent consideration obligations (3) — — 119,788 119,788 Derivative liabilities (2) — 100 — 100 Total Liabilities $ — $ 1,584,071 $ 7,220,408 $ 8,804,479 As of December 31, 2019 Level I Level II Level III Total Cost Assets U.S. Treasury securities, at fair value $ 664,249 $ — $ — $ 664,249 $ 642,176 Investments, at fair value: Investment in Athene Holding 897,052 — — 897,052 590,110 Other investments — 43,094 113,410 (1) 156,504 135,686 Total investments, at fair value 897,052 43,094 113,410 1,053,556 725,796 Investments of VIEs, at fair value — 891,256 321,069 1,212,325 Investments of VIEs, valued using NAV — — — 844 Total investments of VIEs, at fair value — 891,256 321,069 1,213,169 Derivative assets (2) — 249 — 249 Total Assets $ 1,561,301 $ 934,599 $ 434,479 $ 2,931,223 Liabilities Liabilities of VIEs, at fair value $ — $ 850,147 $ — $ 850,147 Contingent consideration obligations (3) — — 112,514 112,514 Derivative liabilities (2) — 93 — 93 Total Liabilities $ — $ 850,240 $ 112,514 $ 962,754 (1) Other investments as of December 31, 2020 and December 31, 2019 excludes $44.4 million and $25.8 million, respectively, of performance allocations classified as Level III related to certain investments for which the Company has elected the fair value option. The Company’s policy is to account for performance allocations as investments. (2) Derivative assets and derivative liabilities are presented as a component of Other assets and Other liabilities, respectively, in the consolidated statements of financial condition. </t>
        </is>
      </c>
    </row>
    <row r="5">
      <c r="A5" s="4" t="inlineStr">
        <is>
          <t>Changes in Fair Value in Financial Assets, Measured at Fair Value and Characterized as Level III Investments</t>
        </is>
      </c>
      <c r="B5" s="4" t="inlineStr">
        <is>
          <t>The following tables summarize the changes in financial assets measured at fair value for which Level III inputs have been used to determine fair value: For the Year Ended December 31, 2020 Other Investments Investments of Consolidated VIEs Total Balance, Beginning of Period $ 113,410 $ 321,069 $ 434,479 Transfer in due to consolidation — 7,794,128 7,794,128 Purchases 232,552 4,278,786 4,511,338 Sale of investments/distributions (21,855) (666,998) (688,853) Settlements — (798,487) (798,487) Net realized gains 1,472 17,793 19,265 Changes in net unrealized gains (losses) 24,373 (32,494) (8,121) Cumulative translation adjustment 20,516 50,845 71,361 Transfer into Level III (1) — 84,595 84,595 Transfer out of Level III (1) (696) (86,257) (86,953) Balance, End of Period $ 369,772 $ 10,962,980 $ 11,332,752 Change in net unrealized gains included in principal investment income related to investments still held at reporting date $ 24,373 $ — $ 24,373 Change in net unrealized gains included in net gains from investment activities of consolidated VIEs related to investments still held at reporting date — (23,534) (23,534) For the Year Ended December 31, 2019 Other Investments Investments of Consolidated VIEs Total Balance, Beginning of Period $ 96,370 $ 295,987 $ 392,357 Purchases 15,048 — 15,048 Sale of investments/distributions (3,742) — (3,742) Net realized gains 932 — 932 Changes in net unrealized gains 7,219 35,120 42,339 Cumulative translation adjustment (2,105) (5,922) (8,027) Transfer into Level III (1) 1,693 — 1,693 Transfer out of Level III (1) (2,005) (4,116) (6,121) Balance, End of Period $ 113,410 $ 321,069 $ 434,479 Change in net unrealized gains included in principal investment income related to investments still held at reporting date $ 7,189 $ — $ 7,189 Change in net unrealized gains included in net gains from investment activities of consolidated VIEs related to investments still held at reporting date — 35,122 35,122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t>
        </is>
      </c>
    </row>
    <row r="6">
      <c r="A6" s="4" t="inlineStr">
        <is>
          <t>Changes in Fair Value in Financial Liabilities, Measured at Fair Value and Characterized as Level III Liabilities</t>
        </is>
      </c>
      <c r="B6" s="4" t="inlineStr">
        <is>
          <t>The following table summarizes the changes in fair value in financial liabilities measured at fair value for which Level III inputs have been used to determine fair value: For the Years Ended December 31, 2020 2019 Contingent Consideration Obligations Debt and Other Liabilities of Consolidated VIEs Total Contingent Consideration Obligations Balance, Beginning of Period $ 112,514 $ — $ 112,514 $ 74,487 Transfer in due to consolidation — 4,291,286 4,291,286 — Issuances — 3,198,863 3,198,863 — Repayments (12,870) (284,001) (296,871) (5,055) Net realized gains — 2,311 2,311 — Changes in net unrealized (gains) losses (1) 20,144 (153,612) (133,468) 43,082 Cumulative translation adjustment — 45,773 45,773 — Balance, End of Period $ 119,788 $ 7,100,620 $ 7,220,408 $ 112,514 (1) Changes in fair value of contingent consideration obligations are recorded in profit sharing expense in the consolidated statements of operations.</t>
        </is>
      </c>
    </row>
    <row r="7">
      <c r="A7" s="4" t="inlineStr">
        <is>
          <t>Quantitative Inputs and Assumptions used for Financial Assets and Liabilities Categorized in Level III</t>
        </is>
      </c>
      <c r="B7" s="4" t="inlineStr">
        <is>
          <t>The following tables summarize the quantitative inputs and assumptions used for financial assets and liabilities categorized as Level III under the fair value hierarchy: As of December 31, 2020 Fair Value Valuation Techniques Unobservable Inputs Ranges Weighted Average (1) Financial Assets Other investments $ 254,655 Embedded value N/A N/A N/A 107,652 Discounted cash flow Discount rate 16% - 47.5% 23.4% 7,465 Third party pricing N/A N/A N/A Investments of consolidated VIEs: Equity securities 4,339,244 Discounted cash flow Discount rate 4.4% - 15.6% 7.2% Discounted cash flow Disposition timeline 8 - 52 months 28.8 Discounted cash flow 2 year home price index forecast (14%) - 9.6% (2.5%) Dividend discount model Discount rate 9.7% - 13.8% 11.2% Market comparable companies NTAV multiple 1.2x 1.2x Market comparable companies P/E multiple 9.8x 9.8x Market comparable companies TBV multiple 0.56x 0.56x Adjusted transaction value Purchase multiple 1.1x 1.1x Adjusted transaction value N/A N/A N/A Bank loans 3,501,384 Discounted cash flow Discount rate 1.8% - 27.0% 3.4% Recoverability Recoverability rate 14.0% - 75.0% 57.8% Third party pricing N/A N/A N/A Profit participating notes 2,577,596 Discounted cash flow Discount rate 7.5% - 15.0% 14.6% Real estate 422,123 Discounted cash flow Capitalization rate 5.8% - 6.0% 5.8% Discounted cash flow Discount rate 6.3% - 12.5% 8.4% Discounted cash flow Terminal capitalization rate 8.3% 8.3% Direct capitalization Capitalization rate 5.5% - 8.5% 6.6% Direct capitalization Terminal capitalization rate 5.8% - 12% 7.6% Bonds 97,209 Discounted cash flow Discount rate 5.5% - 7.0% 6.5% Third party pricing N/A N/A N/A Convertible securities 16,581 Discounted cash flow Discount rate 12.4% 12.4% Dividend discount model Discount rate 13.8% 13.8% Market comparable companies P/E multiple 9.8x 9.8x Market comparable companies TBV multiple 0.56x 0.56x Warrants 2,676 Option model Volatility 50.0% - 64.4% 53.1% Other equity investments 6,167 Third party pricing N/A N/A N/A Total Investments of Consolidated VIEs 10,962,980 Total Financial Assets $ 11,332,752 Financial Liabilities Liabilities of Consolidated VIEs: Secured loans $ 3,822,475 Discounted cash flow Discount rate 1.8% - 9.3% 2.7% Subordinated notes 3,044,437 Discounted cash flow Discount rate 7.7% - 14.0% 9.9% Adjusted transaction value N/A N/A N/A Preferred equity 213,506 Discounted cash flow Discount rate 15% 15% Other liabilities 20,202 Discounted cash flow Discount rate 1.8% - 7.9% 5.7% Adjusted transaction value N/A N/A N/A Third party pricing N/A N/A N/A Total liabilities of Consolidated VIEs: 7,100,620 Contingent Consideration Obligation $ 119,788 Discounted cash flow Discount rate 17.5% 17.5% Total Financial Liabilities $ 7,220,408 As of December 31, 2019 Fair Value Valuation Techniques Unobservable Inputs Ranges Weighted Average (1) Financial Assets Other investments $ 5,350 Third Party Pricing N/A N/A N/A 108,060 Discounted cash flow Discount Rate 15.0% - 16.0% 15.6% Investments of consolidated VIEs: Equity securities 321,069 Book value multiple Book value multiple 0.61x 0.61x Discounted cash flow Discount rate 13.1% 13.1% Total Financial Assets $ 434,479 Financial Liabilities Contingent consideration obligation $ 112,514 Discounted cash flow Discount rate 17.3% 17.3% Total Financial Liabilities $ 112,514 N/A Not applicable NTAV Net tangible asset value P/E Price-to-Earnings TBV Total book value (1) Unobservable inputs were weighted based on the fair value of the investments included in the r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Other assets consisted of the following: As of As of Fixed assets $191,853 $ 138,359 Less: Accumulated depreciation and amortization (111,821) (96,347) Fixed assets, net 80,032 42,012 Deferred equity-based compensation (1) 137,777 132,422 Prepaid expenses 46,639 55,189 Intangible assets, net 23,586 20,615 Tax receivables 42,979 48,106 Other 33,950 28,105 Total Other Assets $364,963 $ 326,449 (1) Deferred equity-based compensation relates to the value of equity-based awards that have been or are expected to be granted in connection with the settlement of certain profit sharing arrangements. A corresponding amount for awards expected to be granted of $114.6 million and $112.4 million, as of December 31, 2020 and 2019, respectively, is included in other liabilities on the consolidated statements of financial condition.</t>
        </is>
      </c>
    </row>
    <row r="5">
      <c r="A5" s="4" t="inlineStr">
        <is>
          <t>Schedule of Finite-Lived Intangible Assets</t>
        </is>
      </c>
      <c r="B5" s="4" t="inlineStr">
        <is>
          <t xml:space="preserve">Intangible assets, net consists of the following: As of December 31, 2020 2019 Intangible assets/management contracts $ 272,572 $ 262,169 Accumulated amortization (248,986) (241,554) Intangible assets, net $ 23,586 $ 20,615 The changes in intangible assets, net consist of the following and includes approximately $1.8 million and $1.0 million of indefinite-lived intangible assets as of December 31, 2020 and 2019, respectively . For the Years Ended December 31, 2020 2019 2018 Balance, beginning of year $ 20,615 $ 18,899 $ 18,842 Amortization expense (7,431) (6,159) (5,629) Acquisitions / additions 10,402 7,875 5,686 Balance, end of year $ 23,586 $ 20,615 $ 18,899 </t>
        </is>
      </c>
    </row>
    <row r="6">
      <c r="A6" s="4" t="inlineStr">
        <is>
          <t>Schedule of Finite-Lived Intangible Assets, Future Amortization Expense</t>
        </is>
      </c>
      <c r="B6" s="4" t="inlineStr">
        <is>
          <t xml:space="preserve">Expected amortization of these intangible assets for each of the next 5 years and thereafter is as follows: 2021 2022 2023 2024 2025 Thereafter Total Amortization of intangible assets $ 9,258 $ 6,700 $ 4,453 $ 692 $ 692 $ 31 $ 21,8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Expense, Supplemental Cash Flow Information and Maturities of Lease Liabilities</t>
        </is>
      </c>
      <c r="B4" s="4" t="inlineStr">
        <is>
          <t>The table below presents operating lease expenses: For the Years Ended December 31, 2020 2019 2018 Operating lease cost $ 46,483 $ 42,680 $ 37,144 The following table presents supplemental cash flow information related to operating leases: For the Years Ended December 31, 2020 2019 2018 Operating cash flows for operating leases $ 27,452 $ 30,626 35,654 Supplemental information related to leases is as follows: As of As of Weighted average remaining lease term (in years) 13.6 12.3 Weighted average discount rate 3.1 % 3.3 %</t>
        </is>
      </c>
    </row>
    <row r="5">
      <c r="A5" s="4" t="inlineStr">
        <is>
          <t>Lease Payments by Maturity</t>
        </is>
      </c>
      <c r="B5" s="4" t="inlineStr">
        <is>
          <t xml:space="preserve">As of December 31, 2020, the Company’s total lease payments by maturity are presented in the following table: Operating Lease Payments 2021 $ 36,026 2022 36,396 2023 33,717 2024 31,085 2025 28,989 Thereafter 241,481 Total lease payments $ 407,694 Less imputed interest (74,779) Present value of lease payments $ 332,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provision for income taxes is presented in the following table: For the Years Ended December 31, 2020 2019 2018 Current: Federal income tax $ 21,039 $ 1,973 $ — Foreign income tax (1) 24,926 10,792 4,208 State and local income tax 5,389 3,408 1,633 Subtotal 51,354 16,173 5,841 Deferred: Federal income tax 9,109 (120,457) 33,936 Foreign income tax (1) 42 128 — State and local income tax 26,461 (24,838) 46,244 Subtotal 35,612 (145,167) 80,180 Total Income Tax Provision (Benefit) $ 86,966 $ (128,994) $ 86,021 (1) The foreign income tax provision was calculated on $115.9 million, $44.7 million and $41.8 million of pre-tax income generated in foreign jurisdictions for the years ended December 31, 2020, 2019 and 2018, respectively.</t>
        </is>
      </c>
    </row>
    <row r="5">
      <c r="A5" s="4" t="inlineStr">
        <is>
          <t>Schedule of Effective Income Tax Rate Reconciliation</t>
        </is>
      </c>
      <c r="B5" s="4" t="inlineStr">
        <is>
          <t>The following table reconciles the U.S. Federal statutory tax rate to the effective income tax rate: For the Years Ended December 31, 2020 2019 2018 U.S. Federal Statutory Tax Rate 21.0 % 21.0 % 21.0 % Income Passed Through to Non-Controlling Interests (12.2) (10.7) (24.2) (Income) Loss Passed Through to Class A Shareholders — (2.7) 53.8 State and Local Income Taxes (net of Federal Benefit) 3.8 1.1 29.8 Impact of Corporate Conversion 0.9 (16.7) — Impact of Foreign Taxes (net of Foreign Tax Credit) 2.3 0.5 2.0 Impact of Equity-Based Compensation (1.2) (0.9) (3.5) Other 1.1 (0.8) 2.8 Effective Income Tax Rate 15.7 % (9.2) % 81.7 %</t>
        </is>
      </c>
    </row>
    <row r="6">
      <c r="A6" s="4" t="inlineStr">
        <is>
          <t>Schedule of Deferred Tax Assets and Liabilities</t>
        </is>
      </c>
      <c r="B6" s="4" t="inlineStr">
        <is>
          <t xml:space="preserve">The Company’s deferred tax assets and liabilities in the consolidated statements of financial condition consist of the following: As of December 31, 2020 2019 Deferred Tax Assets: Depreciation and amortization $ 273,545 $ 270,746 Net operating loss carryforwards 4,026 4,452 Deferred Revenue 3,329 5,186 Equity-based compensation 14,243 9,528 Foreign tax credit 5,854 10,725 Basis difference in investments 204,653 168,573 Other 33,894 11,042 Total Deferred Tax Assets 539,544 480,252 Deferred Tax Liabilities: Unrealized gains from investments — 6,299 Other 300 788 Total Deferred Tax Liabilities 300 7,087 Total Deferred Tax Assets, Net $ 539,244 $ 473,165 </t>
        </is>
      </c>
    </row>
    <row r="7">
      <c r="A7" s="4" t="inlineStr">
        <is>
          <t>Impact to the deferred tax asset, tax receivable agreement liability and additional paid in capital</t>
        </is>
      </c>
      <c r="B7" s="4" t="inlineStr">
        <is>
          <t xml:space="preserve">The table below presents the impact to the deferred tax asset, tax receivable agreement liability and additional paid in capital related to the exchange of AOG Units for Class A Common Stock. Exchange of AOG Units Increase in Deferred Tax Asset Increase in Tax Receivable Agreement Liability Increase to Additional Paid In Capital For the Year Ended December 31, 2020 $ 86,864 $ 68,801 $ 28,904 For the Year Ended December 31, 2019 $ 171,814 $ 41,954 $ 17,553 For the Year Ended December 31, 2018 $ 45,017 $ 37,891 $ 7,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t>
        </is>
      </c>
      <c r="B4" s="4" t="inlineStr">
        <is>
          <t>Debt consisted of the following: As of December 31, 2020 As of December 31, 2019 Outstanding Fair Value Annualized Outstanding Fair Value Annualized 2024 Senior Notes (1) $ 497,817 $ 553,633 (4) 4.00 % $ 497,164 $ 529,333 (4) 4.00 % 2026 Senior Notes (1) 497,217 581,898 (4) 4.40 496,704 540,713 (4) 4.40 2029 Senior Notes (1) 674,757 804,768 (4) 4.87 674,727 761,780 (4) 4.87 2030 Senior Notes (1) 494,375 513,362 (4) 2.65 — — — 2039 Senior Secured Guaranteed Notes (1) 317,042 376,472 (5) 4.77 316,100 354,093 (5) 4.77 2048 Senior Notes (1) 296,633 379,953 (4) 5.00 296,510 350,331 (4) 5.00 2050 Subordinated Notes (1) 296,557 307,500 (4) 4.95 297,008 304,125 (4) 4.95 Secured Borrowing I (2) 19,526 19,527 (3) 1.84 17,921 17,921 (3) 1.99 Secured Borrowing II (2) 20,767 20,773 (3) 1.71 — — — 2014 AMI Term Facility II (2) — — — 17,266 17,266 (3) 1.75 2016 AMI Term Facility I (2) 20,608 20,608 (3) 1.30 18,915 18,915 (3) 1.30 2016 AMI Term Facility II (2) 19,922 19,922 (3) 1.40 18,285 18,285 (3) 1.40 Total Debt $ 3,155,221 $ 3,598,416 $ 2,650,600 $ 2,912,762 (1) Includes amortization of note discount, as applicable. Outstanding balance is presented net of unamortized debt issuance costs: As of December 31, 2020 As of December 31, 2019 2024 Senior Notes $ 1,841 $ 2,394 2026 Senior Notes 2,545 3,014 2029 Senior Notes 5,282 5,928 2030 Senior Notes 4,231 — 2039 Senior Secured Guaranteed Notes 7,958 8,900 2048 Senior Notes 3,073 3,185 2050 Subordinated Notes 3,443 2,992 Total $ 28,373 $ 26,413 (2) Apollo Management International LLP (“AMI”), a subsidiary of the Company, entered into several credit facilities (collectively referred to as the “AMI Facilities”) to fund the Company’s investment in certain European CLOs it manages: Facility Date Loan Amount Secured Borrowing I December 19, 2019 € 15,984 Secured Borrowing II March 5, 2020 € 17,000 2016 AMI Term Facility I January 18, 2016 € 16,870 2016 AMI Term Facility II June 22, 2016 € 16,308 The Secured Borrowings consist of obligations through repurchase agreements redeemable at maturity with third party lenders. The weighted average remaining maturity of Secured Borrowing I and II is 10.7 years. (3) Fair value is based on obtained broker quotes. These notes are classified as a Level III liability within the fair value hierarchy based on the number and quality of broker quotes obtained, the standard deviations of the observed broker quotes and the percentage deviation from external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external pricing services. (5) Fair value is based on a discounted cash flow method. These notes are classified as a Level III liability within the fair value hierarchy.</t>
        </is>
      </c>
    </row>
    <row r="5">
      <c r="A5" s="4" t="inlineStr">
        <is>
          <t>Schedule of Interest Expense</t>
        </is>
      </c>
      <c r="B5" s="4" t="inlineStr">
        <is>
          <t>The following table presents the interest expense incurred related to the Company’s debt: For the Years Ended December 31, 2020 2019 2018 Interest Expense: (1) 2013 AMH Credit Facilities $ — $ — $ 2,387 2018 AMH Credit Facility 1,215 1,277 489 AMH Credit Facility 73 — — 2024 Senior Notes 20,652 20,652 20,652 2026 Senior Notes 22,513 22,513 22,513 2029 Senior Notes 32,916 27,743 — 2030 Senior Notes 7,888 — — 2039 Senior Secured Guaranteed Notes 16,445 9,182 — 2048 Senior Notes 15,124 15,124 12,009 2050 Subordinated Notes 14,970 586 — AMI Term Facilities/ Secured Borrowings 1,443 1,292 1,324 Total Interest Expense $ 133,239 $ 98,369 $ 59,374 (1) Debt issuance costs incurred are amortized into interest expense over the term of the debt arrangement, as applicable. The following table presents the revenues earned in aggregate from Athene and Athora: For the Years Ended December 31, 2020 2019 2018 Revenues earned in aggregate from Athene and Athora, net (1)(2) $ 332,474 $ 788,066 $ 310,412 (1) Consisting of management fees, sub-advisory fees, performance revenues (net of related profit sharing expense) and changes in the market value of the Athene Holding shares owned directly by Apollo. These amounts exclude the deferred revenue recognized as management fees associated with the vesting of Athene Holding restricted share awards (“AHL Awards”) granted to employees of Apollo. (2) Gains (losses) on the market value of the shares of Athene Holding owned directly by Apollo were $(456.3) million, $137.2 million and $(186.6) million for the years ended December 31, 2020, 2019 and 2018 , respectively.</t>
        </is>
      </c>
    </row>
    <row r="6">
      <c r="A6" s="4" t="inlineStr">
        <is>
          <t>Schedule of Maturities of Long-term Debt</t>
        </is>
      </c>
      <c r="B6" s="4" t="inlineStr">
        <is>
          <t xml:space="preserve">The table below presents the contractual maturities for the Company's debt arrangements as of December 31, 2020: 2021 2022 2023 2024 2025 Thereafter Total 2024 Senior Notes $ — $ — $ — $ 500,000 $ — $ — $ 500,000 2026 Senior Notes — — — — — 500,000 500,000 2029 Senior Notes — — — — — 675,000 675,000 2030 Senior Notes — — — — — 500,000 500,000 2039 Senior Secured Guaranteed Notes — — — — — 325,000 325,000 2048 Senior Notes — — — — — 300,000 300,000 2050 Subordinated Notes — — — — — 300,000 300,000 Secured Borrowing I — — — — — 19,526 19,526 Secured Borrowing II — — — — — 20,767 20,767 2016 AMI Term Facility I — — — — 20,608 — 20,608 2016 AMI Term Facility II — — 19,922 — — — 19,922 Total Obligations as of December 31, 2020 $ — $ — $ 19,922 $ 500,000 $ 20,608 $ 2,640,293 $ 3,180,8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OF CLASS A COMMON STOCK (Tables)</t>
        </is>
      </c>
      <c r="B1" s="2" t="inlineStr">
        <is>
          <t>12 Months Ended</t>
        </is>
      </c>
    </row>
    <row r="2">
      <c r="B2" s="2" t="inlineStr">
        <is>
          <t>Dec. 31, 2020</t>
        </is>
      </c>
    </row>
    <row r="3">
      <c r="A3" s="3" t="inlineStr">
        <is>
          <t>Earnings Per Share [Abstract]</t>
        </is>
      </c>
    </row>
    <row r="4">
      <c r="A4" s="4" t="inlineStr">
        <is>
          <t>Basic and Diluted Net Income Per Share of Class A Common Stock</t>
        </is>
      </c>
      <c r="B4" s="4" t="inlineStr">
        <is>
          <t>The table below presents basic and diluted net income per share of Class A Common Stock using the two-class method: Basic and Diluted For the Years Ended December 31, 2020 2019 2018 Numerator: Net Income (Loss) Attributable to Apollo Global Management, Inc. Class A Common Stockholders $ 119,958 $ 806,537 $ (42,038) Dividends declared on Class A Common Stock (1) (530,576) (417,386) (388,744) Dividends on participating securities (2) (18,956) (17,888) (18,119) Earnings allocable to participating securities — (3) (17,343) — (3) Undistributed income (loss) attributable to Class A Common Stockholders: Basic (429,574) 353,920 (448,901) Dilution effect on distributable income attributable to unvested RSUs — 3,173 — Undistributed income (loss) attributable to Class A Common Stockholders: Diluted $ (429,574) $ 357,093 $ (448,901) Denominator: Weighted average number of shares of Class A Common Stock outstanding: Basic 227,530,600 207,072,413 199,946,632 Dilution effect of unvested RSUs — 1,676,111 — Weighted average number of shares of Class A Common Stock outstanding: Diluted 227,530,600 208,748,524 199,946,632 Net Income per share of Class A Common Stock: Basic Distributed Income $ 2.31 $ 2.02 $ 1.93 Undistributed Income (Loss) (1.87) 1.70 (2.23) Net Income (Loss) per share of Class A Common Stock: Basic $ 0.44 $ 3.72 $ (0.30) Net Income (Loss) per share of Class A Common Stock: Diluted (4) Distributed Income $ 2.31 $ 2.01 $ 1.93 Undistributed Income (Loss) (1.87) 1.70 (2.23) Net Income (Loss) per share of Class A Common Stock: Diluted $ 0.44 $ 3.71 $ (0.30) (1) See note 14 for information regarding the quarterly dividends declared and paid during 2020 , 2019 and 2018. (2) Participating securities consist of vested and unvested RSUs that have rights to dividends and unvested restricted shares. (3) No allocation of undistributed losses was made to the participating securities as the holders do not have a contractual obligation to share in the losses of the Company with Class A Common Stockholders. (4) For the years ended December 31, 2020 and 2018, all of the classes of securities were determined to be anti-dilutive. For the year ended December 31, 2019, unvested RSUs were determined to be dilutive, and were accordingly included in the diluted earnings per share calculation. For the year ended December 31, 2019, the share options, AOG Units and participating securities were determined to be anti-dilutive and were accordingly excluded from the diluted earnings per share calculation.</t>
        </is>
      </c>
    </row>
    <row r="5">
      <c r="A5" s="4" t="inlineStr">
        <is>
          <t>Schedule of Weighted Average Number of Shares</t>
        </is>
      </c>
      <c r="B5" s="4" t="inlineStr">
        <is>
          <t>The following table summarizes the anti-dilutive securities. For the Years Ended December 31, 2020 2019 2018 Weighted average vested RSUs 479,603 430,748 384,592 Weighted average unvested RSUs 7,882,039 N/A 8,850,291 Weighted average unexercised options — 152,084 204,167 Weighted average AOG Units outstanding (1) 175,303,111 195,124,877 203,019,177 Weighted average unvested restricted shares 1,129,452 959,069 872,252 (1) Excludes AOG Units owned by Athene. Athene can only redeem their AOG Units by selling to Apollo or to a different buyer with Apollo’s agreement as detailed in the Liquidity Agreement (see note 15). As these AOG Units are not convertible into shares of Class A Common Stock, they are excluded when calculating diluted net income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hare-Based Compensation Arrangement By Share-Based Payment Award, Weighted Average Discounts</t>
        </is>
      </c>
      <c r="B4" s="4" t="inlineStr">
        <is>
          <t>The following table summarizes the weighted average discounts for Plan Grants, Bonus Grants and Performance Grants. For the Years Ended December 31, 2020 2019 2018 Plan Grants: Discount for the lack of distributions until vested (1) 0.1 % 18.7 % 12.0 % Marketability discount for transfer restrictions (2) 9.4 % 4.9 % 4.7 % Bonus Grants: Marketability discount for transfer restrictions (2) 3.0 % 4.1 % 2.3 % Performance Grants: Discount for the lack of distributions until vested (1) 8.7 % 14.0 % 12.8 % Marketability discount for transfer restrictions (2) 9.2 % 5.9 % 5.6 % (1) Based on the present value of a growing annuity calculation.</t>
        </is>
      </c>
    </row>
    <row r="5">
      <c r="A5" s="4" t="inlineStr">
        <is>
          <t>Schedule or Description of Forfeiture Rates and Equity Based Compensation Expense</t>
        </is>
      </c>
      <c r="B5" s="4" t="inlineStr">
        <is>
          <t>The following table summarizes the equity-based compensation expense recognized relating to Performance Grants: For the Years Ended December 31, 2020 2019 2018 Equity-based compensation $ 96,750 $ 71,438 $ 75,188 The following table presents the actual forfeiture rates and equity-based compensation expense recognized: For the Years Ended December 31, 2020 2019 2018 Actual forfeiture rate 6.9 % 2.1 % 7.8 % Equity-based compensation 173,199 146,096 146,708 The following table presents the actual forfeiture rates and equity-based compensation expense recognized: For the Years Ended December 31, 2020 2019 2018 Actual forfeiture rate 3.6 % 0.8 % 2.9 % Equity-based compensation $ 25,846 $ 17,095 $ 13,515 The following table summarizes the management fees, equity-based compensation expense, and actual forfeiture rates for the ARI Awards: For the Years Ended December 31, 2020 2019 2018 Management fees $ 10,134 $ 16,697 $ 11,952 Equity-based compensation $ 10,134 $ 16,697 $ 11,952 Actual forfeiture rate 1.0 % 1.2 % 2.6 %</t>
        </is>
      </c>
    </row>
    <row r="6">
      <c r="A6" s="4" t="inlineStr">
        <is>
          <t>Schedule of Share-based Compensation, Restricted Stock and Restricted Stock Units Activity</t>
        </is>
      </c>
      <c r="B6" s="4" t="inlineStr">
        <is>
          <t>The following table summarizes RSU activity: Unvested Weighted Average Grant Date Fair Value Vested Total Number of RSUs Outstanding Balance at January 1, 2020 9,784,693 $ 26.38 2,349,618 12,134,311 (1) Granted 4,562,779 42.18 — 4,562,779 Forfeited (970,437) $ 23.28 (17,185) (987,622) Vested (4,398,642) 32.20 4,398,642 — Issued — $ 28.42 (4,897,743) (4,897,743) Balance at December 31, 2020 8,978,393 (2) $ 31.89 1,833,332 10,811,725 (1) (1) Amount excludes RSUs which have vested and have been issued in the form of Class A Common Stock. (2) Includes 6,167,344 Performance Grant RSUs, 1,861,686 Bonus Grant RSUs and 949,363 Plan Grant RSUs. The following table summarizes the restricted share award activity: Unvested Weighted Average Grant Date Fair Value Vested Total Number of Restricted Share Awards Outstanding Balance at January 1, 2020 890,458 $ 33.02 — 890,458 Granted 636,425 48.16 — 636,425 Forfeited (54,597) 36.79 — (54,597) Issued — 37.20 (713,034) (713,034) Vested (713,034) 37.20 713,034 — Balance at December 31, 2020 759,252 $ 41.52 — 759,252 As of December 31, 2020, there was $23.0 million of total unrecognized equity-based compensation expense related to unvested restricted share awards, which is expected to be recognized over a weighted-average term of 1.7 years The following table summarizes activity for the ARI Awards that were granted to certain of the Company’s employees: ARI Awards Unvested Weighted Average Grant Date Fair Value ARI Awards Vested Total Number of ARI Awards Outstanding Balance at January 1, 2020 2,152,533 $ 17.57 867,510 3,020,043 Granted 1,446,155 11.04 — 1,446,155 Forfeited (36,548) 17.23 — (36,548) Delivered — 17.31 (947,874) (947,874) Vested (1,033,115) 17.65 1,033,115 — Balance at December 31, 2020 2,529,025 (1) $ 13.81 952,751 3,481,776 (1) ARI Awards were expected to vest over the next 2.4 years. The following table summarizes activity for the AINV Awards that were granted to certain of the Company’s employees: AINV Unvested RSUs Weighted Average Grant Date Fair Value AINV RSUs Total Number of AINV Awards Outstanding Balance at January 1, 2020 80,375 15.89 51,870 132,245 Granted 358,693 10.74 — 358,693 Forfeited (4,874) 14.22 — (4,874) Delivered — 16.84 (53,274) (53,274) Vested (135,593) 12.38 135,593 — Balance at December 31, 2020 298,601 (1) 11.32 134,189 432,790 (1) AINV Awards were expected to vest ov er the next 2.9 years.</t>
        </is>
      </c>
    </row>
    <row r="7">
      <c r="A7" s="4" t="inlineStr">
        <is>
          <t>Schedule of Share-based Compensation, Activity</t>
        </is>
      </c>
      <c r="B7" s="4" t="inlineStr">
        <is>
          <t>Below is a reconciliation of the equity-based compensation allocated to AGM Inc.: For the Year Ended December 31, 2020 Total Amount Non-Controlling Interest % in Apollo Operating Group Allocated to Non-Controlling Interest in Apollo Operating Group (1) Allocated to Apollo Global Management, Inc. RSUs, share options and restricted share awards $ 197,072 — % $ — $ 197,072 Other equity-based compensation awards 16,068 47.1 7,575 8,493 Total equity-based compensation $ 213,140 7,575 205,565 Less other equity-based compensation awards (2) (7,575) (31,733) Capital increase related to equity-based compensation $ — $ 173,832 For the Year Ended December 31, 2019 Total Amount Non-Controlling Interest % in Apollo Operating Group Allocated to Non-Controlling Interest in Apollo Operating Group (1) Allocated to Apollo Global Management, Inc. RSUs, share options and restricted share awards $ 161,995 — % $ — $ 161,995 Other equity-based compensation awards 27,653 44.7 12,355 15,298 Total equity-based compensation $ 189,648 12,355 177,293 Less other equity-based compensation awards (2) (12,355) (30,575) Capital increase related to equity-based compensation $ — $ 146,718 For the Year Ended December 31, 2018 Total Amount Non-Controlling Interest % in Apollo Operating Group Allocated to Non-Controlling Interest in Apollo Operating Group (1) Allocated to Apollo Global Management, Inc. RSUs, share options and restricted share awards $ 159,575 — % $ — $ 159,575 Other equity-based compensation awards 13,653 50.1 6,843 6,810 Total equity-based compensation $ 173,228 6,843 166,385 Less other equity-based compensation awards (2) (6,843) (18,848) Capital increase related to equity-based compensation $ — $ 147,537 (1) Calculated based on average ownership percentage for the period considering issuances of Class A shares or Class A Common Stock, as applicable, during the period. (2) Includes equity-based compensation reimbursable by certain fun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Issuance of Shares of Class A Common Stock for Equity-based Awards</t>
        </is>
      </c>
      <c r="B4" s="4" t="inlineStr">
        <is>
          <t>The table below summarizes the issuance of shares of Class A Common Stock for equity-based awards: For the Years Ended December 31, 2020 2019 2018 Shares of Class A Common Stock issued in settlement of vested RSUs and share options exercised (1) 4,897,743 4,640,072 3,866,209 Reduction of shares of Class A Common Stock issued (2) (2,082,934) (1,854,313) (1,311,108) Shares of Class A Common Stock purchased related to share issuances and forfeitures (3) 581,828 14,051 (208,521) Issuance of shares of Class A Common Stock for equity-based awards 3,396,637 2,799,810 2,346,580 (1) The gross value of shares issued was $226.6 million, $148.2 million and $129.0 million for the years ended December 31, 2020, 2019 and 2018, respectively, based on the closing price of a Class A Common Stock at the time of issuance. (2) Cash paid for tax liabilities associated with net share settlement was $96.6 million, $56.6 million and $43.7 million for the years ended December 31, 2020, 2019 and 2018, respectively. (3) Certain Apollo employees receive a portion of the profit sharing proceeds of certain funds in the form of (a) restricted Class A Common Stock of AGM that they are required to purchase with such proceeds or (b) RSUs, in each case which equity-based awards generally vest over three years. These equity-based awards are granted under the Company's 2007 Equity Plan. To prevent dilution on account of these awards, Apollo may, in its discretion, repurchase Class A Common Stock on the open market and retire them. During the years ended December 31, 2020, 2019 and 2018, we issued 636,425, 289,714 and 927,020 of such restricted shares a nd 168,591 , 102,089 and 85,371 of such RSUs under the 2007 Equity Plan, respectively, and repurchase d 19,549, 265,113 and 1,093,867 Class A Common Stock in open-market transactions not pursuant to a publicly-announced repurchase plan or program, respectively. In addition, there wer e 54,597, 10,550 and 41,674 restricted shares forfeited during the years ended December 31, 2020, 2019 and 2018, respectively.</t>
        </is>
      </c>
    </row>
    <row r="5">
      <c r="A5" s="4" t="inlineStr">
        <is>
          <t>Schedule of Dividends and Distributions</t>
        </is>
      </c>
      <c r="B5" s="4" t="inlineStr">
        <is>
          <t>The table below presents information regarding the quarterly dividends and distributions which were made at the sole discretion of the Former Manager of the Company prior to the Conversion and at the sole discretion of the executive committee of the board of directors subsequent to the Conversion (in millions, except per share data). Certain subsidiaries of AGM Inc. may be subject to U.S. federal, state, local and non-U.S. income taxes at the entity level and may pay taxes and/or make payments under the tax receivable agreement in a given fiscal year; therefore, the net amounts ultimately distributed by AGM Inc. to its Class A Common Stockholders in respect of each fiscal year are generally expected to be less than the net amounts distributed to AOG Unitholders. Subsequent to the Conversion, distributions from AGM Inc. are referred to as dividends. Dividend Declaration Date Dividend per share of Class A Common Stock Payment Date Dividend to Class A Common Stockholders Distribution to Non-Controlling Interest Holders in the Apollo Operating Group Total Distributions from Apollo Operating Group Distribution Equivalents on Participating Securities February 1, 2018 $ 0.66 February 28, 2018 $ 133.0 $ 133.7 $ 266.7 $ 5.4 N/A — April 12, 2018 — 50.5 (1) 50.5 — May 3, 2018 0.38 May 31, 2018 76.6 77.0 153.6 4.1 August 2, 2018 0.43 August 31, 2018 86.5 87.1 173.6 4.2 November 1, 2018 0.46 November 30, 2018 92.6 93.0 185.6 4.4 For the year ended December 31, 2018 $ 1.93 $ 388.7 $ 441.3 $ 830.0 $ 18.1 January 31, 2019 $ 0.56 February 28, 2019 $ 113.3 $ 113.3 $ 226.6 $ 5.0 N/A — April 12, 2019 — 45.4 (1) 45.4 — May 2, 2019 0.46 May 31, 2019 92.2 93.0 185.2 4.1 July 31, 2019 0.50 August 30, 2019 100.4 101.0 201.4 4.4 N/A — August 15, 2019 — 4.1 (1) 4.1 — N/A — September 26, 2019 — 17.8 (1) 17.8 — October 31, 2019 0.50 November 29,2019 111.5 90.1 201.6 4.4 For the Year Ended December 31, 2019 $ 2.02 $ 417.4 $ 464.7 $ 882.1 $ 17.9 January 30, 2020 $ 0.89 February 28, 2020 $ 205.6 $ 155.6 $ 361.2 $ 7.2 N/A — April 15, 2020 — 43.0 (1) 43.0 — May 1, 2020 0.42 May 29, 2020 96.2 85.7 181.9 3.6 July 30, 2020 0.49 August 31, 2020 112.1 100.0 212.1 4.0 October 29, 2020 $ 0.51 November 30, 2020 116.7 $ 104.0 $ 220.7 $ 4.1 For the Year Ended December 31, 2020 $ 2.31 $ 530.6 $ 488.3 $ 1,018.9 $ 18.9 (1) On April 12, 2018, April 12, 2019 and April 15, 2020 the Company made $0.25, $0.18 and $0.21 per AOG Unit pro rata distribution, respectively, to the Non-Controlling Interest holders in the Apollo Operating Group, in connection with taxes and payments made under the tax receivable agreement. See note 15 for more information regarding the tax receivable agreement. On April 12, 2019, August 15, 2019 and September 26, 2019, the Company made a $0.04, $0.02 and $0.10 per AOG Unit pro rata distribution, respectively, to the Non-Controlling Interest holders in the Apollo Operating Group, in connection with federal corporate estimated tax payments.</t>
        </is>
      </c>
    </row>
    <row r="6">
      <c r="A6" s="4" t="inlineStr">
        <is>
          <t>Net Income (Loss) Attributable to Non-Controlling Interests</t>
        </is>
      </c>
      <c r="B6" s="4" t="inlineStr">
        <is>
          <t>The table below presents equity interests in Apollo’s consolidated, but not wholly-owned, subsidiaries and funds. Net income and comprehensive income attributable to Non-Controlling Interests consisted of the following: For the Years Ended December 31, 2020 2019 2018 Net income attributable to Non-Controlling Interests in consolidated entities: Interest in management companies and a co-investment vehicle (1) $ 3,386 $ 4,755 $ 4,176 Other consolidated entities 114,992 25,749 27,472 Net income attributable to Non-Controlling Interests in consolidated entities $ 118,378 $ 30,504 $ 31,648 Net income attributable to Non-Controlling Interests in the Apollo Operating Group: Net income $ 466,802 $ 1,536,843 $ 19,251 Net income attributable to Non-Controlling Interests in consolidated entities (118,378) (30,504) (31,648) Net income (loss) after Non-Controlling Interests in consolidated entities 348,424 1,506,339 (12,397) Adjustments: Income tax provision (benefit) (2) 86,966 (128,994) 86,021 NYC UBT and foreign tax benefit (3) (26,549) (15,890) (9,764) Net income (loss) in non-Apollo Operating Group entities (13,571) 51,030 (35,072) Series A Preferred Stock Dividends (17,531) (17,531) (17,531) Series B Preferred Stock Dividends (19,125) (19,125) (14,131) Total adjustments 10,190 (130,510) 9,523 Net income (loss) after adjustments 358,614 1,375,829 (2,874) Weighted average ownership percentage of Apollo Operating Group 47.1 % 48.4 % 50.3 % Net income (loss) attributable to Non-Controlling Interests in Apollo Operating Group $ 191,810 $ 663,146 $ (2,021) Net income attributable to Non-Controlling Interests $ 310,188 $ 693,650 $ 29,627 Other comprehensive income (loss) attributable to Non-Controlling Interests 38,113 (7,496) (17,409) Comprehensive Income Attributable to Non-Controlling Interests $ 348,301 $ 686,154 $ 12,218 (1) Reflects the remaining interest held by certain individuals who receive an allocation of income from certain of the credit funds managed by Apollo. (2) Reflects all taxes recorded in our consolidated statements of operations. Of this amount, U.S. federal, state, and local corporate income taxes attributable to AGM Inc. and its subsidiaries are added back to income of the Apollo Operating Group before calculating Non-Controlling Interests as the income allocable to the Apollo Operating Group is not subject to such taxes. (3) Reflects New York City Unincorporated Business Tax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AND INTERESTS IN CONSOLIDATED ENTI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Due from related parties and due to related parties are comprised of the following: As of As of Due from Related Parties: Due from credit funds $ 183,992 $ 186,495 Due from private equity funds 21,169 27,724 Due from real assets funds 28,231 26,626 Due from portfolio companies 80,122 53,394 Due from Contributing Partners, employees and former employees 148,869 120,830 Total Due from Related Parties $ 462,383 $ 415,069 Due to Related Parties: Due to Managing Partners and Contributing Partners $ 310,230 $ 302,050 Due to credit funds 34,280 7,213 Due to private equity funds 216,899 191,620 Due to real assets funds 47,060 504 Total Due to Related Parties $ 608,469 $ 501,387 </t>
        </is>
      </c>
    </row>
    <row r="5">
      <c r="A5" s="4" t="inlineStr">
        <is>
          <t>Schedule of General Partner Obligation</t>
        </is>
      </c>
      <c r="B5" s="4" t="inlineStr">
        <is>
          <t xml:space="preserve">The following table presents the general partner obligation to return previously distributed performance allocations related to certain funds by segment: As of As of Credit $ — $ — Private Equity 215,011 189,252 Real Assets 46,860 — Total general partner obligation $ 261,871 $ 189,252 </t>
        </is>
      </c>
    </row>
    <row r="6">
      <c r="A6" s="4" t="inlineStr">
        <is>
          <t>Sub-Allocation Fees Schedule</t>
        </is>
      </c>
      <c r="B6" s="4" t="inlineStr">
        <is>
          <t>with respect to each asset in an Athene Account, subject to certain exceptions, that is managed by the Company and that belongs to a specified asset class tier (“core,” “core plus,” “yield,” and “high alpha”), a sub-allocation fee as follows, which will, in the case of assets acquired after January 1, 2019, be subject to a cap of 10% of the applicable asset’s gross book yield: As of Sub-Allocation Fees: Core Assets (1) 0.065 % Core Plus Assets (2) 0.130 % Yield Assets (3) 0.375 % High Alpha Assets (4) 0.700 % Other Assets (5) — % (1) Core assets include public investment grade corporate bonds, municipal securities, agency residential or commercial mortgage backed securities and obligations of any governmental agency or government sponsored entity that is not expressly backed by the U.S. government. (2) Core plus assets include private investment grade corporate bonds, fixed rate first lien commercial mortgage loans and obligations issued or assumed by a financial institution (such an institution, a “financial issuer”) and determined by Apollo to be “Tier 2 Capital” under the Basel III recommendations developed by the Basel Committee on Banking Supervision (or any successor to such recommendations). (3) Yield assets include non-agency residential mortgage-backed securities, investment grade collateralized loan obligations, certain asset-backed securities, commercial mortgage-backed securities, emerging market investments, below investment grade corporate bonds, subordinated debt obligations, hybrid securities or surplus notes issued or assumed by a financial issuer, as rated preferred equity, residential mortgage loans, bank loans, investment grade infrastructure debt and certain floating rate commercial mortgage loans. (4) High alpha assets include subordinated commercial mortgage loans, below investment grade collateralized loan obligations, unrated preferred equity, debt obligations originated by MidCap, below investment grade infrastructure debt, certain loans originated directly by Apollo and agency mortgage derivatives. (5) Other Assets include cash, treasuries, equities and alternatives. With respect to equities and alternatives, Apollo earns performance revenues of 0% to 20%.</t>
        </is>
      </c>
    </row>
    <row r="7">
      <c r="A7" s="4" t="inlineStr">
        <is>
          <t>Interest Income and Interest Expense</t>
        </is>
      </c>
      <c r="B7" s="4" t="inlineStr">
        <is>
          <t>The following table presents the interest expense incurred related to the Company’s debt: For the Years Ended December 31, 2020 2019 2018 Interest Expense: (1) 2013 AMH Credit Facilities $ — $ — $ 2,387 2018 AMH Credit Facility 1,215 1,277 489 AMH Credit Facility 73 — — 2024 Senior Notes 20,652 20,652 20,652 2026 Senior Notes 22,513 22,513 22,513 2029 Senior Notes 32,916 27,743 — 2030 Senior Notes 7,888 — — 2039 Senior Secured Guaranteed Notes 16,445 9,182 — 2048 Senior Notes 15,124 15,124 12,009 2050 Subordinated Notes 14,970 586 — AMI Term Facilities/ Secured Borrowings 1,443 1,292 1,324 Total Interest Expense $ 133,239 $ 98,369 $ 59,374 (1) Debt issuance costs incurred are amortized into interest expense over the term of the debt arrangement, as applicable. The following table presents the revenues earned in aggregate from Athene and Athora: For the Years Ended December 31, 2020 2019 2018 Revenues earned in aggregate from Athene and Athora, net (1)(2) $ 332,474 $ 788,066 $ 310,412 (1) Consisting of management fees, sub-advisory fees, performance revenues (net of related profit sharing expense) and changes in the market value of the Athene Holding shares owned directly by Apollo. These amounts exclude the deferred revenue recognized as management fees associated with the vesting of Athene Holding restricted share awards (“AHL Awards”) granted to employees of Apollo. (2) Gains (losses) on the market value of the shares of Athene Holding owned directly by Apollo were $(456.3) million, $137.2 million and $(186.6) million for the years ended December 31, 2020, 2019 and 2018 ,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ixed and Determinable Payments</t>
        </is>
      </c>
      <c r="B4" s="4" t="inlineStr">
        <is>
          <t xml:space="preserve">As of December 31, 2020, fixed and determinable payments due in connection with these obligations were as follows: 2021 2022 2023 2024 2025 Thereafter Total Other long-term obligations $ 17,539 $ 1,262 $ 733 $ 733 $ 733 $ 733 $ 21,7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Performance allocations</t>
        </is>
      </c>
      <c r="B4" s="5" t="n">
        <v>310479</v>
      </c>
      <c r="C4" s="5" t="n">
        <v>1057139</v>
      </c>
      <c r="D4" s="5" t="n">
        <v>-400305</v>
      </c>
    </row>
    <row r="5">
      <c r="A5" s="4" t="inlineStr">
        <is>
          <t>Principal investment income</t>
        </is>
      </c>
      <c r="B5" s="6" t="n">
        <v>81702</v>
      </c>
      <c r="C5" s="6" t="n">
        <v>166527</v>
      </c>
      <c r="D5" s="6" t="n">
        <v>5122</v>
      </c>
    </row>
    <row r="6">
      <c r="A6" s="4" t="inlineStr">
        <is>
          <t>Total investment income (loss)</t>
        </is>
      </c>
      <c r="B6" s="6" t="n">
        <v>392181</v>
      </c>
      <c r="C6" s="6" t="n">
        <v>1223666</v>
      </c>
      <c r="D6" s="6" t="n">
        <v>-395183</v>
      </c>
    </row>
    <row r="7">
      <c r="A7" s="4" t="inlineStr">
        <is>
          <t>Total Revenues</t>
        </is>
      </c>
      <c r="B7" s="6" t="n">
        <v>2354019</v>
      </c>
      <c r="C7" s="6" t="n">
        <v>2931849</v>
      </c>
      <c r="D7" s="6" t="n">
        <v>1093065</v>
      </c>
    </row>
    <row r="8">
      <c r="A8" s="3" t="inlineStr">
        <is>
          <t>Compensation and benefits:</t>
        </is>
      </c>
    </row>
    <row r="9">
      <c r="A9" s="4" t="inlineStr">
        <is>
          <t>Salary, bonus and benefits</t>
        </is>
      </c>
      <c r="B9" s="6" t="n">
        <v>628057</v>
      </c>
      <c r="C9" s="6" t="n">
        <v>514513</v>
      </c>
      <c r="D9" s="6" t="n">
        <v>459604</v>
      </c>
    </row>
    <row r="10">
      <c r="A10" s="4" t="inlineStr">
        <is>
          <t>Equity-based compensation</t>
        </is>
      </c>
      <c r="B10" s="6" t="n">
        <v>213140</v>
      </c>
      <c r="C10" s="6" t="n">
        <v>189648</v>
      </c>
      <c r="D10" s="6" t="n">
        <v>173228</v>
      </c>
    </row>
    <row r="11">
      <c r="A11" s="4" t="inlineStr">
        <is>
          <t>Profit sharing expense</t>
        </is>
      </c>
      <c r="B11" s="6" t="n">
        <v>247501</v>
      </c>
      <c r="C11" s="6" t="n">
        <v>556926</v>
      </c>
      <c r="D11" s="6" t="n">
        <v>-57833</v>
      </c>
    </row>
    <row r="12">
      <c r="A12" s="4" t="inlineStr">
        <is>
          <t>Total compensation and benefits</t>
        </is>
      </c>
      <c r="B12" s="6" t="n">
        <v>1088698</v>
      </c>
      <c r="C12" s="6" t="n">
        <v>1261087</v>
      </c>
      <c r="D12" s="6" t="n">
        <v>574999</v>
      </c>
    </row>
    <row r="13">
      <c r="A13" s="4" t="inlineStr">
        <is>
          <t>Interest expense</t>
        </is>
      </c>
      <c r="B13" s="6" t="n">
        <v>133239</v>
      </c>
      <c r="C13" s="6" t="n">
        <v>98369</v>
      </c>
      <c r="D13" s="6" t="n">
        <v>59374</v>
      </c>
    </row>
    <row r="14">
      <c r="A14" s="4" t="inlineStr">
        <is>
          <t>General, administrative and other</t>
        </is>
      </c>
      <c r="B14" s="6" t="n">
        <v>354217</v>
      </c>
      <c r="C14" s="6" t="n">
        <v>330342</v>
      </c>
      <c r="D14" s="6" t="n">
        <v>266444</v>
      </c>
    </row>
    <row r="15">
      <c r="A15" s="4" t="inlineStr">
        <is>
          <t>Placement fees</t>
        </is>
      </c>
      <c r="B15" s="6" t="n">
        <v>1810</v>
      </c>
      <c r="C15" s="6" t="n">
        <v>1482</v>
      </c>
      <c r="D15" s="6" t="n">
        <v>2122</v>
      </c>
    </row>
    <row r="16">
      <c r="A16" s="4" t="inlineStr">
        <is>
          <t>Total Expenses</t>
        </is>
      </c>
      <c r="B16" s="6" t="n">
        <v>1577964</v>
      </c>
      <c r="C16" s="6" t="n">
        <v>1691280</v>
      </c>
      <c r="D16" s="6" t="n">
        <v>902939</v>
      </c>
    </row>
    <row r="17">
      <c r="A17" s="3" t="inlineStr">
        <is>
          <t>Other Income (Loss):</t>
        </is>
      </c>
    </row>
    <row r="18">
      <c r="A18" s="4" t="inlineStr">
        <is>
          <t>Net gains (losses) from investment activities</t>
        </is>
      </c>
      <c r="B18" s="6" t="n">
        <v>-455487</v>
      </c>
      <c r="C18" s="6" t="n">
        <v>138154</v>
      </c>
      <c r="D18" s="6" t="n">
        <v>-186449</v>
      </c>
    </row>
    <row r="19">
      <c r="A19" s="4" t="inlineStr">
        <is>
          <t>Net gains from investment activities of consolidated variable interest entities</t>
        </is>
      </c>
      <c r="B19" s="6" t="n">
        <v>197369</v>
      </c>
      <c r="C19" s="6" t="n">
        <v>39911</v>
      </c>
      <c r="D19" s="6" t="n">
        <v>45112</v>
      </c>
    </row>
    <row r="20">
      <c r="A20" s="4" t="inlineStr">
        <is>
          <t>Interest income</t>
        </is>
      </c>
      <c r="B20" s="6" t="n">
        <v>14999</v>
      </c>
      <c r="C20" s="6" t="n">
        <v>35522</v>
      </c>
      <c r="D20" s="6" t="n">
        <v>20654</v>
      </c>
    </row>
    <row r="21">
      <c r="A21" s="4" t="inlineStr">
        <is>
          <t>Other income (loss), net</t>
        </is>
      </c>
      <c r="B21" s="6" t="n">
        <v>20832</v>
      </c>
      <c r="C21" s="6" t="n">
        <v>-46307</v>
      </c>
      <c r="D21" s="6" t="n">
        <v>35829</v>
      </c>
    </row>
    <row r="22">
      <c r="A22" s="4" t="inlineStr">
        <is>
          <t>Total Other Income (Loss)</t>
        </is>
      </c>
      <c r="B22" s="6" t="n">
        <v>-222287</v>
      </c>
      <c r="C22" s="6" t="n">
        <v>167280</v>
      </c>
      <c r="D22" s="6" t="n">
        <v>-84854</v>
      </c>
    </row>
    <row r="23">
      <c r="A23" s="4" t="inlineStr">
        <is>
          <t>Income before income taxes</t>
        </is>
      </c>
      <c r="B23" s="6" t="n">
        <v>553768</v>
      </c>
      <c r="C23" s="6" t="n">
        <v>1407849</v>
      </c>
      <c r="D23" s="6" t="n">
        <v>105272</v>
      </c>
    </row>
    <row r="24">
      <c r="A24" s="4" t="inlineStr">
        <is>
          <t>Income tax (provision) benefit</t>
        </is>
      </c>
      <c r="B24" s="6" t="n">
        <v>-86966</v>
      </c>
      <c r="C24" s="6" t="n">
        <v>128994</v>
      </c>
      <c r="D24" s="6" t="n">
        <v>-86021</v>
      </c>
    </row>
    <row r="25">
      <c r="A25" s="4" t="inlineStr">
        <is>
          <t>Net income</t>
        </is>
      </c>
      <c r="B25" s="6" t="n">
        <v>466802</v>
      </c>
      <c r="C25" s="6" t="n">
        <v>1536843</v>
      </c>
      <c r="D25" s="6" t="n">
        <v>19251</v>
      </c>
    </row>
    <row r="26">
      <c r="A26" s="4" t="inlineStr">
        <is>
          <t>Net income attributable to non-controlling interests</t>
        </is>
      </c>
      <c r="B26" s="6" t="n">
        <v>-310188</v>
      </c>
      <c r="C26" s="6" t="n">
        <v>-693650</v>
      </c>
      <c r="D26" s="6" t="n">
        <v>-29627</v>
      </c>
    </row>
    <row r="27">
      <c r="A27" s="4" t="inlineStr">
        <is>
          <t>Net income available to Athene Holding Ltd. shareholders</t>
        </is>
      </c>
      <c r="B27" s="6" t="n">
        <v>156614</v>
      </c>
      <c r="C27" s="6" t="n">
        <v>843193</v>
      </c>
      <c r="D27" s="6" t="n">
        <v>-10376</v>
      </c>
    </row>
    <row r="28">
      <c r="A28" s="4" t="inlineStr">
        <is>
          <t>Management fees</t>
        </is>
      </c>
    </row>
    <row r="29">
      <c r="A29" s="3" t="inlineStr">
        <is>
          <t>Revenues:</t>
        </is>
      </c>
    </row>
    <row r="30">
      <c r="A30" s="4" t="inlineStr">
        <is>
          <t>Revenues</t>
        </is>
      </c>
      <c r="B30" s="6" t="n">
        <v>1686973</v>
      </c>
      <c r="C30" s="6" t="n">
        <v>1575814</v>
      </c>
      <c r="D30" s="6" t="n">
        <v>1345252</v>
      </c>
    </row>
    <row r="31">
      <c r="A31" s="4" t="inlineStr">
        <is>
          <t>Advisory and transaction fees, net</t>
        </is>
      </c>
    </row>
    <row r="32">
      <c r="A32" s="3" t="inlineStr">
        <is>
          <t>Revenues:</t>
        </is>
      </c>
    </row>
    <row r="33">
      <c r="A33" s="4" t="inlineStr">
        <is>
          <t>Revenues</t>
        </is>
      </c>
      <c r="B33" s="6" t="n">
        <v>249482</v>
      </c>
      <c r="C33" s="6" t="n">
        <v>123644</v>
      </c>
      <c r="D33" s="6" t="n">
        <v>112278</v>
      </c>
    </row>
    <row r="34">
      <c r="A34" s="4" t="inlineStr">
        <is>
          <t>Incentive fees</t>
        </is>
      </c>
    </row>
    <row r="35">
      <c r="A35" s="3" t="inlineStr">
        <is>
          <t>Revenues:</t>
        </is>
      </c>
    </row>
    <row r="36">
      <c r="A36" s="4" t="inlineStr">
        <is>
          <t>Revenues</t>
        </is>
      </c>
      <c r="B36" s="6" t="n">
        <v>25383</v>
      </c>
      <c r="C36" s="6" t="n">
        <v>8725</v>
      </c>
      <c r="D36" s="6" t="n">
        <v>30718</v>
      </c>
    </row>
    <row r="37">
      <c r="A37" s="4" t="inlineStr">
        <is>
          <t>Series A Preferred Stock</t>
        </is>
      </c>
    </row>
    <row r="38">
      <c r="A38" s="3" t="inlineStr">
        <is>
          <t>Other Income (Loss):</t>
        </is>
      </c>
    </row>
    <row r="39">
      <c r="A39" s="4" t="inlineStr">
        <is>
          <t>Preferred Stock Dividends</t>
        </is>
      </c>
      <c r="B39" s="6" t="n">
        <v>-17531</v>
      </c>
      <c r="C39" s="6" t="n">
        <v>-17531</v>
      </c>
      <c r="D39" s="6" t="n">
        <v>-17531</v>
      </c>
    </row>
    <row r="40">
      <c r="A40" s="4" t="inlineStr">
        <is>
          <t>Series B Preferred Stock</t>
        </is>
      </c>
    </row>
    <row r="41">
      <c r="A41" s="3" t="inlineStr">
        <is>
          <t>Other Income (Loss):</t>
        </is>
      </c>
    </row>
    <row r="42">
      <c r="A42" s="4" t="inlineStr">
        <is>
          <t>Preferred Stock Dividends</t>
        </is>
      </c>
      <c r="B42" s="6" t="n">
        <v>-19125</v>
      </c>
      <c r="C42" s="6" t="n">
        <v>-19125</v>
      </c>
      <c r="D42" s="6" t="n">
        <v>-14131</v>
      </c>
    </row>
    <row r="43">
      <c r="A43" s="4" t="inlineStr">
        <is>
          <t>Class A Common Stock</t>
        </is>
      </c>
    </row>
    <row r="44">
      <c r="A44" s="3" t="inlineStr">
        <is>
          <t>Other Income (Loss):</t>
        </is>
      </c>
    </row>
    <row r="45">
      <c r="A45" s="4" t="inlineStr">
        <is>
          <t>Net income available to Athene Holding Ltd. common shareholders</t>
        </is>
      </c>
      <c r="B45" s="5" t="n">
        <v>119958</v>
      </c>
      <c r="C45" s="5" t="n">
        <v>806537</v>
      </c>
      <c r="D45" s="5" t="n">
        <v>-42038</v>
      </c>
    </row>
    <row r="46">
      <c r="A46" s="3" t="inlineStr">
        <is>
          <t>Net Income (Loss) Per Share of Class A Common Stock:</t>
        </is>
      </c>
    </row>
    <row r="47">
      <c r="A47" s="4" t="inlineStr">
        <is>
          <t>Net Income (Loss) Available to Class A Common Stock – Basic (in USD per share)</t>
        </is>
      </c>
      <c r="B47" s="8" t="n">
        <v>0.44</v>
      </c>
      <c r="C47" s="8" t="n">
        <v>3.72</v>
      </c>
      <c r="D47" s="8" t="n">
        <v>-0.3</v>
      </c>
    </row>
    <row r="48">
      <c r="A48" s="4" t="inlineStr">
        <is>
          <t>Net Income (Loss) Available to Class A Common Stock – Diluted (in USD per share)</t>
        </is>
      </c>
      <c r="B48" s="8" t="n">
        <v>0.44</v>
      </c>
      <c r="C48" s="8" t="n">
        <v>3.71</v>
      </c>
      <c r="D48" s="8" t="n">
        <v>-0.3</v>
      </c>
    </row>
    <row r="49">
      <c r="A49" s="4" t="inlineStr">
        <is>
          <t>Weighted Average Number of Shares of Class A Common Stock Outstanding – Basic (in shares)</t>
        </is>
      </c>
      <c r="B49" s="6" t="n">
        <v>227530600</v>
      </c>
      <c r="C49" s="6" t="n">
        <v>207072413</v>
      </c>
      <c r="D49" s="6" t="n">
        <v>199946632</v>
      </c>
    </row>
    <row r="50">
      <c r="A50" s="4" t="inlineStr">
        <is>
          <t>Weighted Average Number of Shares of Class A Common Stock Outstanding – Diluted (in shares)</t>
        </is>
      </c>
      <c r="B50" s="6" t="n">
        <v>227530600</v>
      </c>
      <c r="C50" s="6" t="n">
        <v>208748524</v>
      </c>
      <c r="D50" s="6" t="n">
        <v>1999466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Financial Data for Reportable Segments</t>
        </is>
      </c>
      <c r="B4" s="4" t="inlineStr">
        <is>
          <t>The following tables present financial data for Apollo’s reportable segments. As of and for the Year Ended December 31, 2020 Credit Private Equity Real Assets Total Reportable Management fees $ 934,852 $ 506,506 $ 206,606 $ 1,647,964 Advisory and transaction fees, net 117,534 124,697 9,289 251,520 Performance fees (1) 9,836 — — 9,836 Fee Related Revenues 1,062,222 631,203 215,895 1,909,320 Salary, bonus and benefits (246,496) (204,211) (110,280) (560,987) General, administrative and other (156,112) (96,385) (51,386) (303,883) Placement fees (1,519) (295) — (1,814) Fee Related Expenses (404,127) (300,891) (161,666) (866,684) Other income (loss), net of Non-Controlling Interest (2,279) (75) 245 (2,109) Fee Related Earnings 655,816 330,237 54,474 1,040,527 Realized performance fees 188,441 29,687 62,795 280,923 Realized profit sharing expense (128,842) (19,665) (41,800) (190,307) Net Realized Performance Fees 59,599 10,022 20,995 90,616 Realized principal investment income, net (2) 8,375 8,741 5,735 22,851 Net interest loss and other (56,200) (55,196) (23,118) (134,514) Segment Distributable Earnings (3) $ 667,590 $ 293,804 $ 58,086 $ 1,019,480 Total Assets (3) $ 4,711,110 $ 3,244,513 $ 725,844 $ 8,681,467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other loss and total assets for Apollo’s total reportable segments to total consolidated revenues, total consolidated expenses, total consolidated other income (loss) and total assets. As of and for the Year Ended December 31, 2019 Credit Private Equity Real Assets Total Reportable Management fees $ 779,266 $ 523,194 $ 188,610 $ 1,491,070 Advisory and transaction fees, net 44,116 71,324 7,450 122,890 Performance fees (1) 21,110 — — 21,110 Fee Related Revenues 844,492 594,518 196,060 1,635,070 Salary, bonus and benefits (196,143) (184,403) (82,770) (463,316) General, administrative and other (131,664) (99,098) (42,242) (273,004) Placement fees (272) (812) (1) (1,085) Fee Related Expenses (328,079) (284,313) (125,013) (737,405) Other loss, net of Non-Controlling Interest 54 4,306 177 4,537 Fee Related Earnings 516,467 314,511 71,224 902,202 Realized performance fees 169,611 429,152 3,343 602,106 Realized profit sharing expense (93,675) (195,140) (1,437) (290,252) Net Realized Performance Fees 75,936 234,012 1,906 311,854 Realized principal investment income, net (2) 8,764 53,782 3,151 65,697 Net interest loss and other (21,997) (31,804) (11,525) (65,326) Segment Distributable Earnings (3) $ 579,170 $ 570,501 $ 64,756 $ 1,214,427 Total Assets (3) $ 3,133,685 $ 3,296,742 $ 907,090 $ 7,337,517 (1) Represents certain performance fees related to business development companies and Redding Ridge Holdings (2) Realized principal investment income, net includes dividends from our permanent capital vehicles, net of such amounts used to compensate employees. (3) Refer below for a reconciliation of total revenues, total expenses and other income (loss) for Apollo’s total reportable segments to total consolidated revenues, total consolidated expenses and total consolidated other income (loss) and total assets. For the Year Ended December 31, 2018 Credit Private Equity Real Assets Total Reportable Management fees $ 642,331 $ 477,185 $ 163,172 $ 1,282,688 Advisory and transaction fees, net 8,872 89,602 13,093 111,567 Performance fees (1) 28,390 — — 28,390 Fee Related Revenues 679,593 566,787 176,265 1,422,645 Salary, bonus and benefits (180,448) (160,512) (74,002) (414,962) General, administrative and other (119,450) (79,450) (40,391) (239,291) Placement fees (1,130) (585) (407) (2,122) Fee Related Expenses (301,028) (240,547) (114,800) (656,375) Other loss, net of Non-Controlling Interest 1,104 1,923 1,942 4,969 Fee Related Earnings 379,669 328,163 63,407 771,239 Realized performance fees 45,139 279,078 55,971 380,188 Realized profit sharing expense (36,079) (156,179) (33,371) (225,629) Net Realized Performance Fees 9,060 122,899 22,600 154,559 Realized principal investment income, net (2) 19,199 43,150 7,362 69,711 Net interest loss and other (13,619) (20,081) (8,330) (42,030) Segment Distributable Earnings (3) $ 394,309 $ 474,131 $ 85,039 $ 953,479 (1) Represents certain performance fees related to business development companies and Redding Ridge Holdings (2) Realized principal investment income, net includes dividends from our permanent capital vehicles, net of such amounts used to compensate employees. (3) Refer below for a reconciliation of total revenues, total expenses and other income (loss) for Apollo’s total reportable segments to total consolidated revenues, total consolidated expenses and total consolidated other income (loss) and total assets.</t>
        </is>
      </c>
    </row>
    <row r="5">
      <c r="A5" s="4" t="inlineStr">
        <is>
          <t>Reconciliation of Operating Profit (Loss) from Segments to Consolidated</t>
        </is>
      </c>
      <c r="B5" s="4" t="inlineStr">
        <is>
          <t xml:space="preserve">The following table reconciles total consolidated expenses to total expenses for Apollo’s reportable segments: For the Years Ended December 31, 2020 2019 2018 Total Consolidated Expenses $ 1,577,964 $ 1,691,280 $ 902,939 Equity awards granted by unconsolidated related parties, reimbursable expenses and other (1) (110,669) (103,292) (82,724) Reclassification of interest expenses (133,239) (98,369) (59,374) Transaction-related charges, net (1) (39,186) (49,213) 5,631 Charges associated with corporate conversion (2) (3,893) (21,987) — Equity-based compensation (67,852) (70,962) (68,229) Total profit sharing expense (3) (352,741) (594,052) (41,868) Dividend-related compensation expense (3,700) (16,000) — Total Fee Related Expenses 866,684 737,405 656,375 Realized profit sharing expense (4) 190,307 290,252 225,629 Total Segment Expenses $ 1,056,991 $ 1,027,657 $ 882,004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and restructuring charges. (2) Represents expenses incurred in relation to the Conversion, as described in note 1. (3) Includes unrealized profit sharing expense, realized profit sharing expense and equity based profit sharing expense and other. (4) Excludes realized profit sharing expense settled in the form of shares of Athene Holding during the year ended December 31, 2018. The following table reconciles total consolidated other income (loss) to total other loss for Apollo’s reportable segments: For the Years Ended December 31, 2020 2019 2018 Total Consolidated Other Income (Loss) $ (222,287) $ 167,280 $ (84,854) Adjustments related to consolidated funds and VIEs (1) (193,868) (38,607) (43,858) Loss from change in tax receivable agreement liability (12,426) 50,307 (35,405) Net (gains) losses from investment activities 452,973 (138,117) 186,426 Interest income and other, net of Non-Controlling Interest (26,501) (36,326) (17,340) Other Income, net of Non-Controlling Interest (2,109) 4,537 4,969 Net interest loss and other (131,145) (61,957) (38,661) Total Segment Other Loss $ (133,254) $ (57,420) $ (33,692) (1) Represents the addition of other income of consolidated funds and VIEs. The following table presents the reconciliation of income before income tax provision reported in the consolidated statements of operations to Segment Distributable Earnings: For the Years Ended December 31, 2020 2019 2018 Income before income tax provision $ 553,768 $ 1,407,849 $ 105,272 Transaction-related charges (1) 39,186 49,213 (5,631) Charges associated with corporate conversion (2) 3,893 21,987 — Loss from change in tax receivable agreement liability (12,426) 50,307 (35,405) Net income attributable to Non-Controlling Interests in consolidated entities (118,378) (30,504) (31,648) Unrealized performance fees (34,796) (434,582) 782,888 Unrealized profit sharing expense (3) 33,350 207,592 (274,812) Equity-based profit sharing expense and other (4) 129,084 96,208 91,051 Equity-based compensation 67,852 70,962 68,229 Unrealized principal investment (income) loss (62,485) (88,576) 62,097 Unrealized net (gains) losses from investment activities and other 420,432 (136,029) 191,438 Segment Distributable Earnings $ 1,019,480 $ 1,214,427 $ 953,479 </t>
        </is>
      </c>
    </row>
    <row r="6">
      <c r="A6" s="4" t="inlineStr">
        <is>
          <t>Reconciliation of Assets from Segment to Consolidated</t>
        </is>
      </c>
      <c r="B6" s="4" t="inlineStr">
        <is>
          <t xml:space="preserve">(1) Transaction-related charges include equity-based compensation charges, the amortization of intangible assets, contingent consideration and certain other charges associated with acquisitions, and restructuring charges. (2) Represents expenses incurred in relation to the Conversion, as described in note 1. (3) Includes realized performance fees and realized profit sharing expense settled in the form of shares of Athene Holding during the year ended December 31, 2018. (4) Equity-based profit sharing expense and other includes certain profit sharing arrangements in which a portion of performance fees distributed to the general partner are allocated by issuance of equity-based awards, rather than cash, to employees of Apollo. Equity-based profit sharing expense and other also includes non-cash expenses related to equity awards granted by unconsolidated related parties to employees of Apollo. The following table presents the reconciliation of Apollo’s total reportable segment assets to total assets: As of As of Total reportable segment assets $ 8,681,467 $ 7,337,517 Adjustments (1) 14,987,617 1,204,600 Total assets $ 23,669,084 $ 8,542,1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0" customWidth="1" min="2" max="2"/>
    <col width="52" customWidth="1" min="3" max="3"/>
    <col width="30" customWidth="1" min="4" max="4"/>
    <col width="30" customWidth="1" min="5" max="5"/>
  </cols>
  <sheetData>
    <row r="1">
      <c r="A1" s="1" t="inlineStr">
        <is>
          <t>ORGANIZATION (Details)</t>
        </is>
      </c>
      <c r="B1" s="2" t="inlineStr">
        <is>
          <t>Feb. 28, 2020shares</t>
        </is>
      </c>
      <c r="C1" s="2" t="inlineStr">
        <is>
          <t>Dec. 31, 2020holding_companysegment$ / sharesshares</t>
        </is>
      </c>
      <c r="D1" s="2" t="inlineStr">
        <is>
          <t>Dec. 31, 2019$ / sharesshares</t>
        </is>
      </c>
      <c r="E1" s="2" t="inlineStr">
        <is>
          <t>Sep. 05, 2019$ / sharesshares</t>
        </is>
      </c>
    </row>
    <row r="2">
      <c r="A2" s="3" t="inlineStr">
        <is>
          <t>Organization, Consolidation and Presentation of Financial Statements [Abstract]</t>
        </is>
      </c>
    </row>
    <row r="3">
      <c r="A3" s="4" t="inlineStr">
        <is>
          <t>Number of segments | segment</t>
        </is>
      </c>
      <c r="C3" s="6" t="n">
        <v>3</v>
      </c>
    </row>
    <row r="4">
      <c r="A4" s="4" t="inlineStr">
        <is>
          <t>Number of holding company | holding_company</t>
        </is>
      </c>
      <c r="C4" s="6" t="n">
        <v>6</v>
      </c>
    </row>
    <row r="5">
      <c r="A5" s="4" t="inlineStr">
        <is>
          <t>Class A Common Stock</t>
        </is>
      </c>
    </row>
    <row r="6">
      <c r="A6" s="3" t="inlineStr">
        <is>
          <t>Entity Information [Line Items]</t>
        </is>
      </c>
    </row>
    <row r="7">
      <c r="A7" s="4" t="inlineStr">
        <is>
          <t>Common stock, shares issued</t>
        </is>
      </c>
      <c r="C7" s="6" t="n">
        <v>228873449</v>
      </c>
      <c r="D7" s="6" t="n">
        <v>222994407</v>
      </c>
    </row>
    <row r="8">
      <c r="A8" s="4" t="inlineStr">
        <is>
          <t>Common stock, par value (in USD per share) | $ / shares</t>
        </is>
      </c>
      <c r="C8" s="7" t="n">
        <v>1e-05</v>
      </c>
      <c r="D8" s="7" t="n">
        <v>1e-05</v>
      </c>
    </row>
    <row r="9">
      <c r="A9" s="4" t="inlineStr">
        <is>
          <t>Class A Common Stock | AGM LLC</t>
        </is>
      </c>
    </row>
    <row r="10">
      <c r="A10" s="3" t="inlineStr">
        <is>
          <t>Entity Information [Line Items]</t>
        </is>
      </c>
    </row>
    <row r="11">
      <c r="A11" s="4" t="inlineStr">
        <is>
          <t>Common stock, shares issued</t>
        </is>
      </c>
      <c r="E11" s="6" t="n">
        <v>1</v>
      </c>
    </row>
    <row r="12">
      <c r="A12" s="4" t="inlineStr">
        <is>
          <t>Common stock, par value (in USD per share) | $ / shares</t>
        </is>
      </c>
      <c r="E12" s="7" t="n">
        <v>1e-05</v>
      </c>
    </row>
    <row r="13">
      <c r="A13" s="4" t="inlineStr">
        <is>
          <t>Class B Common Stock</t>
        </is>
      </c>
    </row>
    <row r="14">
      <c r="A14" s="3" t="inlineStr">
        <is>
          <t>Entity Information [Line Items]</t>
        </is>
      </c>
    </row>
    <row r="15">
      <c r="A15" s="4" t="inlineStr">
        <is>
          <t>Common stock, shares issued</t>
        </is>
      </c>
      <c r="C15" s="6" t="n">
        <v>1</v>
      </c>
      <c r="D15" s="6" t="n">
        <v>1</v>
      </c>
    </row>
    <row r="16">
      <c r="A16" s="4" t="inlineStr">
        <is>
          <t>Common stock, par value (in USD per share) | $ / shares</t>
        </is>
      </c>
      <c r="C16" s="7" t="n">
        <v>1e-05</v>
      </c>
      <c r="D16" s="7" t="n">
        <v>1e-05</v>
      </c>
    </row>
    <row r="17">
      <c r="A17" s="4" t="inlineStr">
        <is>
          <t>Class B Common Stock | AGM LLC</t>
        </is>
      </c>
    </row>
    <row r="18">
      <c r="A18" s="3" t="inlineStr">
        <is>
          <t>Entity Information [Line Items]</t>
        </is>
      </c>
    </row>
    <row r="19">
      <c r="A19" s="4" t="inlineStr">
        <is>
          <t>Common stock, shares issued</t>
        </is>
      </c>
      <c r="E19" s="6" t="n">
        <v>1</v>
      </c>
    </row>
    <row r="20">
      <c r="A20" s="4" t="inlineStr">
        <is>
          <t>Common stock, par value (in USD per share) | $ / shares</t>
        </is>
      </c>
      <c r="E20" s="7" t="n">
        <v>1e-05</v>
      </c>
    </row>
    <row r="21">
      <c r="A21" s="4" t="inlineStr">
        <is>
          <t>Series A Preferred Stock</t>
        </is>
      </c>
    </row>
    <row r="22">
      <c r="A22" s="3" t="inlineStr">
        <is>
          <t>Entity Information [Line Items]</t>
        </is>
      </c>
    </row>
    <row r="23">
      <c r="A23" s="4" t="inlineStr">
        <is>
          <t>Preferred stock, shares issued</t>
        </is>
      </c>
      <c r="C23" s="6" t="n">
        <v>11000000</v>
      </c>
      <c r="D23" s="6" t="n">
        <v>11000000</v>
      </c>
    </row>
    <row r="24">
      <c r="A24" s="4" t="inlineStr">
        <is>
          <t>Series A Preferred Stock | AGM LLC</t>
        </is>
      </c>
    </row>
    <row r="25">
      <c r="A25" s="3" t="inlineStr">
        <is>
          <t>Entity Information [Line Items]</t>
        </is>
      </c>
    </row>
    <row r="26">
      <c r="A26" s="4" t="inlineStr">
        <is>
          <t>Preferred stock, shares issued</t>
        </is>
      </c>
      <c r="E26" s="6" t="n">
        <v>1</v>
      </c>
    </row>
    <row r="27">
      <c r="A27" s="4" t="inlineStr">
        <is>
          <t>Preferred stock, liquidation preference (in USD per share) | $ / shares</t>
        </is>
      </c>
      <c r="E27" s="5" t="n">
        <v>25</v>
      </c>
    </row>
    <row r="28">
      <c r="A28" s="4" t="inlineStr">
        <is>
          <t>Series B Preferred Stock</t>
        </is>
      </c>
    </row>
    <row r="29">
      <c r="A29" s="3" t="inlineStr">
        <is>
          <t>Entity Information [Line Items]</t>
        </is>
      </c>
    </row>
    <row r="30">
      <c r="A30" s="4" t="inlineStr">
        <is>
          <t>Preferred stock, shares issued</t>
        </is>
      </c>
      <c r="C30" s="6" t="n">
        <v>12000000</v>
      </c>
      <c r="D30" s="6" t="n">
        <v>12000000</v>
      </c>
    </row>
    <row r="31">
      <c r="A31" s="4" t="inlineStr">
        <is>
          <t>Series B Preferred Stock | AGM LLC</t>
        </is>
      </c>
    </row>
    <row r="32">
      <c r="A32" s="3" t="inlineStr">
        <is>
          <t>Entity Information [Line Items]</t>
        </is>
      </c>
    </row>
    <row r="33">
      <c r="A33" s="4" t="inlineStr">
        <is>
          <t>Preferred stock, shares issued</t>
        </is>
      </c>
      <c r="E33" s="6" t="n">
        <v>1</v>
      </c>
    </row>
    <row r="34">
      <c r="A34" s="4" t="inlineStr">
        <is>
          <t>Preferred stock, liquidation preference (in USD per share) | $ / shares</t>
        </is>
      </c>
      <c r="E34" s="5" t="n">
        <v>25</v>
      </c>
    </row>
    <row r="35">
      <c r="A35" s="4" t="inlineStr">
        <is>
          <t>Class C Common Stock</t>
        </is>
      </c>
    </row>
    <row r="36">
      <c r="A36" s="3" t="inlineStr">
        <is>
          <t>Entity Information [Line Items]</t>
        </is>
      </c>
    </row>
    <row r="37">
      <c r="A37" s="4" t="inlineStr">
        <is>
          <t>Common stock, shares issued</t>
        </is>
      </c>
      <c r="C37" s="6" t="n">
        <v>1</v>
      </c>
      <c r="D37" s="6" t="n">
        <v>1</v>
      </c>
    </row>
    <row r="38">
      <c r="A38" s="4" t="inlineStr">
        <is>
          <t>Common stock, par value (in USD per share) | $ / shares</t>
        </is>
      </c>
      <c r="C38" s="7" t="n">
        <v>1e-05</v>
      </c>
      <c r="D38" s="7" t="n">
        <v>1e-05</v>
      </c>
    </row>
    <row r="39">
      <c r="A39" s="4" t="inlineStr">
        <is>
          <t>Class C Common Stock | AGM LLC</t>
        </is>
      </c>
    </row>
    <row r="40">
      <c r="A40" s="3" t="inlineStr">
        <is>
          <t>Entity Information [Line Items]</t>
        </is>
      </c>
    </row>
    <row r="41">
      <c r="A41" s="4" t="inlineStr">
        <is>
          <t>Common stock, shares issued</t>
        </is>
      </c>
      <c r="E41" s="6" t="n">
        <v>1</v>
      </c>
    </row>
    <row r="42">
      <c r="A42" s="4" t="inlineStr">
        <is>
          <t>Common stock, par value (in USD per share) | $ / shares</t>
        </is>
      </c>
      <c r="E42" s="7" t="n">
        <v>1e-05</v>
      </c>
    </row>
    <row r="43">
      <c r="A43" s="4" t="inlineStr">
        <is>
          <t>Intermediate Holding Companies</t>
        </is>
      </c>
    </row>
    <row r="44">
      <c r="A44" s="3" t="inlineStr">
        <is>
          <t>Entity Information [Line Items]</t>
        </is>
      </c>
    </row>
    <row r="45">
      <c r="A45" s="4" t="inlineStr">
        <is>
          <t>Economic interest percentage</t>
        </is>
      </c>
      <c r="C45" s="4" t="inlineStr">
        <is>
          <t>52.90%</t>
        </is>
      </c>
    </row>
    <row r="46">
      <c r="A46" s="4" t="inlineStr">
        <is>
          <t>Holdings</t>
        </is>
      </c>
    </row>
    <row r="47">
      <c r="A47" s="3" t="inlineStr">
        <is>
          <t>Entity Information [Line Items]</t>
        </is>
      </c>
    </row>
    <row r="48">
      <c r="A48" s="4" t="inlineStr">
        <is>
          <t>Economic interest percentage</t>
        </is>
      </c>
      <c r="C48" s="4" t="inlineStr">
        <is>
          <t>40.40%</t>
        </is>
      </c>
    </row>
    <row r="49">
      <c r="A49" s="4" t="inlineStr">
        <is>
          <t>Athene Holding</t>
        </is>
      </c>
    </row>
    <row r="50">
      <c r="A50" s="3" t="inlineStr">
        <is>
          <t>Entity Information [Line Items]</t>
        </is>
      </c>
    </row>
    <row r="51">
      <c r="A51" s="4" t="inlineStr">
        <is>
          <t>Equity interests issued (in shares)</t>
        </is>
      </c>
      <c r="B51" s="6" t="n">
        <v>29154519</v>
      </c>
    </row>
    <row r="52">
      <c r="A52" s="4" t="inlineStr">
        <is>
          <t>Athene Holding | Apollo Operating Group</t>
        </is>
      </c>
    </row>
    <row r="53">
      <c r="A53" s="3" t="inlineStr">
        <is>
          <t>Entity Information [Line Items]</t>
        </is>
      </c>
    </row>
    <row r="54">
      <c r="A54" s="4" t="inlineStr">
        <is>
          <t>Ownership percentage by noncontrolling owners</t>
        </is>
      </c>
      <c r="C54" s="4" t="inlineStr">
        <is>
          <t>6.70%</t>
        </is>
      </c>
    </row>
    <row r="55">
      <c r="A55" s="4" t="inlineStr">
        <is>
          <t>Athene Holding | Athene Holding</t>
        </is>
      </c>
    </row>
    <row r="56">
      <c r="A56" s="3" t="inlineStr">
        <is>
          <t>Entity Information [Line Items]</t>
        </is>
      </c>
    </row>
    <row r="57">
      <c r="A57" s="4" t="inlineStr">
        <is>
          <t>Incremental interest purchased</t>
        </is>
      </c>
      <c r="B57" s="4" t="inlineStr">
        <is>
          <t>17.00%</t>
        </is>
      </c>
    </row>
    <row r="58">
      <c r="A58" s="4" t="inlineStr">
        <is>
          <t>Ownership percentage</t>
        </is>
      </c>
      <c r="B58" s="4" t="inlineStr">
        <is>
          <t>28.00%</t>
        </is>
      </c>
      <c r="C58" s="4" t="inlineStr">
        <is>
          <t>28.50%</t>
        </is>
      </c>
      <c r="D58" s="4" t="inlineStr">
        <is>
          <t>11.3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0</t>
        </is>
      </c>
      <c r="C1" s="2" t="inlineStr">
        <is>
          <t>Dec. 31, 2019</t>
        </is>
      </c>
    </row>
    <row r="2">
      <c r="A2" s="4" t="inlineStr">
        <is>
          <t>Level I</t>
        </is>
      </c>
    </row>
    <row r="3">
      <c r="A3" s="3" t="inlineStr">
        <is>
          <t>New Accounting Pronouncement, Early Adoption [Line Items]</t>
        </is>
      </c>
    </row>
    <row r="4">
      <c r="A4" s="4" t="inlineStr">
        <is>
          <t>Money market funds and U.S. treasury securities</t>
        </is>
      </c>
      <c r="B4" s="5" t="n">
        <v>1200</v>
      </c>
      <c r="C4" s="9" t="n">
        <v>25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Revenue (Details) $ in Millions</t>
        </is>
      </c>
      <c r="B1" s="2" t="inlineStr">
        <is>
          <t>12 Months Ended</t>
        </is>
      </c>
    </row>
    <row r="2">
      <c r="B2" s="2" t="inlineStr">
        <is>
          <t>Dec. 31, 2020USD ($)</t>
        </is>
      </c>
    </row>
    <row r="3">
      <c r="A3" s="3" t="inlineStr">
        <is>
          <t>Accounting Policies [Abstract]</t>
        </is>
      </c>
    </row>
    <row r="4">
      <c r="A4" s="4" t="inlineStr">
        <is>
          <t>Deferred revenue recognized</t>
        </is>
      </c>
      <c r="B4" s="9" t="n">
        <v>7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401(k) Savings Plan (Details)</t>
        </is>
      </c>
      <c r="B1" s="2" t="inlineStr">
        <is>
          <t>12 Months Ended</t>
        </is>
      </c>
    </row>
    <row r="2">
      <c r="B2" s="2" t="inlineStr">
        <is>
          <t>Dec. 31, 2020</t>
        </is>
      </c>
    </row>
    <row r="3">
      <c r="A3" s="3" t="inlineStr">
        <is>
          <t>Accounting Policies [Abstract]</t>
        </is>
      </c>
    </row>
    <row r="4">
      <c r="A4" s="4" t="inlineStr">
        <is>
          <t>Percent of eligible employee contributions</t>
        </is>
      </c>
      <c r="B4" s="4" t="inlineStr">
        <is>
          <t>50.00%</t>
        </is>
      </c>
    </row>
    <row r="5">
      <c r="A5" s="4" t="inlineStr">
        <is>
          <t>Percent of the eligible employees’ compensation</t>
        </is>
      </c>
      <c r="B5" s="4" t="inlineStr">
        <is>
          <t>3.00%</t>
        </is>
      </c>
    </row>
    <row r="6">
      <c r="A6" s="4" t="inlineStr">
        <is>
          <t>Service period</t>
        </is>
      </c>
      <c r="B6"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Redeemable non-controlling interests (Details) - Non-Controlling Interests in Apollo Operating Group shares in Millions</t>
        </is>
      </c>
      <c r="B1" s="2" t="inlineStr">
        <is>
          <t>Dec. 31, 2020USD ($)shares</t>
        </is>
      </c>
    </row>
    <row r="2">
      <c r="A2" s="3" t="inlineStr">
        <is>
          <t>Temporary Equity [Line Items]</t>
        </is>
      </c>
    </row>
    <row r="3">
      <c r="A3" s="4" t="inlineStr">
        <is>
          <t>Redeemable non-controlling interest, redemption threshold, net tangible assets | $</t>
        </is>
      </c>
      <c r="B3" s="5" t="n">
        <v>5000001</v>
      </c>
    </row>
    <row r="4">
      <c r="A4" s="4" t="inlineStr">
        <is>
          <t>Class A Common Stock</t>
        </is>
      </c>
    </row>
    <row r="5">
      <c r="A5" s="3" t="inlineStr">
        <is>
          <t>Temporary Equity [Line Items]</t>
        </is>
      </c>
    </row>
    <row r="6">
      <c r="A6" s="4" t="inlineStr">
        <is>
          <t>Temporary equity, shares outstanding (in shares)</t>
        </is>
      </c>
      <c r="B6" s="10" t="n">
        <v>78.3</v>
      </c>
    </row>
    <row r="7">
      <c r="A7" s="4" t="inlineStr">
        <is>
          <t>Class B Common Stock</t>
        </is>
      </c>
    </row>
    <row r="8">
      <c r="A8" s="3" t="inlineStr">
        <is>
          <t>Temporary Equity [Line Items]</t>
        </is>
      </c>
    </row>
    <row r="9">
      <c r="A9" s="4" t="inlineStr">
        <is>
          <t>Temporary equity, shares outstanding (in shares)</t>
        </is>
      </c>
      <c r="B9" s="10" t="n">
        <v>8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ODWILL (Details) - USD ($) $ in Thousands</t>
        </is>
      </c>
      <c r="B1" s="2" t="inlineStr">
        <is>
          <t>Jun. 26, 2020</t>
        </is>
      </c>
      <c r="C1" s="2" t="inlineStr">
        <is>
          <t>Dec. 31, 2020</t>
        </is>
      </c>
      <c r="D1" s="2" t="inlineStr">
        <is>
          <t>Dec. 31, 2019</t>
        </is>
      </c>
      <c r="E1" s="2" t="inlineStr">
        <is>
          <t>Dec. 31, 2018</t>
        </is>
      </c>
    </row>
    <row r="2">
      <c r="A2" s="3" t="inlineStr">
        <is>
          <t>Goodwill [Line Items]</t>
        </is>
      </c>
    </row>
    <row r="3">
      <c r="A3" s="4" t="inlineStr">
        <is>
          <t>Goodwill</t>
        </is>
      </c>
      <c r="C3" s="5" t="n">
        <v>116958</v>
      </c>
      <c r="D3" s="5" t="n">
        <v>93911</v>
      </c>
    </row>
    <row r="4">
      <c r="A4" s="4" t="inlineStr">
        <is>
          <t>Acquisition of goodwill</t>
        </is>
      </c>
      <c r="C4" s="6" t="n">
        <v>663</v>
      </c>
      <c r="D4" s="6" t="n">
        <v>5059</v>
      </c>
      <c r="E4" s="5" t="n">
        <v>0</v>
      </c>
    </row>
    <row r="5">
      <c r="A5" s="4" t="inlineStr">
        <is>
          <t>Credit</t>
        </is>
      </c>
    </row>
    <row r="6">
      <c r="A6" s="3" t="inlineStr">
        <is>
          <t>Goodwill [Line Items]</t>
        </is>
      </c>
    </row>
    <row r="7">
      <c r="A7" s="4" t="inlineStr">
        <is>
          <t>Goodwill</t>
        </is>
      </c>
      <c r="C7" s="6" t="n">
        <v>92200</v>
      </c>
      <c r="D7" s="6" t="n">
        <v>69800</v>
      </c>
    </row>
    <row r="8">
      <c r="A8" s="4" t="inlineStr">
        <is>
          <t>Private Equity</t>
        </is>
      </c>
    </row>
    <row r="9">
      <c r="A9" s="3" t="inlineStr">
        <is>
          <t>Goodwill [Line Items]</t>
        </is>
      </c>
    </row>
    <row r="10">
      <c r="A10" s="4" t="inlineStr">
        <is>
          <t>Goodwill</t>
        </is>
      </c>
      <c r="C10" s="6" t="n">
        <v>23800</v>
      </c>
      <c r="D10" s="6" t="n">
        <v>23100</v>
      </c>
    </row>
    <row r="11">
      <c r="A11" s="4" t="inlineStr">
        <is>
          <t>Real Assets</t>
        </is>
      </c>
    </row>
    <row r="12">
      <c r="A12" s="3" t="inlineStr">
        <is>
          <t>Goodwill [Line Items]</t>
        </is>
      </c>
    </row>
    <row r="13">
      <c r="A13" s="4" t="inlineStr">
        <is>
          <t>Goodwill</t>
        </is>
      </c>
      <c r="C13" s="6" t="n">
        <v>1000</v>
      </c>
      <c r="D13" s="5" t="n">
        <v>1000</v>
      </c>
    </row>
    <row r="14">
      <c r="A14" s="4" t="inlineStr">
        <is>
          <t>PK AirFinance Platform</t>
        </is>
      </c>
    </row>
    <row r="15">
      <c r="A15" s="3" t="inlineStr">
        <is>
          <t>Goodwill [Line Items]</t>
        </is>
      </c>
    </row>
    <row r="16">
      <c r="A16" s="4" t="inlineStr">
        <is>
          <t>Goodwill</t>
        </is>
      </c>
      <c r="C16" s="5" t="n">
        <v>27400</v>
      </c>
    </row>
    <row r="17">
      <c r="A17" s="4" t="inlineStr">
        <is>
          <t>Acquisition of goodwill</t>
        </is>
      </c>
      <c r="B17" s="5" t="n">
        <v>22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STMENTS - Apollo's Investments (Details) - USD ($) $ in Thousands</t>
        </is>
      </c>
      <c r="B1" s="2" t="inlineStr">
        <is>
          <t>Dec. 31, 2020</t>
        </is>
      </c>
      <c r="C1" s="2" t="inlineStr">
        <is>
          <t>Dec. 31, 2019</t>
        </is>
      </c>
      <c r="D1" s="2" t="inlineStr">
        <is>
          <t>Dec. 31, 2018</t>
        </is>
      </c>
    </row>
    <row r="2">
      <c r="A2" s="3" t="inlineStr">
        <is>
          <t>Equity Method Investments and Joint Ventures [Abstract]</t>
        </is>
      </c>
    </row>
    <row r="3">
      <c r="A3" s="4" t="inlineStr">
        <is>
          <t>Investments, at fair value</t>
        </is>
      </c>
      <c r="B3" s="5" t="n">
        <v>2360434</v>
      </c>
      <c r="C3" s="5" t="n">
        <v>1053556</v>
      </c>
    </row>
    <row r="4">
      <c r="A4" s="4" t="inlineStr">
        <is>
          <t>Equity method investments</t>
        </is>
      </c>
      <c r="B4" s="6" t="n">
        <v>1010821</v>
      </c>
      <c r="C4" s="6" t="n">
        <v>1048732</v>
      </c>
    </row>
    <row r="5">
      <c r="A5" s="4" t="inlineStr">
        <is>
          <t>Performance allocations</t>
        </is>
      </c>
      <c r="B5" s="6" t="n">
        <v>1624156</v>
      </c>
      <c r="C5" s="6" t="n">
        <v>1507571</v>
      </c>
      <c r="D5" s="5" t="n">
        <v>912182</v>
      </c>
    </row>
    <row r="6">
      <c r="A6" s="4" t="inlineStr">
        <is>
          <t>Total Investments</t>
        </is>
      </c>
      <c r="B6" s="5" t="n">
        <v>4995411</v>
      </c>
      <c r="C6" s="5" t="n">
        <v>36098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marized Financial Information of Athene Holding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Equity Method Investments [Line Items]</t>
        </is>
      </c>
    </row>
    <row r="4">
      <c r="A4" s="4" t="inlineStr">
        <is>
          <t>Investments</t>
        </is>
      </c>
      <c r="B4" s="5" t="n">
        <v>4995411</v>
      </c>
      <c r="C4" s="5" t="n">
        <v>3609859</v>
      </c>
    </row>
    <row r="5">
      <c r="A5" s="4" t="inlineStr">
        <is>
          <t>Assets</t>
        </is>
      </c>
      <c r="B5" s="6" t="n">
        <v>23669084</v>
      </c>
      <c r="C5" s="6" t="n">
        <v>8542117</v>
      </c>
    </row>
    <row r="6">
      <c r="A6" s="4" t="inlineStr">
        <is>
          <t>Liabilities</t>
        </is>
      </c>
      <c r="B6" s="6" t="n">
        <v>17373119</v>
      </c>
      <c r="C6" s="6" t="n">
        <v>5503990</v>
      </c>
    </row>
    <row r="7">
      <c r="A7" s="4" t="inlineStr">
        <is>
          <t>Equity</t>
        </is>
      </c>
      <c r="B7" s="6" t="n">
        <v>5513263</v>
      </c>
      <c r="C7" s="6" t="n">
        <v>3038127</v>
      </c>
      <c r="D7" s="5" t="n">
        <v>2451840</v>
      </c>
      <c r="E7" s="5" t="n">
        <v>2897796</v>
      </c>
    </row>
    <row r="8">
      <c r="A8" s="4" t="inlineStr">
        <is>
          <t>Benefits and expenses</t>
        </is>
      </c>
      <c r="B8" s="6" t="n">
        <v>1577964</v>
      </c>
      <c r="C8" s="6" t="n">
        <v>1691280</v>
      </c>
      <c r="D8" s="6" t="n">
        <v>902939</v>
      </c>
    </row>
    <row r="9">
      <c r="A9" s="4" t="inlineStr">
        <is>
          <t>Income before income taxes</t>
        </is>
      </c>
      <c r="B9" s="6" t="n">
        <v>553768</v>
      </c>
      <c r="C9" s="6" t="n">
        <v>1407849</v>
      </c>
      <c r="D9" s="6" t="n">
        <v>105272</v>
      </c>
    </row>
    <row r="10">
      <c r="A10" s="4" t="inlineStr">
        <is>
          <t>Income tax expense</t>
        </is>
      </c>
      <c r="B10" s="6" t="n">
        <v>86966</v>
      </c>
      <c r="C10" s="6" t="n">
        <v>-128994</v>
      </c>
      <c r="D10" s="6" t="n">
        <v>86021</v>
      </c>
    </row>
    <row r="11">
      <c r="A11" s="4" t="inlineStr">
        <is>
          <t>Net income</t>
        </is>
      </c>
      <c r="B11" s="6" t="n">
        <v>466802</v>
      </c>
      <c r="C11" s="6" t="n">
        <v>1536843</v>
      </c>
      <c r="D11" s="6" t="n">
        <v>19251</v>
      </c>
    </row>
    <row r="12">
      <c r="A12" s="4" t="inlineStr">
        <is>
          <t>Net income attributable to non-controlling interests</t>
        </is>
      </c>
      <c r="B12" s="6" t="n">
        <v>-310188</v>
      </c>
      <c r="C12" s="6" t="n">
        <v>-693650</v>
      </c>
      <c r="D12" s="6" t="n">
        <v>-29627</v>
      </c>
    </row>
    <row r="13">
      <c r="A13" s="4" t="inlineStr">
        <is>
          <t>Net income available to Athene Holding Ltd. shareholders</t>
        </is>
      </c>
      <c r="B13" s="6" t="n">
        <v>156614</v>
      </c>
      <c r="C13" s="6" t="n">
        <v>843193</v>
      </c>
      <c r="D13" s="6" t="n">
        <v>-10376</v>
      </c>
    </row>
    <row r="14">
      <c r="A14" s="4" t="inlineStr">
        <is>
          <t>Equity Method Investment, Nonconsolidated Investee or Group of Investees</t>
        </is>
      </c>
    </row>
    <row r="15">
      <c r="A15" s="3" t="inlineStr">
        <is>
          <t>Schedule of Equity Method Investments [Line Items]</t>
        </is>
      </c>
    </row>
    <row r="16">
      <c r="A16" s="4" t="inlineStr">
        <is>
          <t>Investments</t>
        </is>
      </c>
      <c r="B16" s="6" t="n">
        <v>161133394</v>
      </c>
      <c r="C16" s="6" t="n">
        <v>79127724</v>
      </c>
    </row>
    <row r="17">
      <c r="A17" s="4" t="inlineStr">
        <is>
          <t>Assets</t>
        </is>
      </c>
      <c r="B17" s="6" t="n">
        <v>169736665</v>
      </c>
      <c r="C17" s="6" t="n">
        <v>85427831</v>
      </c>
    </row>
    <row r="18">
      <c r="A18" s="4" t="inlineStr">
        <is>
          <t>Liabilities</t>
        </is>
      </c>
      <c r="B18" s="6" t="n">
        <v>103811463</v>
      </c>
      <c r="C18" s="6" t="n">
        <v>27778786</v>
      </c>
    </row>
    <row r="19">
      <c r="A19" s="4" t="inlineStr">
        <is>
          <t>Equity</t>
        </is>
      </c>
      <c r="B19" s="6" t="n">
        <v>65925202</v>
      </c>
      <c r="C19" s="6" t="n">
        <v>57649045</v>
      </c>
    </row>
    <row r="20">
      <c r="A20" s="4" t="inlineStr">
        <is>
          <t>Benefits and expenses</t>
        </is>
      </c>
      <c r="B20" s="6" t="n">
        <v>6075122</v>
      </c>
      <c r="C20" s="6" t="n">
        <v>3012114</v>
      </c>
      <c r="D20" s="6" t="n">
        <v>2145153</v>
      </c>
    </row>
    <row r="21">
      <c r="A21" s="4" t="inlineStr">
        <is>
          <t>Net income</t>
        </is>
      </c>
      <c r="B21" s="6" t="n">
        <v>3584644</v>
      </c>
      <c r="C21" s="6" t="n">
        <v>6519985</v>
      </c>
      <c r="D21" s="6" t="n">
        <v>-2869174</v>
      </c>
    </row>
    <row r="22">
      <c r="A22" s="4" t="inlineStr">
        <is>
          <t>Equity Method Investment, Nonconsolidated Investee or Group of Investees | Investment in Athene Holding</t>
        </is>
      </c>
    </row>
    <row r="23">
      <c r="A23" s="3" t="inlineStr">
        <is>
          <t>Schedule of Equity Method Investments [Line Items]</t>
        </is>
      </c>
    </row>
    <row r="24">
      <c r="A24" s="4" t="inlineStr">
        <is>
          <t>Investments</t>
        </is>
      </c>
      <c r="B24" s="6" t="n">
        <v>154843</v>
      </c>
      <c r="C24" s="6" t="n">
        <v>107987</v>
      </c>
    </row>
    <row r="25">
      <c r="A25" s="4" t="inlineStr">
        <is>
          <t>Assets</t>
        </is>
      </c>
      <c r="B25" s="6" t="n">
        <v>202771</v>
      </c>
      <c r="C25" s="6" t="n">
        <v>146875</v>
      </c>
    </row>
    <row r="26">
      <c r="A26" s="4" t="inlineStr">
        <is>
          <t>Liabilities</t>
        </is>
      </c>
      <c r="B26" s="6" t="n">
        <v>182631</v>
      </c>
      <c r="C26" s="6" t="n">
        <v>132734</v>
      </c>
    </row>
    <row r="27">
      <c r="A27" s="4" t="inlineStr">
        <is>
          <t>Equity</t>
        </is>
      </c>
      <c r="B27" s="6" t="n">
        <v>20140</v>
      </c>
      <c r="C27" s="6" t="n">
        <v>14141</v>
      </c>
    </row>
    <row r="28">
      <c r="A28" s="4" t="inlineStr">
        <is>
          <t>Revenues</t>
        </is>
      </c>
      <c r="B28" s="6" t="n">
        <v>14764</v>
      </c>
      <c r="C28" s="6" t="n">
        <v>16258</v>
      </c>
      <c r="D28" s="6" t="n">
        <v>6637</v>
      </c>
    </row>
    <row r="29">
      <c r="A29" s="4" t="inlineStr">
        <is>
          <t>Benefits and expenses</t>
        </is>
      </c>
      <c r="B29" s="6" t="n">
        <v>12558</v>
      </c>
      <c r="C29" s="6" t="n">
        <v>13956</v>
      </c>
      <c r="D29" s="6" t="n">
        <v>5462</v>
      </c>
    </row>
    <row r="30">
      <c r="A30" s="4" t="inlineStr">
        <is>
          <t>Income before income taxes</t>
        </is>
      </c>
      <c r="B30" s="6" t="n">
        <v>2206</v>
      </c>
      <c r="C30" s="6" t="n">
        <v>2302</v>
      </c>
      <c r="D30" s="6" t="n">
        <v>1175</v>
      </c>
    </row>
    <row r="31">
      <c r="A31" s="4" t="inlineStr">
        <is>
          <t>Income tax expense</t>
        </is>
      </c>
      <c r="B31" s="6" t="n">
        <v>285</v>
      </c>
      <c r="C31" s="6" t="n">
        <v>117</v>
      </c>
      <c r="D31" s="6" t="n">
        <v>122</v>
      </c>
    </row>
    <row r="32">
      <c r="A32" s="4" t="inlineStr">
        <is>
          <t>Net income</t>
        </is>
      </c>
      <c r="B32" s="6" t="n">
        <v>1921</v>
      </c>
      <c r="C32" s="6" t="n">
        <v>2185</v>
      </c>
      <c r="D32" s="6" t="n">
        <v>1053</v>
      </c>
    </row>
    <row r="33">
      <c r="A33" s="4" t="inlineStr">
        <is>
          <t>Net income attributable to non-controlling interests</t>
        </is>
      </c>
      <c r="B33" s="6" t="n">
        <v>380</v>
      </c>
      <c r="C33" s="6" t="n">
        <v>13</v>
      </c>
      <c r="D33" s="6" t="n">
        <v>0</v>
      </c>
    </row>
    <row r="34">
      <c r="A34" s="4" t="inlineStr">
        <is>
          <t>Net income available to Athene Holding Ltd. shareholders</t>
        </is>
      </c>
      <c r="B34" s="6" t="n">
        <v>1541</v>
      </c>
      <c r="C34" s="6" t="n">
        <v>2172</v>
      </c>
      <c r="D34" s="6" t="n">
        <v>1053</v>
      </c>
    </row>
    <row r="35">
      <c r="A35" s="4" t="inlineStr">
        <is>
          <t>Preferred stock dividends</t>
        </is>
      </c>
      <c r="B35" s="6" t="n">
        <v>95</v>
      </c>
      <c r="C35" s="6" t="n">
        <v>36</v>
      </c>
      <c r="D35" s="6" t="n">
        <v>0</v>
      </c>
    </row>
    <row r="36">
      <c r="A36" s="4" t="inlineStr">
        <is>
          <t>Net income available to Athene Holding Ltd. common shareholders</t>
        </is>
      </c>
      <c r="B36" s="5" t="n">
        <v>1446</v>
      </c>
      <c r="C36" s="5" t="n">
        <v>2136</v>
      </c>
      <c r="D36" s="5" t="n">
        <v>10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Gains (Losses) from Investment Activities (Details) - USD ($) $ in Thousands</t>
        </is>
      </c>
      <c r="B1" s="2" t="inlineStr">
        <is>
          <t>12 Months Ended</t>
        </is>
      </c>
    </row>
    <row r="2">
      <c r="B2" s="2" t="inlineStr">
        <is>
          <t>Dec. 31, 2020</t>
        </is>
      </c>
      <c r="C2" s="2" t="inlineStr">
        <is>
          <t>Dec. 31, 2019</t>
        </is>
      </c>
      <c r="D2" s="2" t="inlineStr">
        <is>
          <t>Dec. 31, 2018</t>
        </is>
      </c>
    </row>
    <row r="3">
      <c r="A3" s="3" t="inlineStr">
        <is>
          <t>Equity Method Investments and Joint Ventures [Abstract]</t>
        </is>
      </c>
    </row>
    <row r="4">
      <c r="A4" s="4" t="inlineStr">
        <is>
          <t>Realized gains on sales of investments, net</t>
        </is>
      </c>
      <c r="B4" s="5" t="n">
        <v>2081</v>
      </c>
      <c r="C4" s="5" t="n">
        <v>45</v>
      </c>
      <c r="D4" s="5" t="n">
        <v>67</v>
      </c>
    </row>
    <row r="5">
      <c r="A5" s="4" t="inlineStr">
        <is>
          <t>Net change in unrealized gains (losses) due to changes in fair value</t>
        </is>
      </c>
      <c r="B5" s="6" t="n">
        <v>-457568</v>
      </c>
      <c r="C5" s="6" t="n">
        <v>138109</v>
      </c>
      <c r="D5" s="6" t="n">
        <v>-186516</v>
      </c>
    </row>
    <row r="6">
      <c r="A6" s="4" t="inlineStr">
        <is>
          <t>Net gains (losses) from investment activities</t>
        </is>
      </c>
      <c r="B6" s="5" t="n">
        <v>-455487</v>
      </c>
      <c r="C6" s="5" t="n">
        <v>138154</v>
      </c>
      <c r="D6" s="5" t="n">
        <v>-1864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466802</v>
      </c>
      <c r="C4" s="5" t="n">
        <v>1536843</v>
      </c>
      <c r="D4" s="5" t="n">
        <v>19251</v>
      </c>
    </row>
    <row r="5">
      <c r="A5" s="3" t="inlineStr">
        <is>
          <t>Other Comprehensive Income (Loss), net of tax:</t>
        </is>
      </c>
    </row>
    <row r="6">
      <c r="A6" s="4" t="inlineStr">
        <is>
          <t>Currency translation adjustments, net of tax</t>
        </is>
      </c>
      <c r="B6" s="6" t="n">
        <v>41217</v>
      </c>
      <c r="C6" s="6" t="n">
        <v>-6191</v>
      </c>
      <c r="D6" s="6" t="n">
        <v>-19078</v>
      </c>
    </row>
    <row r="7">
      <c r="A7" s="4" t="inlineStr">
        <is>
          <t>Net gain from change in fair value of cash flow hedge instruments</t>
        </is>
      </c>
      <c r="B7" s="6" t="n">
        <v>203</v>
      </c>
      <c r="C7" s="6" t="n">
        <v>-1812</v>
      </c>
      <c r="D7" s="6" t="n">
        <v>105</v>
      </c>
    </row>
    <row r="8">
      <c r="A8" s="4" t="inlineStr">
        <is>
          <t>Net gain (loss) on available-for-sale securities</t>
        </is>
      </c>
      <c r="B8" s="6" t="n">
        <v>-800</v>
      </c>
      <c r="C8" s="6" t="n">
        <v>88</v>
      </c>
      <c r="D8" s="6" t="n">
        <v>-786</v>
      </c>
    </row>
    <row r="9">
      <c r="A9" s="4" t="inlineStr">
        <is>
          <t>Total Other Comprehensive Income (Loss), net of tax</t>
        </is>
      </c>
      <c r="B9" s="6" t="n">
        <v>40620</v>
      </c>
      <c r="C9" s="6" t="n">
        <v>-7915</v>
      </c>
      <c r="D9" s="6" t="n">
        <v>-19759</v>
      </c>
    </row>
    <row r="10">
      <c r="A10" s="4" t="inlineStr">
        <is>
          <t>Comprehensive Income (Loss)</t>
        </is>
      </c>
      <c r="B10" s="6" t="n">
        <v>507422</v>
      </c>
      <c r="C10" s="6" t="n">
        <v>1528928</v>
      </c>
      <c r="D10" s="6" t="n">
        <v>-508</v>
      </c>
    </row>
    <row r="11">
      <c r="A11" s="4" t="inlineStr">
        <is>
          <t>Comprehensive Income (Loss), Net of Tax, Attributable to Noncontrolling Interest</t>
        </is>
      </c>
      <c r="B11" s="6" t="n">
        <v>-348301</v>
      </c>
      <c r="C11" s="6" t="n">
        <v>-686154</v>
      </c>
      <c r="D11" s="6" t="n">
        <v>-12218</v>
      </c>
    </row>
    <row r="12">
      <c r="A12" s="4" t="inlineStr">
        <is>
          <t>Comprehensive Income attributable to Non-Controlling Interests</t>
        </is>
      </c>
      <c r="B12" s="5" t="n">
        <v>159121</v>
      </c>
      <c r="C12" s="5" t="n">
        <v>842774</v>
      </c>
      <c r="D12" s="5" t="n">
        <v>-127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Method Investments (Details) - USD ($) $ in Thousands</t>
        </is>
      </c>
      <c r="B1" s="2" t="inlineStr">
        <is>
          <t>Dec. 31, 2020</t>
        </is>
      </c>
      <c r="C1" s="2" t="inlineStr">
        <is>
          <t>Dec. 31, 2019</t>
        </is>
      </c>
    </row>
    <row r="2">
      <c r="A2" s="3" t="inlineStr">
        <is>
          <t>Schedule of Equity Method Investments [Line Items]</t>
        </is>
      </c>
    </row>
    <row r="3">
      <c r="A3" s="4" t="inlineStr">
        <is>
          <t>Equity method investments</t>
        </is>
      </c>
      <c r="B3" s="5" t="n">
        <v>1010821</v>
      </c>
      <c r="C3" s="5" t="n">
        <v>1048732</v>
      </c>
    </row>
    <row r="4">
      <c r="A4" s="4" t="inlineStr">
        <is>
          <t>Credit</t>
        </is>
      </c>
    </row>
    <row r="5">
      <c r="A5" s="3" t="inlineStr">
        <is>
          <t>Schedule of Equity Method Investments [Line Items]</t>
        </is>
      </c>
    </row>
    <row r="6">
      <c r="A6" s="4" t="inlineStr">
        <is>
          <t>Equity method investments</t>
        </is>
      </c>
      <c r="B6" s="6" t="n">
        <v>258952</v>
      </c>
      <c r="C6" s="6" t="n">
        <v>318054</v>
      </c>
    </row>
    <row r="7">
      <c r="A7" s="4" t="inlineStr">
        <is>
          <t>Credit | AINV</t>
        </is>
      </c>
    </row>
    <row r="8">
      <c r="A8" s="3" t="inlineStr">
        <is>
          <t>Schedule of Equity Method Investments [Line Items]</t>
        </is>
      </c>
    </row>
    <row r="9">
      <c r="A9" s="4" t="inlineStr">
        <is>
          <t>Equity method investments</t>
        </is>
      </c>
      <c r="B9" s="6" t="n">
        <v>40400</v>
      </c>
      <c r="C9" s="6" t="n">
        <v>51000</v>
      </c>
    </row>
    <row r="10">
      <c r="A10" s="4" t="inlineStr">
        <is>
          <t>Value of company's investment</t>
        </is>
      </c>
      <c r="B10" s="6" t="n">
        <v>30800</v>
      </c>
      <c r="C10" s="6" t="n">
        <v>51300</v>
      </c>
    </row>
    <row r="11">
      <c r="A11" s="4" t="inlineStr">
        <is>
          <t>Private Equity</t>
        </is>
      </c>
    </row>
    <row r="12">
      <c r="A12" s="3" t="inlineStr">
        <is>
          <t>Schedule of Equity Method Investments [Line Items]</t>
        </is>
      </c>
    </row>
    <row r="13">
      <c r="A13" s="4" t="inlineStr">
        <is>
          <t>Equity method investments</t>
        </is>
      </c>
      <c r="B13" s="6" t="n">
        <v>672430</v>
      </c>
      <c r="C13" s="6" t="n">
        <v>632540</v>
      </c>
    </row>
    <row r="14">
      <c r="A14" s="4" t="inlineStr">
        <is>
          <t>Private Equity | Fund VIII</t>
        </is>
      </c>
    </row>
    <row r="15">
      <c r="A15" s="3" t="inlineStr">
        <is>
          <t>Schedule of Equity Method Investments [Line Items]</t>
        </is>
      </c>
    </row>
    <row r="16">
      <c r="A16" s="4" t="inlineStr">
        <is>
          <t>Equity method investments</t>
        </is>
      </c>
      <c r="B16" s="5" t="n">
        <v>343300</v>
      </c>
      <c r="C16" s="5" t="n">
        <v>370700</v>
      </c>
    </row>
    <row r="17">
      <c r="A17" s="4" t="inlineStr">
        <is>
          <t>Ownership percentage</t>
        </is>
      </c>
      <c r="B17" s="4" t="inlineStr">
        <is>
          <t>2.20%</t>
        </is>
      </c>
      <c r="C17" s="4" t="inlineStr">
        <is>
          <t>2.20%</t>
        </is>
      </c>
    </row>
    <row r="18">
      <c r="A18" s="4" t="inlineStr">
        <is>
          <t>Private Equity | Fund IX</t>
        </is>
      </c>
    </row>
    <row r="19">
      <c r="A19" s="3" t="inlineStr">
        <is>
          <t>Schedule of Equity Method Investments [Line Items]</t>
        </is>
      </c>
    </row>
    <row r="20">
      <c r="A20" s="4" t="inlineStr">
        <is>
          <t>Equity method investments</t>
        </is>
      </c>
      <c r="B20" s="5" t="n">
        <v>134400</v>
      </c>
      <c r="C20" s="5" t="n">
        <v>76100</v>
      </c>
    </row>
    <row r="21">
      <c r="A21" s="4" t="inlineStr">
        <is>
          <t>Ownership percentage</t>
        </is>
      </c>
      <c r="B21" s="4" t="inlineStr">
        <is>
          <t>1.90%</t>
        </is>
      </c>
      <c r="C21" s="4" t="inlineStr">
        <is>
          <t>1.90%</t>
        </is>
      </c>
    </row>
    <row r="22">
      <c r="A22" s="4" t="inlineStr">
        <is>
          <t>Real Assets</t>
        </is>
      </c>
    </row>
    <row r="23">
      <c r="A23" s="3" t="inlineStr">
        <is>
          <t>Schedule of Equity Method Investments [Line Items]</t>
        </is>
      </c>
    </row>
    <row r="24">
      <c r="A24" s="4" t="inlineStr">
        <is>
          <t>Equity method investments</t>
        </is>
      </c>
      <c r="B24" s="5" t="n">
        <v>79439</v>
      </c>
      <c r="C24" s="5" t="n">
        <v>981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marized Financial Information of Equity Method Invest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 xml:space="preserve">Statements of Financial Condition </t>
        </is>
      </c>
    </row>
    <row r="4">
      <c r="A4" s="4" t="inlineStr">
        <is>
          <t>Investments</t>
        </is>
      </c>
      <c r="B4" s="5" t="n">
        <v>4995411</v>
      </c>
      <c r="C4" s="5" t="n">
        <v>3609859</v>
      </c>
    </row>
    <row r="5">
      <c r="A5" s="4" t="inlineStr">
        <is>
          <t>Assets</t>
        </is>
      </c>
      <c r="B5" s="6" t="n">
        <v>23669084</v>
      </c>
      <c r="C5" s="6" t="n">
        <v>8542117</v>
      </c>
    </row>
    <row r="6">
      <c r="A6" s="4" t="inlineStr">
        <is>
          <t>Liabilities</t>
        </is>
      </c>
      <c r="B6" s="6" t="n">
        <v>17373119</v>
      </c>
      <c r="C6" s="6" t="n">
        <v>5503990</v>
      </c>
    </row>
    <row r="7">
      <c r="A7" s="4" t="inlineStr">
        <is>
          <t>Equity</t>
        </is>
      </c>
      <c r="B7" s="6" t="n">
        <v>5513263</v>
      </c>
      <c r="C7" s="6" t="n">
        <v>3038127</v>
      </c>
      <c r="D7" s="5" t="n">
        <v>2451840</v>
      </c>
      <c r="E7" s="5" t="n">
        <v>2897796</v>
      </c>
    </row>
    <row r="8">
      <c r="A8" s="3" t="inlineStr">
        <is>
          <t>Statements of Operations</t>
        </is>
      </c>
    </row>
    <row r="9">
      <c r="A9" s="4" t="inlineStr">
        <is>
          <t>Revenues/Investment Income</t>
        </is>
      </c>
      <c r="B9" s="6" t="n">
        <v>2354019</v>
      </c>
      <c r="C9" s="6" t="n">
        <v>2931849</v>
      </c>
      <c r="D9" s="6" t="n">
        <v>1093065</v>
      </c>
    </row>
    <row r="10">
      <c r="A10" s="4" t="inlineStr">
        <is>
          <t>Expenses</t>
        </is>
      </c>
      <c r="B10" s="6" t="n">
        <v>1577964</v>
      </c>
      <c r="C10" s="6" t="n">
        <v>1691280</v>
      </c>
      <c r="D10" s="6" t="n">
        <v>902939</v>
      </c>
    </row>
    <row r="11">
      <c r="A11" s="4" t="inlineStr">
        <is>
          <t>Total investment income (loss)</t>
        </is>
      </c>
      <c r="B11" s="6" t="n">
        <v>392181</v>
      </c>
      <c r="C11" s="6" t="n">
        <v>1223666</v>
      </c>
      <c r="D11" s="6" t="n">
        <v>-395183</v>
      </c>
    </row>
    <row r="12">
      <c r="A12" s="4" t="inlineStr">
        <is>
          <t>Net income</t>
        </is>
      </c>
      <c r="B12" s="6" t="n">
        <v>466802</v>
      </c>
      <c r="C12" s="6" t="n">
        <v>1536843</v>
      </c>
      <c r="D12" s="6" t="n">
        <v>19251</v>
      </c>
    </row>
    <row r="13">
      <c r="A13" s="4" t="inlineStr">
        <is>
          <t>Equity Method Investment, Nonconsolidated Investee or Group of Investees</t>
        </is>
      </c>
    </row>
    <row r="14">
      <c r="A14" s="3" t="inlineStr">
        <is>
          <t xml:space="preserve">Statements of Financial Condition </t>
        </is>
      </c>
    </row>
    <row r="15">
      <c r="A15" s="4" t="inlineStr">
        <is>
          <t>Investments</t>
        </is>
      </c>
      <c r="B15" s="6" t="n">
        <v>161133394</v>
      </c>
      <c r="C15" s="6" t="n">
        <v>79127724</v>
      </c>
    </row>
    <row r="16">
      <c r="A16" s="4" t="inlineStr">
        <is>
          <t>Assets</t>
        </is>
      </c>
      <c r="B16" s="6" t="n">
        <v>169736665</v>
      </c>
      <c r="C16" s="6" t="n">
        <v>85427831</v>
      </c>
    </row>
    <row r="17">
      <c r="A17" s="4" t="inlineStr">
        <is>
          <t>Liabilities</t>
        </is>
      </c>
      <c r="B17" s="6" t="n">
        <v>103811463</v>
      </c>
      <c r="C17" s="6" t="n">
        <v>27778786</v>
      </c>
    </row>
    <row r="18">
      <c r="A18" s="4" t="inlineStr">
        <is>
          <t>Equity</t>
        </is>
      </c>
      <c r="B18" s="6" t="n">
        <v>65925202</v>
      </c>
      <c r="C18" s="6" t="n">
        <v>57649045</v>
      </c>
    </row>
    <row r="19">
      <c r="A19" s="3" t="inlineStr">
        <is>
          <t>Statements of Operations</t>
        </is>
      </c>
    </row>
    <row r="20">
      <c r="A20" s="4" t="inlineStr">
        <is>
          <t>Revenues/Investment Income</t>
        </is>
      </c>
      <c r="B20" s="6" t="n">
        <v>7283270</v>
      </c>
      <c r="C20" s="6" t="n">
        <v>3159574</v>
      </c>
      <c r="D20" s="6" t="n">
        <v>2406442</v>
      </c>
    </row>
    <row r="21">
      <c r="A21" s="4" t="inlineStr">
        <is>
          <t>Expenses</t>
        </is>
      </c>
      <c r="B21" s="6" t="n">
        <v>6075122</v>
      </c>
      <c r="C21" s="6" t="n">
        <v>3012114</v>
      </c>
      <c r="D21" s="6" t="n">
        <v>2145153</v>
      </c>
    </row>
    <row r="22">
      <c r="A22" s="4" t="inlineStr">
        <is>
          <t>Total investment income (loss)</t>
        </is>
      </c>
      <c r="B22" s="6" t="n">
        <v>1208148</v>
      </c>
      <c r="C22" s="6" t="n">
        <v>147460</v>
      </c>
      <c r="D22" s="6" t="n">
        <v>261289</v>
      </c>
    </row>
    <row r="23">
      <c r="A23" s="4" t="inlineStr">
        <is>
          <t>Net Realized and Unrealized Gain (Loss)</t>
        </is>
      </c>
      <c r="B23" s="6" t="n">
        <v>2376496</v>
      </c>
      <c r="C23" s="6" t="n">
        <v>6372525</v>
      </c>
      <c r="D23" s="6" t="n">
        <v>-3130463</v>
      </c>
    </row>
    <row r="24">
      <c r="A24" s="4" t="inlineStr">
        <is>
          <t>Net income</t>
        </is>
      </c>
      <c r="B24" s="6" t="n">
        <v>3584644</v>
      </c>
      <c r="C24" s="6" t="n">
        <v>6519985</v>
      </c>
      <c r="D24" s="6" t="n">
        <v>-2869174</v>
      </c>
    </row>
    <row r="25">
      <c r="A25" s="4" t="inlineStr">
        <is>
          <t>Credit | Equity Method Investment, Nonconsolidated Investee or Group of Investees</t>
        </is>
      </c>
    </row>
    <row r="26">
      <c r="A26" s="3" t="inlineStr">
        <is>
          <t xml:space="preserve">Statements of Financial Condition </t>
        </is>
      </c>
    </row>
    <row r="27">
      <c r="A27" s="4" t="inlineStr">
        <is>
          <t>Investments</t>
        </is>
      </c>
      <c r="B27" s="6" t="n">
        <v>113854036</v>
      </c>
      <c r="C27" s="6" t="n">
        <v>34361782</v>
      </c>
    </row>
    <row r="28">
      <c r="A28" s="4" t="inlineStr">
        <is>
          <t>Assets</t>
        </is>
      </c>
      <c r="B28" s="6" t="n">
        <v>120508401</v>
      </c>
      <c r="C28" s="6" t="n">
        <v>39128474</v>
      </c>
    </row>
    <row r="29">
      <c r="A29" s="4" t="inlineStr">
        <is>
          <t>Liabilities</t>
        </is>
      </c>
      <c r="B29" s="6" t="n">
        <v>97361638</v>
      </c>
      <c r="C29" s="6" t="n">
        <v>22069959</v>
      </c>
    </row>
    <row r="30">
      <c r="A30" s="4" t="inlineStr">
        <is>
          <t>Equity</t>
        </is>
      </c>
      <c r="B30" s="6" t="n">
        <v>23146763</v>
      </c>
      <c r="C30" s="6" t="n">
        <v>17058515</v>
      </c>
    </row>
    <row r="31">
      <c r="A31" s="3" t="inlineStr">
        <is>
          <t>Statements of Operations</t>
        </is>
      </c>
    </row>
    <row r="32">
      <c r="A32" s="4" t="inlineStr">
        <is>
          <t>Revenues/Investment Income</t>
        </is>
      </c>
      <c r="B32" s="6" t="n">
        <v>5769187</v>
      </c>
      <c r="C32" s="6" t="n">
        <v>1974306</v>
      </c>
      <c r="D32" s="6" t="n">
        <v>1058776</v>
      </c>
    </row>
    <row r="33">
      <c r="A33" s="4" t="inlineStr">
        <is>
          <t>Expenses</t>
        </is>
      </c>
      <c r="B33" s="6" t="n">
        <v>5046979</v>
      </c>
      <c r="C33" s="6" t="n">
        <v>1969329</v>
      </c>
      <c r="D33" s="6" t="n">
        <v>1184462</v>
      </c>
    </row>
    <row r="34">
      <c r="A34" s="4" t="inlineStr">
        <is>
          <t>Total investment income (loss)</t>
        </is>
      </c>
      <c r="B34" s="6" t="n">
        <v>722208</v>
      </c>
      <c r="C34" s="6" t="n">
        <v>4977</v>
      </c>
      <c r="D34" s="6" t="n">
        <v>-125686</v>
      </c>
    </row>
    <row r="35">
      <c r="A35" s="4" t="inlineStr">
        <is>
          <t>Net Realized and Unrealized Gain (Loss)</t>
        </is>
      </c>
      <c r="B35" s="6" t="n">
        <v>1248084</v>
      </c>
      <c r="C35" s="6" t="n">
        <v>1843877</v>
      </c>
      <c r="D35" s="6" t="n">
        <v>221321</v>
      </c>
    </row>
    <row r="36">
      <c r="A36" s="4" t="inlineStr">
        <is>
          <t>Net income</t>
        </is>
      </c>
      <c r="B36" s="6" t="n">
        <v>1970292</v>
      </c>
      <c r="C36" s="6" t="n">
        <v>1848854</v>
      </c>
      <c r="D36" s="6" t="n">
        <v>95635</v>
      </c>
    </row>
    <row r="37">
      <c r="A37" s="4" t="inlineStr">
        <is>
          <t>Private Equity | Equity Method Investment, Nonconsolidated Investee or Group of Investees</t>
        </is>
      </c>
    </row>
    <row r="38">
      <c r="A38" s="3" t="inlineStr">
        <is>
          <t xml:space="preserve">Statements of Financial Condition </t>
        </is>
      </c>
    </row>
    <row r="39">
      <c r="A39" s="4" t="inlineStr">
        <is>
          <t>Investments</t>
        </is>
      </c>
      <c r="B39" s="6" t="n">
        <v>35125164</v>
      </c>
      <c r="C39" s="6" t="n">
        <v>32517599</v>
      </c>
    </row>
    <row r="40">
      <c r="A40" s="4" t="inlineStr">
        <is>
          <t>Assets</t>
        </is>
      </c>
      <c r="B40" s="6" t="n">
        <v>36385974</v>
      </c>
      <c r="C40" s="6" t="n">
        <v>33259492</v>
      </c>
    </row>
    <row r="41">
      <c r="A41" s="4" t="inlineStr">
        <is>
          <t>Liabilities</t>
        </is>
      </c>
      <c r="B41" s="6" t="n">
        <v>488633</v>
      </c>
      <c r="C41" s="6" t="n">
        <v>427076</v>
      </c>
    </row>
    <row r="42">
      <c r="A42" s="4" t="inlineStr">
        <is>
          <t>Equity</t>
        </is>
      </c>
      <c r="B42" s="6" t="n">
        <v>35897341</v>
      </c>
      <c r="C42" s="6" t="n">
        <v>32832416</v>
      </c>
    </row>
    <row r="43">
      <c r="A43" s="3" t="inlineStr">
        <is>
          <t>Statements of Operations</t>
        </is>
      </c>
    </row>
    <row r="44">
      <c r="A44" s="4" t="inlineStr">
        <is>
          <t>Revenues/Investment Income</t>
        </is>
      </c>
      <c r="B44" s="6" t="n">
        <v>709447</v>
      </c>
      <c r="C44" s="6" t="n">
        <v>675305</v>
      </c>
      <c r="D44" s="6" t="n">
        <v>738738</v>
      </c>
    </row>
    <row r="45">
      <c r="A45" s="4" t="inlineStr">
        <is>
          <t>Expenses</t>
        </is>
      </c>
      <c r="B45" s="6" t="n">
        <v>652520</v>
      </c>
      <c r="C45" s="6" t="n">
        <v>680331</v>
      </c>
      <c r="D45" s="6" t="n">
        <v>640504</v>
      </c>
    </row>
    <row r="46">
      <c r="A46" s="4" t="inlineStr">
        <is>
          <t>Total investment income (loss)</t>
        </is>
      </c>
      <c r="B46" s="6" t="n">
        <v>56927</v>
      </c>
      <c r="C46" s="6" t="n">
        <v>-5026</v>
      </c>
      <c r="D46" s="6" t="n">
        <v>98234</v>
      </c>
    </row>
    <row r="47">
      <c r="A47" s="4" t="inlineStr">
        <is>
          <t>Net Realized and Unrealized Gain (Loss)</t>
        </is>
      </c>
      <c r="B47" s="6" t="n">
        <v>1640109</v>
      </c>
      <c r="C47" s="6" t="n">
        <v>3672268</v>
      </c>
      <c r="D47" s="6" t="n">
        <v>-3303225</v>
      </c>
    </row>
    <row r="48">
      <c r="A48" s="4" t="inlineStr">
        <is>
          <t>Net income</t>
        </is>
      </c>
      <c r="B48" s="6" t="n">
        <v>1697036</v>
      </c>
      <c r="C48" s="6" t="n">
        <v>3667242</v>
      </c>
      <c r="D48" s="6" t="n">
        <v>-3204991</v>
      </c>
    </row>
    <row r="49">
      <c r="A49" s="4" t="inlineStr">
        <is>
          <t>Real Assets | Equity Method Investment, Nonconsolidated Investee or Group of Investees</t>
        </is>
      </c>
    </row>
    <row r="50">
      <c r="A50" s="3" t="inlineStr">
        <is>
          <t xml:space="preserve">Statements of Financial Condition </t>
        </is>
      </c>
    </row>
    <row r="51">
      <c r="A51" s="4" t="inlineStr">
        <is>
          <t>Investments</t>
        </is>
      </c>
      <c r="B51" s="6" t="n">
        <v>12154194</v>
      </c>
      <c r="C51" s="6" t="n">
        <v>12248343</v>
      </c>
    </row>
    <row r="52">
      <c r="A52" s="4" t="inlineStr">
        <is>
          <t>Assets</t>
        </is>
      </c>
      <c r="B52" s="6" t="n">
        <v>12842290</v>
      </c>
      <c r="C52" s="6" t="n">
        <v>13039865</v>
      </c>
    </row>
    <row r="53">
      <c r="A53" s="4" t="inlineStr">
        <is>
          <t>Liabilities</t>
        </is>
      </c>
      <c r="B53" s="6" t="n">
        <v>5961192</v>
      </c>
      <c r="C53" s="6" t="n">
        <v>5281751</v>
      </c>
    </row>
    <row r="54">
      <c r="A54" s="4" t="inlineStr">
        <is>
          <t>Equity</t>
        </is>
      </c>
      <c r="B54" s="6" t="n">
        <v>6881098</v>
      </c>
      <c r="C54" s="6" t="n">
        <v>7758114</v>
      </c>
    </row>
    <row r="55">
      <c r="A55" s="3" t="inlineStr">
        <is>
          <t>Statements of Operations</t>
        </is>
      </c>
    </row>
    <row r="56">
      <c r="A56" s="4" t="inlineStr">
        <is>
          <t>Revenues/Investment Income</t>
        </is>
      </c>
      <c r="B56" s="6" t="n">
        <v>804636</v>
      </c>
      <c r="C56" s="6" t="n">
        <v>509963</v>
      </c>
      <c r="D56" s="6" t="n">
        <v>608928</v>
      </c>
    </row>
    <row r="57">
      <c r="A57" s="4" t="inlineStr">
        <is>
          <t>Expenses</t>
        </is>
      </c>
      <c r="B57" s="6" t="n">
        <v>375623</v>
      </c>
      <c r="C57" s="6" t="n">
        <v>362454</v>
      </c>
      <c r="D57" s="6" t="n">
        <v>320187</v>
      </c>
    </row>
    <row r="58">
      <c r="A58" s="4" t="inlineStr">
        <is>
          <t>Total investment income (loss)</t>
        </is>
      </c>
      <c r="B58" s="6" t="n">
        <v>429013</v>
      </c>
      <c r="C58" s="6" t="n">
        <v>147509</v>
      </c>
      <c r="D58" s="6" t="n">
        <v>288741</v>
      </c>
    </row>
    <row r="59">
      <c r="A59" s="4" t="inlineStr">
        <is>
          <t>Net Realized and Unrealized Gain (Loss)</t>
        </is>
      </c>
      <c r="B59" s="6" t="n">
        <v>-511697</v>
      </c>
      <c r="C59" s="6" t="n">
        <v>856380</v>
      </c>
      <c r="D59" s="6" t="n">
        <v>-48559</v>
      </c>
    </row>
    <row r="60">
      <c r="A60" s="4" t="inlineStr">
        <is>
          <t>Net income</t>
        </is>
      </c>
      <c r="B60" s="5" t="n">
        <v>-82684</v>
      </c>
      <c r="C60" s="5" t="n">
        <v>1003889</v>
      </c>
      <c r="D60" s="5" t="n">
        <v>24018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Performance Allocations (Details) - USD ($) $ in Thousands</t>
        </is>
      </c>
      <c r="B1" s="2" t="inlineStr">
        <is>
          <t>Dec. 31, 2020</t>
        </is>
      </c>
      <c r="C1" s="2" t="inlineStr">
        <is>
          <t>Dec. 31, 2019</t>
        </is>
      </c>
      <c r="D1" s="2" t="inlineStr">
        <is>
          <t>Dec. 31, 2018</t>
        </is>
      </c>
    </row>
    <row r="2">
      <c r="A2" s="3" t="inlineStr">
        <is>
          <t>Schedule of Equity Method Investments [Line Items]</t>
        </is>
      </c>
    </row>
    <row r="3">
      <c r="A3" s="4" t="inlineStr">
        <is>
          <t>Performance allocations</t>
        </is>
      </c>
      <c r="B3" s="5" t="n">
        <v>1624156</v>
      </c>
      <c r="C3" s="5" t="n">
        <v>1507571</v>
      </c>
      <c r="D3" s="5" t="n">
        <v>912182</v>
      </c>
    </row>
    <row r="4">
      <c r="A4" s="4" t="inlineStr">
        <is>
          <t>Credit</t>
        </is>
      </c>
    </row>
    <row r="5">
      <c r="A5" s="3" t="inlineStr">
        <is>
          <t>Schedule of Equity Method Investments [Line Items]</t>
        </is>
      </c>
    </row>
    <row r="6">
      <c r="A6" s="4" t="inlineStr">
        <is>
          <t>Performance allocations</t>
        </is>
      </c>
      <c r="B6" s="6" t="n">
        <v>465153</v>
      </c>
      <c r="C6" s="6" t="n">
        <v>418517</v>
      </c>
      <c r="D6" s="6" t="n">
        <v>241896</v>
      </c>
    </row>
    <row r="7">
      <c r="A7" s="4" t="inlineStr">
        <is>
          <t>Private Equity</t>
        </is>
      </c>
    </row>
    <row r="8">
      <c r="A8" s="3" t="inlineStr">
        <is>
          <t>Schedule of Equity Method Investments [Line Items]</t>
        </is>
      </c>
    </row>
    <row r="9">
      <c r="A9" s="4" t="inlineStr">
        <is>
          <t>Performance allocations</t>
        </is>
      </c>
      <c r="B9" s="6" t="n">
        <v>1040827</v>
      </c>
      <c r="C9" s="6" t="n">
        <v>822531</v>
      </c>
      <c r="D9" s="6" t="n">
        <v>520892</v>
      </c>
    </row>
    <row r="10">
      <c r="A10" s="4" t="inlineStr">
        <is>
          <t>Real Assets</t>
        </is>
      </c>
    </row>
    <row r="11">
      <c r="A11" s="3" t="inlineStr">
        <is>
          <t>Schedule of Equity Method Investments [Line Items]</t>
        </is>
      </c>
    </row>
    <row r="12">
      <c r="A12" s="4" t="inlineStr">
        <is>
          <t>Performance allocations</t>
        </is>
      </c>
      <c r="B12" s="5" t="n">
        <v>118176</v>
      </c>
      <c r="C12" s="5" t="n">
        <v>266523</v>
      </c>
      <c r="D12" s="5" t="n">
        <v>1493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Performance Allocations Rollforward (Details) - USD ($) $ in Thousands</t>
        </is>
      </c>
      <c r="B1" s="2" t="inlineStr">
        <is>
          <t>12 Months Ended</t>
        </is>
      </c>
    </row>
    <row r="2">
      <c r="B2" s="2" t="inlineStr">
        <is>
          <t>Dec. 31, 2020</t>
        </is>
      </c>
      <c r="C2" s="2" t="inlineStr">
        <is>
          <t>Dec. 31, 2019</t>
        </is>
      </c>
    </row>
    <row r="3">
      <c r="A3" s="3" t="inlineStr">
        <is>
          <t>Performance Allocation [Roll Forward]</t>
        </is>
      </c>
    </row>
    <row r="4">
      <c r="A4" s="4" t="inlineStr">
        <is>
          <t>Performance allocations beginning balance</t>
        </is>
      </c>
      <c r="B4" s="5" t="n">
        <v>1507571</v>
      </c>
      <c r="C4" s="5" t="n">
        <v>912182</v>
      </c>
    </row>
    <row r="5">
      <c r="A5" s="4" t="inlineStr">
        <is>
          <t>Change in fair value of funds</t>
        </is>
      </c>
      <c r="B5" s="6" t="n">
        <v>378194</v>
      </c>
      <c r="C5" s="6" t="n">
        <v>1112405</v>
      </c>
    </row>
    <row r="6">
      <c r="A6" s="4" t="inlineStr">
        <is>
          <t>Fund distributions to the Company</t>
        </is>
      </c>
      <c r="B6" s="6" t="n">
        <v>-261609</v>
      </c>
      <c r="C6" s="6" t="n">
        <v>-517016</v>
      </c>
    </row>
    <row r="7">
      <c r="A7" s="4" t="inlineStr">
        <is>
          <t>Performance allocations ending balance</t>
        </is>
      </c>
      <c r="B7" s="6" t="n">
        <v>1624156</v>
      </c>
      <c r="C7" s="6" t="n">
        <v>1507571</v>
      </c>
    </row>
    <row r="8">
      <c r="A8" s="4" t="inlineStr">
        <is>
          <t>Credit</t>
        </is>
      </c>
    </row>
    <row r="9">
      <c r="A9" s="3" t="inlineStr">
        <is>
          <t>Performance Allocation [Roll Forward]</t>
        </is>
      </c>
    </row>
    <row r="10">
      <c r="A10" s="4" t="inlineStr">
        <is>
          <t>Performance allocations beginning balance</t>
        </is>
      </c>
      <c r="B10" s="6" t="n">
        <v>418517</v>
      </c>
      <c r="C10" s="6" t="n">
        <v>241896</v>
      </c>
    </row>
    <row r="11">
      <c r="A11" s="4" t="inlineStr">
        <is>
          <t>Change in fair value of funds</t>
        </is>
      </c>
      <c r="B11" s="6" t="n">
        <v>216960</v>
      </c>
      <c r="C11" s="6" t="n">
        <v>265402</v>
      </c>
    </row>
    <row r="12">
      <c r="A12" s="4" t="inlineStr">
        <is>
          <t>Fund distributions to the Company</t>
        </is>
      </c>
      <c r="B12" s="6" t="n">
        <v>-170324</v>
      </c>
      <c r="C12" s="6" t="n">
        <v>-88781</v>
      </c>
    </row>
    <row r="13">
      <c r="A13" s="4" t="inlineStr">
        <is>
          <t>Performance allocations ending balance</t>
        </is>
      </c>
      <c r="B13" s="6" t="n">
        <v>465153</v>
      </c>
      <c r="C13" s="6" t="n">
        <v>418517</v>
      </c>
    </row>
    <row r="14">
      <c r="A14" s="4" t="inlineStr">
        <is>
          <t>Private Equity</t>
        </is>
      </c>
    </row>
    <row r="15">
      <c r="A15" s="3" t="inlineStr">
        <is>
          <t>Performance Allocation [Roll Forward]</t>
        </is>
      </c>
    </row>
    <row r="16">
      <c r="A16" s="4" t="inlineStr">
        <is>
          <t>Performance allocations beginning balance</t>
        </is>
      </c>
      <c r="B16" s="6" t="n">
        <v>822531</v>
      </c>
      <c r="C16" s="6" t="n">
        <v>520892</v>
      </c>
    </row>
    <row r="17">
      <c r="A17" s="4" t="inlineStr">
        <is>
          <t>Change in fair value of funds</t>
        </is>
      </c>
      <c r="B17" s="6" t="n">
        <v>247522</v>
      </c>
      <c r="C17" s="6" t="n">
        <v>726700</v>
      </c>
    </row>
    <row r="18">
      <c r="A18" s="4" t="inlineStr">
        <is>
          <t>Fund distributions to the Company</t>
        </is>
      </c>
      <c r="B18" s="6" t="n">
        <v>-29226</v>
      </c>
      <c r="C18" s="6" t="n">
        <v>-425061</v>
      </c>
    </row>
    <row r="19">
      <c r="A19" s="4" t="inlineStr">
        <is>
          <t>Performance allocations ending balance</t>
        </is>
      </c>
      <c r="B19" s="6" t="n">
        <v>1040827</v>
      </c>
      <c r="C19" s="6" t="n">
        <v>822531</v>
      </c>
    </row>
    <row r="20">
      <c r="A20" s="4" t="inlineStr">
        <is>
          <t>Real Assets</t>
        </is>
      </c>
    </row>
    <row r="21">
      <c r="A21" s="3" t="inlineStr">
        <is>
          <t>Performance Allocation [Roll Forward]</t>
        </is>
      </c>
    </row>
    <row r="22">
      <c r="A22" s="4" t="inlineStr">
        <is>
          <t>Performance allocations beginning balance</t>
        </is>
      </c>
      <c r="B22" s="6" t="n">
        <v>266523</v>
      </c>
      <c r="C22" s="6" t="n">
        <v>149394</v>
      </c>
    </row>
    <row r="23">
      <c r="A23" s="4" t="inlineStr">
        <is>
          <t>Change in fair value of funds</t>
        </is>
      </c>
      <c r="B23" s="6" t="n">
        <v>-86288</v>
      </c>
      <c r="C23" s="6" t="n">
        <v>120303</v>
      </c>
    </row>
    <row r="24">
      <c r="A24" s="4" t="inlineStr">
        <is>
          <t>Fund distributions to the Company</t>
        </is>
      </c>
      <c r="B24" s="6" t="n">
        <v>-62059</v>
      </c>
      <c r="C24" s="6" t="n">
        <v>-3174</v>
      </c>
    </row>
    <row r="25">
      <c r="A25" s="4" t="inlineStr">
        <is>
          <t>Performance allocations ending balance</t>
        </is>
      </c>
      <c r="B25" s="5" t="n">
        <v>118176</v>
      </c>
      <c r="C25" s="5" t="n">
        <v>2665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FIT SHARING PAYABLE - Summary of Profit Sharing (Details) - USD ($) $ in Thousands</t>
        </is>
      </c>
      <c r="B1" s="2" t="inlineStr">
        <is>
          <t>Dec. 31, 2020</t>
        </is>
      </c>
      <c r="C1" s="2" t="inlineStr">
        <is>
          <t>Dec. 31, 2019</t>
        </is>
      </c>
      <c r="D1" s="2" t="inlineStr">
        <is>
          <t>Dec. 31, 2018</t>
        </is>
      </c>
    </row>
    <row r="2">
      <c r="A2" s="3" t="inlineStr">
        <is>
          <t>Profit Sharing Payable Summary [Line Items]</t>
        </is>
      </c>
    </row>
    <row r="3">
      <c r="A3" s="4" t="inlineStr">
        <is>
          <t>Total profit sharing payable</t>
        </is>
      </c>
      <c r="B3" s="5" t="n">
        <v>842677</v>
      </c>
      <c r="C3" s="5" t="n">
        <v>758669</v>
      </c>
      <c r="D3" s="5" t="n">
        <v>452141</v>
      </c>
    </row>
    <row r="4">
      <c r="A4" s="4" t="inlineStr">
        <is>
          <t>Credit</t>
        </is>
      </c>
    </row>
    <row r="5">
      <c r="A5" s="3" t="inlineStr">
        <is>
          <t>Profit Sharing Payable Summary [Line Items]</t>
        </is>
      </c>
    </row>
    <row r="6">
      <c r="A6" s="4" t="inlineStr">
        <is>
          <t>Total profit sharing payable</t>
        </is>
      </c>
      <c r="B6" s="6" t="n">
        <v>356375</v>
      </c>
      <c r="C6" s="6" t="n">
        <v>314125</v>
      </c>
      <c r="D6" s="6" t="n">
        <v>178093</v>
      </c>
    </row>
    <row r="7">
      <c r="A7" s="4" t="inlineStr">
        <is>
          <t>Private Equity</t>
        </is>
      </c>
    </row>
    <row r="8">
      <c r="A8" s="3" t="inlineStr">
        <is>
          <t>Profit Sharing Payable Summary [Line Items]</t>
        </is>
      </c>
    </row>
    <row r="9">
      <c r="A9" s="4" t="inlineStr">
        <is>
          <t>Total profit sharing payable</t>
        </is>
      </c>
      <c r="B9" s="6" t="n">
        <v>422079</v>
      </c>
      <c r="C9" s="6" t="n">
        <v>329817</v>
      </c>
      <c r="D9" s="6" t="n">
        <v>205617</v>
      </c>
    </row>
    <row r="10">
      <c r="A10" s="4" t="inlineStr">
        <is>
          <t>Real Assets</t>
        </is>
      </c>
    </row>
    <row r="11">
      <c r="A11" s="3" t="inlineStr">
        <is>
          <t>Profit Sharing Payable Summary [Line Items]</t>
        </is>
      </c>
    </row>
    <row r="12">
      <c r="A12" s="4" t="inlineStr">
        <is>
          <t>Total profit sharing payable</t>
        </is>
      </c>
      <c r="B12" s="5" t="n">
        <v>64223</v>
      </c>
      <c r="C12" s="5" t="n">
        <v>114727</v>
      </c>
      <c r="D12" s="5" t="n">
        <v>684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SHARING PAYABLE - Rollforward Summary of Profit Sharing (Details) - USD ($) $ in Thousands</t>
        </is>
      </c>
      <c r="B1" s="2" t="inlineStr">
        <is>
          <t>12 Months Ended</t>
        </is>
      </c>
    </row>
    <row r="2">
      <c r="B2" s="2" t="inlineStr">
        <is>
          <t>Dec. 31, 2020</t>
        </is>
      </c>
      <c r="C2" s="2" t="inlineStr">
        <is>
          <t>Dec. 31, 2019</t>
        </is>
      </c>
    </row>
    <row r="3">
      <c r="A3" s="3" t="inlineStr">
        <is>
          <t>Profit Sharing Payable Rollforward [Roll Forward]</t>
        </is>
      </c>
    </row>
    <row r="4">
      <c r="A4" s="4" t="inlineStr">
        <is>
          <t>Profit sharing payable, beginning balance</t>
        </is>
      </c>
      <c r="B4" s="5" t="n">
        <v>758669</v>
      </c>
      <c r="C4" s="5" t="n">
        <v>452141</v>
      </c>
    </row>
    <row r="5">
      <c r="A5" s="4" t="inlineStr">
        <is>
          <t>Profit sharing expense</t>
        </is>
      </c>
      <c r="B5" s="6" t="n">
        <v>281248</v>
      </c>
      <c r="C5" s="6" t="n">
        <v>578642</v>
      </c>
    </row>
    <row r="6">
      <c r="A6" s="4" t="inlineStr">
        <is>
          <t>Payments/other</t>
        </is>
      </c>
      <c r="B6" s="6" t="n">
        <v>-197240</v>
      </c>
      <c r="C6" s="6" t="n">
        <v>-272114</v>
      </c>
    </row>
    <row r="7">
      <c r="A7" s="4" t="inlineStr">
        <is>
          <t>Profit sharing payable, ending balance</t>
        </is>
      </c>
      <c r="B7" s="6" t="n">
        <v>842677</v>
      </c>
      <c r="C7" s="6" t="n">
        <v>758669</v>
      </c>
    </row>
    <row r="8">
      <c r="A8" s="4" t="inlineStr">
        <is>
          <t>Credit</t>
        </is>
      </c>
    </row>
    <row r="9">
      <c r="A9" s="3" t="inlineStr">
        <is>
          <t>Profit Sharing Payable Rollforward [Roll Forward]</t>
        </is>
      </c>
    </row>
    <row r="10">
      <c r="A10" s="4" t="inlineStr">
        <is>
          <t>Profit sharing payable, beginning balance</t>
        </is>
      </c>
      <c r="B10" s="6" t="n">
        <v>314125</v>
      </c>
      <c r="C10" s="6" t="n">
        <v>178093</v>
      </c>
    </row>
    <row r="11">
      <c r="A11" s="4" t="inlineStr">
        <is>
          <t>Profit sharing expense</t>
        </is>
      </c>
      <c r="B11" s="6" t="n">
        <v>180338</v>
      </c>
      <c r="C11" s="6" t="n">
        <v>210188</v>
      </c>
    </row>
    <row r="12">
      <c r="A12" s="4" t="inlineStr">
        <is>
          <t>Payments/other</t>
        </is>
      </c>
      <c r="B12" s="6" t="n">
        <v>-138088</v>
      </c>
      <c r="C12" s="6" t="n">
        <v>-74156</v>
      </c>
    </row>
    <row r="13">
      <c r="A13" s="4" t="inlineStr">
        <is>
          <t>Profit sharing payable, ending balance</t>
        </is>
      </c>
      <c r="B13" s="6" t="n">
        <v>356375</v>
      </c>
      <c r="C13" s="6" t="n">
        <v>314125</v>
      </c>
    </row>
    <row r="14">
      <c r="A14" s="4" t="inlineStr">
        <is>
          <t>Private Equity</t>
        </is>
      </c>
    </row>
    <row r="15">
      <c r="A15" s="3" t="inlineStr">
        <is>
          <t>Profit Sharing Payable Rollforward [Roll Forward]</t>
        </is>
      </c>
    </row>
    <row r="16">
      <c r="A16" s="4" t="inlineStr">
        <is>
          <t>Profit sharing payable, beginning balance</t>
        </is>
      </c>
      <c r="B16" s="6" t="n">
        <v>329817</v>
      </c>
      <c r="C16" s="6" t="n">
        <v>205617</v>
      </c>
    </row>
    <row r="17">
      <c r="A17" s="4" t="inlineStr">
        <is>
          <t>Profit sharing expense</t>
        </is>
      </c>
      <c r="B17" s="6" t="n">
        <v>115909</v>
      </c>
      <c r="C17" s="6" t="n">
        <v>316534</v>
      </c>
    </row>
    <row r="18">
      <c r="A18" s="4" t="inlineStr">
        <is>
          <t>Payments/other</t>
        </is>
      </c>
      <c r="B18" s="6" t="n">
        <v>-23647</v>
      </c>
      <c r="C18" s="6" t="n">
        <v>-192334</v>
      </c>
    </row>
    <row r="19">
      <c r="A19" s="4" t="inlineStr">
        <is>
          <t>Profit sharing payable, ending balance</t>
        </is>
      </c>
      <c r="B19" s="6" t="n">
        <v>422079</v>
      </c>
      <c r="C19" s="6" t="n">
        <v>329817</v>
      </c>
    </row>
    <row r="20">
      <c r="A20" s="4" t="inlineStr">
        <is>
          <t>Real Assets</t>
        </is>
      </c>
    </row>
    <row r="21">
      <c r="A21" s="3" t="inlineStr">
        <is>
          <t>Profit Sharing Payable Rollforward [Roll Forward]</t>
        </is>
      </c>
    </row>
    <row r="22">
      <c r="A22" s="4" t="inlineStr">
        <is>
          <t>Profit sharing payable, beginning balance</t>
        </is>
      </c>
      <c r="B22" s="6" t="n">
        <v>114727</v>
      </c>
      <c r="C22" s="6" t="n">
        <v>68431</v>
      </c>
    </row>
    <row r="23">
      <c r="A23" s="4" t="inlineStr">
        <is>
          <t>Profit sharing expense</t>
        </is>
      </c>
      <c r="B23" s="6" t="n">
        <v>-14999</v>
      </c>
      <c r="C23" s="6" t="n">
        <v>51920</v>
      </c>
    </row>
    <row r="24">
      <c r="A24" s="4" t="inlineStr">
        <is>
          <t>Payments/other</t>
        </is>
      </c>
      <c r="B24" s="6" t="n">
        <v>-35505</v>
      </c>
      <c r="C24" s="6" t="n">
        <v>-5624</v>
      </c>
    </row>
    <row r="25">
      <c r="A25" s="4" t="inlineStr">
        <is>
          <t>Profit sharing payable, ending balance</t>
        </is>
      </c>
      <c r="B25" s="5" t="n">
        <v>64223</v>
      </c>
      <c r="C25" s="5" t="n">
        <v>1147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VARIABLE INTEREST ENTITIES - Narrative (Details)</t>
        </is>
      </c>
      <c r="B1" s="2" t="inlineStr">
        <is>
          <t>12 Months Ended</t>
        </is>
      </c>
    </row>
    <row r="2">
      <c r="B2" s="2" t="inlineStr">
        <is>
          <t>Dec. 31, 2020</t>
        </is>
      </c>
      <c r="C2" s="2" t="inlineStr">
        <is>
          <t>Feb. 28, 2020</t>
        </is>
      </c>
      <c r="D2" s="2" t="inlineStr">
        <is>
          <t>Dec. 31, 2019</t>
        </is>
      </c>
    </row>
    <row r="3">
      <c r="A3" s="3" t="inlineStr">
        <is>
          <t>Noncontrolling Interest [Line Items]</t>
        </is>
      </c>
    </row>
    <row r="4">
      <c r="A4" s="4" t="inlineStr">
        <is>
          <t>Number of days trade is open with VIE</t>
        </is>
      </c>
      <c r="B4" s="4" t="inlineStr">
        <is>
          <t>60 days</t>
        </is>
      </c>
    </row>
    <row r="5">
      <c r="A5" s="4" t="inlineStr">
        <is>
          <t>Athene Holding | Athene Holding</t>
        </is>
      </c>
    </row>
    <row r="6">
      <c r="A6" s="3" t="inlineStr">
        <is>
          <t>Noncontrolling Interest [Line Items]</t>
        </is>
      </c>
    </row>
    <row r="7">
      <c r="A7" s="4" t="inlineStr">
        <is>
          <t>Incremental interest purchased</t>
        </is>
      </c>
      <c r="C7" s="4" t="inlineStr">
        <is>
          <t>17.00%</t>
        </is>
      </c>
    </row>
    <row r="8">
      <c r="A8" s="4" t="inlineStr">
        <is>
          <t>Ownership percentage</t>
        </is>
      </c>
      <c r="B8" s="4" t="inlineStr">
        <is>
          <t>28.50%</t>
        </is>
      </c>
      <c r="C8" s="4" t="inlineStr">
        <is>
          <t>28.00%</t>
        </is>
      </c>
      <c r="D8" s="4" t="inlineStr">
        <is>
          <t>11.3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Net Gains from Investment Activities of Consolidated Variable Interest Entities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gains (losses) from investment activities</t>
        </is>
      </c>
      <c r="B4" s="5" t="n">
        <v>-22451</v>
      </c>
      <c r="C4" s="5" t="n">
        <v>51039</v>
      </c>
      <c r="D4" s="5" t="n">
        <v>23922</v>
      </c>
    </row>
    <row r="5">
      <c r="A5" s="4" t="inlineStr">
        <is>
          <t>Net gains (losses) from debt</t>
        </is>
      </c>
      <c r="B5" s="6" t="n">
        <v>27118</v>
      </c>
      <c r="C5" s="6" t="n">
        <v>-11941</v>
      </c>
      <c r="D5" s="6" t="n">
        <v>16875</v>
      </c>
    </row>
    <row r="6">
      <c r="A6" s="4" t="inlineStr">
        <is>
          <t>Interest and other income</t>
        </is>
      </c>
      <c r="B6" s="6" t="n">
        <v>440425</v>
      </c>
      <c r="C6" s="6" t="n">
        <v>29224</v>
      </c>
      <c r="D6" s="6" t="n">
        <v>35612</v>
      </c>
    </row>
    <row r="7">
      <c r="A7" s="4" t="inlineStr">
        <is>
          <t>Interest and other expenses</t>
        </is>
      </c>
      <c r="B7" s="6" t="n">
        <v>-247723</v>
      </c>
      <c r="C7" s="6" t="n">
        <v>-28411</v>
      </c>
      <c r="D7" s="6" t="n">
        <v>-31297</v>
      </c>
    </row>
    <row r="8">
      <c r="A8" s="4" t="inlineStr">
        <is>
          <t>Net gains from investment activities of consolidated variable interest entities</t>
        </is>
      </c>
      <c r="B8" s="5" t="n">
        <v>197369</v>
      </c>
      <c r="C8" s="5" t="n">
        <v>39911</v>
      </c>
      <c r="D8" s="5" t="n">
        <v>451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VARIABLE INTEREST ENTITIES - Principal Provisions of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Principal Outstanding</t>
        </is>
      </c>
      <c r="B4" s="5" t="n">
        <v>3180823</v>
      </c>
    </row>
    <row r="5">
      <c r="A5" s="4" t="inlineStr">
        <is>
          <t>Collateralized assets</t>
        </is>
      </c>
      <c r="B5" s="6" t="n">
        <v>17493425</v>
      </c>
      <c r="C5" s="5" t="n">
        <v>2931223</v>
      </c>
    </row>
    <row r="6">
      <c r="A6" s="4" t="inlineStr">
        <is>
          <t>Consolidated Variable Interest Entities</t>
        </is>
      </c>
    </row>
    <row r="7">
      <c r="A7" s="3" t="inlineStr">
        <is>
          <t>Debt Instrument [Line Items]</t>
        </is>
      </c>
    </row>
    <row r="8">
      <c r="A8" s="4" t="inlineStr">
        <is>
          <t>Principal Outstanding</t>
        </is>
      </c>
      <c r="B8" s="6" t="n">
        <v>8976271</v>
      </c>
      <c r="C8" s="6" t="n">
        <v>870176</v>
      </c>
    </row>
    <row r="9">
      <c r="A9" s="4" t="inlineStr">
        <is>
          <t>Debt, at fair value</t>
        </is>
      </c>
      <c r="B9" s="6" t="n">
        <v>8660515</v>
      </c>
      <c r="C9" s="6" t="n">
        <v>850147</v>
      </c>
    </row>
    <row r="10">
      <c r="A10" s="4" t="inlineStr">
        <is>
          <t>Collateralized assets</t>
        </is>
      </c>
      <c r="B10" s="6" t="n">
        <v>9600000</v>
      </c>
      <c r="C10" s="6" t="n">
        <v>1300000</v>
      </c>
    </row>
    <row r="11">
      <c r="A11" s="4" t="inlineStr">
        <is>
          <t>Senior Notes | Consolidated Variable Interest Entities</t>
        </is>
      </c>
    </row>
    <row r="12">
      <c r="A12" s="3" t="inlineStr">
        <is>
          <t>Debt Instrument [Line Items]</t>
        </is>
      </c>
    </row>
    <row r="13">
      <c r="A13" s="4" t="inlineStr">
        <is>
          <t>Principal Outstanding</t>
        </is>
      </c>
      <c r="B13" s="5" t="n">
        <v>5350198</v>
      </c>
      <c r="C13" s="5" t="n">
        <v>757628</v>
      </c>
    </row>
    <row r="14">
      <c r="A14" s="4" t="inlineStr">
        <is>
          <t>Weighted Average Interest Rate</t>
        </is>
      </c>
      <c r="B14" s="4" t="inlineStr">
        <is>
          <t>2.10%</t>
        </is>
      </c>
      <c r="C14" s="4" t="inlineStr">
        <is>
          <t>1.56%</t>
        </is>
      </c>
    </row>
    <row r="15">
      <c r="A15" s="4" t="inlineStr">
        <is>
          <t>Weighted Average Remaining Maturity in Years</t>
        </is>
      </c>
      <c r="B15" s="4" t="inlineStr">
        <is>
          <t>6 years</t>
        </is>
      </c>
      <c r="C15" s="4" t="inlineStr">
        <is>
          <t>10 years 2 months 12 days</t>
        </is>
      </c>
    </row>
    <row r="16">
      <c r="A16" s="4" t="inlineStr">
        <is>
          <t>Subordinated Notes | Consolidated Variable Interest Entities</t>
        </is>
      </c>
    </row>
    <row r="17">
      <c r="A17" s="3" t="inlineStr">
        <is>
          <t>Debt Instrument [Line Items]</t>
        </is>
      </c>
    </row>
    <row r="18">
      <c r="A18" s="4" t="inlineStr">
        <is>
          <t>Principal Outstanding</t>
        </is>
      </c>
      <c r="B18" s="5" t="n">
        <v>3389375</v>
      </c>
      <c r="C18" s="5" t="n">
        <v>93572</v>
      </c>
    </row>
    <row r="19">
      <c r="A19" s="4" t="inlineStr">
        <is>
          <t>Weighted Average Interest Rate</t>
        </is>
      </c>
      <c r="B19" s="4" t="inlineStr">
        <is>
          <t>5.08%</t>
        </is>
      </c>
    </row>
    <row r="20">
      <c r="A20" s="4" t="inlineStr">
        <is>
          <t>Weighted Average Remaining Maturity in Years</t>
        </is>
      </c>
      <c r="B20" s="4" t="inlineStr">
        <is>
          <t>21 years 1 month 6 days</t>
        </is>
      </c>
      <c r="C20" s="4" t="inlineStr">
        <is>
          <t>20 years 4 months 24 days</t>
        </is>
      </c>
    </row>
    <row r="21">
      <c r="A21" s="4" t="inlineStr">
        <is>
          <t>Debt, at fair value</t>
        </is>
      </c>
      <c r="B21" s="5" t="n">
        <v>600000</v>
      </c>
    </row>
    <row r="22">
      <c r="A22" s="4" t="inlineStr">
        <is>
          <t>Secured Borrowings | Consolidated Variable Interest Entities</t>
        </is>
      </c>
    </row>
    <row r="23">
      <c r="A23" s="3" t="inlineStr">
        <is>
          <t>Debt Instrument [Line Items]</t>
        </is>
      </c>
    </row>
    <row r="24">
      <c r="A24" s="4" t="inlineStr">
        <is>
          <t>Principal Outstanding</t>
        </is>
      </c>
      <c r="B24" s="5" t="n">
        <v>236698</v>
      </c>
      <c r="C24" s="5" t="n">
        <v>18976</v>
      </c>
    </row>
    <row r="25">
      <c r="A25" s="4" t="inlineStr">
        <is>
          <t>Weighted Average Interest Rate</t>
        </is>
      </c>
      <c r="B25" s="4" t="inlineStr">
        <is>
          <t>2.41%</t>
        </is>
      </c>
      <c r="C25" s="4" t="inlineStr">
        <is>
          <t>3.69%</t>
        </is>
      </c>
    </row>
    <row r="26">
      <c r="A26" s="4" t="inlineStr">
        <is>
          <t>Weighted Average Remaining Maturity in Years</t>
        </is>
      </c>
      <c r="B26" s="4" t="inlineStr">
        <is>
          <t>3 months 18 days</t>
        </is>
      </c>
      <c r="C26" s="4" t="inlineStr">
        <is>
          <t>7 years 9 month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Which are Not Consolidated (Details) - USD ($) $ in Thousands</t>
        </is>
      </c>
      <c r="B1" s="2" t="inlineStr">
        <is>
          <t>Dec. 31, 2020</t>
        </is>
      </c>
      <c r="C1" s="2" t="inlineStr">
        <is>
          <t>Dec. 31, 2019</t>
        </is>
      </c>
    </row>
    <row r="2">
      <c r="A2" s="3" t="inlineStr">
        <is>
          <t>Assets:</t>
        </is>
      </c>
    </row>
    <row r="3">
      <c r="A3" s="4" t="inlineStr">
        <is>
          <t>Investments</t>
        </is>
      </c>
      <c r="B3" s="5" t="n">
        <v>4995411</v>
      </c>
      <c r="C3" s="5" t="n">
        <v>3609859</v>
      </c>
    </row>
    <row r="4">
      <c r="A4" s="4" t="inlineStr">
        <is>
          <t>Total Assets</t>
        </is>
      </c>
      <c r="B4" s="6" t="n">
        <v>23669084</v>
      </c>
      <c r="C4" s="6" t="n">
        <v>8542117</v>
      </c>
    </row>
    <row r="5">
      <c r="A5" s="3" t="inlineStr">
        <is>
          <t>Liabilities:</t>
        </is>
      </c>
    </row>
    <row r="6">
      <c r="A6" s="4" t="inlineStr">
        <is>
          <t>Total Liabilities</t>
        </is>
      </c>
      <c r="B6" s="6" t="n">
        <v>17373119</v>
      </c>
      <c r="C6" s="6" t="n">
        <v>5503990</v>
      </c>
    </row>
    <row r="7">
      <c r="A7" s="4" t="inlineStr">
        <is>
          <t>Variable Interest Entity, Not Primary Beneficiary</t>
        </is>
      </c>
    </row>
    <row r="8">
      <c r="A8" s="3" t="inlineStr">
        <is>
          <t>Assets:</t>
        </is>
      </c>
    </row>
    <row r="9">
      <c r="A9" s="4" t="inlineStr">
        <is>
          <t>Cash</t>
        </is>
      </c>
      <c r="B9" s="6" t="n">
        <v>354109</v>
      </c>
      <c r="C9" s="6" t="n">
        <v>222481</v>
      </c>
    </row>
    <row r="10">
      <c r="A10" s="4" t="inlineStr">
        <is>
          <t>Investments</t>
        </is>
      </c>
      <c r="B10" s="6" t="n">
        <v>4154057</v>
      </c>
      <c r="C10" s="6" t="n">
        <v>5418295</v>
      </c>
    </row>
    <row r="11">
      <c r="A11" s="4" t="inlineStr">
        <is>
          <t>Receivables</t>
        </is>
      </c>
      <c r="B11" s="6" t="n">
        <v>34800</v>
      </c>
      <c r="C11" s="6" t="n">
        <v>137165</v>
      </c>
    </row>
    <row r="12">
      <c r="A12" s="4" t="inlineStr">
        <is>
          <t>Total Assets</t>
        </is>
      </c>
      <c r="B12" s="6" t="n">
        <v>4542966</v>
      </c>
      <c r="C12" s="6" t="n">
        <v>5777941</v>
      </c>
    </row>
    <row r="13">
      <c r="A13" s="3" t="inlineStr">
        <is>
          <t>Liabilities:</t>
        </is>
      </c>
    </row>
    <row r="14">
      <c r="A14" s="4" t="inlineStr">
        <is>
          <t>Debt and other payables</t>
        </is>
      </c>
      <c r="B14" s="6" t="n">
        <v>1229345</v>
      </c>
      <c r="C14" s="6" t="n">
        <v>3449227</v>
      </c>
    </row>
    <row r="15">
      <c r="A15" s="4" t="inlineStr">
        <is>
          <t>Total Liabilities</t>
        </is>
      </c>
      <c r="B15" s="6" t="n">
        <v>1229345</v>
      </c>
      <c r="C15" s="6" t="n">
        <v>3449227</v>
      </c>
    </row>
    <row r="16">
      <c r="A16" s="4" t="inlineStr">
        <is>
          <t>Apollo Exposure</t>
        </is>
      </c>
      <c r="B16" s="5" t="n">
        <v>155273</v>
      </c>
      <c r="C16" s="5" t="n">
        <v>2505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59"/>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33" customWidth="1" min="5" max="5"/>
    <col width="33" customWidth="1" min="6" max="6"/>
    <col width="33" customWidth="1" min="7" max="7"/>
    <col width="33" customWidth="1" min="8" max="8"/>
    <col width="33" customWidth="1" min="9" max="9"/>
    <col width="40" customWidth="1" min="10" max="10"/>
    <col width="40" customWidth="1" min="11" max="11"/>
    <col width="40" customWidth="1" min="12" max="12"/>
    <col width="40" customWidth="1" min="13" max="13"/>
    <col width="27" customWidth="1" min="14" max="14"/>
    <col width="76" customWidth="1" min="15" max="15"/>
    <col width="20" customWidth="1" min="16" max="16"/>
    <col width="69" customWidth="1" min="17" max="17"/>
    <col width="37" customWidth="1" min="18" max="18"/>
    <col width="58" customWidth="1" min="19" max="19"/>
    <col width="80" customWidth="1" min="20" max="20"/>
    <col width="52" customWidth="1" min="21" max="21"/>
    <col width="53" customWidth="1" min="22" max="22"/>
    <col width="80" customWidth="1" min="23" max="23"/>
  </cols>
  <sheetData>
    <row r="1">
      <c r="A1" s="1" t="inlineStr">
        <is>
          <t>CONSOLIDATED STATEMENTS OF CHANGES IN STOCKHOLDERS' EQUITY - USD ($) $ in Thousands</t>
        </is>
      </c>
      <c r="B1" s="2" t="inlineStr">
        <is>
          <t>Total</t>
        </is>
      </c>
      <c r="C1" s="2" t="inlineStr">
        <is>
          <t>Cumulative Effect, Period of Adoption, Adjustment</t>
        </is>
      </c>
      <c r="D1" s="2" t="inlineStr">
        <is>
          <t>Class A Common Stock</t>
        </is>
      </c>
      <c r="E1" s="2" t="inlineStr">
        <is>
          <t>Common StockClass A Common Share</t>
        </is>
      </c>
      <c r="F1" s="2" t="inlineStr">
        <is>
          <t>Common StockClass B Common Share</t>
        </is>
      </c>
      <c r="G1" s="2" t="inlineStr">
        <is>
          <t>Common StockClass A Common Stock</t>
        </is>
      </c>
      <c r="H1" s="2" t="inlineStr">
        <is>
          <t>Common StockClass B Common Stock</t>
        </is>
      </c>
      <c r="I1" s="2" t="inlineStr">
        <is>
          <t>Common StockClass C Common Stock</t>
        </is>
      </c>
      <c r="J1" s="2" t="inlineStr">
        <is>
          <t>Preferred StockSeries A Preferred Share</t>
        </is>
      </c>
      <c r="K1" s="2" t="inlineStr">
        <is>
          <t>Preferred StockSeries B Preferred Share</t>
        </is>
      </c>
      <c r="L1" s="2" t="inlineStr">
        <is>
          <t>Preferred StockSeries A Preferred Stock</t>
        </is>
      </c>
      <c r="M1" s="2" t="inlineStr">
        <is>
          <t>Preferred StockSeries B Preferred Stock</t>
        </is>
      </c>
      <c r="N1" s="2" t="inlineStr">
        <is>
          <t>Additional Paid in Capital</t>
        </is>
      </c>
      <c r="O1" s="2" t="inlineStr">
        <is>
          <t>Additional Paid in CapitalCumulative Effect, Period of Adoption, Adjustment</t>
        </is>
      </c>
      <c r="P1" s="2" t="inlineStr">
        <is>
          <t>Accumulated Deficit</t>
        </is>
      </c>
      <c r="Q1" s="2" t="inlineStr">
        <is>
          <t>Accumulated DeficitCumulative Effect, Period of Adoption, Adjustment</t>
        </is>
      </c>
      <c r="R1" s="2" t="inlineStr">
        <is>
          <t>Accumulated Other Comprehensive Loss</t>
        </is>
      </c>
      <c r="S1" s="2" t="inlineStr">
        <is>
          <t>Total Apollo Global Management, Inc. Stockholders’ Equity</t>
        </is>
      </c>
      <c r="T1" s="2" t="inlineStr">
        <is>
          <t>Total Apollo Global Management, Inc. Stockholders’ EquityCumulative Effect, Period of Adoption, Adjustment</t>
        </is>
      </c>
      <c r="U1" s="2" t="inlineStr">
        <is>
          <t>Non- Controlling Interests in Consolidated Entities</t>
        </is>
      </c>
      <c r="V1" s="2" t="inlineStr">
        <is>
          <t>Non- Controlling Interests in Apollo Operating Group</t>
        </is>
      </c>
      <c r="W1" s="2" t="inlineStr">
        <is>
          <t>Non- Controlling Interests in Apollo Operating GroupCumulative Effect, Period of Adoption, Adjustment</t>
        </is>
      </c>
    </row>
    <row r="2">
      <c r="A2" s="4" t="inlineStr">
        <is>
          <t>Balance, beginning of period (in shares) at Dec. 31, 2017</t>
        </is>
      </c>
      <c r="E2" s="6" t="n">
        <v>195267669</v>
      </c>
      <c r="F2" s="6" t="n">
        <v>1</v>
      </c>
    </row>
    <row r="3">
      <c r="A3" s="4" t="inlineStr">
        <is>
          <t>Balance, beginning of period at Dec. 31, 2017</t>
        </is>
      </c>
      <c r="B3" s="5" t="n">
        <v>2897796</v>
      </c>
      <c r="J3" s="5" t="n">
        <v>264398</v>
      </c>
      <c r="K3" s="5" t="n">
        <v>0</v>
      </c>
      <c r="N3" s="5" t="n">
        <v>1579797</v>
      </c>
      <c r="P3" s="5" t="n">
        <v>-379460</v>
      </c>
      <c r="R3" s="5" t="n">
        <v>-1809</v>
      </c>
      <c r="S3" s="5" t="n">
        <v>1462926</v>
      </c>
      <c r="U3" s="5" t="n">
        <v>140086</v>
      </c>
      <c r="V3" s="5" t="n">
        <v>1294784</v>
      </c>
    </row>
    <row r="4">
      <c r="A4" s="3" t="inlineStr">
        <is>
          <t>Increase (Decrease) in Stockholders' Equity [Roll Forward]</t>
        </is>
      </c>
    </row>
    <row r="5">
      <c r="A5" s="4" t="inlineStr">
        <is>
          <t>Dilution impact of issuance of Class A Common Stock</t>
        </is>
      </c>
      <c r="B5" s="6" t="n">
        <v>113</v>
      </c>
      <c r="N5" s="6" t="n">
        <v>113</v>
      </c>
      <c r="S5" s="6" t="n">
        <v>113</v>
      </c>
    </row>
    <row r="6">
      <c r="A6" s="4" t="inlineStr">
        <is>
          <t>Equity issued in connection with Preferred shares offering</t>
        </is>
      </c>
      <c r="B6" s="6" t="n">
        <v>289815</v>
      </c>
      <c r="K6" s="6" t="n">
        <v>289815</v>
      </c>
      <c r="S6" s="6" t="n">
        <v>289815</v>
      </c>
    </row>
    <row r="7">
      <c r="A7" s="4" t="inlineStr">
        <is>
          <t>Capital increase related to equity-based compensation</t>
        </is>
      </c>
      <c r="B7" s="6" t="n">
        <v>147537</v>
      </c>
      <c r="N7" s="6" t="n">
        <v>147537</v>
      </c>
      <c r="S7" s="6" t="n">
        <v>147537</v>
      </c>
    </row>
    <row r="8">
      <c r="A8" s="4" t="inlineStr">
        <is>
          <t>Capital contributions</t>
        </is>
      </c>
      <c r="B8" s="6" t="n">
        <v>146465</v>
      </c>
      <c r="U8" s="6" t="n">
        <v>146465</v>
      </c>
    </row>
    <row r="9">
      <c r="A9" s="4" t="inlineStr">
        <is>
          <t>Dividends/Distributions</t>
        </is>
      </c>
      <c r="B9" s="6" t="n">
        <v>-911314</v>
      </c>
      <c r="J9" s="6" t="n">
        <v>-17531</v>
      </c>
      <c r="K9" s="6" t="n">
        <v>-14131</v>
      </c>
      <c r="N9" s="6" t="n">
        <v>-406863</v>
      </c>
      <c r="S9" s="6" t="n">
        <v>-438525</v>
      </c>
      <c r="U9" s="6" t="n">
        <v>-31434</v>
      </c>
      <c r="V9" s="6" t="n">
        <v>-441355</v>
      </c>
    </row>
    <row r="10">
      <c r="A10" s="4" t="inlineStr">
        <is>
          <t>Payments related to issuances of Class A Common Stock for equity-based awards (in shares)</t>
        </is>
      </c>
      <c r="E10" s="6" t="n">
        <v>3440447</v>
      </c>
    </row>
    <row r="11">
      <c r="A11" s="4" t="inlineStr">
        <is>
          <t>Payments related to issuances of Class A Common Stock for equity-based awards</t>
        </is>
      </c>
      <c r="B11" s="6" t="n">
        <v>-14922</v>
      </c>
      <c r="N11" s="6" t="n">
        <v>28740</v>
      </c>
      <c r="P11" s="6" t="n">
        <v>-43662</v>
      </c>
      <c r="S11" s="6" t="n">
        <v>-14922</v>
      </c>
    </row>
    <row r="12">
      <c r="A12" s="4" t="inlineStr">
        <is>
          <t>Repurchase of Class A Common Stock (in shares)</t>
        </is>
      </c>
      <c r="D12" s="6" t="n">
        <v>-2701876</v>
      </c>
      <c r="E12" s="6" t="n">
        <v>-2701876</v>
      </c>
    </row>
    <row r="13">
      <c r="A13" s="4" t="inlineStr">
        <is>
          <t>Repurchase of Class A Common Stock</t>
        </is>
      </c>
      <c r="B13" s="6" t="n">
        <v>-90908</v>
      </c>
      <c r="D13" s="5" t="n">
        <v>-55400</v>
      </c>
      <c r="N13" s="6" t="n">
        <v>-90908</v>
      </c>
      <c r="S13" s="6" t="n">
        <v>-90908</v>
      </c>
    </row>
    <row r="14">
      <c r="A14" s="4" t="inlineStr">
        <is>
          <t>Exchange of AOG Units for Class A Common Stock (in shares)</t>
        </is>
      </c>
      <c r="E14" s="6" t="n">
        <v>5394260</v>
      </c>
    </row>
    <row r="15">
      <c r="A15" s="4" t="inlineStr">
        <is>
          <t>Exchange of AOG Units for Class A Common Stock</t>
        </is>
      </c>
      <c r="B15" s="6" t="n">
        <v>7126</v>
      </c>
      <c r="N15" s="6" t="n">
        <v>41036</v>
      </c>
      <c r="S15" s="6" t="n">
        <v>41036</v>
      </c>
      <c r="V15" s="6" t="n">
        <v>-33910</v>
      </c>
    </row>
    <row r="16">
      <c r="A16" s="4" t="inlineStr">
        <is>
          <t>Net income (loss)</t>
        </is>
      </c>
      <c r="B16" s="6" t="n">
        <v>19251</v>
      </c>
      <c r="J16" s="6" t="n">
        <v>17531</v>
      </c>
      <c r="K16" s="6" t="n">
        <v>14131</v>
      </c>
      <c r="P16" s="6" t="n">
        <v>-42038</v>
      </c>
      <c r="S16" s="6" t="n">
        <v>-10376</v>
      </c>
      <c r="U16" s="6" t="n">
        <v>31648</v>
      </c>
      <c r="V16" s="6" t="n">
        <v>-2021</v>
      </c>
    </row>
    <row r="17">
      <c r="A17" s="4" t="inlineStr">
        <is>
          <t>Currency translation adjustments, net of tax</t>
        </is>
      </c>
      <c r="B17" s="6" t="n">
        <v>-19078</v>
      </c>
      <c r="R17" s="6" t="n">
        <v>-2010</v>
      </c>
      <c r="S17" s="6" t="n">
        <v>-2010</v>
      </c>
      <c r="U17" s="6" t="n">
        <v>-15243</v>
      </c>
      <c r="V17" s="6" t="n">
        <v>-1825</v>
      </c>
    </row>
    <row r="18">
      <c r="A18" s="4" t="inlineStr">
        <is>
          <t>Net gain from change in fair value of cash flow hedge instruments</t>
        </is>
      </c>
      <c r="B18" s="6" t="n">
        <v>105</v>
      </c>
      <c r="R18" s="6" t="n">
        <v>52</v>
      </c>
      <c r="S18" s="6" t="n">
        <v>52</v>
      </c>
      <c r="V18" s="6" t="n">
        <v>53</v>
      </c>
    </row>
    <row r="19">
      <c r="A19" s="4" t="inlineStr">
        <is>
          <t>Net gain (loss) on available-for-sale securities</t>
        </is>
      </c>
      <c r="B19" s="6" t="n">
        <v>-786</v>
      </c>
      <c r="R19" s="6" t="n">
        <v>-392</v>
      </c>
      <c r="S19" s="6" t="n">
        <v>-392</v>
      </c>
      <c r="V19" s="6" t="n">
        <v>-394</v>
      </c>
    </row>
    <row r="20">
      <c r="A20" s="4" t="inlineStr">
        <is>
          <t>Balance, end of period (in shares) at Dec. 31, 2018</t>
        </is>
      </c>
      <c r="E20" s="6" t="n">
        <v>201400500</v>
      </c>
      <c r="F20" s="6" t="n">
        <v>1</v>
      </c>
      <c r="I20" s="6" t="n">
        <v>0</v>
      </c>
    </row>
    <row r="21">
      <c r="A21" s="4" t="inlineStr">
        <is>
          <t>Balance, end of period at Dec. 31, 2018</t>
        </is>
      </c>
      <c r="B21" s="6" t="n">
        <v>2451840</v>
      </c>
      <c r="C21" s="5" t="n">
        <v>-19360</v>
      </c>
      <c r="J21" s="6" t="n">
        <v>264398</v>
      </c>
      <c r="K21" s="6" t="n">
        <v>289815</v>
      </c>
      <c r="L21" s="5" t="n">
        <v>0</v>
      </c>
      <c r="M21" s="5" t="n">
        <v>0</v>
      </c>
      <c r="N21" s="6" t="n">
        <v>1299418</v>
      </c>
      <c r="O21" s="5" t="n">
        <v>-34</v>
      </c>
      <c r="P21" s="6" t="n">
        <v>-473276</v>
      </c>
      <c r="Q21" s="5" t="n">
        <v>-8116</v>
      </c>
      <c r="R21" s="6" t="n">
        <v>-4159</v>
      </c>
      <c r="S21" s="6" t="n">
        <v>1376196</v>
      </c>
      <c r="T21" s="5" t="n">
        <v>-8150</v>
      </c>
      <c r="U21" s="6" t="n">
        <v>271522</v>
      </c>
      <c r="V21" s="6" t="n">
        <v>804122</v>
      </c>
      <c r="W21" s="5" t="n">
        <v>-11210</v>
      </c>
    </row>
    <row r="22">
      <c r="A22" s="3" t="inlineStr">
        <is>
          <t>Increase (Decrease) in Stockholders' Equity [Roll Forward]</t>
        </is>
      </c>
    </row>
    <row r="23">
      <c r="A23" s="4" t="inlineStr">
        <is>
          <t>Dilution impact of issuance of Class A Common Stock</t>
        </is>
      </c>
      <c r="B23" s="6" t="n">
        <v>24</v>
      </c>
      <c r="N23" s="6" t="n">
        <v>24</v>
      </c>
      <c r="S23" s="6" t="n">
        <v>24</v>
      </c>
    </row>
    <row r="24">
      <c r="A24" s="4" t="inlineStr">
        <is>
          <t>Capital increase related to equity-based compensation</t>
        </is>
      </c>
      <c r="B24" s="6" t="n">
        <v>146718</v>
      </c>
      <c r="N24" s="6" t="n">
        <v>146718</v>
      </c>
      <c r="S24" s="6" t="n">
        <v>146718</v>
      </c>
    </row>
    <row r="25">
      <c r="A25" s="4" t="inlineStr">
        <is>
          <t>Capital contributions</t>
        </is>
      </c>
      <c r="B25" s="6" t="n">
        <v>1081</v>
      </c>
      <c r="U25" s="6" t="n">
        <v>1081</v>
      </c>
    </row>
    <row r="26">
      <c r="A26" s="4" t="inlineStr">
        <is>
          <t>Dividends/Distributions</t>
        </is>
      </c>
      <c r="B26" s="6" t="n">
        <v>-951865</v>
      </c>
      <c r="J26" s="6" t="n">
        <v>-13148</v>
      </c>
      <c r="K26" s="6" t="n">
        <v>-14344</v>
      </c>
      <c r="L26" s="6" t="n">
        <v>-4383</v>
      </c>
      <c r="M26" s="6" t="n">
        <v>-4781</v>
      </c>
      <c r="N26" s="6" t="n">
        <v>-158576</v>
      </c>
      <c r="P26" s="6" t="n">
        <v>-276698</v>
      </c>
      <c r="S26" s="6" t="n">
        <v>-471930</v>
      </c>
      <c r="U26" s="6" t="n">
        <v>-15260</v>
      </c>
      <c r="V26" s="6" t="n">
        <v>-464675</v>
      </c>
    </row>
    <row r="27">
      <c r="A27" s="4" t="inlineStr">
        <is>
          <t>Payments related to issuances of Class A Common Stock for equity-based awards (in shares)</t>
        </is>
      </c>
      <c r="E27" s="6" t="n">
        <v>2737557</v>
      </c>
      <c r="G27" s="6" t="n">
        <v>341111</v>
      </c>
    </row>
    <row r="28">
      <c r="A28" s="4" t="inlineStr">
        <is>
          <t>Payments related to issuances of Class A Common Stock for equity-based awards</t>
        </is>
      </c>
      <c r="B28" s="6" t="n">
        <v>-45426</v>
      </c>
      <c r="N28" s="6" t="n">
        <v>11137</v>
      </c>
      <c r="P28" s="6" t="n">
        <v>-56563</v>
      </c>
      <c r="S28" s="6" t="n">
        <v>-45426</v>
      </c>
    </row>
    <row r="29">
      <c r="A29" s="4" t="inlineStr">
        <is>
          <t>Repurchase of Class A Common Stock (in shares)</t>
        </is>
      </c>
      <c r="D29" s="6" t="n">
        <v>-3453901</v>
      </c>
      <c r="E29" s="6" t="n">
        <v>-3719014</v>
      </c>
    </row>
    <row r="30">
      <c r="A30" s="4" t="inlineStr">
        <is>
          <t>Repurchase of Class A Common Stock</t>
        </is>
      </c>
      <c r="B30" s="6" t="n">
        <v>-110726</v>
      </c>
      <c r="D30" s="5" t="n">
        <v>-102400</v>
      </c>
      <c r="N30" s="6" t="n">
        <v>-110726</v>
      </c>
      <c r="S30" s="6" t="n">
        <v>-110726</v>
      </c>
    </row>
    <row r="31">
      <c r="A31" s="4" t="inlineStr">
        <is>
          <t>Exchange of AOG Units for Class A Common Stock (in shares)</t>
        </is>
      </c>
      <c r="E31" s="6" t="n">
        <v>21984253</v>
      </c>
      <c r="G31" s="6" t="n">
        <v>250000</v>
      </c>
    </row>
    <row r="32">
      <c r="A32" s="4" t="inlineStr">
        <is>
          <t>Exchange of AOG Units for Class A Common Stock</t>
        </is>
      </c>
      <c r="B32" s="6" t="n">
        <v>17553</v>
      </c>
      <c r="N32" s="6" t="n">
        <v>114592</v>
      </c>
      <c r="S32" s="6" t="n">
        <v>114592</v>
      </c>
      <c r="V32" s="6" t="n">
        <v>-97039</v>
      </c>
    </row>
    <row r="33">
      <c r="A33" s="4" t="inlineStr">
        <is>
          <t>Reclassifications resulting from the Conversion (in shares)</t>
        </is>
      </c>
      <c r="E33" s="6" t="n">
        <v>-222403296</v>
      </c>
      <c r="F33" s="6" t="n">
        <v>-1</v>
      </c>
      <c r="G33" s="6" t="n">
        <v>222403296</v>
      </c>
      <c r="H33" s="6" t="n">
        <v>1</v>
      </c>
      <c r="I33" s="6" t="n">
        <v>1</v>
      </c>
    </row>
    <row r="34">
      <c r="A34" s="4" t="inlineStr">
        <is>
          <t>Reclassifications resulting from the Conversion</t>
        </is>
      </c>
      <c r="J34" s="6" t="n">
        <v>-264398</v>
      </c>
      <c r="K34" s="6" t="n">
        <v>-289815</v>
      </c>
      <c r="L34" s="6" t="n">
        <v>264398</v>
      </c>
      <c r="M34" s="6" t="n">
        <v>289815</v>
      </c>
    </row>
    <row r="35">
      <c r="A35" s="4" t="inlineStr">
        <is>
          <t>Net income (loss)</t>
        </is>
      </c>
      <c r="B35" s="6" t="n">
        <v>1536843</v>
      </c>
      <c r="J35" s="6" t="n">
        <v>13148</v>
      </c>
      <c r="K35" s="6" t="n">
        <v>14344</v>
      </c>
      <c r="L35" s="6" t="n">
        <v>4383</v>
      </c>
      <c r="M35" s="6" t="n">
        <v>4781</v>
      </c>
      <c r="P35" s="6" t="n">
        <v>806537</v>
      </c>
      <c r="S35" s="6" t="n">
        <v>843193</v>
      </c>
      <c r="U35" s="6" t="n">
        <v>30504</v>
      </c>
      <c r="V35" s="6" t="n">
        <v>663146</v>
      </c>
    </row>
    <row r="36">
      <c r="A36" s="4" t="inlineStr">
        <is>
          <t>Currency translation adjustments, net of tax</t>
        </is>
      </c>
      <c r="B36" s="6" t="n">
        <v>-6191</v>
      </c>
      <c r="R36" s="6" t="n">
        <v>442</v>
      </c>
      <c r="S36" s="6" t="n">
        <v>442</v>
      </c>
      <c r="U36" s="6" t="n">
        <v>-5943</v>
      </c>
      <c r="V36" s="6" t="n">
        <v>-690</v>
      </c>
    </row>
    <row r="37">
      <c r="A37" s="4" t="inlineStr">
        <is>
          <t>Net gain from change in fair value of cash flow hedge instruments</t>
        </is>
      </c>
      <c r="B37" s="6" t="n">
        <v>-1812</v>
      </c>
      <c r="R37" s="6" t="n">
        <v>-899</v>
      </c>
      <c r="S37" s="6" t="n">
        <v>-899</v>
      </c>
      <c r="V37" s="6" t="n">
        <v>-913</v>
      </c>
    </row>
    <row r="38">
      <c r="A38" s="4" t="inlineStr">
        <is>
          <t>Net gain (loss) on available-for-sale securities</t>
        </is>
      </c>
      <c r="B38" s="6" t="n">
        <v>88</v>
      </c>
      <c r="R38" s="6" t="n">
        <v>38</v>
      </c>
      <c r="S38" s="6" t="n">
        <v>38</v>
      </c>
      <c r="V38" s="6" t="n">
        <v>50</v>
      </c>
    </row>
    <row r="39">
      <c r="A39" s="4" t="inlineStr">
        <is>
          <t>Balance, end of period (in shares) at Dec. 31, 2019</t>
        </is>
      </c>
      <c r="G39" s="6" t="n">
        <v>222994407</v>
      </c>
      <c r="H39" s="6" t="n">
        <v>1</v>
      </c>
      <c r="I39" s="6" t="n">
        <v>1</v>
      </c>
    </row>
    <row r="40">
      <c r="A40" s="4" t="inlineStr">
        <is>
          <t>Balance, end of period at Dec. 31, 2019</t>
        </is>
      </c>
      <c r="B40" s="6" t="n">
        <v>3038127</v>
      </c>
      <c r="J40" s="5" t="n">
        <v>0</v>
      </c>
      <c r="K40" s="5" t="n">
        <v>0</v>
      </c>
      <c r="L40" s="6" t="n">
        <v>264398</v>
      </c>
      <c r="M40" s="6" t="n">
        <v>289815</v>
      </c>
      <c r="N40" s="6" t="n">
        <v>1302587</v>
      </c>
      <c r="P40" s="6" t="n">
        <v>0</v>
      </c>
      <c r="R40" s="6" t="n">
        <v>-4578</v>
      </c>
      <c r="S40" s="6" t="n">
        <v>1852222</v>
      </c>
      <c r="U40" s="6" t="n">
        <v>281904</v>
      </c>
      <c r="V40" s="6" t="n">
        <v>904001</v>
      </c>
    </row>
    <row r="41">
      <c r="A41" s="3" t="inlineStr">
        <is>
          <t>Increase (Decrease) in Stockholders' Equity [Roll Forward]</t>
        </is>
      </c>
    </row>
    <row r="42">
      <c r="A42" s="4" t="inlineStr">
        <is>
          <t>Equity transaction with Athene Holding</t>
        </is>
      </c>
      <c r="B42" s="6" t="n">
        <v>1159709</v>
      </c>
      <c r="N42" s="6" t="n">
        <v>-54868</v>
      </c>
      <c r="S42" s="6" t="n">
        <v>-54868</v>
      </c>
      <c r="V42" s="6" t="n">
        <v>1214577</v>
      </c>
    </row>
    <row r="43">
      <c r="A43" s="4" t="inlineStr">
        <is>
          <t>Consolidation of VIEs</t>
        </is>
      </c>
      <c r="B43" s="6" t="n">
        <v>1885393</v>
      </c>
      <c r="U43" s="6" t="n">
        <v>1885393</v>
      </c>
    </row>
    <row r="44">
      <c r="A44" s="4" t="inlineStr">
        <is>
          <t>Dilution impact of issuance of Class A Common Stock</t>
        </is>
      </c>
      <c r="B44" s="6" t="n">
        <v>8286</v>
      </c>
      <c r="N44" s="6" t="n">
        <v>8286</v>
      </c>
      <c r="S44" s="6" t="n">
        <v>8286</v>
      </c>
    </row>
    <row r="45">
      <c r="A45" s="4" t="inlineStr">
        <is>
          <t>Capital increase related to equity-based compensation</t>
        </is>
      </c>
      <c r="B45" s="6" t="n">
        <v>173832</v>
      </c>
      <c r="N45" s="6" t="n">
        <v>173832</v>
      </c>
      <c r="S45" s="6" t="n">
        <v>173832</v>
      </c>
    </row>
    <row r="46">
      <c r="A46" s="4" t="inlineStr">
        <is>
          <t>Capital contributions</t>
        </is>
      </c>
      <c r="B46" s="6" t="n">
        <v>843415</v>
      </c>
      <c r="U46" s="6" t="n">
        <v>843415</v>
      </c>
    </row>
    <row r="47">
      <c r="A47" s="4" t="inlineStr">
        <is>
          <t>Dividends/Distributions</t>
        </is>
      </c>
      <c r="B47" s="6" t="n">
        <v>-1962864</v>
      </c>
      <c r="L47" s="6" t="n">
        <v>-17531</v>
      </c>
      <c r="M47" s="6" t="n">
        <v>-19125</v>
      </c>
      <c r="N47" s="6" t="n">
        <v>-535912</v>
      </c>
      <c r="P47" s="6" t="n">
        <v>-13620</v>
      </c>
      <c r="S47" s="6" t="n">
        <v>-586188</v>
      </c>
      <c r="U47" s="6" t="n">
        <v>-888348</v>
      </c>
      <c r="V47" s="6" t="n">
        <v>-488328</v>
      </c>
    </row>
    <row r="48">
      <c r="A48" s="4" t="inlineStr">
        <is>
          <t>Payments related to issuances of Class A Common Stock for equity-based awards (in shares)</t>
        </is>
      </c>
      <c r="G48" s="6" t="n">
        <v>3396637</v>
      </c>
    </row>
    <row r="49">
      <c r="A49" s="4" t="inlineStr">
        <is>
          <t>Payments related to issuances of Class A Common Stock for equity-based awards</t>
        </is>
      </c>
      <c r="B49" s="6" t="n">
        <v>-67648</v>
      </c>
      <c r="N49" s="6" t="n">
        <v>28991</v>
      </c>
      <c r="P49" s="6" t="n">
        <v>-96639</v>
      </c>
      <c r="S49" s="6" t="n">
        <v>-67648</v>
      </c>
    </row>
    <row r="50">
      <c r="A50" s="4" t="inlineStr">
        <is>
          <t>Repurchase of Class A Common Stock (in shares)</t>
        </is>
      </c>
      <c r="D50" s="6" t="n">
        <v>-2735546</v>
      </c>
      <c r="G50" s="6" t="n">
        <v>-2755095</v>
      </c>
    </row>
    <row r="51">
      <c r="A51" s="4" t="inlineStr">
        <is>
          <t>Repurchase of Class A Common Stock</t>
        </is>
      </c>
      <c r="B51" s="6" t="n">
        <v>-91617</v>
      </c>
      <c r="D51" s="5" t="n">
        <v>-90700</v>
      </c>
      <c r="N51" s="6" t="n">
        <v>-91617</v>
      </c>
      <c r="S51" s="6" t="n">
        <v>-91617</v>
      </c>
    </row>
    <row r="52">
      <c r="A52" s="4" t="inlineStr">
        <is>
          <t>Exchange of AOG Units for Class A Common Stock (in shares)</t>
        </is>
      </c>
      <c r="G52" s="6" t="n">
        <v>5237500</v>
      </c>
    </row>
    <row r="53">
      <c r="A53" s="4" t="inlineStr">
        <is>
          <t>Exchange of AOG Units for Class A Common Stock</t>
        </is>
      </c>
      <c r="B53" s="6" t="n">
        <v>19208</v>
      </c>
      <c r="N53" s="6" t="n">
        <v>45874</v>
      </c>
      <c r="P53" s="6" t="n">
        <v>-9699</v>
      </c>
      <c r="S53" s="6" t="n">
        <v>36175</v>
      </c>
      <c r="V53" s="6" t="n">
        <v>-16967</v>
      </c>
    </row>
    <row r="54">
      <c r="A54" s="4" t="inlineStr">
        <is>
          <t>Net income (loss)</t>
        </is>
      </c>
      <c r="B54" s="6" t="n">
        <v>466802</v>
      </c>
      <c r="L54" s="6" t="n">
        <v>17531</v>
      </c>
      <c r="M54" s="6" t="n">
        <v>19125</v>
      </c>
      <c r="P54" s="6" t="n">
        <v>119958</v>
      </c>
      <c r="S54" s="6" t="n">
        <v>156614</v>
      </c>
      <c r="U54" s="6" t="n">
        <v>118378</v>
      </c>
      <c r="V54" s="6" t="n">
        <v>191810</v>
      </c>
    </row>
    <row r="55">
      <c r="A55" s="4" t="inlineStr">
        <is>
          <t>Currency translation adjustments, net of tax</t>
        </is>
      </c>
      <c r="B55" s="6" t="n">
        <v>41217</v>
      </c>
      <c r="R55" s="6" t="n">
        <v>2808</v>
      </c>
      <c r="S55" s="6" t="n">
        <v>2808</v>
      </c>
      <c r="U55" s="6" t="n">
        <v>34986</v>
      </c>
      <c r="V55" s="6" t="n">
        <v>3423</v>
      </c>
    </row>
    <row r="56">
      <c r="A56" s="4" t="inlineStr">
        <is>
          <t>Net gain from change in fair value of cash flow hedge instruments</t>
        </is>
      </c>
      <c r="B56" s="6" t="n">
        <v>203</v>
      </c>
      <c r="R56" s="6" t="n">
        <v>108</v>
      </c>
      <c r="S56" s="6" t="n">
        <v>108</v>
      </c>
      <c r="V56" s="6" t="n">
        <v>95</v>
      </c>
    </row>
    <row r="57">
      <c r="A57" s="4" t="inlineStr">
        <is>
          <t>Net gain (loss) on available-for-sale securities</t>
        </is>
      </c>
      <c r="B57" s="6" t="n">
        <v>-800</v>
      </c>
      <c r="R57" s="6" t="n">
        <v>-409</v>
      </c>
      <c r="S57" s="6" t="n">
        <v>-409</v>
      </c>
      <c r="V57" s="6" t="n">
        <v>-391</v>
      </c>
    </row>
    <row r="58">
      <c r="A58" s="4" t="inlineStr">
        <is>
          <t>Balance, end of period (in shares) at Dec. 31, 2020</t>
        </is>
      </c>
      <c r="G58" s="6" t="n">
        <v>228873449</v>
      </c>
      <c r="H58" s="6" t="n">
        <v>1</v>
      </c>
      <c r="I58" s="6" t="n">
        <v>1</v>
      </c>
    </row>
    <row r="59">
      <c r="A59" s="4" t="inlineStr">
        <is>
          <t>Balance, end of period at Dec. 31, 2020</t>
        </is>
      </c>
      <c r="B59" s="5" t="n">
        <v>5513263</v>
      </c>
      <c r="L59" s="5" t="n">
        <v>264398</v>
      </c>
      <c r="M59" s="5" t="n">
        <v>289815</v>
      </c>
      <c r="N59" s="5" t="n">
        <v>877173</v>
      </c>
      <c r="P59" s="5" t="n">
        <v>0</v>
      </c>
      <c r="R59" s="5" t="n">
        <v>-2071</v>
      </c>
      <c r="S59" s="5" t="n">
        <v>1429315</v>
      </c>
      <c r="U59" s="5" t="n">
        <v>2275728</v>
      </c>
      <c r="V59" s="5" t="n">
        <v>18082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INSTRUMENTS - Valuation of Financial Assets and Liabilities by the Fair Value Hierarchy (Details) - USD ($) $ in Thousands</t>
        </is>
      </c>
      <c r="B1" s="2" t="inlineStr">
        <is>
          <t>Dec. 31, 2020</t>
        </is>
      </c>
      <c r="C1" s="2" t="inlineStr">
        <is>
          <t>Dec. 31, 2019</t>
        </is>
      </c>
      <c r="D1" s="2" t="inlineStr">
        <is>
          <t>Dec. 31, 2018</t>
        </is>
      </c>
    </row>
    <row r="2">
      <c r="A2" s="3" t="inlineStr">
        <is>
          <t>Investments, at fair value:</t>
        </is>
      </c>
    </row>
    <row r="3">
      <c r="A3" s="4" t="inlineStr">
        <is>
          <t>Derivative assets</t>
        </is>
      </c>
      <c r="B3" s="5" t="n">
        <v>17</v>
      </c>
      <c r="C3" s="5" t="n">
        <v>249</v>
      </c>
    </row>
    <row r="4">
      <c r="A4" s="4" t="inlineStr">
        <is>
          <t>Total Assets</t>
        </is>
      </c>
      <c r="B4" s="6" t="n">
        <v>17493425</v>
      </c>
      <c r="C4" s="6" t="n">
        <v>2931223</v>
      </c>
    </row>
    <row r="5">
      <c r="A5" s="3" t="inlineStr">
        <is>
          <t>Liabilities</t>
        </is>
      </c>
    </row>
    <row r="6">
      <c r="A6" s="4" t="inlineStr">
        <is>
          <t>Derivative liabilities</t>
        </is>
      </c>
      <c r="B6" s="6" t="n">
        <v>100</v>
      </c>
      <c r="C6" s="6" t="n">
        <v>93</v>
      </c>
    </row>
    <row r="7">
      <c r="A7" s="4" t="inlineStr">
        <is>
          <t>Total Liabilities</t>
        </is>
      </c>
      <c r="B7" s="6" t="n">
        <v>8804479</v>
      </c>
      <c r="C7" s="6" t="n">
        <v>962754</v>
      </c>
    </row>
    <row r="8">
      <c r="A8" s="4" t="inlineStr">
        <is>
          <t>Performance allocations</t>
        </is>
      </c>
      <c r="B8" s="6" t="n">
        <v>1624156</v>
      </c>
      <c r="C8" s="6" t="n">
        <v>1507571</v>
      </c>
      <c r="D8" s="5" t="n">
        <v>912182</v>
      </c>
    </row>
    <row r="9">
      <c r="A9" s="4" t="inlineStr">
        <is>
          <t>Consolidated Variable Interest Entities</t>
        </is>
      </c>
    </row>
    <row r="10">
      <c r="A10" s="3" t="inlineStr">
        <is>
          <t>Investments, at fair value:</t>
        </is>
      </c>
    </row>
    <row r="11">
      <c r="A11" s="4" t="inlineStr">
        <is>
          <t>Investments, at fair value</t>
        </is>
      </c>
      <c r="B11" s="6" t="n">
        <v>13316016</v>
      </c>
      <c r="C11" s="6" t="n">
        <v>1213169</v>
      </c>
    </row>
    <row r="12">
      <c r="A12" s="4" t="inlineStr">
        <is>
          <t>Investments of VIEs, at fair value</t>
        </is>
      </c>
      <c r="B12" s="6" t="n">
        <v>13105673</v>
      </c>
      <c r="C12" s="6" t="n">
        <v>1212325</v>
      </c>
    </row>
    <row r="13">
      <c r="A13" s="4" t="inlineStr">
        <is>
          <t>Total Assets</t>
        </is>
      </c>
      <c r="B13" s="6" t="n">
        <v>9600000</v>
      </c>
      <c r="C13" s="6" t="n">
        <v>1300000</v>
      </c>
    </row>
    <row r="14">
      <c r="A14" s="3" t="inlineStr">
        <is>
          <t>Liabilities</t>
        </is>
      </c>
    </row>
    <row r="15">
      <c r="A15" s="4" t="inlineStr">
        <is>
          <t>Debt of VIEs, at fair value</t>
        </is>
      </c>
      <c r="B15" s="6" t="n">
        <v>8660515</v>
      </c>
      <c r="C15" s="6" t="n">
        <v>850147</v>
      </c>
    </row>
    <row r="16">
      <c r="A16" s="4" t="inlineStr">
        <is>
          <t>Other liabilities of VIEs, at fair value</t>
        </is>
      </c>
      <c r="B16" s="6" t="n">
        <v>24076</v>
      </c>
    </row>
    <row r="17">
      <c r="A17" s="4" t="inlineStr">
        <is>
          <t>U.S. Treasury securities, at fair value</t>
        </is>
      </c>
    </row>
    <row r="18">
      <c r="A18" s="3" t="inlineStr">
        <is>
          <t>Assets</t>
        </is>
      </c>
    </row>
    <row r="19">
      <c r="A19" s="4" t="inlineStr">
        <is>
          <t>U.S. Treasury securities, at fair value</t>
        </is>
      </c>
      <c r="B19" s="6" t="n">
        <v>1816958</v>
      </c>
      <c r="C19" s="6" t="n">
        <v>664249</v>
      </c>
    </row>
    <row r="20">
      <c r="A20" s="3" t="inlineStr">
        <is>
          <t>Liabilities</t>
        </is>
      </c>
    </row>
    <row r="21">
      <c r="A21" s="4" t="inlineStr">
        <is>
          <t>Cost</t>
        </is>
      </c>
      <c r="B21" s="6" t="n">
        <v>1816635</v>
      </c>
      <c r="C21" s="6" t="n">
        <v>642176</v>
      </c>
    </row>
    <row r="22">
      <c r="A22" s="4" t="inlineStr">
        <is>
          <t>Investment in Athene Holding</t>
        </is>
      </c>
    </row>
    <row r="23">
      <c r="A23" s="3" t="inlineStr">
        <is>
          <t>Investments, at fair value:</t>
        </is>
      </c>
    </row>
    <row r="24">
      <c r="A24" s="4" t="inlineStr">
        <is>
          <t>Investments, at fair value</t>
        </is>
      </c>
      <c r="B24" s="6" t="n">
        <v>1942574</v>
      </c>
      <c r="C24" s="6" t="n">
        <v>897052</v>
      </c>
    </row>
    <row r="25">
      <c r="A25" s="3" t="inlineStr">
        <is>
          <t>Liabilities</t>
        </is>
      </c>
    </row>
    <row r="26">
      <c r="A26" s="4" t="inlineStr">
        <is>
          <t>Cost</t>
        </is>
      </c>
      <c r="B26" s="6" t="n">
        <v>2092247</v>
      </c>
      <c r="C26" s="6" t="n">
        <v>590110</v>
      </c>
    </row>
    <row r="27">
      <c r="A27" s="4" t="inlineStr">
        <is>
          <t>Other Investments</t>
        </is>
      </c>
    </row>
    <row r="28">
      <c r="A28" s="3" t="inlineStr">
        <is>
          <t>Investments, at fair value:</t>
        </is>
      </c>
    </row>
    <row r="29">
      <c r="A29" s="4" t="inlineStr">
        <is>
          <t>Investments, at fair value</t>
        </is>
      </c>
      <c r="B29" s="6" t="n">
        <v>417860</v>
      </c>
      <c r="C29" s="6" t="n">
        <v>156504</v>
      </c>
    </row>
    <row r="30">
      <c r="A30" s="3" t="inlineStr">
        <is>
          <t>Liabilities</t>
        </is>
      </c>
    </row>
    <row r="31">
      <c r="A31" s="4" t="inlineStr">
        <is>
          <t>Cost</t>
        </is>
      </c>
      <c r="B31" s="6" t="n">
        <v>354010</v>
      </c>
      <c r="C31" s="6" t="n">
        <v>135686</v>
      </c>
    </row>
    <row r="32">
      <c r="A32" s="4" t="inlineStr">
        <is>
          <t>Total investments, at fair value</t>
        </is>
      </c>
    </row>
    <row r="33">
      <c r="A33" s="3" t="inlineStr">
        <is>
          <t>Investments, at fair value:</t>
        </is>
      </c>
    </row>
    <row r="34">
      <c r="A34" s="4" t="inlineStr">
        <is>
          <t>Investments, at fair value</t>
        </is>
      </c>
      <c r="B34" s="6" t="n">
        <v>2360434</v>
      </c>
      <c r="C34" s="6" t="n">
        <v>1053556</v>
      </c>
    </row>
    <row r="35">
      <c r="A35" s="3" t="inlineStr">
        <is>
          <t>Liabilities</t>
        </is>
      </c>
    </row>
    <row r="36">
      <c r="A36" s="4" t="inlineStr">
        <is>
          <t>Cost</t>
        </is>
      </c>
      <c r="B36" s="6" t="n">
        <v>2446257</v>
      </c>
      <c r="C36" s="6" t="n">
        <v>725796</v>
      </c>
    </row>
    <row r="37">
      <c r="A37" s="4" t="inlineStr">
        <is>
          <t>Contingent Consideration Obligation</t>
        </is>
      </c>
    </row>
    <row r="38">
      <c r="A38" s="3" t="inlineStr">
        <is>
          <t>Liabilities</t>
        </is>
      </c>
    </row>
    <row r="39">
      <c r="A39" s="4" t="inlineStr">
        <is>
          <t>Contingent consideration obligations</t>
        </is>
      </c>
      <c r="B39" s="6" t="n">
        <v>119788</v>
      </c>
      <c r="C39" s="6" t="n">
        <v>112514</v>
      </c>
    </row>
    <row r="40">
      <c r="A40" s="4" t="inlineStr">
        <is>
          <t>Level I</t>
        </is>
      </c>
    </row>
    <row r="41">
      <c r="A41" s="3" t="inlineStr">
        <is>
          <t>Investments, at fair value:</t>
        </is>
      </c>
    </row>
    <row r="42">
      <c r="A42" s="4" t="inlineStr">
        <is>
          <t>Derivative assets</t>
        </is>
      </c>
      <c r="B42" s="6" t="n">
        <v>0</v>
      </c>
      <c r="C42" s="6" t="n">
        <v>0</v>
      </c>
    </row>
    <row r="43">
      <c r="A43" s="4" t="inlineStr">
        <is>
          <t>Total Assets</t>
        </is>
      </c>
      <c r="B43" s="6" t="n">
        <v>1819516</v>
      </c>
      <c r="C43" s="6" t="n">
        <v>1561301</v>
      </c>
    </row>
    <row r="44">
      <c r="A44" s="3" t="inlineStr">
        <is>
          <t>Liabilities</t>
        </is>
      </c>
    </row>
    <row r="45">
      <c r="A45" s="4" t="inlineStr">
        <is>
          <t>Derivative liabilities</t>
        </is>
      </c>
      <c r="B45" s="6" t="n">
        <v>0</v>
      </c>
      <c r="C45" s="6" t="n">
        <v>0</v>
      </c>
    </row>
    <row r="46">
      <c r="A46" s="4" t="inlineStr">
        <is>
          <t>Total Liabilities</t>
        </is>
      </c>
      <c r="B46" s="6" t="n">
        <v>0</v>
      </c>
      <c r="C46" s="6" t="n">
        <v>0</v>
      </c>
    </row>
    <row r="47">
      <c r="A47" s="4" t="inlineStr">
        <is>
          <t>Level I | Consolidated Variable Interest Entities</t>
        </is>
      </c>
    </row>
    <row r="48">
      <c r="A48" s="3" t="inlineStr">
        <is>
          <t>Investments, at fair value:</t>
        </is>
      </c>
    </row>
    <row r="49">
      <c r="A49" s="4" t="inlineStr">
        <is>
          <t>Investments, at fair value</t>
        </is>
      </c>
      <c r="B49" s="6" t="n">
        <v>2558</v>
      </c>
      <c r="C49" s="6" t="n">
        <v>0</v>
      </c>
    </row>
    <row r="50">
      <c r="A50" s="4" t="inlineStr">
        <is>
          <t>Investments of VIEs, at fair value</t>
        </is>
      </c>
      <c r="B50" s="6" t="n">
        <v>2558</v>
      </c>
      <c r="C50" s="6" t="n">
        <v>0</v>
      </c>
    </row>
    <row r="51">
      <c r="A51" s="4" t="inlineStr">
        <is>
          <t>Investments of VIEs, valued using NAV</t>
        </is>
      </c>
      <c r="B51" s="6" t="n">
        <v>0</v>
      </c>
      <c r="C51" s="6" t="n">
        <v>0</v>
      </c>
    </row>
    <row r="52">
      <c r="A52" s="3" t="inlineStr">
        <is>
          <t>Liabilities</t>
        </is>
      </c>
    </row>
    <row r="53">
      <c r="A53" s="4" t="inlineStr">
        <is>
          <t>Debt of VIEs, at fair value</t>
        </is>
      </c>
      <c r="B53" s="6" t="n">
        <v>0</v>
      </c>
      <c r="C53" s="6" t="n">
        <v>0</v>
      </c>
    </row>
    <row r="54">
      <c r="A54" s="4" t="inlineStr">
        <is>
          <t>Other liabilities of VIEs, at fair value</t>
        </is>
      </c>
      <c r="B54" s="6" t="n">
        <v>0</v>
      </c>
    </row>
    <row r="55">
      <c r="A55" s="4" t="inlineStr">
        <is>
          <t>Level I | U.S. Treasury securities, at fair value</t>
        </is>
      </c>
    </row>
    <row r="56">
      <c r="A56" s="3" t="inlineStr">
        <is>
          <t>Assets</t>
        </is>
      </c>
    </row>
    <row r="57">
      <c r="A57" s="4" t="inlineStr">
        <is>
          <t>U.S. Treasury securities, at fair value</t>
        </is>
      </c>
      <c r="B57" s="6" t="n">
        <v>1816958</v>
      </c>
      <c r="C57" s="6" t="n">
        <v>664249</v>
      </c>
    </row>
    <row r="58">
      <c r="A58" s="4" t="inlineStr">
        <is>
          <t>Level I | Investment in Athene Holding</t>
        </is>
      </c>
    </row>
    <row r="59">
      <c r="A59" s="3" t="inlineStr">
        <is>
          <t>Investments, at fair value:</t>
        </is>
      </c>
    </row>
    <row r="60">
      <c r="A60" s="4" t="inlineStr">
        <is>
          <t>Investments, at fair value</t>
        </is>
      </c>
      <c r="B60" s="6" t="n">
        <v>0</v>
      </c>
      <c r="C60" s="6" t="n">
        <v>897052</v>
      </c>
    </row>
    <row r="61">
      <c r="A61" s="4" t="inlineStr">
        <is>
          <t>Level I | Other Investments</t>
        </is>
      </c>
    </row>
    <row r="62">
      <c r="A62" s="3" t="inlineStr">
        <is>
          <t>Investments, at fair value:</t>
        </is>
      </c>
    </row>
    <row r="63">
      <c r="A63" s="4" t="inlineStr">
        <is>
          <t>Investments, at fair value</t>
        </is>
      </c>
      <c r="B63" s="6" t="n">
        <v>0</v>
      </c>
      <c r="C63" s="6" t="n">
        <v>0</v>
      </c>
    </row>
    <row r="64">
      <c r="A64" s="4" t="inlineStr">
        <is>
          <t>Level I | Total investments, at fair value</t>
        </is>
      </c>
    </row>
    <row r="65">
      <c r="A65" s="3" t="inlineStr">
        <is>
          <t>Investments, at fair value:</t>
        </is>
      </c>
    </row>
    <row r="66">
      <c r="A66" s="4" t="inlineStr">
        <is>
          <t>Investments, at fair value</t>
        </is>
      </c>
      <c r="B66" s="6" t="n">
        <v>0</v>
      </c>
      <c r="C66" s="6" t="n">
        <v>897052</v>
      </c>
    </row>
    <row r="67">
      <c r="A67" s="4" t="inlineStr">
        <is>
          <t>Level I | Contingent Consideration Obligation</t>
        </is>
      </c>
    </row>
    <row r="68">
      <c r="A68" s="3" t="inlineStr">
        <is>
          <t>Liabilities</t>
        </is>
      </c>
    </row>
    <row r="69">
      <c r="A69" s="4" t="inlineStr">
        <is>
          <t>Contingent consideration obligations</t>
        </is>
      </c>
      <c r="B69" s="6" t="n">
        <v>0</v>
      </c>
      <c r="C69" s="6" t="n">
        <v>0</v>
      </c>
    </row>
    <row r="70">
      <c r="A70" s="4" t="inlineStr">
        <is>
          <t>Level II</t>
        </is>
      </c>
    </row>
    <row r="71">
      <c r="A71" s="3" t="inlineStr">
        <is>
          <t>Investments, at fair value:</t>
        </is>
      </c>
    </row>
    <row r="72">
      <c r="A72" s="4" t="inlineStr">
        <is>
          <t>Derivative assets</t>
        </is>
      </c>
      <c r="B72" s="6" t="n">
        <v>17</v>
      </c>
      <c r="C72" s="6" t="n">
        <v>249</v>
      </c>
    </row>
    <row r="73">
      <c r="A73" s="4" t="inlineStr">
        <is>
          <t>Total Assets</t>
        </is>
      </c>
      <c r="B73" s="6" t="n">
        <v>4130814</v>
      </c>
      <c r="C73" s="6" t="n">
        <v>934599</v>
      </c>
    </row>
    <row r="74">
      <c r="A74" s="3" t="inlineStr">
        <is>
          <t>Liabilities</t>
        </is>
      </c>
    </row>
    <row r="75">
      <c r="A75" s="4" t="inlineStr">
        <is>
          <t>Derivative liabilities</t>
        </is>
      </c>
      <c r="B75" s="6" t="n">
        <v>100</v>
      </c>
      <c r="C75" s="6" t="n">
        <v>93</v>
      </c>
    </row>
    <row r="76">
      <c r="A76" s="4" t="inlineStr">
        <is>
          <t>Total Liabilities</t>
        </is>
      </c>
      <c r="B76" s="6" t="n">
        <v>1584071</v>
      </c>
      <c r="C76" s="6" t="n">
        <v>850240</v>
      </c>
    </row>
    <row r="77">
      <c r="A77" s="4" t="inlineStr">
        <is>
          <t>Level II | Consolidated Variable Interest Entities</t>
        </is>
      </c>
    </row>
    <row r="78">
      <c r="A78" s="3" t="inlineStr">
        <is>
          <t>Investments, at fair value:</t>
        </is>
      </c>
    </row>
    <row r="79">
      <c r="A79" s="4" t="inlineStr">
        <is>
          <t>Investments, at fair value</t>
        </is>
      </c>
      <c r="B79" s="6" t="n">
        <v>2140135</v>
      </c>
      <c r="C79" s="6" t="n">
        <v>891256</v>
      </c>
    </row>
    <row r="80">
      <c r="A80" s="4" t="inlineStr">
        <is>
          <t>Investments of VIEs, at fair value</t>
        </is>
      </c>
      <c r="B80" s="6" t="n">
        <v>2140135</v>
      </c>
      <c r="C80" s="6" t="n">
        <v>891256</v>
      </c>
    </row>
    <row r="81">
      <c r="A81" s="4" t="inlineStr">
        <is>
          <t>Investments of VIEs, valued using NAV</t>
        </is>
      </c>
      <c r="B81" s="6" t="n">
        <v>0</v>
      </c>
      <c r="C81" s="6" t="n">
        <v>0</v>
      </c>
    </row>
    <row r="82">
      <c r="A82" s="3" t="inlineStr">
        <is>
          <t>Liabilities</t>
        </is>
      </c>
    </row>
    <row r="83">
      <c r="A83" s="4" t="inlineStr">
        <is>
          <t>Debt of VIEs, at fair value</t>
        </is>
      </c>
      <c r="B83" s="6" t="n">
        <v>1580097</v>
      </c>
      <c r="C83" s="6" t="n">
        <v>850147</v>
      </c>
    </row>
    <row r="84">
      <c r="A84" s="4" t="inlineStr">
        <is>
          <t>Other liabilities of VIEs, at fair value</t>
        </is>
      </c>
      <c r="B84" s="6" t="n">
        <v>3874</v>
      </c>
    </row>
    <row r="85">
      <c r="A85" s="4" t="inlineStr">
        <is>
          <t>Level II | U.S. Treasury securities, at fair value</t>
        </is>
      </c>
    </row>
    <row r="86">
      <c r="A86" s="3" t="inlineStr">
        <is>
          <t>Assets</t>
        </is>
      </c>
    </row>
    <row r="87">
      <c r="A87" s="4" t="inlineStr">
        <is>
          <t>U.S. Treasury securities, at fair value</t>
        </is>
      </c>
      <c r="B87" s="6" t="n">
        <v>0</v>
      </c>
      <c r="C87" s="6" t="n">
        <v>0</v>
      </c>
    </row>
    <row r="88">
      <c r="A88" s="4" t="inlineStr">
        <is>
          <t>Level II | Investment in Athene Holding</t>
        </is>
      </c>
    </row>
    <row r="89">
      <c r="A89" s="3" t="inlineStr">
        <is>
          <t>Investments, at fair value:</t>
        </is>
      </c>
    </row>
    <row r="90">
      <c r="A90" s="4" t="inlineStr">
        <is>
          <t>Investments, at fair value</t>
        </is>
      </c>
      <c r="B90" s="6" t="n">
        <v>1942574</v>
      </c>
      <c r="C90" s="6" t="n">
        <v>0</v>
      </c>
    </row>
    <row r="91">
      <c r="A91" s="4" t="inlineStr">
        <is>
          <t>Level II | Other Investments</t>
        </is>
      </c>
    </row>
    <row r="92">
      <c r="A92" s="3" t="inlineStr">
        <is>
          <t>Investments, at fair value:</t>
        </is>
      </c>
    </row>
    <row r="93">
      <c r="A93" s="4" t="inlineStr">
        <is>
          <t>Investments, at fair value</t>
        </is>
      </c>
      <c r="B93" s="6" t="n">
        <v>48088</v>
      </c>
      <c r="C93" s="6" t="n">
        <v>43094</v>
      </c>
    </row>
    <row r="94">
      <c r="A94" s="4" t="inlineStr">
        <is>
          <t>Level II | Total investments, at fair value</t>
        </is>
      </c>
    </row>
    <row r="95">
      <c r="A95" s="3" t="inlineStr">
        <is>
          <t>Investments, at fair value:</t>
        </is>
      </c>
    </row>
    <row r="96">
      <c r="A96" s="4" t="inlineStr">
        <is>
          <t>Investments, at fair value</t>
        </is>
      </c>
      <c r="B96" s="6" t="n">
        <v>1990662</v>
      </c>
      <c r="C96" s="6" t="n">
        <v>43094</v>
      </c>
    </row>
    <row r="97">
      <c r="A97" s="4" t="inlineStr">
        <is>
          <t>Level II | Contingent Consideration Obligation</t>
        </is>
      </c>
    </row>
    <row r="98">
      <c r="A98" s="3" t="inlineStr">
        <is>
          <t>Liabilities</t>
        </is>
      </c>
    </row>
    <row r="99">
      <c r="A99" s="4" t="inlineStr">
        <is>
          <t>Contingent consideration obligations</t>
        </is>
      </c>
      <c r="B99" s="6" t="n">
        <v>0</v>
      </c>
      <c r="C99" s="6" t="n">
        <v>0</v>
      </c>
    </row>
    <row r="100">
      <c r="A100" s="4" t="inlineStr">
        <is>
          <t>Level III</t>
        </is>
      </c>
    </row>
    <row r="101">
      <c r="A101" s="3" t="inlineStr">
        <is>
          <t>Investments, at fair value:</t>
        </is>
      </c>
    </row>
    <row r="102">
      <c r="A102" s="4" t="inlineStr">
        <is>
          <t>Derivative assets</t>
        </is>
      </c>
      <c r="B102" s="6" t="n">
        <v>0</v>
      </c>
      <c r="C102" s="6" t="n">
        <v>0</v>
      </c>
    </row>
    <row r="103">
      <c r="A103" s="4" t="inlineStr">
        <is>
          <t>Total Assets</t>
        </is>
      </c>
      <c r="B103" s="6" t="n">
        <v>11332752</v>
      </c>
      <c r="C103" s="6" t="n">
        <v>434479</v>
      </c>
    </row>
    <row r="104">
      <c r="A104" s="3" t="inlineStr">
        <is>
          <t>Liabilities</t>
        </is>
      </c>
    </row>
    <row r="105">
      <c r="A105" s="4" t="inlineStr">
        <is>
          <t>Derivative liabilities</t>
        </is>
      </c>
      <c r="B105" s="6" t="n">
        <v>0</v>
      </c>
      <c r="C105" s="6" t="n">
        <v>0</v>
      </c>
    </row>
    <row r="106">
      <c r="A106" s="4" t="inlineStr">
        <is>
          <t>Total Liabilities</t>
        </is>
      </c>
      <c r="B106" s="6" t="n">
        <v>7220408</v>
      </c>
      <c r="C106" s="6" t="n">
        <v>112514</v>
      </c>
    </row>
    <row r="107">
      <c r="A107" s="4" t="inlineStr">
        <is>
          <t>Level III | Consolidated Variable Interest Entities</t>
        </is>
      </c>
    </row>
    <row r="108">
      <c r="A108" s="3" t="inlineStr">
        <is>
          <t>Investments, at fair value:</t>
        </is>
      </c>
    </row>
    <row r="109">
      <c r="A109" s="4" t="inlineStr">
        <is>
          <t>Investments, at fair value</t>
        </is>
      </c>
      <c r="B109" s="6" t="n">
        <v>10962980</v>
      </c>
      <c r="C109" s="6" t="n">
        <v>321069</v>
      </c>
    </row>
    <row r="110">
      <c r="A110" s="4" t="inlineStr">
        <is>
          <t>Investments of VIEs, at fair value</t>
        </is>
      </c>
      <c r="B110" s="6" t="n">
        <v>10962980</v>
      </c>
      <c r="C110" s="6" t="n">
        <v>321069</v>
      </c>
    </row>
    <row r="111">
      <c r="A111" s="4" t="inlineStr">
        <is>
          <t>Investments of VIEs, valued using NAV</t>
        </is>
      </c>
      <c r="B111" s="6" t="n">
        <v>0</v>
      </c>
      <c r="C111" s="6" t="n">
        <v>0</v>
      </c>
    </row>
    <row r="112">
      <c r="A112" s="3" t="inlineStr">
        <is>
          <t>Liabilities</t>
        </is>
      </c>
    </row>
    <row r="113">
      <c r="A113" s="4" t="inlineStr">
        <is>
          <t>Debt of VIEs, at fair value</t>
        </is>
      </c>
      <c r="B113" s="6" t="n">
        <v>7080418</v>
      </c>
      <c r="C113" s="6" t="n">
        <v>0</v>
      </c>
    </row>
    <row r="114">
      <c r="A114" s="4" t="inlineStr">
        <is>
          <t>Other liabilities of VIEs, at fair value</t>
        </is>
      </c>
      <c r="B114" s="6" t="n">
        <v>20202</v>
      </c>
    </row>
    <row r="115">
      <c r="A115" s="4" t="inlineStr">
        <is>
          <t>Level III | U.S. Treasury securities, at fair value</t>
        </is>
      </c>
    </row>
    <row r="116">
      <c r="A116" s="3" t="inlineStr">
        <is>
          <t>Assets</t>
        </is>
      </c>
    </row>
    <row r="117">
      <c r="A117" s="4" t="inlineStr">
        <is>
          <t>U.S. Treasury securities, at fair value</t>
        </is>
      </c>
      <c r="B117" s="6" t="n">
        <v>0</v>
      </c>
      <c r="C117" s="6" t="n">
        <v>0</v>
      </c>
    </row>
    <row r="118">
      <c r="A118" s="4" t="inlineStr">
        <is>
          <t>Level III | Investment in Athene Holding</t>
        </is>
      </c>
    </row>
    <row r="119">
      <c r="A119" s="3" t="inlineStr">
        <is>
          <t>Investments, at fair value:</t>
        </is>
      </c>
    </row>
    <row r="120">
      <c r="A120" s="4" t="inlineStr">
        <is>
          <t>Investments, at fair value</t>
        </is>
      </c>
      <c r="B120" s="6" t="n">
        <v>0</v>
      </c>
      <c r="C120" s="6" t="n">
        <v>0</v>
      </c>
    </row>
    <row r="121">
      <c r="A121" s="4" t="inlineStr">
        <is>
          <t>Level III | Other Investments</t>
        </is>
      </c>
    </row>
    <row r="122">
      <c r="A122" s="3" t="inlineStr">
        <is>
          <t>Investments, at fair value:</t>
        </is>
      </c>
    </row>
    <row r="123">
      <c r="A123" s="4" t="inlineStr">
        <is>
          <t>Investments, at fair value</t>
        </is>
      </c>
      <c r="B123" s="6" t="n">
        <v>369772</v>
      </c>
      <c r="C123" s="6" t="n">
        <v>113410</v>
      </c>
    </row>
    <row r="124">
      <c r="A124" s="3" t="inlineStr">
        <is>
          <t>Liabilities</t>
        </is>
      </c>
    </row>
    <row r="125">
      <c r="A125" s="4" t="inlineStr">
        <is>
          <t>Performance allocations</t>
        </is>
      </c>
      <c r="B125" s="6" t="n">
        <v>44400</v>
      </c>
      <c r="C125" s="6" t="n">
        <v>25800</v>
      </c>
    </row>
    <row r="126">
      <c r="A126" s="4" t="inlineStr">
        <is>
          <t>Level III | Total investments, at fair value</t>
        </is>
      </c>
    </row>
    <row r="127">
      <c r="A127" s="3" t="inlineStr">
        <is>
          <t>Investments, at fair value:</t>
        </is>
      </c>
    </row>
    <row r="128">
      <c r="A128" s="4" t="inlineStr">
        <is>
          <t>Investments, at fair value</t>
        </is>
      </c>
      <c r="B128" s="6" t="n">
        <v>369772</v>
      </c>
      <c r="C128" s="6" t="n">
        <v>113410</v>
      </c>
    </row>
    <row r="129">
      <c r="A129" s="4" t="inlineStr">
        <is>
          <t>Level III | Contingent Consideration Obligation</t>
        </is>
      </c>
    </row>
    <row r="130">
      <c r="A130" s="3" t="inlineStr">
        <is>
          <t>Liabilities</t>
        </is>
      </c>
    </row>
    <row r="131">
      <c r="A131" s="4" t="inlineStr">
        <is>
          <t>Contingent consideration obligations</t>
        </is>
      </c>
      <c r="B131" s="6" t="n">
        <v>119788</v>
      </c>
      <c r="C131" s="6" t="n">
        <v>112514</v>
      </c>
    </row>
    <row r="132">
      <c r="A132" s="4" t="inlineStr">
        <is>
          <t>NAV | Consolidated Variable Interest Entities</t>
        </is>
      </c>
    </row>
    <row r="133">
      <c r="A133" s="3" t="inlineStr">
        <is>
          <t>Investments, at fair value:</t>
        </is>
      </c>
    </row>
    <row r="134">
      <c r="A134" s="4" t="inlineStr">
        <is>
          <t>Investments of VIEs, valued using NAV</t>
        </is>
      </c>
      <c r="B134" s="5" t="n">
        <v>210343</v>
      </c>
      <c r="C134" s="5" t="n">
        <v>8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F FINANCIAL INSTRUMENTS - Changes in Fair Value in Financial Assets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alance, Beginning of Period</t>
        </is>
      </c>
      <c r="B4" s="5" t="n">
        <v>434479</v>
      </c>
      <c r="C4" s="5" t="n">
        <v>392357</v>
      </c>
    </row>
    <row r="5">
      <c r="A5" s="4" t="inlineStr">
        <is>
          <t>Transfer in due to consolidation</t>
        </is>
      </c>
      <c r="B5" s="6" t="n">
        <v>7794128</v>
      </c>
    </row>
    <row r="6">
      <c r="A6" s="4" t="inlineStr">
        <is>
          <t>Purchases</t>
        </is>
      </c>
      <c r="B6" s="6" t="n">
        <v>4511338</v>
      </c>
      <c r="C6" s="6" t="n">
        <v>15048</v>
      </c>
    </row>
    <row r="7">
      <c r="A7" s="4" t="inlineStr">
        <is>
          <t>Sale of investments/distributions</t>
        </is>
      </c>
      <c r="B7" s="6" t="n">
        <v>-688853</v>
      </c>
      <c r="C7" s="6" t="n">
        <v>-3742</v>
      </c>
    </row>
    <row r="8">
      <c r="A8" s="4" t="inlineStr">
        <is>
          <t>Settlements</t>
        </is>
      </c>
      <c r="B8" s="6" t="n">
        <v>-798487</v>
      </c>
    </row>
    <row r="9">
      <c r="A9" s="4" t="inlineStr">
        <is>
          <t>Net realized gains</t>
        </is>
      </c>
      <c r="B9" s="6" t="n">
        <v>19265</v>
      </c>
      <c r="C9" s="6" t="n">
        <v>932</v>
      </c>
    </row>
    <row r="10">
      <c r="A10" s="4" t="inlineStr">
        <is>
          <t>Changes in net unrealized gains (losses)</t>
        </is>
      </c>
      <c r="B10" s="6" t="n">
        <v>-8121</v>
      </c>
      <c r="C10" s="6" t="n">
        <v>42339</v>
      </c>
    </row>
    <row r="11">
      <c r="A11" s="4" t="inlineStr">
        <is>
          <t>Cumulative translation adjustment</t>
        </is>
      </c>
      <c r="B11" s="6" t="n">
        <v>71361</v>
      </c>
      <c r="C11" s="6" t="n">
        <v>-8027</v>
      </c>
    </row>
    <row r="12">
      <c r="A12" s="4" t="inlineStr">
        <is>
          <t>Transfer into Level III</t>
        </is>
      </c>
      <c r="B12" s="6" t="n">
        <v>84595</v>
      </c>
      <c r="C12" s="6" t="n">
        <v>1693</v>
      </c>
    </row>
    <row r="13">
      <c r="A13" s="4" t="inlineStr">
        <is>
          <t>Transfer out of Level III</t>
        </is>
      </c>
      <c r="B13" s="6" t="n">
        <v>-86953</v>
      </c>
      <c r="C13" s="6" t="n">
        <v>-6121</v>
      </c>
    </row>
    <row r="14">
      <c r="A14" s="4" t="inlineStr">
        <is>
          <t>Balance, End of Period</t>
        </is>
      </c>
      <c r="B14" s="6" t="n">
        <v>11332752</v>
      </c>
      <c r="C14" s="6" t="n">
        <v>434479</v>
      </c>
    </row>
    <row r="15">
      <c r="A15" s="4" t="inlineStr">
        <is>
          <t>Consolidated Variable Interest Entities</t>
        </is>
      </c>
    </row>
    <row r="16">
      <c r="A16" s="3" t="inlineStr">
        <is>
          <t>Fair Value, Assets Measured on Recurring Basis, Unobservable Input Reconciliation, Calculation [Roll Forward]</t>
        </is>
      </c>
    </row>
    <row r="17">
      <c r="A17" s="4" t="inlineStr">
        <is>
          <t>Balance, Beginning of Period</t>
        </is>
      </c>
      <c r="B17" s="6" t="n">
        <v>321069</v>
      </c>
      <c r="C17" s="6" t="n">
        <v>295987</v>
      </c>
    </row>
    <row r="18">
      <c r="A18" s="4" t="inlineStr">
        <is>
          <t>Transfer in due to consolidation</t>
        </is>
      </c>
      <c r="B18" s="6" t="n">
        <v>7794128</v>
      </c>
    </row>
    <row r="19">
      <c r="A19" s="4" t="inlineStr">
        <is>
          <t>Purchases</t>
        </is>
      </c>
      <c r="B19" s="6" t="n">
        <v>4278786</v>
      </c>
      <c r="C19" s="6" t="n">
        <v>0</v>
      </c>
    </row>
    <row r="20">
      <c r="A20" s="4" t="inlineStr">
        <is>
          <t>Sale of investments/distributions</t>
        </is>
      </c>
      <c r="B20" s="6" t="n">
        <v>-666998</v>
      </c>
      <c r="C20" s="6" t="n">
        <v>0</v>
      </c>
    </row>
    <row r="21">
      <c r="A21" s="4" t="inlineStr">
        <is>
          <t>Settlements</t>
        </is>
      </c>
      <c r="B21" s="6" t="n">
        <v>-798487</v>
      </c>
    </row>
    <row r="22">
      <c r="A22" s="4" t="inlineStr">
        <is>
          <t>Net realized gains</t>
        </is>
      </c>
      <c r="B22" s="6" t="n">
        <v>17793</v>
      </c>
      <c r="C22" s="6" t="n">
        <v>0</v>
      </c>
    </row>
    <row r="23">
      <c r="A23" s="4" t="inlineStr">
        <is>
          <t>Changes in net unrealized gains (losses)</t>
        </is>
      </c>
      <c r="B23" s="6" t="n">
        <v>-32494</v>
      </c>
      <c r="C23" s="6" t="n">
        <v>35120</v>
      </c>
    </row>
    <row r="24">
      <c r="A24" s="4" t="inlineStr">
        <is>
          <t>Cumulative translation adjustment</t>
        </is>
      </c>
      <c r="B24" s="6" t="n">
        <v>50845</v>
      </c>
      <c r="C24" s="6" t="n">
        <v>-5922</v>
      </c>
    </row>
    <row r="25">
      <c r="A25" s="4" t="inlineStr">
        <is>
          <t>Transfer into Level III</t>
        </is>
      </c>
      <c r="B25" s="6" t="n">
        <v>84595</v>
      </c>
      <c r="C25" s="6" t="n">
        <v>0</v>
      </c>
    </row>
    <row r="26">
      <c r="A26" s="4" t="inlineStr">
        <is>
          <t>Transfer out of Level III</t>
        </is>
      </c>
      <c r="B26" s="6" t="n">
        <v>-86257</v>
      </c>
      <c r="C26" s="6" t="n">
        <v>-4116</v>
      </c>
    </row>
    <row r="27">
      <c r="A27" s="4" t="inlineStr">
        <is>
          <t>Balance, End of Period</t>
        </is>
      </c>
      <c r="B27" s="6" t="n">
        <v>10962980</v>
      </c>
      <c r="C27" s="6" t="n">
        <v>321069</v>
      </c>
    </row>
    <row r="28">
      <c r="A28" s="4" t="inlineStr">
        <is>
          <t>Gains (losses) on investments</t>
        </is>
      </c>
    </row>
    <row r="29">
      <c r="A29" s="3" t="inlineStr">
        <is>
          <t>Fair Value, Assets Measured on Recurring Basis, Unobservable Input Reconciliation, Calculation [Roll Forward]</t>
        </is>
      </c>
    </row>
    <row r="30">
      <c r="A30" s="4" t="inlineStr">
        <is>
          <t>Changes in net unrealized gains (losses)</t>
        </is>
      </c>
      <c r="B30" s="6" t="n">
        <v>24373</v>
      </c>
      <c r="C30" s="6" t="n">
        <v>7189</v>
      </c>
    </row>
    <row r="31">
      <c r="A31" s="4" t="inlineStr">
        <is>
          <t>Gains (losses) on investments | Consolidated Variable Interest Entities</t>
        </is>
      </c>
    </row>
    <row r="32">
      <c r="A32" s="3" t="inlineStr">
        <is>
          <t>Fair Value, Assets Measured on Recurring Basis, Unobservable Input Reconciliation, Calculation [Roll Forward]</t>
        </is>
      </c>
    </row>
    <row r="33">
      <c r="A33" s="4" t="inlineStr">
        <is>
          <t>Changes in net unrealized gains (losses)</t>
        </is>
      </c>
      <c r="B33" s="6" t="n">
        <v>0</v>
      </c>
      <c r="C33" s="6" t="n">
        <v>0</v>
      </c>
    </row>
    <row r="34">
      <c r="A34" s="4" t="inlineStr">
        <is>
          <t>Unrealized gains (losses)</t>
        </is>
      </c>
    </row>
    <row r="35">
      <c r="A35" s="3" t="inlineStr">
        <is>
          <t>Fair Value, Assets Measured on Recurring Basis, Unobservable Input Reconciliation, Calculation [Roll Forward]</t>
        </is>
      </c>
    </row>
    <row r="36">
      <c r="A36" s="4" t="inlineStr">
        <is>
          <t>Changes in net unrealized gains (losses)</t>
        </is>
      </c>
      <c r="B36" s="6" t="n">
        <v>-23534</v>
      </c>
      <c r="C36" s="6" t="n">
        <v>35122</v>
      </c>
    </row>
    <row r="37">
      <c r="A37" s="4" t="inlineStr">
        <is>
          <t>Unrealized gains (losses) | Consolidated Variable Interest Entities</t>
        </is>
      </c>
    </row>
    <row r="38">
      <c r="A38" s="3" t="inlineStr">
        <is>
          <t>Fair Value, Assets Measured on Recurring Basis, Unobservable Input Reconciliation, Calculation [Roll Forward]</t>
        </is>
      </c>
    </row>
    <row r="39">
      <c r="A39" s="4" t="inlineStr">
        <is>
          <t>Changes in net unrealized gains (losses)</t>
        </is>
      </c>
      <c r="B39" s="6" t="n">
        <v>-23534</v>
      </c>
      <c r="C39" s="6" t="n">
        <v>35122</v>
      </c>
    </row>
    <row r="40">
      <c r="A40" s="4" t="inlineStr">
        <is>
          <t>Other Investments</t>
        </is>
      </c>
    </row>
    <row r="41">
      <c r="A41" s="3" t="inlineStr">
        <is>
          <t>Fair Value, Assets Measured on Recurring Basis, Unobservable Input Reconciliation, Calculation [Roll Forward]</t>
        </is>
      </c>
    </row>
    <row r="42">
      <c r="A42" s="4" t="inlineStr">
        <is>
          <t>Balance, Beginning of Period</t>
        </is>
      </c>
      <c r="B42" s="6" t="n">
        <v>113410</v>
      </c>
      <c r="C42" s="6" t="n">
        <v>96370</v>
      </c>
    </row>
    <row r="43">
      <c r="A43" s="4" t="inlineStr">
        <is>
          <t>Transfer in due to consolidation</t>
        </is>
      </c>
      <c r="B43" s="6" t="n">
        <v>0</v>
      </c>
    </row>
    <row r="44">
      <c r="A44" s="4" t="inlineStr">
        <is>
          <t>Purchases</t>
        </is>
      </c>
      <c r="B44" s="6" t="n">
        <v>232552</v>
      </c>
      <c r="C44" s="6" t="n">
        <v>15048</v>
      </c>
    </row>
    <row r="45">
      <c r="A45" s="4" t="inlineStr">
        <is>
          <t>Sale of investments/distributions</t>
        </is>
      </c>
      <c r="B45" s="6" t="n">
        <v>-21855</v>
      </c>
      <c r="C45" s="6" t="n">
        <v>-3742</v>
      </c>
    </row>
    <row r="46">
      <c r="A46" s="4" t="inlineStr">
        <is>
          <t>Settlements</t>
        </is>
      </c>
      <c r="B46" s="6" t="n">
        <v>0</v>
      </c>
    </row>
    <row r="47">
      <c r="A47" s="4" t="inlineStr">
        <is>
          <t>Net realized gains</t>
        </is>
      </c>
      <c r="B47" s="6" t="n">
        <v>1472</v>
      </c>
      <c r="C47" s="6" t="n">
        <v>932</v>
      </c>
    </row>
    <row r="48">
      <c r="A48" s="4" t="inlineStr">
        <is>
          <t>Changes in net unrealized gains (losses)</t>
        </is>
      </c>
      <c r="B48" s="6" t="n">
        <v>24373</v>
      </c>
      <c r="C48" s="6" t="n">
        <v>7219</v>
      </c>
    </row>
    <row r="49">
      <c r="A49" s="4" t="inlineStr">
        <is>
          <t>Cumulative translation adjustment</t>
        </is>
      </c>
      <c r="B49" s="6" t="n">
        <v>20516</v>
      </c>
      <c r="C49" s="6" t="n">
        <v>-2105</v>
      </c>
    </row>
    <row r="50">
      <c r="A50" s="4" t="inlineStr">
        <is>
          <t>Transfer into Level III</t>
        </is>
      </c>
      <c r="B50" s="6" t="n">
        <v>0</v>
      </c>
      <c r="C50" s="6" t="n">
        <v>1693</v>
      </c>
    </row>
    <row r="51">
      <c r="A51" s="4" t="inlineStr">
        <is>
          <t>Transfer out of Level III</t>
        </is>
      </c>
      <c r="B51" s="6" t="n">
        <v>-696</v>
      </c>
      <c r="C51" s="6" t="n">
        <v>-2005</v>
      </c>
    </row>
    <row r="52">
      <c r="A52" s="4" t="inlineStr">
        <is>
          <t>Balance, End of Period</t>
        </is>
      </c>
      <c r="B52" s="6" t="n">
        <v>369772</v>
      </c>
      <c r="C52" s="6" t="n">
        <v>113410</v>
      </c>
    </row>
    <row r="53">
      <c r="A53" s="4" t="inlineStr">
        <is>
          <t>Other Investments | Gains (losses) on investments</t>
        </is>
      </c>
    </row>
    <row r="54">
      <c r="A54" s="3" t="inlineStr">
        <is>
          <t>Fair Value, Assets Measured on Recurring Basis, Unobservable Input Reconciliation, Calculation [Roll Forward]</t>
        </is>
      </c>
    </row>
    <row r="55">
      <c r="A55" s="4" t="inlineStr">
        <is>
          <t>Changes in net unrealized gains (losses)</t>
        </is>
      </c>
      <c r="B55" s="6" t="n">
        <v>24373</v>
      </c>
      <c r="C55" s="6" t="n">
        <v>7189</v>
      </c>
    </row>
    <row r="56">
      <c r="A56" s="4" t="inlineStr">
        <is>
          <t>Other Investments | Unrealized gains (losses)</t>
        </is>
      </c>
    </row>
    <row r="57">
      <c r="A57" s="3" t="inlineStr">
        <is>
          <t>Fair Value, Assets Measured on Recurring Basis, Unobservable Input Reconciliation, Calculation [Roll Forward]</t>
        </is>
      </c>
    </row>
    <row r="58">
      <c r="A58" s="4" t="inlineStr">
        <is>
          <t>Changes in net unrealized gains (losses)</t>
        </is>
      </c>
      <c r="B58" s="5" t="n">
        <v>0</v>
      </c>
      <c r="C58"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F FINANCIAL INSTRUMENTS - Changes in Fair Value in Financial Liabilities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Beginning of Period</t>
        </is>
      </c>
      <c r="B4" s="5" t="n">
        <v>112514</v>
      </c>
    </row>
    <row r="5">
      <c r="A5" s="4" t="inlineStr">
        <is>
          <t>Transfer in due to consolidation</t>
        </is>
      </c>
      <c r="B5" s="6" t="n">
        <v>4291286</v>
      </c>
    </row>
    <row r="6">
      <c r="A6" s="4" t="inlineStr">
        <is>
          <t>Issuances</t>
        </is>
      </c>
      <c r="B6" s="6" t="n">
        <v>3198863</v>
      </c>
    </row>
    <row r="7">
      <c r="A7" s="4" t="inlineStr">
        <is>
          <t>Repayments</t>
        </is>
      </c>
      <c r="B7" s="6" t="n">
        <v>-296871</v>
      </c>
    </row>
    <row r="8">
      <c r="A8" s="4" t="inlineStr">
        <is>
          <t>Net realized gains</t>
        </is>
      </c>
      <c r="B8" s="6" t="n">
        <v>2311</v>
      </c>
    </row>
    <row r="9">
      <c r="A9" s="4" t="inlineStr">
        <is>
          <t>Changes in net unrealized (gains) losses</t>
        </is>
      </c>
      <c r="B9" s="6" t="n">
        <v>-133468</v>
      </c>
    </row>
    <row r="10">
      <c r="A10" s="4" t="inlineStr">
        <is>
          <t>Cumulative translation adjustment</t>
        </is>
      </c>
      <c r="B10" s="6" t="n">
        <v>45773</v>
      </c>
    </row>
    <row r="11">
      <c r="A11" s="4" t="inlineStr">
        <is>
          <t>Balance, End of Period</t>
        </is>
      </c>
      <c r="B11" s="6" t="n">
        <v>7220408</v>
      </c>
      <c r="C11" s="5" t="n">
        <v>112514</v>
      </c>
    </row>
    <row r="12">
      <c r="A12" s="4" t="inlineStr">
        <is>
          <t>Contingent Consideration Obligations</t>
        </is>
      </c>
    </row>
    <row r="13">
      <c r="A13" s="3" t="inlineStr">
        <is>
          <t>Fair Value, Liabilities Measured on Recurring Basis, Unobservable Input Reconciliation, Calculation [Roll Forward]</t>
        </is>
      </c>
    </row>
    <row r="14">
      <c r="A14" s="4" t="inlineStr">
        <is>
          <t>Balance, Beginning of Period</t>
        </is>
      </c>
      <c r="B14" s="6" t="n">
        <v>112514</v>
      </c>
      <c r="C14" s="6" t="n">
        <v>74487</v>
      </c>
    </row>
    <row r="15">
      <c r="A15" s="4" t="inlineStr">
        <is>
          <t>Transfer in due to consolidation</t>
        </is>
      </c>
      <c r="B15" s="6" t="n">
        <v>0</v>
      </c>
      <c r="C15" s="6" t="n">
        <v>0</v>
      </c>
    </row>
    <row r="16">
      <c r="A16" s="4" t="inlineStr">
        <is>
          <t>Issuances</t>
        </is>
      </c>
      <c r="B16" s="6" t="n">
        <v>0</v>
      </c>
      <c r="C16" s="6" t="n">
        <v>0</v>
      </c>
    </row>
    <row r="17">
      <c r="A17" s="4" t="inlineStr">
        <is>
          <t>Repayments</t>
        </is>
      </c>
      <c r="B17" s="6" t="n">
        <v>-12870</v>
      </c>
      <c r="C17" s="6" t="n">
        <v>-5055</v>
      </c>
    </row>
    <row r="18">
      <c r="A18" s="4" t="inlineStr">
        <is>
          <t>Net realized gains</t>
        </is>
      </c>
      <c r="B18" s="6" t="n">
        <v>0</v>
      </c>
      <c r="C18" s="6" t="n">
        <v>0</v>
      </c>
    </row>
    <row r="19">
      <c r="A19" s="4" t="inlineStr">
        <is>
          <t>Changes in net unrealized (gains) losses</t>
        </is>
      </c>
      <c r="B19" s="6" t="n">
        <v>20144</v>
      </c>
      <c r="C19" s="6" t="n">
        <v>43082</v>
      </c>
    </row>
    <row r="20">
      <c r="A20" s="4" t="inlineStr">
        <is>
          <t>Cumulative translation adjustment</t>
        </is>
      </c>
      <c r="B20" s="6" t="n">
        <v>0</v>
      </c>
      <c r="C20" s="6" t="n">
        <v>0</v>
      </c>
    </row>
    <row r="21">
      <c r="A21" s="4" t="inlineStr">
        <is>
          <t>Balance, End of Period</t>
        </is>
      </c>
      <c r="B21" s="6" t="n">
        <v>119788</v>
      </c>
      <c r="C21" s="6" t="n">
        <v>112514</v>
      </c>
    </row>
    <row r="22">
      <c r="A22" s="4" t="inlineStr">
        <is>
          <t>Debt and Other Liabilities of Consolidated VIEs | Consolidated Variable Interest Entities</t>
        </is>
      </c>
    </row>
    <row r="23">
      <c r="A23" s="3" t="inlineStr">
        <is>
          <t>Fair Value, Liabilities Measured on Recurring Basis, Unobservable Input Reconciliation, Calculation [Roll Forward]</t>
        </is>
      </c>
    </row>
    <row r="24">
      <c r="A24" s="4" t="inlineStr">
        <is>
          <t>Balance, Beginning of Period</t>
        </is>
      </c>
      <c r="B24" s="6" t="n">
        <v>0</v>
      </c>
    </row>
    <row r="25">
      <c r="A25" s="4" t="inlineStr">
        <is>
          <t>Transfer in due to consolidation</t>
        </is>
      </c>
      <c r="B25" s="6" t="n">
        <v>4291286</v>
      </c>
    </row>
    <row r="26">
      <c r="A26" s="4" t="inlineStr">
        <is>
          <t>Issuances</t>
        </is>
      </c>
      <c r="B26" s="6" t="n">
        <v>3198863</v>
      </c>
    </row>
    <row r="27">
      <c r="A27" s="4" t="inlineStr">
        <is>
          <t>Repayments</t>
        </is>
      </c>
      <c r="B27" s="6" t="n">
        <v>-284001</v>
      </c>
    </row>
    <row r="28">
      <c r="A28" s="4" t="inlineStr">
        <is>
          <t>Net realized gains</t>
        </is>
      </c>
      <c r="B28" s="6" t="n">
        <v>2311</v>
      </c>
    </row>
    <row r="29">
      <c r="A29" s="4" t="inlineStr">
        <is>
          <t>Changes in net unrealized (gains) losses</t>
        </is>
      </c>
      <c r="B29" s="6" t="n">
        <v>-153612</v>
      </c>
    </row>
    <row r="30">
      <c r="A30" s="4" t="inlineStr">
        <is>
          <t>Cumulative translation adjustment</t>
        </is>
      </c>
      <c r="B30" s="6" t="n">
        <v>45773</v>
      </c>
    </row>
    <row r="31">
      <c r="A31" s="4" t="inlineStr">
        <is>
          <t>Balance, End of Period</t>
        </is>
      </c>
      <c r="B31" s="5" t="n">
        <v>7100620</v>
      </c>
      <c r="C31"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INSTRUMENTS - Quantitative Inputs and Assumptions used for Financial Assets and Liabilities Categories (Details) - USD ($) $ in Thousands</t>
        </is>
      </c>
      <c r="B1" s="2" t="inlineStr">
        <is>
          <t>Dec. 31, 2020</t>
        </is>
      </c>
      <c r="C1" s="2" t="inlineStr">
        <is>
          <t>Dec. 31, 2019</t>
        </is>
      </c>
      <c r="D1" s="2" t="inlineStr">
        <is>
          <t>Dec. 31, 2018</t>
        </is>
      </c>
    </row>
    <row r="2">
      <c r="A2" s="3" t="inlineStr">
        <is>
          <t>Financial Assets</t>
        </is>
      </c>
    </row>
    <row r="3">
      <c r="A3" s="4" t="inlineStr">
        <is>
          <t>Assets</t>
        </is>
      </c>
      <c r="B3" s="5" t="n">
        <v>11332752</v>
      </c>
      <c r="C3" s="5" t="n">
        <v>434479</v>
      </c>
      <c r="D3" s="5" t="n">
        <v>392357</v>
      </c>
    </row>
    <row r="4">
      <c r="A4" s="3" t="inlineStr">
        <is>
          <t>Financial Liabilities</t>
        </is>
      </c>
    </row>
    <row r="5">
      <c r="A5" s="4" t="inlineStr">
        <is>
          <t>Liabilities</t>
        </is>
      </c>
      <c r="B5" s="6" t="n">
        <v>7220408</v>
      </c>
      <c r="C5" s="6" t="n">
        <v>112514</v>
      </c>
    </row>
    <row r="6">
      <c r="A6" s="4" t="inlineStr">
        <is>
          <t>Consolidated Variable Interest Entities</t>
        </is>
      </c>
    </row>
    <row r="7">
      <c r="A7" s="3" t="inlineStr">
        <is>
          <t>Financial Assets</t>
        </is>
      </c>
    </row>
    <row r="8">
      <c r="A8" s="4" t="inlineStr">
        <is>
          <t>Other investments</t>
        </is>
      </c>
      <c r="B8" s="6" t="n">
        <v>13316016</v>
      </c>
      <c r="C8" s="6" t="n">
        <v>1213169</v>
      </c>
    </row>
    <row r="9">
      <c r="A9" s="4" t="inlineStr">
        <is>
          <t>Assets</t>
        </is>
      </c>
      <c r="B9" s="6" t="n">
        <v>10962980</v>
      </c>
      <c r="C9" s="6" t="n">
        <v>321069</v>
      </c>
      <c r="D9" s="5" t="n">
        <v>295987</v>
      </c>
    </row>
    <row r="10">
      <c r="A10" s="4" t="inlineStr">
        <is>
          <t>Secured loans | Consolidated Variable Interest Entities</t>
        </is>
      </c>
    </row>
    <row r="11">
      <c r="A11" s="3" t="inlineStr">
        <is>
          <t>Financial Liabilities</t>
        </is>
      </c>
    </row>
    <row r="12">
      <c r="A12" s="4" t="inlineStr">
        <is>
          <t>Liabilities</t>
        </is>
      </c>
      <c r="B12" s="6" t="n">
        <v>3822475</v>
      </c>
    </row>
    <row r="13">
      <c r="A13" s="4" t="inlineStr">
        <is>
          <t>Subordinated notes | Consolidated Variable Interest Entities</t>
        </is>
      </c>
    </row>
    <row r="14">
      <c r="A14" s="3" t="inlineStr">
        <is>
          <t>Financial Liabilities</t>
        </is>
      </c>
    </row>
    <row r="15">
      <c r="A15" s="4" t="inlineStr">
        <is>
          <t>Liabilities</t>
        </is>
      </c>
      <c r="B15" s="6" t="n">
        <v>3044437</v>
      </c>
    </row>
    <row r="16">
      <c r="A16" s="4" t="inlineStr">
        <is>
          <t>Preferred equity | Consolidated Variable Interest Entities</t>
        </is>
      </c>
    </row>
    <row r="17">
      <c r="A17" s="3" t="inlineStr">
        <is>
          <t>Financial Liabilities</t>
        </is>
      </c>
    </row>
    <row r="18">
      <c r="A18" s="4" t="inlineStr">
        <is>
          <t>Liabilities</t>
        </is>
      </c>
      <c r="B18" s="6" t="n">
        <v>213506</v>
      </c>
    </row>
    <row r="19">
      <c r="A19" s="4" t="inlineStr">
        <is>
          <t>Other liabilities | Consolidated Variable Interest Entities</t>
        </is>
      </c>
    </row>
    <row r="20">
      <c r="A20" s="3" t="inlineStr">
        <is>
          <t>Financial Liabilities</t>
        </is>
      </c>
    </row>
    <row r="21">
      <c r="A21" s="4" t="inlineStr">
        <is>
          <t>Liabilities</t>
        </is>
      </c>
      <c r="B21" s="6" t="n">
        <v>20202</v>
      </c>
    </row>
    <row r="22">
      <c r="A22" s="4" t="inlineStr">
        <is>
          <t>Discounted cash flow | Contingent Consideration Obligation</t>
        </is>
      </c>
    </row>
    <row r="23">
      <c r="A23" s="3" t="inlineStr">
        <is>
          <t>Financial Liabilities</t>
        </is>
      </c>
    </row>
    <row r="24">
      <c r="A24" s="4" t="inlineStr">
        <is>
          <t>Liabilities</t>
        </is>
      </c>
      <c r="B24" s="6" t="n">
        <v>119788</v>
      </c>
    </row>
    <row r="25">
      <c r="A25" s="4" t="inlineStr">
        <is>
          <t>Level III</t>
        </is>
      </c>
    </row>
    <row r="26">
      <c r="A26" s="3" t="inlineStr">
        <is>
          <t>Financial Assets</t>
        </is>
      </c>
    </row>
    <row r="27">
      <c r="A27" s="4" t="inlineStr">
        <is>
          <t>Assets</t>
        </is>
      </c>
      <c r="B27" s="6" t="n">
        <v>11332752</v>
      </c>
      <c r="C27" s="6" t="n">
        <v>434479</v>
      </c>
    </row>
    <row r="28">
      <c r="A28" s="3" t="inlineStr">
        <is>
          <t>Financial Liabilities</t>
        </is>
      </c>
    </row>
    <row r="29">
      <c r="A29" s="4" t="inlineStr">
        <is>
          <t>Liabilities</t>
        </is>
      </c>
      <c r="B29" s="6" t="n">
        <v>7220408</v>
      </c>
      <c r="C29" s="6" t="n">
        <v>112514</v>
      </c>
    </row>
    <row r="30">
      <c r="A30" s="4" t="inlineStr">
        <is>
          <t>Level III | Consolidated Variable Interest Entities</t>
        </is>
      </c>
    </row>
    <row r="31">
      <c r="A31" s="3" t="inlineStr">
        <is>
          <t>Financial Assets</t>
        </is>
      </c>
    </row>
    <row r="32">
      <c r="A32" s="4" t="inlineStr">
        <is>
          <t>Other investments</t>
        </is>
      </c>
      <c r="B32" s="6" t="n">
        <v>10962980</v>
      </c>
      <c r="C32" s="6" t="n">
        <v>321069</v>
      </c>
    </row>
    <row r="33">
      <c r="A33" s="4" t="inlineStr">
        <is>
          <t>Level III | Equity securities | Consolidated Variable Interest Entities</t>
        </is>
      </c>
    </row>
    <row r="34">
      <c r="A34" s="3" t="inlineStr">
        <is>
          <t>Financial Assets</t>
        </is>
      </c>
    </row>
    <row r="35">
      <c r="A35" s="4" t="inlineStr">
        <is>
          <t>Assets</t>
        </is>
      </c>
      <c r="B35" s="6" t="n">
        <v>4339244</v>
      </c>
      <c r="C35" s="6" t="n">
        <v>321069</v>
      </c>
    </row>
    <row r="36">
      <c r="A36" s="4" t="inlineStr">
        <is>
          <t>Level III | Bank loans | Consolidated Variable Interest Entities</t>
        </is>
      </c>
    </row>
    <row r="37">
      <c r="A37" s="3" t="inlineStr">
        <is>
          <t>Financial Assets</t>
        </is>
      </c>
    </row>
    <row r="38">
      <c r="A38" s="4" t="inlineStr">
        <is>
          <t>Assets</t>
        </is>
      </c>
      <c r="B38" s="6" t="n">
        <v>3501384</v>
      </c>
    </row>
    <row r="39">
      <c r="A39" s="4" t="inlineStr">
        <is>
          <t>Level III | Profit participating notes | Consolidated Variable Interest Entities</t>
        </is>
      </c>
    </row>
    <row r="40">
      <c r="A40" s="3" t="inlineStr">
        <is>
          <t>Financial Assets</t>
        </is>
      </c>
    </row>
    <row r="41">
      <c r="A41" s="4" t="inlineStr">
        <is>
          <t>Assets</t>
        </is>
      </c>
      <c r="B41" s="6" t="n">
        <v>2577596</v>
      </c>
    </row>
    <row r="42">
      <c r="A42" s="4" t="inlineStr">
        <is>
          <t>Level III | Real estate | Consolidated Variable Interest Entities</t>
        </is>
      </c>
    </row>
    <row r="43">
      <c r="A43" s="3" t="inlineStr">
        <is>
          <t>Financial Assets</t>
        </is>
      </c>
    </row>
    <row r="44">
      <c r="A44" s="4" t="inlineStr">
        <is>
          <t>Assets</t>
        </is>
      </c>
      <c r="B44" s="6" t="n">
        <v>422123</v>
      </c>
    </row>
    <row r="45">
      <c r="A45" s="4" t="inlineStr">
        <is>
          <t>Level III | Bonds | Consolidated Variable Interest Entities</t>
        </is>
      </c>
    </row>
    <row r="46">
      <c r="A46" s="3" t="inlineStr">
        <is>
          <t>Financial Assets</t>
        </is>
      </c>
    </row>
    <row r="47">
      <c r="A47" s="4" t="inlineStr">
        <is>
          <t>Assets</t>
        </is>
      </c>
      <c r="B47" s="6" t="n">
        <v>97209</v>
      </c>
    </row>
    <row r="48">
      <c r="A48" s="4" t="inlineStr">
        <is>
          <t>Level III | Convertible securities | Consolidated Variable Interest Entities</t>
        </is>
      </c>
    </row>
    <row r="49">
      <c r="A49" s="3" t="inlineStr">
        <is>
          <t>Financial Assets</t>
        </is>
      </c>
    </row>
    <row r="50">
      <c r="A50" s="4" t="inlineStr">
        <is>
          <t>Assets</t>
        </is>
      </c>
      <c r="B50" s="6" t="n">
        <v>16581</v>
      </c>
    </row>
    <row r="51">
      <c r="A51" s="4" t="inlineStr">
        <is>
          <t>Level III | Warrants | Consolidated Variable Interest Entities</t>
        </is>
      </c>
    </row>
    <row r="52">
      <c r="A52" s="3" t="inlineStr">
        <is>
          <t>Financial Assets</t>
        </is>
      </c>
    </row>
    <row r="53">
      <c r="A53" s="4" t="inlineStr">
        <is>
          <t>Assets</t>
        </is>
      </c>
      <c r="B53" s="6" t="n">
        <v>2676</v>
      </c>
    </row>
    <row r="54">
      <c r="A54" s="4" t="inlineStr">
        <is>
          <t>Level III | Other equity investments | Consolidated Variable Interest Entities</t>
        </is>
      </c>
    </row>
    <row r="55">
      <c r="A55" s="3" t="inlineStr">
        <is>
          <t>Financial Assets</t>
        </is>
      </c>
    </row>
    <row r="56">
      <c r="A56" s="4" t="inlineStr">
        <is>
          <t>Assets</t>
        </is>
      </c>
      <c r="B56" s="6" t="n">
        <v>6167</v>
      </c>
    </row>
    <row r="57">
      <c r="A57" s="4" t="inlineStr">
        <is>
          <t>Level III | Embedded value | Other investments</t>
        </is>
      </c>
    </row>
    <row r="58">
      <c r="A58" s="3" t="inlineStr">
        <is>
          <t>Financial Assets</t>
        </is>
      </c>
    </row>
    <row r="59">
      <c r="A59" s="4" t="inlineStr">
        <is>
          <t>Other investments</t>
        </is>
      </c>
      <c r="B59" s="6" t="n">
        <v>254655</v>
      </c>
    </row>
    <row r="60">
      <c r="A60" s="4" t="inlineStr">
        <is>
          <t>Level III | Discounted cash flow | Other investments</t>
        </is>
      </c>
    </row>
    <row r="61">
      <c r="A61" s="3" t="inlineStr">
        <is>
          <t>Financial Assets</t>
        </is>
      </c>
    </row>
    <row r="62">
      <c r="A62" s="4" t="inlineStr">
        <is>
          <t>Other investments</t>
        </is>
      </c>
      <c r="B62" s="6" t="n">
        <v>107652</v>
      </c>
      <c r="C62" s="6" t="n">
        <v>108060</v>
      </c>
    </row>
    <row r="63">
      <c r="A63" s="4" t="inlineStr">
        <is>
          <t>Level III | Discounted cash flow | Contingent Consideration Obligation</t>
        </is>
      </c>
    </row>
    <row r="64">
      <c r="A64" s="3" t="inlineStr">
        <is>
          <t>Financial Liabilities</t>
        </is>
      </c>
    </row>
    <row r="65">
      <c r="A65" s="4" t="inlineStr">
        <is>
          <t>Liabilities</t>
        </is>
      </c>
      <c r="C65" s="6" t="n">
        <v>112514</v>
      </c>
    </row>
    <row r="66">
      <c r="A66" s="4" t="inlineStr">
        <is>
          <t>Level III | Third party pricing | Other investments</t>
        </is>
      </c>
    </row>
    <row r="67">
      <c r="A67" s="3" t="inlineStr">
        <is>
          <t>Financial Assets</t>
        </is>
      </c>
    </row>
    <row r="68">
      <c r="A68" s="4" t="inlineStr">
        <is>
          <t>Other investments</t>
        </is>
      </c>
      <c r="B68" s="5" t="n">
        <v>7465</v>
      </c>
      <c r="C68" s="5" t="n">
        <v>5350</v>
      </c>
    </row>
    <row r="69">
      <c r="A69" s="4" t="inlineStr">
        <is>
          <t>Level III | Discount rate | Discounted cash flow | Other investments | Minimum | Consolidated Variable Interest Entities</t>
        </is>
      </c>
    </row>
    <row r="70">
      <c r="A70" s="3" t="inlineStr">
        <is>
          <t>Fair Value Measurement Inputs and Valuation Techniques [Abstract]</t>
        </is>
      </c>
    </row>
    <row r="71">
      <c r="A71" s="4" t="inlineStr">
        <is>
          <t>Other investments, measurement input</t>
        </is>
      </c>
      <c r="B71" s="4" t="inlineStr">
        <is>
          <t>16.00%</t>
        </is>
      </c>
      <c r="C71" s="4" t="inlineStr">
        <is>
          <t>15.00%</t>
        </is>
      </c>
    </row>
    <row r="72">
      <c r="A72" s="4" t="inlineStr">
        <is>
          <t>Level III | Discount rate | Discounted cash flow | Other investments | Maximum | Consolidated Variable Interest Entities</t>
        </is>
      </c>
    </row>
    <row r="73">
      <c r="A73" s="3" t="inlineStr">
        <is>
          <t>Fair Value Measurement Inputs and Valuation Techniques [Abstract]</t>
        </is>
      </c>
    </row>
    <row r="74">
      <c r="A74" s="4" t="inlineStr">
        <is>
          <t>Other investments, measurement input</t>
        </is>
      </c>
      <c r="B74" s="4" t="inlineStr">
        <is>
          <t>47.50%</t>
        </is>
      </c>
      <c r="C74" s="4" t="inlineStr">
        <is>
          <t>16.00%</t>
        </is>
      </c>
    </row>
    <row r="75">
      <c r="A75" s="4" t="inlineStr">
        <is>
          <t>Level III | Discount rate | Discounted cash flow | Other investments | Weighted Average</t>
        </is>
      </c>
    </row>
    <row r="76">
      <c r="A76" s="3" t="inlineStr">
        <is>
          <t>Fair Value Measurement Inputs and Valuation Techniques [Abstract]</t>
        </is>
      </c>
    </row>
    <row r="77">
      <c r="A77" s="4" t="inlineStr">
        <is>
          <t>Other investments, measurement input</t>
        </is>
      </c>
      <c r="B77" s="4" t="inlineStr">
        <is>
          <t>23.40%</t>
        </is>
      </c>
      <c r="C77" s="4" t="inlineStr">
        <is>
          <t>15.60%</t>
        </is>
      </c>
    </row>
    <row r="78">
      <c r="A78" s="4" t="inlineStr">
        <is>
          <t>Level III | Discount rate | Discounted cash flow | Equity securities | Consolidated Variable Interest Entities</t>
        </is>
      </c>
    </row>
    <row r="79">
      <c r="A79" s="3" t="inlineStr">
        <is>
          <t>Fair Value Measurement Inputs and Valuation Techniques [Abstract]</t>
        </is>
      </c>
    </row>
    <row r="80">
      <c r="A80" s="4" t="inlineStr">
        <is>
          <t>Equity securities, measurement input</t>
        </is>
      </c>
      <c r="C80" s="11" t="n">
        <v>0.131</v>
      </c>
    </row>
    <row r="81">
      <c r="A81" s="4" t="inlineStr">
        <is>
          <t>Level III | Discount rate | Discounted cash flow | Equity securities | Minimum | Consolidated Variable Interest Entities</t>
        </is>
      </c>
    </row>
    <row r="82">
      <c r="A82" s="3" t="inlineStr">
        <is>
          <t>Fair Value Measurement Inputs and Valuation Techniques [Abstract]</t>
        </is>
      </c>
    </row>
    <row r="83">
      <c r="A83" s="4" t="inlineStr">
        <is>
          <t>Equity securities, measurement input</t>
        </is>
      </c>
      <c r="B83" s="11" t="n">
        <v>0.044</v>
      </c>
    </row>
    <row r="84">
      <c r="A84" s="4" t="inlineStr">
        <is>
          <t>Level III | Discount rate | Discounted cash flow | Equity securities | Maximum | Consolidated Variable Interest Entities</t>
        </is>
      </c>
    </row>
    <row r="85">
      <c r="A85" s="3" t="inlineStr">
        <is>
          <t>Fair Value Measurement Inputs and Valuation Techniques [Abstract]</t>
        </is>
      </c>
    </row>
    <row r="86">
      <c r="A86" s="4" t="inlineStr">
        <is>
          <t>Equity securities, measurement input</t>
        </is>
      </c>
      <c r="B86" s="11" t="n">
        <v>0.156</v>
      </c>
    </row>
    <row r="87">
      <c r="A87" s="4" t="inlineStr">
        <is>
          <t>Level III | Discount rate | Discounted cash flow | Equity securities | Weighted Average | Consolidated Variable Interest Entities</t>
        </is>
      </c>
    </row>
    <row r="88">
      <c r="A88" s="3" t="inlineStr">
        <is>
          <t>Fair Value Measurement Inputs and Valuation Techniques [Abstract]</t>
        </is>
      </c>
    </row>
    <row r="89">
      <c r="A89" s="4" t="inlineStr">
        <is>
          <t>Equity securities, measurement input</t>
        </is>
      </c>
      <c r="B89" s="11" t="n">
        <v>0.07199999999999999</v>
      </c>
      <c r="C89" s="11" t="n">
        <v>0.131</v>
      </c>
    </row>
    <row r="90">
      <c r="A90" s="4" t="inlineStr">
        <is>
          <t>Level III | Discount rate | Discounted cash flow | Bank loans | Minimum | Consolidated Variable Interest Entities</t>
        </is>
      </c>
    </row>
    <row r="91">
      <c r="A91" s="3" t="inlineStr">
        <is>
          <t>Fair Value Measurement Inputs and Valuation Techniques [Abstract]</t>
        </is>
      </c>
    </row>
    <row r="92">
      <c r="A92" s="4" t="inlineStr">
        <is>
          <t>Bank loans, measurement input</t>
        </is>
      </c>
      <c r="B92" s="11" t="n">
        <v>0.018</v>
      </c>
    </row>
    <row r="93">
      <c r="A93" s="4" t="inlineStr">
        <is>
          <t>Level III | Discount rate | Discounted cash flow | Bank loans | Maximum | Consolidated Variable Interest Entities</t>
        </is>
      </c>
    </row>
    <row r="94">
      <c r="A94" s="3" t="inlineStr">
        <is>
          <t>Fair Value Measurement Inputs and Valuation Techniques [Abstract]</t>
        </is>
      </c>
    </row>
    <row r="95">
      <c r="A95" s="4" t="inlineStr">
        <is>
          <t>Bank loans, measurement input</t>
        </is>
      </c>
      <c r="B95" s="11" t="n">
        <v>0.27</v>
      </c>
    </row>
    <row r="96">
      <c r="A96" s="4" t="inlineStr">
        <is>
          <t>Level III | Discount rate | Discounted cash flow | Bank loans | Weighted Average | Consolidated Variable Interest Entities</t>
        </is>
      </c>
    </row>
    <row r="97">
      <c r="A97" s="3" t="inlineStr">
        <is>
          <t>Fair Value Measurement Inputs and Valuation Techniques [Abstract]</t>
        </is>
      </c>
    </row>
    <row r="98">
      <c r="A98" s="4" t="inlineStr">
        <is>
          <t>Bank loans, measurement input</t>
        </is>
      </c>
      <c r="B98" s="11" t="n">
        <v>0.034</v>
      </c>
    </row>
    <row r="99">
      <c r="A99" s="4" t="inlineStr">
        <is>
          <t>Level III | Discount rate | Discounted cash flow | Profit participating notes | Minimum | Consolidated Variable Interest Entities</t>
        </is>
      </c>
    </row>
    <row r="100">
      <c r="A100" s="3" t="inlineStr">
        <is>
          <t>Fair Value Measurement Inputs and Valuation Techniques [Abstract]</t>
        </is>
      </c>
    </row>
    <row r="101">
      <c r="A101" s="4" t="inlineStr">
        <is>
          <t>Profit Participating Notes, Measurement Input</t>
        </is>
      </c>
      <c r="B101" s="11" t="n">
        <v>0.075</v>
      </c>
    </row>
    <row r="102">
      <c r="A102" s="4" t="inlineStr">
        <is>
          <t>Level III | Discount rate | Discounted cash flow | Profit participating notes | Maximum | Consolidated Variable Interest Entities</t>
        </is>
      </c>
    </row>
    <row r="103">
      <c r="A103" s="3" t="inlineStr">
        <is>
          <t>Fair Value Measurement Inputs and Valuation Techniques [Abstract]</t>
        </is>
      </c>
    </row>
    <row r="104">
      <c r="A104" s="4" t="inlineStr">
        <is>
          <t>Profit Participating Notes, Measurement Input</t>
        </is>
      </c>
      <c r="B104" s="11" t="n">
        <v>0.15</v>
      </c>
    </row>
    <row r="105">
      <c r="A105" s="4" t="inlineStr">
        <is>
          <t>Level III | Discount rate | Discounted cash flow | Profit participating notes | Weighted Average | Consolidated Variable Interest Entities</t>
        </is>
      </c>
    </row>
    <row r="106">
      <c r="A106" s="3" t="inlineStr">
        <is>
          <t>Fair Value Measurement Inputs and Valuation Techniques [Abstract]</t>
        </is>
      </c>
    </row>
    <row r="107">
      <c r="A107" s="4" t="inlineStr">
        <is>
          <t>Profit Participating Notes, Measurement Input</t>
        </is>
      </c>
      <c r="B107" s="11" t="n">
        <v>0.146</v>
      </c>
    </row>
    <row r="108">
      <c r="A108" s="4" t="inlineStr">
        <is>
          <t>Level III | Discount rate | Discounted cash flow | Real estate | Minimum | Consolidated Variable Interest Entities</t>
        </is>
      </c>
    </row>
    <row r="109">
      <c r="A109" s="3" t="inlineStr">
        <is>
          <t>Fair Value Measurement Inputs and Valuation Techniques [Abstract]</t>
        </is>
      </c>
    </row>
    <row r="110">
      <c r="A110" s="4" t="inlineStr">
        <is>
          <t>Real estate, measurement input</t>
        </is>
      </c>
      <c r="B110" s="11" t="n">
        <v>0.063</v>
      </c>
    </row>
    <row r="111">
      <c r="A111" s="4" t="inlineStr">
        <is>
          <t>Level III | Discount rate | Discounted cash flow | Real estate | Maximum | Consolidated Variable Interest Entities</t>
        </is>
      </c>
    </row>
    <row r="112">
      <c r="A112" s="3" t="inlineStr">
        <is>
          <t>Fair Value Measurement Inputs and Valuation Techniques [Abstract]</t>
        </is>
      </c>
    </row>
    <row r="113">
      <c r="A113" s="4" t="inlineStr">
        <is>
          <t>Real estate, measurement input</t>
        </is>
      </c>
      <c r="B113" s="11" t="n">
        <v>0.125</v>
      </c>
    </row>
    <row r="114">
      <c r="A114" s="4" t="inlineStr">
        <is>
          <t>Level III | Discount rate | Discounted cash flow | Real estate | Weighted Average | Consolidated Variable Interest Entities</t>
        </is>
      </c>
    </row>
    <row r="115">
      <c r="A115" s="3" t="inlineStr">
        <is>
          <t>Fair Value Measurement Inputs and Valuation Techniques [Abstract]</t>
        </is>
      </c>
    </row>
    <row r="116">
      <c r="A116" s="4" t="inlineStr">
        <is>
          <t>Real estate, measurement input</t>
        </is>
      </c>
      <c r="B116" s="11" t="n">
        <v>0.08400000000000001</v>
      </c>
    </row>
    <row r="117">
      <c r="A117" s="4" t="inlineStr">
        <is>
          <t>Level III | Discount rate | Discounted cash flow | Bonds | Minimum | Consolidated Variable Interest Entities</t>
        </is>
      </c>
    </row>
    <row r="118">
      <c r="A118" s="3" t="inlineStr">
        <is>
          <t>Fair Value Measurement Inputs and Valuation Techniques [Abstract]</t>
        </is>
      </c>
    </row>
    <row r="119">
      <c r="A119" s="4" t="inlineStr">
        <is>
          <t>Bonds, Measurement Input</t>
        </is>
      </c>
      <c r="B119" s="11" t="n">
        <v>0.055</v>
      </c>
    </row>
    <row r="120">
      <c r="A120" s="4" t="inlineStr">
        <is>
          <t>Level III | Discount rate | Discounted cash flow | Bonds | Maximum | Consolidated Variable Interest Entities</t>
        </is>
      </c>
    </row>
    <row r="121">
      <c r="A121" s="3" t="inlineStr">
        <is>
          <t>Fair Value Measurement Inputs and Valuation Techniques [Abstract]</t>
        </is>
      </c>
    </row>
    <row r="122">
      <c r="A122" s="4" t="inlineStr">
        <is>
          <t>Bonds, Measurement Input</t>
        </is>
      </c>
      <c r="B122" s="11" t="n">
        <v>0.07000000000000001</v>
      </c>
    </row>
    <row r="123">
      <c r="A123" s="4" t="inlineStr">
        <is>
          <t>Level III | Discount rate | Discounted cash flow | Bonds | Weighted Average | Consolidated Variable Interest Entities</t>
        </is>
      </c>
    </row>
    <row r="124">
      <c r="A124" s="3" t="inlineStr">
        <is>
          <t>Fair Value Measurement Inputs and Valuation Techniques [Abstract]</t>
        </is>
      </c>
    </row>
    <row r="125">
      <c r="A125" s="4" t="inlineStr">
        <is>
          <t>Bonds, Measurement Input</t>
        </is>
      </c>
      <c r="B125" s="11" t="n">
        <v>0.065</v>
      </c>
    </row>
    <row r="126">
      <c r="A126" s="4" t="inlineStr">
        <is>
          <t>Level III | Discount rate | Discounted cash flow | Convertible securities | Consolidated Variable Interest Entities</t>
        </is>
      </c>
    </row>
    <row r="127">
      <c r="A127" s="3" t="inlineStr">
        <is>
          <t>Fair Value Measurement Inputs and Valuation Techniques [Abstract]</t>
        </is>
      </c>
    </row>
    <row r="128">
      <c r="A128" s="4" t="inlineStr">
        <is>
          <t>Convertible Securities, Measurement Input</t>
        </is>
      </c>
      <c r="B128" s="11" t="n">
        <v>0.124</v>
      </c>
    </row>
    <row r="129">
      <c r="A129" s="4" t="inlineStr">
        <is>
          <t>Level III | Discount rate | Discounted cash flow | Convertible securities | Weighted Average | Consolidated Variable Interest Entities</t>
        </is>
      </c>
    </row>
    <row r="130">
      <c r="A130" s="3" t="inlineStr">
        <is>
          <t>Fair Value Measurement Inputs and Valuation Techniques [Abstract]</t>
        </is>
      </c>
    </row>
    <row r="131">
      <c r="A131" s="4" t="inlineStr">
        <is>
          <t>Convertible Securities, Measurement Input</t>
        </is>
      </c>
      <c r="B131" s="11" t="n">
        <v>0.124</v>
      </c>
    </row>
    <row r="132">
      <c r="A132" s="4" t="inlineStr">
        <is>
          <t>Level III | Discount rate | Discounted cash flow | Secured loans | Minimum | Consolidated Variable Interest Entities</t>
        </is>
      </c>
    </row>
    <row r="133">
      <c r="A133" s="3" t="inlineStr">
        <is>
          <t>Fair Value Measurement Inputs and Valuation Techniques [Abstract]</t>
        </is>
      </c>
    </row>
    <row r="134">
      <c r="A134" s="4" t="inlineStr">
        <is>
          <t>Long-term debt, measurement input</t>
        </is>
      </c>
      <c r="B134" s="11" t="n">
        <v>0.018</v>
      </c>
    </row>
    <row r="135">
      <c r="A135" s="4" t="inlineStr">
        <is>
          <t>Level III | Discount rate | Discounted cash flow | Secured loans | Maximum | Consolidated Variable Interest Entities</t>
        </is>
      </c>
    </row>
    <row r="136">
      <c r="A136" s="3" t="inlineStr">
        <is>
          <t>Fair Value Measurement Inputs and Valuation Techniques [Abstract]</t>
        </is>
      </c>
    </row>
    <row r="137">
      <c r="A137" s="4" t="inlineStr">
        <is>
          <t>Long-term debt, measurement input</t>
        </is>
      </c>
      <c r="B137" s="11" t="n">
        <v>0.093</v>
      </c>
    </row>
    <row r="138">
      <c r="A138" s="4" t="inlineStr">
        <is>
          <t>Level III | Discount rate | Discounted cash flow | Secured loans | Weighted Average | Consolidated Variable Interest Entities</t>
        </is>
      </c>
    </row>
    <row r="139">
      <c r="A139" s="3" t="inlineStr">
        <is>
          <t>Fair Value Measurement Inputs and Valuation Techniques [Abstract]</t>
        </is>
      </c>
    </row>
    <row r="140">
      <c r="A140" s="4" t="inlineStr">
        <is>
          <t>Long-term debt, measurement input</t>
        </is>
      </c>
      <c r="B140" s="11" t="n">
        <v>0.027</v>
      </c>
    </row>
    <row r="141">
      <c r="A141" s="4" t="inlineStr">
        <is>
          <t>Level III | Discount rate | Discounted cash flow | Subordinated notes | Minimum | Consolidated Variable Interest Entities</t>
        </is>
      </c>
    </row>
    <row r="142">
      <c r="A142" s="3" t="inlineStr">
        <is>
          <t>Fair Value Measurement Inputs and Valuation Techniques [Abstract]</t>
        </is>
      </c>
    </row>
    <row r="143">
      <c r="A143" s="4" t="inlineStr">
        <is>
          <t>Long-term debt, measurement input</t>
        </is>
      </c>
      <c r="B143" s="11" t="n">
        <v>0.077</v>
      </c>
    </row>
    <row r="144">
      <c r="A144" s="4" t="inlineStr">
        <is>
          <t>Level III | Discount rate | Discounted cash flow | Subordinated notes | Maximum | Consolidated Variable Interest Entities</t>
        </is>
      </c>
    </row>
    <row r="145">
      <c r="A145" s="3" t="inlineStr">
        <is>
          <t>Fair Value Measurement Inputs and Valuation Techniques [Abstract]</t>
        </is>
      </c>
    </row>
    <row r="146">
      <c r="A146" s="4" t="inlineStr">
        <is>
          <t>Long-term debt, measurement input</t>
        </is>
      </c>
      <c r="B146" s="11" t="n">
        <v>0.14</v>
      </c>
    </row>
    <row r="147">
      <c r="A147" s="4" t="inlineStr">
        <is>
          <t>Level III | Discount rate | Discounted cash flow | Subordinated notes | Weighted Average | Consolidated Variable Interest Entities</t>
        </is>
      </c>
    </row>
    <row r="148">
      <c r="A148" s="3" t="inlineStr">
        <is>
          <t>Fair Value Measurement Inputs and Valuation Techniques [Abstract]</t>
        </is>
      </c>
    </row>
    <row r="149">
      <c r="A149" s="4" t="inlineStr">
        <is>
          <t>Long-term debt, measurement input</t>
        </is>
      </c>
      <c r="B149" s="11" t="n">
        <v>0.099</v>
      </c>
    </row>
    <row r="150">
      <c r="A150" s="4" t="inlineStr">
        <is>
          <t>Level III | Discount rate | Discounted cash flow | Preferred equity | Consolidated Variable Interest Entities</t>
        </is>
      </c>
    </row>
    <row r="151">
      <c r="A151" s="3" t="inlineStr">
        <is>
          <t>Fair Value Measurement Inputs and Valuation Techniques [Abstract]</t>
        </is>
      </c>
    </row>
    <row r="152">
      <c r="A152" s="4" t="inlineStr">
        <is>
          <t>Long-term debt, measurement input</t>
        </is>
      </c>
      <c r="B152" s="12" t="n">
        <v>0.15</v>
      </c>
    </row>
    <row r="153">
      <c r="A153" s="4" t="inlineStr">
        <is>
          <t>Level III | Discount rate | Discounted cash flow | Preferred equity | Weighted Average | Consolidated Variable Interest Entities</t>
        </is>
      </c>
    </row>
    <row r="154">
      <c r="A154" s="3" t="inlineStr">
        <is>
          <t>Fair Value Measurement Inputs and Valuation Techniques [Abstract]</t>
        </is>
      </c>
    </row>
    <row r="155">
      <c r="A155" s="4" t="inlineStr">
        <is>
          <t>Long-term debt, measurement input</t>
        </is>
      </c>
      <c r="B155" s="12" t="n">
        <v>0.15</v>
      </c>
    </row>
    <row r="156">
      <c r="A156" s="4" t="inlineStr">
        <is>
          <t>Level III | Discount rate | Discounted cash flow | Other liabilities | Minimum | Consolidated Variable Interest Entities</t>
        </is>
      </c>
    </row>
    <row r="157">
      <c r="A157" s="3" t="inlineStr">
        <is>
          <t>Fair Value Measurement Inputs and Valuation Techniques [Abstract]</t>
        </is>
      </c>
    </row>
    <row r="158">
      <c r="A158" s="4" t="inlineStr">
        <is>
          <t>Long-term debt, measurement input</t>
        </is>
      </c>
      <c r="B158" s="11" t="n">
        <v>0.018</v>
      </c>
    </row>
    <row r="159">
      <c r="A159" s="4" t="inlineStr">
        <is>
          <t>Level III | Discount rate | Discounted cash flow | Other liabilities | Maximum | Consolidated Variable Interest Entities</t>
        </is>
      </c>
    </row>
    <row r="160">
      <c r="A160" s="3" t="inlineStr">
        <is>
          <t>Fair Value Measurement Inputs and Valuation Techniques [Abstract]</t>
        </is>
      </c>
    </row>
    <row r="161">
      <c r="A161" s="4" t="inlineStr">
        <is>
          <t>Long-term debt, measurement input</t>
        </is>
      </c>
      <c r="B161" s="11" t="n">
        <v>0.079</v>
      </c>
    </row>
    <row r="162">
      <c r="A162" s="4" t="inlineStr">
        <is>
          <t>Level III | Discount rate | Discounted cash flow | Other liabilities | Weighted Average | Consolidated Variable Interest Entities</t>
        </is>
      </c>
    </row>
    <row r="163">
      <c r="A163" s="3" t="inlineStr">
        <is>
          <t>Fair Value Measurement Inputs and Valuation Techniques [Abstract]</t>
        </is>
      </c>
    </row>
    <row r="164">
      <c r="A164" s="4" t="inlineStr">
        <is>
          <t>Long-term debt, measurement input</t>
        </is>
      </c>
      <c r="B164" s="11" t="n">
        <v>0.057</v>
      </c>
    </row>
    <row r="165">
      <c r="A165" s="4" t="inlineStr">
        <is>
          <t>Level III | Discount rate | Discounted cash flow | Contingent Consideration Obligation</t>
        </is>
      </c>
    </row>
    <row r="166">
      <c r="A166" s="3" t="inlineStr">
        <is>
          <t>Fair Value Measurement Inputs and Valuation Techniques [Abstract]</t>
        </is>
      </c>
    </row>
    <row r="167">
      <c r="A167" s="4" t="inlineStr">
        <is>
          <t>Contingent consideration obligation, measurement input</t>
        </is>
      </c>
      <c r="C167" s="11" t="n">
        <v>0.173</v>
      </c>
    </row>
    <row r="168">
      <c r="A168" s="4" t="inlineStr">
        <is>
          <t>Level III | Discount rate | Discounted cash flow | Contingent Consideration Obligation | Weighted Average</t>
        </is>
      </c>
    </row>
    <row r="169">
      <c r="A169" s="3" t="inlineStr">
        <is>
          <t>Fair Value Measurement Inputs and Valuation Techniques [Abstract]</t>
        </is>
      </c>
    </row>
    <row r="170">
      <c r="A170" s="4" t="inlineStr">
        <is>
          <t>Contingent consideration obligation, measurement input</t>
        </is>
      </c>
      <c r="B170" s="11" t="n">
        <v>0.175</v>
      </c>
      <c r="C170" s="11" t="n">
        <v>0.173</v>
      </c>
    </row>
    <row r="171">
      <c r="A171" s="4" t="inlineStr">
        <is>
          <t>Level III | Discount rate | Dividend discount model | Equity securities | Minimum | Consolidated Variable Interest Entities</t>
        </is>
      </c>
    </row>
    <row r="172">
      <c r="A172" s="3" t="inlineStr">
        <is>
          <t>Fair Value Measurement Inputs and Valuation Techniques [Abstract]</t>
        </is>
      </c>
    </row>
    <row r="173">
      <c r="A173" s="4" t="inlineStr">
        <is>
          <t>Equity securities, measurement input</t>
        </is>
      </c>
      <c r="B173" s="11" t="n">
        <v>0.097</v>
      </c>
    </row>
    <row r="174">
      <c r="A174" s="4" t="inlineStr">
        <is>
          <t>Level III | Discount rate | Dividend discount model | Equity securities | Maximum | Consolidated Variable Interest Entities</t>
        </is>
      </c>
    </row>
    <row r="175">
      <c r="A175" s="3" t="inlineStr">
        <is>
          <t>Fair Value Measurement Inputs and Valuation Techniques [Abstract]</t>
        </is>
      </c>
    </row>
    <row r="176">
      <c r="A176" s="4" t="inlineStr">
        <is>
          <t>Equity securities, measurement input</t>
        </is>
      </c>
      <c r="B176" s="11" t="n">
        <v>0.138</v>
      </c>
    </row>
    <row r="177">
      <c r="A177" s="4" t="inlineStr">
        <is>
          <t>Level III | Discount rate | Dividend discount model | Equity securities | Weighted Average | Consolidated Variable Interest Entities</t>
        </is>
      </c>
    </row>
    <row r="178">
      <c r="A178" s="3" t="inlineStr">
        <is>
          <t>Fair Value Measurement Inputs and Valuation Techniques [Abstract]</t>
        </is>
      </c>
    </row>
    <row r="179">
      <c r="A179" s="4" t="inlineStr">
        <is>
          <t>Equity securities, measurement input</t>
        </is>
      </c>
      <c r="B179" s="11" t="n">
        <v>0.112</v>
      </c>
    </row>
    <row r="180">
      <c r="A180" s="4" t="inlineStr">
        <is>
          <t>Level III | Discount rate | Dividend discount model | Convertible securities | Consolidated Variable Interest Entities</t>
        </is>
      </c>
    </row>
    <row r="181">
      <c r="A181" s="3" t="inlineStr">
        <is>
          <t>Fair Value Measurement Inputs and Valuation Techniques [Abstract]</t>
        </is>
      </c>
    </row>
    <row r="182">
      <c r="A182" s="4" t="inlineStr">
        <is>
          <t>Convertible Securities, Measurement Input</t>
        </is>
      </c>
      <c r="B182" s="11" t="n">
        <v>0.138</v>
      </c>
    </row>
    <row r="183">
      <c r="A183" s="4" t="inlineStr">
        <is>
          <t>Level III | Discount rate | Dividend discount model | Convertible securities | Weighted Average | Consolidated Variable Interest Entities</t>
        </is>
      </c>
    </row>
    <row r="184">
      <c r="A184" s="3" t="inlineStr">
        <is>
          <t>Fair Value Measurement Inputs and Valuation Techniques [Abstract]</t>
        </is>
      </c>
    </row>
    <row r="185">
      <c r="A185" s="4" t="inlineStr">
        <is>
          <t>Convertible Securities, Measurement Input</t>
        </is>
      </c>
      <c r="B185" s="11" t="n">
        <v>0.138</v>
      </c>
    </row>
    <row r="186">
      <c r="A186" s="4" t="inlineStr">
        <is>
          <t>Level III | Disposition timeline | Discounted cash flow | Equity securities | Minimum | Consolidated Variable Interest Entities</t>
        </is>
      </c>
    </row>
    <row r="187">
      <c r="A187" s="3" t="inlineStr">
        <is>
          <t>Fair Value Measurement Inputs and Valuation Techniques [Abstract]</t>
        </is>
      </c>
    </row>
    <row r="188">
      <c r="A188" s="4" t="inlineStr">
        <is>
          <t>Equity securities, measurement input</t>
        </is>
      </c>
      <c r="B188" s="6" t="n">
        <v>30</v>
      </c>
    </row>
    <row r="189">
      <c r="A189" s="4" t="inlineStr">
        <is>
          <t>Level III | Disposition timeline | Discounted cash flow | Equity securities | Maximum | Consolidated Variable Interest Entities</t>
        </is>
      </c>
    </row>
    <row r="190">
      <c r="A190" s="3" t="inlineStr">
        <is>
          <t>Fair Value Measurement Inputs and Valuation Techniques [Abstract]</t>
        </is>
      </c>
    </row>
    <row r="191">
      <c r="A191" s="4" t="inlineStr">
        <is>
          <t>Equity securities, measurement input</t>
        </is>
      </c>
      <c r="B191" s="6" t="n">
        <v>45</v>
      </c>
    </row>
    <row r="192">
      <c r="A192" s="4" t="inlineStr">
        <is>
          <t>Level III | Disposition timeline | Discounted cash flow | Equity securities | Weighted Average | Consolidated Variable Interest Entities</t>
        </is>
      </c>
    </row>
    <row r="193">
      <c r="A193" s="3" t="inlineStr">
        <is>
          <t>Fair Value Measurement Inputs and Valuation Techniques [Abstract]</t>
        </is>
      </c>
    </row>
    <row r="194">
      <c r="A194" s="4" t="inlineStr">
        <is>
          <t>Equity securities, measurement input</t>
        </is>
      </c>
      <c r="B194" s="10" t="n">
        <v>28.8</v>
      </c>
    </row>
    <row r="195">
      <c r="A195" s="4" t="inlineStr">
        <is>
          <t>Level III | Measurement Input, Disposition Timeline, US NPL/RPL Portfolio [Member] | Discounted cash flow | Equity securities | Minimum | Consolidated Variable Interest Entities</t>
        </is>
      </c>
    </row>
    <row r="196">
      <c r="A196" s="3" t="inlineStr">
        <is>
          <t>Fair Value Measurement Inputs and Valuation Techniques [Abstract]</t>
        </is>
      </c>
    </row>
    <row r="197">
      <c r="A197" s="4" t="inlineStr">
        <is>
          <t>Equity securities, measurement input</t>
        </is>
      </c>
      <c r="B197" s="6" t="n">
        <v>8</v>
      </c>
    </row>
    <row r="198">
      <c r="A198" s="4" t="inlineStr">
        <is>
          <t>Level III | Measurement Input, Disposition Timeline, US NPL/RPL Portfolio [Member] | Discounted cash flow | Equity securities | Maximum | Consolidated Variable Interest Entities</t>
        </is>
      </c>
    </row>
    <row r="199">
      <c r="A199" s="3" t="inlineStr">
        <is>
          <t>Fair Value Measurement Inputs and Valuation Techniques [Abstract]</t>
        </is>
      </c>
    </row>
    <row r="200">
      <c r="A200" s="4" t="inlineStr">
        <is>
          <t>Equity securities, measurement input</t>
        </is>
      </c>
      <c r="B200" s="6" t="n">
        <v>52</v>
      </c>
    </row>
    <row r="201">
      <c r="A201" s="4" t="inlineStr">
        <is>
          <t>Level III | 2 year home price index forecast | Discounted cash flow | Equity securities | Consolidated Variable Interest Entities</t>
        </is>
      </c>
    </row>
    <row r="202">
      <c r="A202" s="3" t="inlineStr">
        <is>
          <t>Fair Value Measurement Inputs and Valuation Techniques [Abstract]</t>
        </is>
      </c>
    </row>
    <row r="203">
      <c r="A203" s="4" t="inlineStr">
        <is>
          <t>Equity securities, measurement input</t>
        </is>
      </c>
      <c r="B203" s="12" t="n">
        <v>-0.14</v>
      </c>
    </row>
    <row r="204">
      <c r="A204" s="4" t="inlineStr">
        <is>
          <t>Level III | 2 year home price index forecast | Discounted cash flow | Equity securities | Weighted Average | Consolidated Variable Interest Entities</t>
        </is>
      </c>
    </row>
    <row r="205">
      <c r="A205" s="3" t="inlineStr">
        <is>
          <t>Fair Value Measurement Inputs and Valuation Techniques [Abstract]</t>
        </is>
      </c>
    </row>
    <row r="206">
      <c r="A206" s="4" t="inlineStr">
        <is>
          <t>Equity securities, measurement input</t>
        </is>
      </c>
      <c r="B206" s="11" t="n">
        <v>-0.025</v>
      </c>
    </row>
    <row r="207">
      <c r="A207" s="4" t="inlineStr">
        <is>
          <t>Level III | Measurement Input, 2 Year Housing Price Index, US NPL/RPL Portfolio [Member] | Discounted cash flow | Equity securities | Minimum | Consolidated Variable Interest Entities</t>
        </is>
      </c>
    </row>
    <row r="208">
      <c r="A208" s="3" t="inlineStr">
        <is>
          <t>Fair Value Measurement Inputs and Valuation Techniques [Abstract]</t>
        </is>
      </c>
    </row>
    <row r="209">
      <c r="A209" s="4" t="inlineStr">
        <is>
          <t>Equity securities, measurement input</t>
        </is>
      </c>
      <c r="B209" s="11" t="n">
        <v>-0.108</v>
      </c>
    </row>
    <row r="210">
      <c r="A210" s="4" t="inlineStr">
        <is>
          <t>Level III | Measurement Input, 2 Year Housing Price Index, US NPL/RPL Portfolio [Member] | Discounted cash flow | Equity securities | Maximum | Consolidated Variable Interest Entities</t>
        </is>
      </c>
    </row>
    <row r="211">
      <c r="A211" s="3" t="inlineStr">
        <is>
          <t>Fair Value Measurement Inputs and Valuation Techniques [Abstract]</t>
        </is>
      </c>
    </row>
    <row r="212">
      <c r="A212" s="4" t="inlineStr">
        <is>
          <t>Equity securities, measurement input</t>
        </is>
      </c>
      <c r="B212" s="11" t="n">
        <v>0.096</v>
      </c>
    </row>
    <row r="213">
      <c r="A213" s="4" t="inlineStr">
        <is>
          <t>Level III | Measurement Input, NTAV Multiple [Member] | Market comparable companies | Equity securities | Consolidated Variable Interest Entities</t>
        </is>
      </c>
    </row>
    <row r="214">
      <c r="A214" s="3" t="inlineStr">
        <is>
          <t>Fair Value Measurement Inputs and Valuation Techniques [Abstract]</t>
        </is>
      </c>
    </row>
    <row r="215">
      <c r="A215" s="4" t="inlineStr">
        <is>
          <t>Equity securities, measurement input</t>
        </is>
      </c>
      <c r="B215" s="10" t="n">
        <v>1.2</v>
      </c>
    </row>
    <row r="216">
      <c r="A216" s="4" t="inlineStr">
        <is>
          <t>Level III | Measurement Input, NTAV Multiple [Member] | Market comparable companies | Equity securities | Weighted Average | Consolidated Variable Interest Entities</t>
        </is>
      </c>
    </row>
    <row r="217">
      <c r="A217" s="3" t="inlineStr">
        <is>
          <t>Fair Value Measurement Inputs and Valuation Techniques [Abstract]</t>
        </is>
      </c>
    </row>
    <row r="218">
      <c r="A218" s="4" t="inlineStr">
        <is>
          <t>Equity securities, measurement input</t>
        </is>
      </c>
      <c r="B218" s="10" t="n">
        <v>1.2</v>
      </c>
    </row>
    <row r="219">
      <c r="A219" s="4" t="inlineStr">
        <is>
          <t>Level III | Measurement Input, P/E Multiple [Member] | Market comparable companies | Equity securities | Consolidated Variable Interest Entities</t>
        </is>
      </c>
    </row>
    <row r="220">
      <c r="A220" s="3" t="inlineStr">
        <is>
          <t>Fair Value Measurement Inputs and Valuation Techniques [Abstract]</t>
        </is>
      </c>
    </row>
    <row r="221">
      <c r="A221" s="4" t="inlineStr">
        <is>
          <t>Equity securities, measurement input</t>
        </is>
      </c>
      <c r="B221" s="10" t="n">
        <v>9.800000000000001</v>
      </c>
    </row>
    <row r="222">
      <c r="A222" s="4" t="inlineStr">
        <is>
          <t>Level III | Measurement Input, P/E Multiple [Member] | Market comparable companies | Equity securities | Weighted Average | Consolidated Variable Interest Entities</t>
        </is>
      </c>
    </row>
    <row r="223">
      <c r="A223" s="3" t="inlineStr">
        <is>
          <t>Fair Value Measurement Inputs and Valuation Techniques [Abstract]</t>
        </is>
      </c>
    </row>
    <row r="224">
      <c r="A224" s="4" t="inlineStr">
        <is>
          <t>Equity securities, measurement input</t>
        </is>
      </c>
      <c r="B224" s="10" t="n">
        <v>9.800000000000001</v>
      </c>
    </row>
    <row r="225">
      <c r="A225" s="4" t="inlineStr">
        <is>
          <t>Level III | Measurement Input, P/E Multiple [Member] | Market comparable companies | Convertible securities | Consolidated Variable Interest Entities</t>
        </is>
      </c>
    </row>
    <row r="226">
      <c r="A226" s="3" t="inlineStr">
        <is>
          <t>Fair Value Measurement Inputs and Valuation Techniques [Abstract]</t>
        </is>
      </c>
    </row>
    <row r="227">
      <c r="A227" s="4" t="inlineStr">
        <is>
          <t>Convertible Securities, Measurement Input</t>
        </is>
      </c>
      <c r="B227" s="10" t="n">
        <v>9.800000000000001</v>
      </c>
    </row>
    <row r="228">
      <c r="A228" s="4" t="inlineStr">
        <is>
          <t>Level III | Measurement Input, P/E Multiple [Member] | Market comparable companies | Convertible securities | Weighted Average | Consolidated Variable Interest Entities</t>
        </is>
      </c>
    </row>
    <row r="229">
      <c r="A229" s="3" t="inlineStr">
        <is>
          <t>Fair Value Measurement Inputs and Valuation Techniques [Abstract]</t>
        </is>
      </c>
    </row>
    <row r="230">
      <c r="A230" s="4" t="inlineStr">
        <is>
          <t>Convertible Securities, Measurement Input</t>
        </is>
      </c>
      <c r="B230" s="10" t="n">
        <v>9.800000000000001</v>
      </c>
    </row>
    <row r="231">
      <c r="A231" s="4" t="inlineStr">
        <is>
          <t>Level III | TBV multiple | Market comparable companies | Equity securities | Consolidated Variable Interest Entities</t>
        </is>
      </c>
    </row>
    <row r="232">
      <c r="A232" s="3" t="inlineStr">
        <is>
          <t>Fair Value Measurement Inputs and Valuation Techniques [Abstract]</t>
        </is>
      </c>
    </row>
    <row r="233">
      <c r="A233" s="4" t="inlineStr">
        <is>
          <t>Equity securities, measurement input</t>
        </is>
      </c>
      <c r="B233" s="12" t="n">
        <v>0.5600000000000001</v>
      </c>
    </row>
    <row r="234">
      <c r="A234" s="4" t="inlineStr">
        <is>
          <t>Level III | TBV multiple | Market comparable companies | Equity securities | Weighted Average | Consolidated Variable Interest Entities</t>
        </is>
      </c>
    </row>
    <row r="235">
      <c r="A235" s="3" t="inlineStr">
        <is>
          <t>Fair Value Measurement Inputs and Valuation Techniques [Abstract]</t>
        </is>
      </c>
    </row>
    <row r="236">
      <c r="A236" s="4" t="inlineStr">
        <is>
          <t>Equity securities, measurement input</t>
        </is>
      </c>
      <c r="B236" s="12" t="n">
        <v>0.5600000000000001</v>
      </c>
    </row>
    <row r="237">
      <c r="A237" s="4" t="inlineStr">
        <is>
          <t>Level III | TBV multiple | Market comparable companies | Convertible securities | Consolidated Variable Interest Entities</t>
        </is>
      </c>
    </row>
    <row r="238">
      <c r="A238" s="3" t="inlineStr">
        <is>
          <t>Fair Value Measurement Inputs and Valuation Techniques [Abstract]</t>
        </is>
      </c>
    </row>
    <row r="239">
      <c r="A239" s="4" t="inlineStr">
        <is>
          <t>Convertible Securities, Measurement Input</t>
        </is>
      </c>
      <c r="B239" s="12" t="n">
        <v>0.5600000000000001</v>
      </c>
    </row>
    <row r="240">
      <c r="A240" s="4" t="inlineStr">
        <is>
          <t>Level III | TBV multiple | Market comparable companies | Convertible securities | Weighted Average | Consolidated Variable Interest Entities</t>
        </is>
      </c>
    </row>
    <row r="241">
      <c r="A241" s="3" t="inlineStr">
        <is>
          <t>Fair Value Measurement Inputs and Valuation Techniques [Abstract]</t>
        </is>
      </c>
    </row>
    <row r="242">
      <c r="A242" s="4" t="inlineStr">
        <is>
          <t>Convertible Securities, Measurement Input</t>
        </is>
      </c>
      <c r="B242" s="12" t="n">
        <v>0.5600000000000001</v>
      </c>
    </row>
    <row r="243">
      <c r="A243" s="4" t="inlineStr">
        <is>
          <t>Level III | Purchase Multiple [Member] | Adjusted transaction value | Equity securities | Consolidated Variable Interest Entities</t>
        </is>
      </c>
    </row>
    <row r="244">
      <c r="A244" s="3" t="inlineStr">
        <is>
          <t>Fair Value Measurement Inputs and Valuation Techniques [Abstract]</t>
        </is>
      </c>
    </row>
    <row r="245">
      <c r="A245" s="4" t="inlineStr">
        <is>
          <t>Equity securities, measurement input</t>
        </is>
      </c>
      <c r="B245" s="10" t="n">
        <v>1.1</v>
      </c>
    </row>
    <row r="246">
      <c r="A246" s="4" t="inlineStr">
        <is>
          <t>Level III | Purchase Multiple [Member] | Adjusted transaction value | Equity securities | Weighted Average | Consolidated Variable Interest Entities</t>
        </is>
      </c>
    </row>
    <row r="247">
      <c r="A247" s="3" t="inlineStr">
        <is>
          <t>Fair Value Measurement Inputs and Valuation Techniques [Abstract]</t>
        </is>
      </c>
    </row>
    <row r="248">
      <c r="A248" s="4" t="inlineStr">
        <is>
          <t>Equity securities, measurement input</t>
        </is>
      </c>
      <c r="B248" s="10" t="n">
        <v>1.1</v>
      </c>
    </row>
    <row r="249">
      <c r="A249" s="4" t="inlineStr">
        <is>
          <t>Level III | Recoverability rate | Recoverability | Bank loans | Minimum | Consolidated Variable Interest Entities</t>
        </is>
      </c>
    </row>
    <row r="250">
      <c r="A250" s="3" t="inlineStr">
        <is>
          <t>Fair Value Measurement Inputs and Valuation Techniques [Abstract]</t>
        </is>
      </c>
    </row>
    <row r="251">
      <c r="A251" s="4" t="inlineStr">
        <is>
          <t>Bank loans, measurement input</t>
        </is>
      </c>
      <c r="B251" s="11" t="n">
        <v>0.14</v>
      </c>
    </row>
    <row r="252">
      <c r="A252" s="4" t="inlineStr">
        <is>
          <t>Level III | Recoverability rate | Recoverability | Bank loans | Maximum | Consolidated Variable Interest Entities</t>
        </is>
      </c>
    </row>
    <row r="253">
      <c r="A253" s="3" t="inlineStr">
        <is>
          <t>Fair Value Measurement Inputs and Valuation Techniques [Abstract]</t>
        </is>
      </c>
    </row>
    <row r="254">
      <c r="A254" s="4" t="inlineStr">
        <is>
          <t>Bank loans, measurement input</t>
        </is>
      </c>
      <c r="B254" s="11" t="n">
        <v>0.75</v>
      </c>
    </row>
    <row r="255">
      <c r="A255" s="4" t="inlineStr">
        <is>
          <t>Level III | Recoverability rate | Recoverability | Bank loans | Weighted Average | Consolidated Variable Interest Entities</t>
        </is>
      </c>
    </row>
    <row r="256">
      <c r="A256" s="3" t="inlineStr">
        <is>
          <t>Fair Value Measurement Inputs and Valuation Techniques [Abstract]</t>
        </is>
      </c>
    </row>
    <row r="257">
      <c r="A257" s="4" t="inlineStr">
        <is>
          <t>Bank loans, measurement input</t>
        </is>
      </c>
      <c r="B257" s="11" t="n">
        <v>0.578</v>
      </c>
    </row>
    <row r="258">
      <c r="A258" s="4" t="inlineStr">
        <is>
          <t>Level III | Capitalization rate | Discounted cash flow | Real estate | Minimum | Consolidated Variable Interest Entities</t>
        </is>
      </c>
    </row>
    <row r="259">
      <c r="A259" s="3" t="inlineStr">
        <is>
          <t>Fair Value Measurement Inputs and Valuation Techniques [Abstract]</t>
        </is>
      </c>
    </row>
    <row r="260">
      <c r="A260" s="4" t="inlineStr">
        <is>
          <t>Real estate, measurement input</t>
        </is>
      </c>
      <c r="B260" s="11" t="n">
        <v>0.058</v>
      </c>
    </row>
    <row r="261">
      <c r="A261" s="4" t="inlineStr">
        <is>
          <t>Level III | Capitalization rate | Discounted cash flow | Real estate | Maximum | Consolidated Variable Interest Entities</t>
        </is>
      </c>
    </row>
    <row r="262">
      <c r="A262" s="3" t="inlineStr">
        <is>
          <t>Fair Value Measurement Inputs and Valuation Techniques [Abstract]</t>
        </is>
      </c>
    </row>
    <row r="263">
      <c r="A263" s="4" t="inlineStr">
        <is>
          <t>Real estate, measurement input</t>
        </is>
      </c>
      <c r="B263" s="11" t="n">
        <v>0.06</v>
      </c>
    </row>
    <row r="264">
      <c r="A264" s="4" t="inlineStr">
        <is>
          <t>Level III | Capitalization rate | Discounted cash flow | Real estate | Weighted Average | Consolidated Variable Interest Entities</t>
        </is>
      </c>
    </row>
    <row r="265">
      <c r="A265" s="3" t="inlineStr">
        <is>
          <t>Fair Value Measurement Inputs and Valuation Techniques [Abstract]</t>
        </is>
      </c>
    </row>
    <row r="266">
      <c r="A266" s="4" t="inlineStr">
        <is>
          <t>Real estate, measurement input</t>
        </is>
      </c>
      <c r="B266" s="11" t="n">
        <v>0.058</v>
      </c>
    </row>
    <row r="267">
      <c r="A267" s="4" t="inlineStr">
        <is>
          <t>Level III | Capitalization rate | Direct capitalization | Real estate | Minimum | Consolidated Variable Interest Entities</t>
        </is>
      </c>
    </row>
    <row r="268">
      <c r="A268" s="3" t="inlineStr">
        <is>
          <t>Fair Value Measurement Inputs and Valuation Techniques [Abstract]</t>
        </is>
      </c>
    </row>
    <row r="269">
      <c r="A269" s="4" t="inlineStr">
        <is>
          <t>Real estate, measurement input</t>
        </is>
      </c>
      <c r="B269" s="11" t="n">
        <v>0.055</v>
      </c>
    </row>
    <row r="270">
      <c r="A270" s="4" t="inlineStr">
        <is>
          <t>Level III | Capitalization rate | Direct capitalization | Real estate | Maximum | Consolidated Variable Interest Entities</t>
        </is>
      </c>
    </row>
    <row r="271">
      <c r="A271" s="3" t="inlineStr">
        <is>
          <t>Fair Value Measurement Inputs and Valuation Techniques [Abstract]</t>
        </is>
      </c>
    </row>
    <row r="272">
      <c r="A272" s="4" t="inlineStr">
        <is>
          <t>Real estate, measurement input</t>
        </is>
      </c>
      <c r="B272" s="11" t="n">
        <v>0.08500000000000001</v>
      </c>
    </row>
    <row r="273">
      <c r="A273" s="4" t="inlineStr">
        <is>
          <t>Level III | Capitalization rate | Direct capitalization | Real estate | Weighted Average | Consolidated Variable Interest Entities</t>
        </is>
      </c>
    </row>
    <row r="274">
      <c r="A274" s="3" t="inlineStr">
        <is>
          <t>Fair Value Measurement Inputs and Valuation Techniques [Abstract]</t>
        </is>
      </c>
    </row>
    <row r="275">
      <c r="A275" s="4" t="inlineStr">
        <is>
          <t>Real estate, measurement input</t>
        </is>
      </c>
      <c r="B275" s="11" t="n">
        <v>0.066</v>
      </c>
    </row>
    <row r="276">
      <c r="A276" s="4" t="inlineStr">
        <is>
          <t>Level III | Terminal capitalization rate | Discounted cash flow | Real estate | Consolidated Variable Interest Entities</t>
        </is>
      </c>
    </row>
    <row r="277">
      <c r="A277" s="3" t="inlineStr">
        <is>
          <t>Fair Value Measurement Inputs and Valuation Techniques [Abstract]</t>
        </is>
      </c>
    </row>
    <row r="278">
      <c r="A278" s="4" t="inlineStr">
        <is>
          <t>Real estate, measurement input</t>
        </is>
      </c>
      <c r="B278" s="11" t="n">
        <v>0.083</v>
      </c>
    </row>
    <row r="279">
      <c r="A279" s="4" t="inlineStr">
        <is>
          <t>Level III | Terminal capitalization rate | Discounted cash flow | Real estate | Weighted Average | Consolidated Variable Interest Entities</t>
        </is>
      </c>
    </row>
    <row r="280">
      <c r="A280" s="3" t="inlineStr">
        <is>
          <t>Fair Value Measurement Inputs and Valuation Techniques [Abstract]</t>
        </is>
      </c>
    </row>
    <row r="281">
      <c r="A281" s="4" t="inlineStr">
        <is>
          <t>Real estate, measurement input</t>
        </is>
      </c>
      <c r="B281" s="11" t="n">
        <v>0.083</v>
      </c>
    </row>
    <row r="282">
      <c r="A282" s="4" t="inlineStr">
        <is>
          <t>Level III | Terminal capitalization rate | Direct capitalization | Real estate | Minimum | Consolidated Variable Interest Entities</t>
        </is>
      </c>
    </row>
    <row r="283">
      <c r="A283" s="3" t="inlineStr">
        <is>
          <t>Fair Value Measurement Inputs and Valuation Techniques [Abstract]</t>
        </is>
      </c>
    </row>
    <row r="284">
      <c r="A284" s="4" t="inlineStr">
        <is>
          <t>Real estate, measurement input</t>
        </is>
      </c>
      <c r="B284" s="11" t="n">
        <v>0.058</v>
      </c>
    </row>
    <row r="285">
      <c r="A285" s="4" t="inlineStr">
        <is>
          <t>Level III | Terminal capitalization rate | Direct capitalization | Real estate | Maximum | Consolidated Variable Interest Entities</t>
        </is>
      </c>
    </row>
    <row r="286">
      <c r="A286" s="3" t="inlineStr">
        <is>
          <t>Fair Value Measurement Inputs and Valuation Techniques [Abstract]</t>
        </is>
      </c>
    </row>
    <row r="287">
      <c r="A287" s="4" t="inlineStr">
        <is>
          <t>Real estate, measurement input</t>
        </is>
      </c>
      <c r="B287" s="12" t="n">
        <v>0.12</v>
      </c>
    </row>
    <row r="288">
      <c r="A288" s="4" t="inlineStr">
        <is>
          <t>Level III | Terminal capitalization rate | Direct capitalization | Real estate | Weighted Average | Consolidated Variable Interest Entities</t>
        </is>
      </c>
    </row>
    <row r="289">
      <c r="A289" s="3" t="inlineStr">
        <is>
          <t>Fair Value Measurement Inputs and Valuation Techniques [Abstract]</t>
        </is>
      </c>
    </row>
    <row r="290">
      <c r="A290" s="4" t="inlineStr">
        <is>
          <t>Real estate, measurement input</t>
        </is>
      </c>
      <c r="B290" s="11" t="n">
        <v>0.076</v>
      </c>
    </row>
    <row r="291">
      <c r="A291" s="4" t="inlineStr">
        <is>
          <t>Level III | Volatility | Option model | Warrants | Minimum | Consolidated Variable Interest Entities</t>
        </is>
      </c>
    </row>
    <row r="292">
      <c r="A292" s="3" t="inlineStr">
        <is>
          <t>Fair Value Measurement Inputs and Valuation Techniques [Abstract]</t>
        </is>
      </c>
    </row>
    <row r="293">
      <c r="A293" s="4" t="inlineStr">
        <is>
          <t>Warrants, measurement input</t>
        </is>
      </c>
      <c r="B293" s="11" t="n">
        <v>0.5</v>
      </c>
    </row>
    <row r="294">
      <c r="A294" s="4" t="inlineStr">
        <is>
          <t>Level III | Volatility | Option model | Warrants | Maximum | Consolidated Variable Interest Entities</t>
        </is>
      </c>
    </row>
    <row r="295">
      <c r="A295" s="3" t="inlineStr">
        <is>
          <t>Fair Value Measurement Inputs and Valuation Techniques [Abstract]</t>
        </is>
      </c>
    </row>
    <row r="296">
      <c r="A296" s="4" t="inlineStr">
        <is>
          <t>Warrants, measurement input</t>
        </is>
      </c>
      <c r="B296" s="11" t="n">
        <v>0.644</v>
      </c>
    </row>
    <row r="297">
      <c r="A297" s="4" t="inlineStr">
        <is>
          <t>Level III | Volatility | Option model | Warrants | Weighted Average | Consolidated Variable Interest Entities</t>
        </is>
      </c>
    </row>
    <row r="298">
      <c r="A298" s="3" t="inlineStr">
        <is>
          <t>Fair Value Measurement Inputs and Valuation Techniques [Abstract]</t>
        </is>
      </c>
    </row>
    <row r="299">
      <c r="A299" s="4" t="inlineStr">
        <is>
          <t>Warrants, measurement input</t>
        </is>
      </c>
      <c r="B299" s="11" t="n">
        <v>0.531</v>
      </c>
    </row>
    <row r="300">
      <c r="A300" s="4" t="inlineStr">
        <is>
          <t>Level III | Book value multiple | Book value multiple | Equity securities | Consolidated Variable Interest Entities</t>
        </is>
      </c>
    </row>
    <row r="301">
      <c r="A301" s="3" t="inlineStr">
        <is>
          <t>Fair Value Measurement Inputs and Valuation Techniques [Abstract]</t>
        </is>
      </c>
    </row>
    <row r="302">
      <c r="A302" s="4" t="inlineStr">
        <is>
          <t>Equity securities, measurement input</t>
        </is>
      </c>
      <c r="C302" s="12" t="n">
        <v>0.61</v>
      </c>
    </row>
    <row r="303">
      <c r="A303" s="4" t="inlineStr">
        <is>
          <t>Level III | Book value multiple | Book value multiple | Equity securities | Weighted Average | Consolidated Variable Interest Entities</t>
        </is>
      </c>
    </row>
    <row r="304">
      <c r="A304" s="3" t="inlineStr">
        <is>
          <t>Fair Value Measurement Inputs and Valuation Techniques [Abstract]</t>
        </is>
      </c>
    </row>
    <row r="305">
      <c r="A305" s="4" t="inlineStr">
        <is>
          <t>Equity securities, measurement input</t>
        </is>
      </c>
      <c r="C305" s="12" t="n">
        <v>0.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Narrative (Details) - Investment in Athene Holding - $ / shares</t>
        </is>
      </c>
      <c r="B1" s="2" t="inlineStr">
        <is>
          <t>Dec. 31, 2020</t>
        </is>
      </c>
      <c r="C1" s="2" t="inlineStr">
        <is>
          <t>Dec. 31, 2019</t>
        </is>
      </c>
    </row>
    <row r="2">
      <c r="A2" s="3" t="inlineStr">
        <is>
          <t>Fair Value, Assets and Liabilities Measured on Recurring and Nonrecurring Basis [Line Items]</t>
        </is>
      </c>
    </row>
    <row r="3">
      <c r="A3" s="4" t="inlineStr">
        <is>
          <t>Market price (in USD per share)</t>
        </is>
      </c>
      <c r="B3" s="8" t="n">
        <v>43.14</v>
      </c>
      <c r="C3" s="8" t="n">
        <v>47.03</v>
      </c>
    </row>
    <row r="4">
      <c r="A4" s="4" t="inlineStr">
        <is>
          <t>DLOM percent</t>
        </is>
      </c>
      <c r="B4" s="4" t="inlineStr">
        <is>
          <t>17.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OTHER ASSETS - Schedule of Other Ass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Fixed assets</t>
        </is>
      </c>
      <c r="B4" s="5" t="n">
        <v>191853</v>
      </c>
      <c r="C4" s="5" t="n">
        <v>138359</v>
      </c>
    </row>
    <row r="5">
      <c r="A5" s="4" t="inlineStr">
        <is>
          <t>Less: Accumulated depreciation and amortization</t>
        </is>
      </c>
      <c r="B5" s="6" t="n">
        <v>-111821</v>
      </c>
      <c r="C5" s="6" t="n">
        <v>-96347</v>
      </c>
    </row>
    <row r="6">
      <c r="A6" s="4" t="inlineStr">
        <is>
          <t>Fixed assets, net</t>
        </is>
      </c>
      <c r="B6" s="6" t="n">
        <v>80032</v>
      </c>
      <c r="C6" s="6" t="n">
        <v>42012</v>
      </c>
    </row>
    <row r="7">
      <c r="A7" s="4" t="inlineStr">
        <is>
          <t>Deferred equity-based compensation</t>
        </is>
      </c>
      <c r="B7" s="6" t="n">
        <v>137777</v>
      </c>
      <c r="C7" s="6" t="n">
        <v>132422</v>
      </c>
    </row>
    <row r="8">
      <c r="A8" s="4" t="inlineStr">
        <is>
          <t>Prepaid expenses</t>
        </is>
      </c>
      <c r="B8" s="6" t="n">
        <v>46639</v>
      </c>
      <c r="C8" s="6" t="n">
        <v>55189</v>
      </c>
    </row>
    <row r="9">
      <c r="A9" s="4" t="inlineStr">
        <is>
          <t>Intangible assets, net</t>
        </is>
      </c>
      <c r="B9" s="6" t="n">
        <v>23586</v>
      </c>
      <c r="C9" s="6" t="n">
        <v>20615</v>
      </c>
      <c r="D9" s="5" t="n">
        <v>18899</v>
      </c>
      <c r="E9" s="5" t="n">
        <v>18842</v>
      </c>
    </row>
    <row r="10">
      <c r="A10" s="4" t="inlineStr">
        <is>
          <t>Tax receivables</t>
        </is>
      </c>
      <c r="B10" s="6" t="n">
        <v>42979</v>
      </c>
      <c r="C10" s="6" t="n">
        <v>48106</v>
      </c>
    </row>
    <row r="11">
      <c r="A11" s="4" t="inlineStr">
        <is>
          <t>Other</t>
        </is>
      </c>
      <c r="B11" s="6" t="n">
        <v>33950</v>
      </c>
      <c r="C11" s="6" t="n">
        <v>28105</v>
      </c>
    </row>
    <row r="12">
      <c r="A12" s="4" t="inlineStr">
        <is>
          <t>Total Other Assets</t>
        </is>
      </c>
      <c r="B12" s="6" t="n">
        <v>364963</v>
      </c>
      <c r="C12" s="6" t="n">
        <v>326449</v>
      </c>
    </row>
    <row r="13">
      <c r="A13" s="4" t="inlineStr">
        <is>
          <t>Other liabilities</t>
        </is>
      </c>
    </row>
    <row r="14">
      <c r="A14" s="3" t="inlineStr">
        <is>
          <t>Share-based Compensation Arrangement by Share-based Payment Award [Line Items]</t>
        </is>
      </c>
    </row>
    <row r="15">
      <c r="A15" s="4" t="inlineStr">
        <is>
          <t>Fair value of grants</t>
        </is>
      </c>
      <c r="B15" s="5" t="n">
        <v>114600</v>
      </c>
      <c r="C15" s="5" t="n">
        <v>1124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 Narrative (Details) - USD ($) $ in Millions</t>
        </is>
      </c>
      <c r="B1" s="2" t="inlineStr">
        <is>
          <t>12 Months Ended</t>
        </is>
      </c>
    </row>
    <row r="2">
      <c r="B2" s="2" t="inlineStr">
        <is>
          <t>Dec. 31, 2020</t>
        </is>
      </c>
      <c r="C2" s="2" t="inlineStr">
        <is>
          <t>Dec. 31, 2019</t>
        </is>
      </c>
      <c r="D2" s="2" t="inlineStr">
        <is>
          <t>Dec. 31, 2018</t>
        </is>
      </c>
    </row>
    <row r="3">
      <c r="A3" s="3" t="inlineStr">
        <is>
          <t>Deferred Costs, Capitalized, Prepaid, and Other Assets Disclosure [Abstract]</t>
        </is>
      </c>
    </row>
    <row r="4">
      <c r="A4" s="4" t="inlineStr">
        <is>
          <t>Depreciation</t>
        </is>
      </c>
      <c r="B4" s="9" t="n">
        <v>11.4</v>
      </c>
      <c r="C4" s="9" t="n">
        <v>9.6</v>
      </c>
      <c r="D4" s="9" t="n">
        <v>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 Schedule of Finite-Lived Intangible Assets (Details) - USD ($) $ in Thousands</t>
        </is>
      </c>
      <c r="B1" s="2" t="inlineStr">
        <is>
          <t>Dec. 31, 2020</t>
        </is>
      </c>
      <c r="C1" s="2" t="inlineStr">
        <is>
          <t>Dec. 31, 2019</t>
        </is>
      </c>
      <c r="D1" s="2" t="inlineStr">
        <is>
          <t>Dec. 31, 2018</t>
        </is>
      </c>
      <c r="E1" s="2" t="inlineStr">
        <is>
          <t>Dec. 31, 2017</t>
        </is>
      </c>
    </row>
    <row r="2">
      <c r="A2" s="3" t="inlineStr">
        <is>
          <t>Deferred Costs, Capitalized, Prepaid, and Other Assets Disclosure [Abstract]</t>
        </is>
      </c>
    </row>
    <row r="3">
      <c r="A3" s="4" t="inlineStr">
        <is>
          <t>Intangible assets/management contracts</t>
        </is>
      </c>
      <c r="B3" s="5" t="n">
        <v>272572</v>
      </c>
      <c r="C3" s="5" t="n">
        <v>262169</v>
      </c>
    </row>
    <row r="4">
      <c r="A4" s="4" t="inlineStr">
        <is>
          <t>Accumulated amortization</t>
        </is>
      </c>
      <c r="B4" s="6" t="n">
        <v>-248986</v>
      </c>
      <c r="C4" s="6" t="n">
        <v>-241554</v>
      </c>
    </row>
    <row r="5">
      <c r="A5" s="4" t="inlineStr">
        <is>
          <t>Intangible assets, net</t>
        </is>
      </c>
      <c r="B5" s="5" t="n">
        <v>23586</v>
      </c>
      <c r="C5" s="5" t="n">
        <v>20615</v>
      </c>
      <c r="D5" s="5" t="n">
        <v>18899</v>
      </c>
      <c r="E5" s="5" t="n">
        <v>188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ASSETS - Changes in Intangible Assets (Details) - USD ($) $ in Thousands</t>
        </is>
      </c>
      <c r="B1" s="2" t="inlineStr">
        <is>
          <t>12 Months Ended</t>
        </is>
      </c>
    </row>
    <row r="2">
      <c r="B2" s="2" t="inlineStr">
        <is>
          <t>Dec. 31, 2020</t>
        </is>
      </c>
      <c r="C2" s="2" t="inlineStr">
        <is>
          <t>Dec. 31, 2019</t>
        </is>
      </c>
      <c r="D2" s="2" t="inlineStr">
        <is>
          <t>Dec. 31, 2018</t>
        </is>
      </c>
    </row>
    <row r="3">
      <c r="A3" s="3" t="inlineStr">
        <is>
          <t>Deferred Costs, Capitalized, Prepaid, and Other Assets Disclosure [Abstract]</t>
        </is>
      </c>
    </row>
    <row r="4">
      <c r="A4" s="4" t="inlineStr">
        <is>
          <t>Indefinite-lived intangible assets</t>
        </is>
      </c>
      <c r="B4" s="5" t="n">
        <v>1800</v>
      </c>
      <c r="C4" s="5" t="n">
        <v>1000</v>
      </c>
    </row>
    <row r="5">
      <c r="A5" s="3" t="inlineStr">
        <is>
          <t>Intangible Asset [Roll Forward]</t>
        </is>
      </c>
    </row>
    <row r="6">
      <c r="A6" s="4" t="inlineStr">
        <is>
          <t>Balance, beginning of year</t>
        </is>
      </c>
      <c r="B6" s="6" t="n">
        <v>20615</v>
      </c>
      <c r="C6" s="6" t="n">
        <v>18899</v>
      </c>
      <c r="D6" s="5" t="n">
        <v>18842</v>
      </c>
    </row>
    <row r="7">
      <c r="A7" s="4" t="inlineStr">
        <is>
          <t>Amortization expense</t>
        </is>
      </c>
      <c r="B7" s="6" t="n">
        <v>-7431</v>
      </c>
      <c r="C7" s="6" t="n">
        <v>-6159</v>
      </c>
      <c r="D7" s="6" t="n">
        <v>-5629</v>
      </c>
    </row>
    <row r="8">
      <c r="A8" s="4" t="inlineStr">
        <is>
          <t>Acquisitions / additions</t>
        </is>
      </c>
      <c r="B8" s="6" t="n">
        <v>10402</v>
      </c>
      <c r="C8" s="6" t="n">
        <v>7875</v>
      </c>
      <c r="D8" s="6" t="n">
        <v>5686</v>
      </c>
    </row>
    <row r="9">
      <c r="A9" s="4" t="inlineStr">
        <is>
          <t>Balance, end of year</t>
        </is>
      </c>
      <c r="B9" s="5" t="n">
        <v>23586</v>
      </c>
      <c r="C9" s="5" t="n">
        <v>20615</v>
      </c>
      <c r="D9" s="5" t="n">
        <v>188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OTHER ASSETS - Schedule of Amortization (Details) $ in Thousands</t>
        </is>
      </c>
      <c r="B1" s="2" t="inlineStr">
        <is>
          <t>Dec. 31, 2020USD ($)</t>
        </is>
      </c>
    </row>
    <row r="2">
      <c r="A2" s="3" t="inlineStr">
        <is>
          <t>Deferred Costs, Capitalized, Prepaid, and Other Assets Disclosure [Abstract]</t>
        </is>
      </c>
    </row>
    <row r="3">
      <c r="A3" s="4" t="inlineStr">
        <is>
          <t>2021</t>
        </is>
      </c>
      <c r="B3" s="5" t="n">
        <v>9258</v>
      </c>
    </row>
    <row r="4">
      <c r="A4" s="4" t="inlineStr">
        <is>
          <t>2022</t>
        </is>
      </c>
      <c r="B4" s="6" t="n">
        <v>6700</v>
      </c>
    </row>
    <row r="5">
      <c r="A5" s="4" t="inlineStr">
        <is>
          <t>2023</t>
        </is>
      </c>
      <c r="B5" s="6" t="n">
        <v>4453</v>
      </c>
    </row>
    <row r="6">
      <c r="A6" s="4" t="inlineStr">
        <is>
          <t>2024</t>
        </is>
      </c>
      <c r="B6" s="6" t="n">
        <v>692</v>
      </c>
    </row>
    <row r="7">
      <c r="A7" s="4" t="inlineStr">
        <is>
          <t>2025</t>
        </is>
      </c>
      <c r="B7" s="6" t="n">
        <v>692</v>
      </c>
    </row>
    <row r="8">
      <c r="A8" s="4" t="inlineStr">
        <is>
          <t>Thereafter</t>
        </is>
      </c>
      <c r="B8" s="6" t="n">
        <v>31</v>
      </c>
    </row>
    <row r="9">
      <c r="A9" s="4" t="inlineStr">
        <is>
          <t>Total</t>
        </is>
      </c>
      <c r="B9" s="5" t="n">
        <v>218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466802</v>
      </c>
      <c r="C4" s="5" t="n">
        <v>1536843</v>
      </c>
      <c r="D4" s="5" t="n">
        <v>19251</v>
      </c>
    </row>
    <row r="5">
      <c r="A5" s="3" t="inlineStr">
        <is>
          <t>Adjustments to reconcile net income to net cash provided by (used in) operating activities:</t>
        </is>
      </c>
    </row>
    <row r="6">
      <c r="A6" s="4" t="inlineStr">
        <is>
          <t>Equity-based compensation</t>
        </is>
      </c>
      <c r="B6" s="6" t="n">
        <v>213140</v>
      </c>
      <c r="C6" s="6" t="n">
        <v>189648</v>
      </c>
      <c r="D6" s="6" t="n">
        <v>173228</v>
      </c>
    </row>
    <row r="7">
      <c r="A7" s="4" t="inlineStr">
        <is>
          <t>Depreciation and amortization</t>
        </is>
      </c>
      <c r="B7" s="6" t="n">
        <v>18828</v>
      </c>
      <c r="C7" s="6" t="n">
        <v>15758</v>
      </c>
      <c r="D7" s="6" t="n">
        <v>15233</v>
      </c>
    </row>
    <row r="8">
      <c r="A8" s="4" t="inlineStr">
        <is>
          <t>Unrealized (gains) losses from investment activities</t>
        </is>
      </c>
      <c r="B8" s="6" t="n">
        <v>432752</v>
      </c>
      <c r="C8" s="6" t="n">
        <v>-135967</v>
      </c>
      <c r="D8" s="6" t="n">
        <v>191896</v>
      </c>
    </row>
    <row r="9">
      <c r="A9" s="4" t="inlineStr">
        <is>
          <t>Principal investment income</t>
        </is>
      </c>
      <c r="B9" s="6" t="n">
        <v>-81702</v>
      </c>
      <c r="C9" s="6" t="n">
        <v>-166527</v>
      </c>
      <c r="D9" s="6" t="n">
        <v>-5122</v>
      </c>
    </row>
    <row r="10">
      <c r="A10" s="4" t="inlineStr">
        <is>
          <t>Performance allocations</t>
        </is>
      </c>
      <c r="B10" s="6" t="n">
        <v>-310479</v>
      </c>
      <c r="C10" s="6" t="n">
        <v>-1057139</v>
      </c>
      <c r="D10" s="6" t="n">
        <v>400305</v>
      </c>
    </row>
    <row r="11">
      <c r="A11" s="4" t="inlineStr">
        <is>
          <t>Change in fair value of contingent obligations</t>
        </is>
      </c>
      <c r="B11" s="6" t="n">
        <v>20144</v>
      </c>
      <c r="C11" s="6" t="n">
        <v>43082</v>
      </c>
      <c r="D11" s="6" t="n">
        <v>-11166</v>
      </c>
    </row>
    <row r="12">
      <c r="A12" s="4" t="inlineStr">
        <is>
          <t>(Gain) loss from change in tax receivable agreement liability</t>
        </is>
      </c>
      <c r="B12" s="6" t="n">
        <v>-12426</v>
      </c>
      <c r="C12" s="6" t="n">
        <v>50307</v>
      </c>
      <c r="D12" s="6" t="n">
        <v>-35405</v>
      </c>
    </row>
    <row r="13">
      <c r="A13" s="4" t="inlineStr">
        <is>
          <t>Deferred taxes, net</t>
        </is>
      </c>
      <c r="B13" s="6" t="n">
        <v>36046</v>
      </c>
      <c r="C13" s="6" t="n">
        <v>-145432</v>
      </c>
      <c r="D13" s="6" t="n">
        <v>79188</v>
      </c>
    </row>
    <row r="14">
      <c r="A14" s="4" t="inlineStr">
        <is>
          <t>Net loss related to cash flow hedge instruments</t>
        </is>
      </c>
      <c r="B14" s="6" t="n">
        <v>0</v>
      </c>
      <c r="C14" s="6" t="n">
        <v>-1974</v>
      </c>
      <c r="D14" s="6" t="n">
        <v>0</v>
      </c>
    </row>
    <row r="15">
      <c r="A15" s="4" t="inlineStr">
        <is>
          <t>Non-cash lease expense</t>
        </is>
      </c>
      <c r="B15" s="6" t="n">
        <v>39671</v>
      </c>
      <c r="C15" s="6" t="n">
        <v>43623</v>
      </c>
      <c r="D15" s="6" t="n">
        <v>0</v>
      </c>
    </row>
    <row r="16">
      <c r="A16" s="4" t="inlineStr">
        <is>
          <t>Other non-cash amounts included in net income (loss), net</t>
        </is>
      </c>
      <c r="B16" s="6" t="n">
        <v>-5286</v>
      </c>
      <c r="C16" s="6" t="n">
        <v>-22260</v>
      </c>
      <c r="D16" s="6" t="n">
        <v>-18363</v>
      </c>
    </row>
    <row r="17">
      <c r="A17" s="3" t="inlineStr">
        <is>
          <t>Cash flows due to changes in operating assets and liabilities:</t>
        </is>
      </c>
    </row>
    <row r="18">
      <c r="A18" s="4" t="inlineStr">
        <is>
          <t>Incentive fees receivable</t>
        </is>
      </c>
      <c r="B18" s="6" t="n">
        <v>-2817</v>
      </c>
      <c r="C18" s="6" t="n">
        <v>4378</v>
      </c>
      <c r="D18" s="6" t="n">
        <v>660</v>
      </c>
    </row>
    <row r="19">
      <c r="A19" s="4" t="inlineStr">
        <is>
          <t>Due from related parties</t>
        </is>
      </c>
      <c r="B19" s="6" t="n">
        <v>-40587</v>
      </c>
      <c r="C19" s="6" t="n">
        <v>-49670</v>
      </c>
      <c r="D19" s="6" t="n">
        <v>-108684</v>
      </c>
    </row>
    <row r="20">
      <c r="A20" s="4" t="inlineStr">
        <is>
          <t>Accounts payable and accrued expenses</t>
        </is>
      </c>
      <c r="B20" s="6" t="n">
        <v>25618</v>
      </c>
      <c r="C20" s="6" t="n">
        <v>23486</v>
      </c>
      <c r="D20" s="6" t="n">
        <v>2005</v>
      </c>
    </row>
    <row r="21">
      <c r="A21" s="4" t="inlineStr">
        <is>
          <t>Accrued compensation and benefits</t>
        </is>
      </c>
      <c r="B21" s="6" t="n">
        <v>17023</v>
      </c>
      <c r="C21" s="6" t="n">
        <v>-9190</v>
      </c>
      <c r="D21" s="6" t="n">
        <v>11109</v>
      </c>
    </row>
    <row r="22">
      <c r="A22" s="4" t="inlineStr">
        <is>
          <t>Deferred revenue</t>
        </is>
      </c>
      <c r="B22" s="6" t="n">
        <v>-50901</v>
      </c>
      <c r="C22" s="6" t="n">
        <v>-17281</v>
      </c>
      <c r="D22" s="6" t="n">
        <v>-13680</v>
      </c>
    </row>
    <row r="23">
      <c r="A23" s="4" t="inlineStr">
        <is>
          <t>Due to related parties</t>
        </is>
      </c>
      <c r="B23" s="6" t="n">
        <v>28380</v>
      </c>
      <c r="C23" s="6" t="n">
        <v>4234</v>
      </c>
      <c r="D23" s="6" t="n">
        <v>-5668</v>
      </c>
    </row>
    <row r="24">
      <c r="A24" s="4" t="inlineStr">
        <is>
          <t>Profit sharing payable</t>
        </is>
      </c>
      <c r="B24" s="6" t="n">
        <v>76735</v>
      </c>
      <c r="C24" s="6" t="n">
        <v>268501</v>
      </c>
      <c r="D24" s="6" t="n">
        <v>-224796</v>
      </c>
    </row>
    <row r="25">
      <c r="A25" s="4" t="inlineStr">
        <is>
          <t>Lease liability</t>
        </is>
      </c>
      <c r="B25" s="6" t="n">
        <v>-20639</v>
      </c>
      <c r="C25" s="6" t="n">
        <v>-31570</v>
      </c>
      <c r="D25" s="6" t="n">
        <v>0</v>
      </c>
    </row>
    <row r="26">
      <c r="A26" s="4" t="inlineStr">
        <is>
          <t>Other assets and other liabilities, net</t>
        </is>
      </c>
      <c r="B26" s="6" t="n">
        <v>7699</v>
      </c>
      <c r="C26" s="6" t="n">
        <v>-19002</v>
      </c>
      <c r="D26" s="6" t="n">
        <v>3677</v>
      </c>
    </row>
    <row r="27">
      <c r="A27" s="4" t="inlineStr">
        <is>
          <t>Cash distributions of earnings from principal investments</t>
        </is>
      </c>
      <c r="B27" s="6" t="n">
        <v>21978</v>
      </c>
      <c r="C27" s="6" t="n">
        <v>77981</v>
      </c>
      <c r="D27" s="6" t="n">
        <v>66860</v>
      </c>
    </row>
    <row r="28">
      <c r="A28" s="4" t="inlineStr">
        <is>
          <t>Cash distributions of earnings from performance allocations</t>
        </is>
      </c>
      <c r="B28" s="6" t="n">
        <v>261609</v>
      </c>
      <c r="C28" s="6" t="n">
        <v>517016</v>
      </c>
      <c r="D28" s="6" t="n">
        <v>397432</v>
      </c>
    </row>
    <row r="29">
      <c r="A29" s="4" t="inlineStr">
        <is>
          <t>Satisfaction of contingent obligations</t>
        </is>
      </c>
      <c r="B29" s="6" t="n">
        <v>-12870</v>
      </c>
      <c r="C29" s="6" t="n">
        <v>-5055</v>
      </c>
      <c r="D29" s="6" t="n">
        <v>-6947</v>
      </c>
    </row>
    <row r="30">
      <c r="A30" s="3" t="inlineStr">
        <is>
          <t>Apollo Fund and VIE related:</t>
        </is>
      </c>
    </row>
    <row r="31">
      <c r="A31" s="4" t="inlineStr">
        <is>
          <t>Net Cash Provided by (Used in) Operating Activities</t>
        </is>
      </c>
      <c r="B31" s="6" t="n">
        <v>-1616430</v>
      </c>
      <c r="C31" s="6" t="n">
        <v>1082694</v>
      </c>
      <c r="D31" s="6" t="n">
        <v>814259</v>
      </c>
    </row>
    <row r="32">
      <c r="A32" s="3" t="inlineStr">
        <is>
          <t>Cash Flows from Investing Activities:</t>
        </is>
      </c>
    </row>
    <row r="33">
      <c r="A33" s="4" t="inlineStr">
        <is>
          <t>Purchases of fixed assets</t>
        </is>
      </c>
      <c r="B33" s="6" t="n">
        <v>-59562</v>
      </c>
      <c r="C33" s="6" t="n">
        <v>-39495</v>
      </c>
      <c r="D33" s="6" t="n">
        <v>-14741</v>
      </c>
    </row>
    <row r="34">
      <c r="A34" s="4" t="inlineStr">
        <is>
          <t>Acquisitions</t>
        </is>
      </c>
      <c r="B34" s="6" t="n">
        <v>48518</v>
      </c>
      <c r="C34" s="6" t="n">
        <v>0</v>
      </c>
      <c r="D34" s="6" t="n">
        <v>0</v>
      </c>
    </row>
    <row r="35">
      <c r="A35" s="4" t="inlineStr">
        <is>
          <t>Proceeds from sale of investments</t>
        </is>
      </c>
      <c r="B35" s="6" t="n">
        <v>21855</v>
      </c>
      <c r="C35" s="6" t="n">
        <v>3742</v>
      </c>
      <c r="D35" s="6" t="n">
        <v>49239</v>
      </c>
    </row>
    <row r="36">
      <c r="A36" s="4" t="inlineStr">
        <is>
          <t>Purchase of investments</t>
        </is>
      </c>
      <c r="B36" s="6" t="n">
        <v>-567027</v>
      </c>
      <c r="C36" s="6" t="n">
        <v>-15048</v>
      </c>
      <c r="D36" s="6" t="n">
        <v>-104786</v>
      </c>
    </row>
    <row r="37">
      <c r="A37" s="4" t="inlineStr">
        <is>
          <t>Purchase of U.S. Treasury securities</t>
        </is>
      </c>
      <c r="B37" s="6" t="n">
        <v>-1056827</v>
      </c>
      <c r="C37" s="6" t="n">
        <v>-541530</v>
      </c>
      <c r="D37" s="6" t="n">
        <v>-449865</v>
      </c>
    </row>
    <row r="38">
      <c r="A38" s="4" t="inlineStr">
        <is>
          <t>Proceeds from maturities of U.S. Treasury securities</t>
        </is>
      </c>
      <c r="B38" s="6" t="n">
        <v>1598357</v>
      </c>
      <c r="C38" s="6" t="n">
        <v>390336</v>
      </c>
      <c r="D38" s="6" t="n">
        <v>423342</v>
      </c>
    </row>
    <row r="39">
      <c r="A39" s="4" t="inlineStr">
        <is>
          <t>Cash contributions to equity method investments</t>
        </is>
      </c>
      <c r="B39" s="6" t="n">
        <v>-217030</v>
      </c>
      <c r="C39" s="6" t="n">
        <v>-186985</v>
      </c>
      <c r="D39" s="6" t="n">
        <v>-268933</v>
      </c>
    </row>
    <row r="40">
      <c r="A40" s="4" t="inlineStr">
        <is>
          <t>Cash distributions from equity method investments</t>
        </is>
      </c>
      <c r="B40" s="6" t="n">
        <v>203395</v>
      </c>
      <c r="C40" s="6" t="n">
        <v>127029</v>
      </c>
      <c r="D40" s="6" t="n">
        <v>121555</v>
      </c>
    </row>
    <row r="41">
      <c r="A41" s="4" t="inlineStr">
        <is>
          <t>Issuance of related party loans</t>
        </is>
      </c>
      <c r="B41" s="6" t="n">
        <v>-315</v>
      </c>
      <c r="C41" s="6" t="n">
        <v>-2025</v>
      </c>
      <c r="D41" s="6" t="n">
        <v>-3295</v>
      </c>
    </row>
    <row r="42">
      <c r="A42" s="4" t="inlineStr">
        <is>
          <t>Repayment of related party loans</t>
        </is>
      </c>
      <c r="B42" s="6" t="n">
        <v>9040</v>
      </c>
      <c r="C42" s="6" t="n">
        <v>0</v>
      </c>
      <c r="D42" s="6" t="n">
        <v>0</v>
      </c>
    </row>
    <row r="43">
      <c r="A43" s="4" t="inlineStr">
        <is>
          <t>Other investing activities</t>
        </is>
      </c>
      <c r="B43" s="6" t="n">
        <v>-1254</v>
      </c>
      <c r="C43" s="6" t="n">
        <v>4</v>
      </c>
      <c r="D43" s="6" t="n">
        <v>224</v>
      </c>
    </row>
    <row r="44">
      <c r="A44" s="4" t="inlineStr">
        <is>
          <t>Net Cash Used in Investing Activities</t>
        </is>
      </c>
      <c r="B44" s="6" t="n">
        <v>-837659</v>
      </c>
      <c r="C44" s="6" t="n">
        <v>-263972</v>
      </c>
      <c r="D44" s="6" t="n">
        <v>-247260</v>
      </c>
    </row>
    <row r="45">
      <c r="A45" s="3" t="inlineStr">
        <is>
          <t>Cash Flows from Financing Activities:</t>
        </is>
      </c>
    </row>
    <row r="46">
      <c r="A46" s="4" t="inlineStr">
        <is>
          <t>Principal repayments of debt</t>
        </is>
      </c>
      <c r="B46" s="6" t="n">
        <v>-16990</v>
      </c>
      <c r="C46" s="6" t="n">
        <v>-15317</v>
      </c>
      <c r="D46" s="6" t="n">
        <v>-300000</v>
      </c>
    </row>
    <row r="47">
      <c r="A47" s="4" t="inlineStr">
        <is>
          <t>Issuance of Preferred Stock, net of issuance costs</t>
        </is>
      </c>
      <c r="B47" s="6" t="n">
        <v>0</v>
      </c>
      <c r="C47" s="6" t="n">
        <v>0</v>
      </c>
      <c r="D47" s="6" t="n">
        <v>289815</v>
      </c>
    </row>
    <row r="48">
      <c r="A48" s="4" t="inlineStr">
        <is>
          <t>Dividends to Preferred Stockholders</t>
        </is>
      </c>
      <c r="B48" s="6" t="n">
        <v>-36656</v>
      </c>
      <c r="C48" s="6" t="n">
        <v>-36656</v>
      </c>
      <c r="D48" s="6" t="n">
        <v>-31662</v>
      </c>
    </row>
    <row r="49">
      <c r="A49" s="4" t="inlineStr">
        <is>
          <t>Issuance of debt</t>
        </is>
      </c>
      <c r="B49" s="6" t="n">
        <v>518756</v>
      </c>
      <c r="C49" s="6" t="n">
        <v>1323885</v>
      </c>
      <c r="D49" s="6" t="n">
        <v>303267</v>
      </c>
    </row>
    <row r="50">
      <c r="A50" s="4" t="inlineStr">
        <is>
          <t>Satisfaction of tax receivable agreement</t>
        </is>
      </c>
      <c r="B50" s="6" t="n">
        <v>-48195</v>
      </c>
      <c r="C50" s="6" t="n">
        <v>-37234</v>
      </c>
      <c r="D50" s="6" t="n">
        <v>-50267</v>
      </c>
    </row>
    <row r="51">
      <c r="A51" s="4" t="inlineStr">
        <is>
          <t>Repurchase of Class A Common Stock</t>
        </is>
      </c>
      <c r="B51" s="6" t="n">
        <v>-91617</v>
      </c>
      <c r="C51" s="6" t="n">
        <v>-110726</v>
      </c>
      <c r="D51" s="6" t="n">
        <v>-90908</v>
      </c>
    </row>
    <row r="52">
      <c r="A52" s="4" t="inlineStr">
        <is>
          <t>Payments related to deliveries of Class A Common Stock for RSUs</t>
        </is>
      </c>
      <c r="B52" s="6" t="n">
        <v>-96639</v>
      </c>
      <c r="C52" s="6" t="n">
        <v>-56563</v>
      </c>
      <c r="D52" s="6" t="n">
        <v>-43662</v>
      </c>
    </row>
    <row r="53">
      <c r="A53" s="4" t="inlineStr">
        <is>
          <t>Dividends paid</t>
        </is>
      </c>
      <c r="B53" s="6" t="n">
        <v>-549532</v>
      </c>
      <c r="C53" s="6" t="n">
        <v>-435274</v>
      </c>
      <c r="D53" s="6" t="n">
        <v>-406863</v>
      </c>
    </row>
    <row r="54">
      <c r="A54" s="4" t="inlineStr">
        <is>
          <t>Distributions paid to Non-Controlling Interests in Apollo Operating Group</t>
        </is>
      </c>
      <c r="B54" s="6" t="n">
        <v>-488328</v>
      </c>
      <c r="C54" s="6" t="n">
        <v>-464675</v>
      </c>
      <c r="D54" s="6" t="n">
        <v>-441355</v>
      </c>
    </row>
    <row r="55">
      <c r="A55" s="4" t="inlineStr">
        <is>
          <t>Issuance of related party loans</t>
        </is>
      </c>
      <c r="B55" s="6" t="n">
        <v>28280</v>
      </c>
      <c r="C55" s="6" t="n">
        <v>0</v>
      </c>
      <c r="D55" s="6" t="n">
        <v>0</v>
      </c>
    </row>
    <row r="56">
      <c r="A56" s="4" t="inlineStr">
        <is>
          <t>Repayment of related party loans</t>
        </is>
      </c>
      <c r="B56" s="6" t="n">
        <v>-28280</v>
      </c>
      <c r="C56" s="6" t="n">
        <v>0</v>
      </c>
      <c r="D56" s="6" t="n">
        <v>0</v>
      </c>
    </row>
    <row r="57">
      <c r="A57" s="4" t="inlineStr">
        <is>
          <t>Other financing activities</t>
        </is>
      </c>
      <c r="B57" s="6" t="n">
        <v>-13107</v>
      </c>
      <c r="C57" s="6" t="n">
        <v>-22558</v>
      </c>
      <c r="D57" s="6" t="n">
        <v>-9637</v>
      </c>
    </row>
    <row r="58">
      <c r="A58" s="3" t="inlineStr">
        <is>
          <t>Apollo Fund and VIE related:</t>
        </is>
      </c>
    </row>
    <row r="59">
      <c r="A59" s="4" t="inlineStr">
        <is>
          <t>Principal repayment of debt</t>
        </is>
      </c>
      <c r="B59" s="6" t="n">
        <v>-16990</v>
      </c>
      <c r="C59" s="6" t="n">
        <v>-15317</v>
      </c>
      <c r="D59" s="6" t="n">
        <v>-300000</v>
      </c>
    </row>
    <row r="60">
      <c r="A60" s="4" t="inlineStr">
        <is>
          <t>Net Cash Provided by (Used in) Financing Activities</t>
        </is>
      </c>
      <c r="B60" s="6" t="n">
        <v>3299310</v>
      </c>
      <c r="C60" s="6" t="n">
        <v>139713</v>
      </c>
      <c r="D60" s="6" t="n">
        <v>-752184</v>
      </c>
    </row>
    <row r="61">
      <c r="A61" s="4" t="inlineStr">
        <is>
          <t>Net Increase (Decrease) in Cash and Cash Equivalents, Restricted Cash and Cash Held at Consolidated Variable Interest Entities</t>
        </is>
      </c>
      <c r="B61" s="6" t="n">
        <v>845221</v>
      </c>
      <c r="C61" s="6" t="n">
        <v>958435</v>
      </c>
      <c r="D61" s="6" t="n">
        <v>-185185</v>
      </c>
    </row>
    <row r="62">
      <c r="A62" s="4" t="inlineStr">
        <is>
          <t>Cash and Cash Equivalents, Restricted Cash and Cash Held at Consolidated Variable Interest Entities, Beginning of Period</t>
        </is>
      </c>
      <c r="B62" s="6" t="n">
        <v>1621310</v>
      </c>
      <c r="C62" s="6" t="n">
        <v>662875</v>
      </c>
      <c r="D62" s="6" t="n">
        <v>848060</v>
      </c>
    </row>
    <row r="63">
      <c r="A63" s="4" t="inlineStr">
        <is>
          <t>Cash and Cash Equivalents, Restricted Cash and Cash Held at Consolidated Variable Interest Entities, End of Period</t>
        </is>
      </c>
      <c r="B63" s="6" t="n">
        <v>2466531</v>
      </c>
      <c r="C63" s="6" t="n">
        <v>1621310</v>
      </c>
      <c r="D63" s="6" t="n">
        <v>662875</v>
      </c>
    </row>
    <row r="64">
      <c r="A64" s="3" t="inlineStr">
        <is>
          <t>Supplemental Disclosure of Cash Flow Information:</t>
        </is>
      </c>
    </row>
    <row r="65">
      <c r="A65" s="4" t="inlineStr">
        <is>
          <t>Interest paid</t>
        </is>
      </c>
      <c r="B65" s="6" t="n">
        <v>128792</v>
      </c>
      <c r="C65" s="6" t="n">
        <v>80869</v>
      </c>
      <c r="D65" s="6" t="n">
        <v>55135</v>
      </c>
    </row>
    <row r="66">
      <c r="A66" s="4" t="inlineStr">
        <is>
          <t>Interest paid by consolidated variable interest entities</t>
        </is>
      </c>
      <c r="B66" s="6" t="n">
        <v>178484</v>
      </c>
      <c r="C66" s="6" t="n">
        <v>15238</v>
      </c>
      <c r="D66" s="6" t="n">
        <v>16553</v>
      </c>
    </row>
    <row r="67">
      <c r="A67" s="4" t="inlineStr">
        <is>
          <t>Income taxes paid</t>
        </is>
      </c>
      <c r="B67" s="6" t="n">
        <v>36848</v>
      </c>
      <c r="C67" s="6" t="n">
        <v>42840</v>
      </c>
      <c r="D67" s="6" t="n">
        <v>10220</v>
      </c>
    </row>
    <row r="68">
      <c r="A68" s="3" t="inlineStr">
        <is>
          <t>Supplemental Disclosure of Non-Cash Investing Activities:</t>
        </is>
      </c>
    </row>
    <row r="69">
      <c r="A69" s="4" t="inlineStr">
        <is>
          <t>Non-cash distributions from principal investments</t>
        </is>
      </c>
      <c r="B69" s="6" t="n">
        <v>-5824</v>
      </c>
      <c r="C69" s="6" t="n">
        <v>-1099</v>
      </c>
      <c r="D69" s="6" t="n">
        <v>-26465</v>
      </c>
    </row>
    <row r="70">
      <c r="A70" s="4" t="inlineStr">
        <is>
          <t>Non-cash purchases of other investments, at fair value</t>
        </is>
      </c>
      <c r="B70" s="6" t="n">
        <v>1168841</v>
      </c>
      <c r="C70" s="6" t="n">
        <v>-2449</v>
      </c>
      <c r="D70" s="6" t="n">
        <v>194003</v>
      </c>
    </row>
    <row r="71">
      <c r="A71" s="4" t="inlineStr">
        <is>
          <t>Non-cash sales of other investments, at fair value</t>
        </is>
      </c>
      <c r="B71" s="6" t="n">
        <v>-1179</v>
      </c>
      <c r="C71" s="6" t="n">
        <v>0</v>
      </c>
      <c r="D71" s="6" t="n">
        <v>-48587</v>
      </c>
    </row>
    <row r="72">
      <c r="A72" s="4" t="inlineStr">
        <is>
          <t>Non-cash capital commitment</t>
        </is>
      </c>
      <c r="B72" s="6" t="n">
        <v>-15524</v>
      </c>
      <c r="C72" s="6" t="n">
        <v>0</v>
      </c>
      <c r="D72" s="6" t="n">
        <v>0</v>
      </c>
    </row>
    <row r="73">
      <c r="A73" s="4" t="inlineStr">
        <is>
          <t>Non-cash loss on Athene equity swap</t>
        </is>
      </c>
      <c r="B73" s="6" t="n">
        <v>-61261</v>
      </c>
      <c r="C73" s="6" t="n">
        <v>0</v>
      </c>
      <c r="D73" s="6" t="n">
        <v>0</v>
      </c>
    </row>
    <row r="74">
      <c r="A74" s="4" t="inlineStr">
        <is>
          <t>Acquisition of goodwill</t>
        </is>
      </c>
      <c r="B74" s="6" t="n">
        <v>663</v>
      </c>
      <c r="C74" s="6" t="n">
        <v>5059</v>
      </c>
      <c r="D74" s="6" t="n">
        <v>0</v>
      </c>
    </row>
    <row r="75">
      <c r="A75" s="4" t="inlineStr">
        <is>
          <t>Contingent consideration</t>
        </is>
      </c>
      <c r="B75" s="6" t="n">
        <v>-6208</v>
      </c>
      <c r="C75" s="6" t="n">
        <v>0</v>
      </c>
      <c r="D75" s="6" t="n">
        <v>0</v>
      </c>
    </row>
    <row r="76">
      <c r="A76" s="4" t="inlineStr">
        <is>
          <t>Capital increases related to equity-based compensation</t>
        </is>
      </c>
      <c r="B76" s="6" t="n">
        <v>173832</v>
      </c>
      <c r="C76" s="6" t="n">
        <v>146718</v>
      </c>
      <c r="D76" s="6" t="n">
        <v>147537</v>
      </c>
    </row>
    <row r="77">
      <c r="A77" s="4" t="inlineStr">
        <is>
          <t>Issuance of restricted shares</t>
        </is>
      </c>
      <c r="B77" s="6" t="n">
        <v>28991</v>
      </c>
      <c r="C77" s="6" t="n">
        <v>11137</v>
      </c>
      <c r="D77" s="6" t="n">
        <v>28740</v>
      </c>
    </row>
    <row r="78">
      <c r="A78" s="4" t="inlineStr">
        <is>
          <t>Non-cash issuance of AOG units to Athene</t>
        </is>
      </c>
      <c r="B78" s="6" t="n">
        <v>1214577</v>
      </c>
      <c r="C78" s="6" t="n">
        <v>0</v>
      </c>
      <c r="D78" s="6" t="n">
        <v>0</v>
      </c>
    </row>
    <row r="79">
      <c r="A79" s="4" t="inlineStr">
        <is>
          <t>Non-cash distributions paid to Non-Controlling Interests in consolidated variable interest entities</t>
        </is>
      </c>
      <c r="B79" s="6" t="n">
        <v>-515558</v>
      </c>
      <c r="C79" s="6" t="n">
        <v>0</v>
      </c>
      <c r="D79" s="6" t="n">
        <v>0</v>
      </c>
    </row>
    <row r="80">
      <c r="A80" s="4" t="inlineStr">
        <is>
          <t>Other non-cash financing activities</t>
        </is>
      </c>
      <c r="B80" s="6" t="n">
        <v>36874</v>
      </c>
      <c r="C80" s="6" t="n">
        <v>24</v>
      </c>
      <c r="D80" s="6" t="n">
        <v>113</v>
      </c>
    </row>
    <row r="81">
      <c r="A81" s="4" t="inlineStr">
        <is>
          <t>Investments, at fair value</t>
        </is>
      </c>
      <c r="B81" s="6" t="n">
        <v>9061907</v>
      </c>
      <c r="C81" s="6" t="n">
        <v>0</v>
      </c>
      <c r="D81" s="6" t="n">
        <v>0</v>
      </c>
    </row>
    <row r="82">
      <c r="A82" s="4" t="inlineStr">
        <is>
          <t>Other assets</t>
        </is>
      </c>
      <c r="B82" s="6" t="n">
        <v>130907</v>
      </c>
      <c r="C82" s="6" t="n">
        <v>0</v>
      </c>
      <c r="D82" s="6" t="n">
        <v>0</v>
      </c>
    </row>
    <row r="83">
      <c r="A83" s="4" t="inlineStr">
        <is>
          <t>Debt, at fair value</t>
        </is>
      </c>
      <c r="B83" s="6" t="n">
        <v>-7344884</v>
      </c>
      <c r="C83" s="6" t="n">
        <v>0</v>
      </c>
      <c r="D83" s="6" t="n">
        <v>0</v>
      </c>
    </row>
    <row r="84">
      <c r="A84" s="4" t="inlineStr">
        <is>
          <t>Other liabilities</t>
        </is>
      </c>
      <c r="B84" s="6" t="n">
        <v>-967575</v>
      </c>
      <c r="C84" s="6" t="n">
        <v>0</v>
      </c>
      <c r="D84" s="6" t="n">
        <v>0</v>
      </c>
    </row>
    <row r="85">
      <c r="A85" s="4" t="inlineStr">
        <is>
          <t>Non-Controlling interest in consolidated entities related to acquisition</t>
        </is>
      </c>
      <c r="B85" s="6" t="n">
        <v>-1382508</v>
      </c>
      <c r="C85" s="6" t="n">
        <v>0</v>
      </c>
      <c r="D85" s="6" t="n">
        <v>0</v>
      </c>
    </row>
    <row r="86">
      <c r="A86" s="4" t="inlineStr">
        <is>
          <t>Deferred tax assets</t>
        </is>
      </c>
      <c r="B86" s="6" t="n">
        <v>86864</v>
      </c>
      <c r="C86" s="6" t="n">
        <v>171814</v>
      </c>
      <c r="D86" s="6" t="n">
        <v>45017</v>
      </c>
    </row>
    <row r="87">
      <c r="A87" s="4" t="inlineStr">
        <is>
          <t>Due to related parties</t>
        </is>
      </c>
      <c r="B87" s="6" t="n">
        <v>-68801</v>
      </c>
      <c r="C87" s="6" t="n">
        <v>-41954</v>
      </c>
      <c r="D87" s="6" t="n">
        <v>-37891</v>
      </c>
    </row>
    <row r="88">
      <c r="A88" s="4" t="inlineStr">
        <is>
          <t>Additional paid in capital</t>
        </is>
      </c>
      <c r="B88" s="6" t="n">
        <v>-28904</v>
      </c>
      <c r="C88" s="6" t="n">
        <v>-17553</v>
      </c>
      <c r="D88" s="6" t="n">
        <v>-7126</v>
      </c>
    </row>
    <row r="89">
      <c r="A89" s="4" t="inlineStr">
        <is>
          <t>Non-Controlling Interest in Apollo Operating Group</t>
        </is>
      </c>
      <c r="B89" s="6" t="n">
        <v>16967</v>
      </c>
      <c r="C89" s="6" t="n">
        <v>97039</v>
      </c>
      <c r="D89" s="6" t="n">
        <v>33910</v>
      </c>
    </row>
    <row r="90">
      <c r="A90" s="3" t="inlineStr">
        <is>
          <t>Reconciliation of Cash and Cash Equivalents, Restricted Cash and Cash and Cash Equivalents Held at Consolidated Variable Interest Entities to the Consolidated Statements of Financial Condition:</t>
        </is>
      </c>
    </row>
    <row r="91">
      <c r="A91" s="4" t="inlineStr">
        <is>
          <t>Total Cash and Cash Equivalents, Restricted Cash and Cash and Cash Equivalents Held at Consolidated Variable Interest Entities</t>
        </is>
      </c>
      <c r="B91" s="6" t="n">
        <v>1621310</v>
      </c>
      <c r="C91" s="6" t="n">
        <v>662875</v>
      </c>
      <c r="D91" s="6" t="n">
        <v>662875</v>
      </c>
    </row>
    <row r="92">
      <c r="A92" s="4" t="inlineStr">
        <is>
          <t>Consolidated Variable Interest Entities</t>
        </is>
      </c>
    </row>
    <row r="93">
      <c r="A93" s="3" t="inlineStr">
        <is>
          <t>Apollo Fund and VIE related:</t>
        </is>
      </c>
    </row>
    <row r="94">
      <c r="A94" s="4" t="inlineStr">
        <is>
          <t>Net realized and unrealized gains from investing activities and debt</t>
        </is>
      </c>
      <c r="B94" s="6" t="n">
        <v>-2942</v>
      </c>
      <c r="C94" s="6" t="n">
        <v>-39429</v>
      </c>
      <c r="D94" s="6" t="n">
        <v>-40850</v>
      </c>
    </row>
    <row r="95">
      <c r="A95" s="4" t="inlineStr">
        <is>
          <t>Cash transferred from consolidated VIEs</t>
        </is>
      </c>
      <c r="B95" s="6" t="n">
        <v>502153</v>
      </c>
      <c r="C95" s="6" t="n">
        <v>0</v>
      </c>
      <c r="D95" s="6" t="n">
        <v>0</v>
      </c>
    </row>
    <row r="96">
      <c r="A96" s="4" t="inlineStr">
        <is>
          <t>Purchases of investments</t>
        </is>
      </c>
      <c r="B96" s="6" t="n">
        <v>-4991405</v>
      </c>
      <c r="C96" s="6" t="n">
        <v>-443393</v>
      </c>
      <c r="D96" s="6" t="n">
        <v>-479674</v>
      </c>
    </row>
    <row r="97">
      <c r="A97" s="4" t="inlineStr">
        <is>
          <t>Proceeds from sale of investments</t>
        </is>
      </c>
      <c r="B97" s="6" t="n">
        <v>2082740</v>
      </c>
      <c r="C97" s="6" t="n">
        <v>431883</v>
      </c>
      <c r="D97" s="6" t="n">
        <v>467367</v>
      </c>
    </row>
    <row r="98">
      <c r="A98" s="4" t="inlineStr">
        <is>
          <t>Changes in other assets and other liabilities, net</t>
        </is>
      </c>
      <c r="B98" s="6" t="n">
        <v>-335694</v>
      </c>
      <c r="C98" s="6" t="n">
        <v>19843</v>
      </c>
      <c r="D98" s="6" t="n">
        <v>-63597</v>
      </c>
    </row>
    <row r="99">
      <c r="A99" s="3" t="inlineStr">
        <is>
          <t>Cash Flows from Investing Activities:</t>
        </is>
      </c>
    </row>
    <row r="100">
      <c r="A100" s="4" t="inlineStr">
        <is>
          <t>Purchase of U.S. Treasury securities</t>
        </is>
      </c>
      <c r="B100" s="6" t="n">
        <v>-816809</v>
      </c>
      <c r="C100" s="6" t="n">
        <v>0</v>
      </c>
      <c r="D100" s="6" t="n">
        <v>0</v>
      </c>
    </row>
    <row r="101">
      <c r="A101" s="3" t="inlineStr">
        <is>
          <t>Cash Flows from Financing Activities:</t>
        </is>
      </c>
    </row>
    <row r="102">
      <c r="A102" s="4" t="inlineStr">
        <is>
          <t>Principal repayments of debt</t>
        </is>
      </c>
      <c r="B102" s="6" t="n">
        <v>-907745</v>
      </c>
      <c r="C102" s="6" t="n">
        <v>-373554</v>
      </c>
      <c r="D102" s="6" t="n">
        <v>-92153</v>
      </c>
    </row>
    <row r="103">
      <c r="A103" s="4" t="inlineStr">
        <is>
          <t>Issuance of debt</t>
        </is>
      </c>
      <c r="B103" s="6" t="n">
        <v>3705538</v>
      </c>
      <c r="C103" s="6" t="n">
        <v>378872</v>
      </c>
      <c r="D103" s="6" t="n">
        <v>0</v>
      </c>
    </row>
    <row r="104">
      <c r="A104" s="3" t="inlineStr">
        <is>
          <t>Apollo Fund and VIE related:</t>
        </is>
      </c>
    </row>
    <row r="105">
      <c r="A105" s="4" t="inlineStr">
        <is>
          <t>Principal repayment of debt</t>
        </is>
      </c>
      <c r="B105" s="6" t="n">
        <v>-907745</v>
      </c>
      <c r="C105" s="6" t="n">
        <v>-373554</v>
      </c>
      <c r="D105" s="6" t="n">
        <v>-92153</v>
      </c>
    </row>
    <row r="106">
      <c r="A106" s="4" t="inlineStr">
        <is>
          <t>Issuances of debt within other liabilities of consolidated VIEs</t>
        </is>
      </c>
      <c r="B106" s="6" t="n">
        <v>75158</v>
      </c>
      <c r="C106" s="6" t="n">
        <v>0</v>
      </c>
      <c r="D106" s="6" t="n">
        <v>0</v>
      </c>
    </row>
    <row r="107">
      <c r="A107" s="4" t="inlineStr">
        <is>
          <t>Distributions paid to Non-Controlling Interests in consolidated entities</t>
        </is>
      </c>
      <c r="B107" s="6" t="n">
        <v>-367487</v>
      </c>
      <c r="C107" s="6" t="n">
        <v>-11347</v>
      </c>
      <c r="D107" s="6" t="n">
        <v>-25948</v>
      </c>
    </row>
    <row r="108">
      <c r="A108" s="4" t="inlineStr">
        <is>
          <t>Contributions from Non-Controlling Interests in consolidated entities</t>
        </is>
      </c>
      <c r="B108" s="6" t="n">
        <v>843153</v>
      </c>
      <c r="C108" s="6" t="n">
        <v>860</v>
      </c>
      <c r="D108" s="6" t="n">
        <v>147189</v>
      </c>
    </row>
    <row r="109">
      <c r="A109" s="4" t="inlineStr">
        <is>
          <t>Contributions from Redeemable Non-Controlling Interests</t>
        </is>
      </c>
      <c r="B109" s="5" t="n">
        <v>773001</v>
      </c>
      <c r="C109" s="5" t="n">
        <v>0</v>
      </c>
      <c r="D10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46483</v>
      </c>
      <c r="C4" s="5" t="n">
        <v>42680</v>
      </c>
      <c r="D4" s="5" t="n">
        <v>371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for operating leases</t>
        </is>
      </c>
      <c r="B4" s="5" t="n">
        <v>27452</v>
      </c>
      <c r="C4" s="5" t="n">
        <v>30626</v>
      </c>
      <c r="D4" s="5" t="n">
        <v>356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Payments by Maturity (Details) - USD ($) $ in Thousands</t>
        </is>
      </c>
      <c r="B1" s="2" t="inlineStr">
        <is>
          <t>Dec. 31, 2020</t>
        </is>
      </c>
      <c r="C1" s="2" t="inlineStr">
        <is>
          <t>Dec. 31, 2019</t>
        </is>
      </c>
    </row>
    <row r="2">
      <c r="A2" s="3" t="inlineStr">
        <is>
          <t>Operating Lease Payments</t>
        </is>
      </c>
    </row>
    <row r="3">
      <c r="A3" s="4" t="inlineStr">
        <is>
          <t>2021</t>
        </is>
      </c>
      <c r="B3" s="5" t="n">
        <v>36026</v>
      </c>
    </row>
    <row r="4">
      <c r="A4" s="4" t="inlineStr">
        <is>
          <t>2022</t>
        </is>
      </c>
      <c r="B4" s="6" t="n">
        <v>36396</v>
      </c>
    </row>
    <row r="5">
      <c r="A5" s="4" t="inlineStr">
        <is>
          <t>2023</t>
        </is>
      </c>
      <c r="B5" s="6" t="n">
        <v>33717</v>
      </c>
    </row>
    <row r="6">
      <c r="A6" s="4" t="inlineStr">
        <is>
          <t>2024</t>
        </is>
      </c>
      <c r="B6" s="6" t="n">
        <v>31085</v>
      </c>
    </row>
    <row r="7">
      <c r="A7" s="4" t="inlineStr">
        <is>
          <t>2025</t>
        </is>
      </c>
      <c r="B7" s="6" t="n">
        <v>28989</v>
      </c>
    </row>
    <row r="8">
      <c r="A8" s="4" t="inlineStr">
        <is>
          <t>Thereafter</t>
        </is>
      </c>
      <c r="B8" s="6" t="n">
        <v>241481</v>
      </c>
    </row>
    <row r="9">
      <c r="A9" s="4" t="inlineStr">
        <is>
          <t>Total lease payments</t>
        </is>
      </c>
      <c r="B9" s="6" t="n">
        <v>407694</v>
      </c>
    </row>
    <row r="10">
      <c r="A10" s="4" t="inlineStr">
        <is>
          <t>Less imputed interest</t>
        </is>
      </c>
      <c r="B10" s="6" t="n">
        <v>-74779</v>
      </c>
    </row>
    <row r="11">
      <c r="A11" s="4" t="inlineStr">
        <is>
          <t>Present value of lease payments</t>
        </is>
      </c>
      <c r="B11" s="5" t="n">
        <v>332915</v>
      </c>
      <c r="C11" s="5" t="n">
        <v>2094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Dec. 31, 2020USD ($)</t>
        </is>
      </c>
    </row>
    <row r="2">
      <c r="A2" s="3" t="inlineStr">
        <is>
          <t>Leases [Abstract]</t>
        </is>
      </c>
    </row>
    <row r="3">
      <c r="A3" s="4" t="inlineStr">
        <is>
          <t>Lease not yet commenced, amount</t>
        </is>
      </c>
      <c r="B3" s="9" t="n">
        <v>260.9</v>
      </c>
    </row>
    <row r="4">
      <c r="A4" s="4" t="inlineStr">
        <is>
          <t>Lease not yet commenced, term</t>
        </is>
      </c>
      <c r="B4" s="4" t="inlineStr">
        <is>
          <t>1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25" customWidth="1" min="2" max="2"/>
    <col width="26" customWidth="1" min="3" max="3"/>
  </cols>
  <sheetData>
    <row r="1">
      <c r="A1" s="1" t="inlineStr">
        <is>
          <t>LEASES - Maturities of Lease Liabilities (Details)</t>
        </is>
      </c>
      <c r="B1" s="2" t="inlineStr">
        <is>
          <t>Dec. 31, 2020</t>
        </is>
      </c>
      <c r="C1" s="2" t="inlineStr">
        <is>
          <t>Dec. 31, 2019</t>
        </is>
      </c>
    </row>
    <row r="2">
      <c r="A2" s="3" t="inlineStr">
        <is>
          <t>Leases [Abstract]</t>
        </is>
      </c>
    </row>
    <row r="3">
      <c r="A3" s="4" t="inlineStr">
        <is>
          <t>Weighted average remaining lease term (in years)</t>
        </is>
      </c>
      <c r="B3" s="4" t="inlineStr">
        <is>
          <t>13 years 7 months 6 days</t>
        </is>
      </c>
      <c r="C3" s="4" t="inlineStr">
        <is>
          <t>12 years 3 months 18 days</t>
        </is>
      </c>
    </row>
    <row r="4">
      <c r="A4" s="4" t="inlineStr">
        <is>
          <t>Weighted average discount rate</t>
        </is>
      </c>
      <c r="B4" s="4" t="inlineStr">
        <is>
          <t>3.10%</t>
        </is>
      </c>
      <c r="C4" s="4" t="inlineStr">
        <is>
          <t>3.3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 (provision) benefit</t>
        </is>
      </c>
      <c r="B4" s="5" t="n">
        <v>-86966000</v>
      </c>
      <c r="C4" s="5" t="n">
        <v>128994000</v>
      </c>
      <c r="D4" s="5" t="n">
        <v>-86021000</v>
      </c>
    </row>
    <row r="5">
      <c r="A5" s="4" t="inlineStr">
        <is>
          <t>Effective tax rate</t>
        </is>
      </c>
      <c r="B5" s="4" t="inlineStr">
        <is>
          <t>15.70%</t>
        </is>
      </c>
      <c r="C5" s="4" t="inlineStr">
        <is>
          <t>(9.20%)</t>
        </is>
      </c>
      <c r="D5" s="4" t="inlineStr">
        <is>
          <t>81.70%</t>
        </is>
      </c>
    </row>
    <row r="6">
      <c r="A6" s="4" t="inlineStr">
        <is>
          <t>Period of recognition for tax intangibles</t>
        </is>
      </c>
      <c r="B6" s="4" t="inlineStr">
        <is>
          <t>15 years</t>
        </is>
      </c>
    </row>
    <row r="7">
      <c r="A7" s="4" t="inlineStr">
        <is>
          <t>Deferred tax assets, valuation allowance</t>
        </is>
      </c>
      <c r="B7" s="5" t="n">
        <v>0</v>
      </c>
    </row>
    <row r="8">
      <c r="A8" s="4" t="inlineStr">
        <is>
          <t>Unrecognized tax benefits</t>
        </is>
      </c>
      <c r="B8" s="6" t="n">
        <v>0</v>
      </c>
    </row>
    <row r="9">
      <c r="A9" s="4" t="inlineStr">
        <is>
          <t>Unremitted foreign earnings</t>
        </is>
      </c>
      <c r="B9" s="6" t="n">
        <v>0</v>
      </c>
    </row>
    <row r="10">
      <c r="A10" s="4" t="inlineStr">
        <is>
          <t>Domestic Tax Authority</t>
        </is>
      </c>
    </row>
    <row r="11">
      <c r="A11" s="3" t="inlineStr">
        <is>
          <t>Operating Loss Carryforwards [Line Items]</t>
        </is>
      </c>
    </row>
    <row r="12">
      <c r="A12" s="4" t="inlineStr">
        <is>
          <t>Operating loss carryforwards</t>
        </is>
      </c>
      <c r="B12" s="6" t="n">
        <v>0</v>
      </c>
    </row>
    <row r="13">
      <c r="A13" s="4" t="inlineStr">
        <is>
          <t>State and Local Jurisdiction</t>
        </is>
      </c>
    </row>
    <row r="14">
      <c r="A14" s="3" t="inlineStr">
        <is>
          <t>Operating Loss Carryforwards [Line Items]</t>
        </is>
      </c>
    </row>
    <row r="15">
      <c r="A15" s="4" t="inlineStr">
        <is>
          <t>Operating loss carryforwards</t>
        </is>
      </c>
      <c r="B15" s="5" t="n">
        <v>568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 income tax</t>
        </is>
      </c>
      <c r="B4" s="5" t="n">
        <v>21039</v>
      </c>
      <c r="C4" s="5" t="n">
        <v>1973</v>
      </c>
      <c r="D4" s="5" t="n">
        <v>0</v>
      </c>
    </row>
    <row r="5">
      <c r="A5" s="4" t="inlineStr">
        <is>
          <t>Foreign income tax</t>
        </is>
      </c>
      <c r="B5" s="6" t="n">
        <v>24926</v>
      </c>
      <c r="C5" s="6" t="n">
        <v>10792</v>
      </c>
      <c r="D5" s="6" t="n">
        <v>4208</v>
      </c>
    </row>
    <row r="6">
      <c r="A6" s="4" t="inlineStr">
        <is>
          <t>State and local income tax</t>
        </is>
      </c>
      <c r="B6" s="6" t="n">
        <v>5389</v>
      </c>
      <c r="C6" s="6" t="n">
        <v>3408</v>
      </c>
      <c r="D6" s="6" t="n">
        <v>1633</v>
      </c>
    </row>
    <row r="7">
      <c r="A7" s="4" t="inlineStr">
        <is>
          <t>Subtotal</t>
        </is>
      </c>
      <c r="B7" s="6" t="n">
        <v>51354</v>
      </c>
      <c r="C7" s="6" t="n">
        <v>16173</v>
      </c>
      <c r="D7" s="6" t="n">
        <v>5841</v>
      </c>
    </row>
    <row r="8">
      <c r="A8" s="3" t="inlineStr">
        <is>
          <t>Deferred:</t>
        </is>
      </c>
    </row>
    <row r="9">
      <c r="A9" s="4" t="inlineStr">
        <is>
          <t>Federal income tax</t>
        </is>
      </c>
      <c r="B9" s="6" t="n">
        <v>9109</v>
      </c>
      <c r="C9" s="6" t="n">
        <v>-120457</v>
      </c>
      <c r="D9" s="6" t="n">
        <v>33936</v>
      </c>
    </row>
    <row r="10">
      <c r="A10" s="4" t="inlineStr">
        <is>
          <t>Foreign income tax</t>
        </is>
      </c>
      <c r="B10" s="6" t="n">
        <v>42</v>
      </c>
      <c r="C10" s="6" t="n">
        <v>128</v>
      </c>
      <c r="D10" s="6" t="n">
        <v>0</v>
      </c>
    </row>
    <row r="11">
      <c r="A11" s="4" t="inlineStr">
        <is>
          <t>State and local income tax</t>
        </is>
      </c>
      <c r="B11" s="6" t="n">
        <v>26461</v>
      </c>
      <c r="C11" s="6" t="n">
        <v>-24838</v>
      </c>
      <c r="D11" s="6" t="n">
        <v>46244</v>
      </c>
    </row>
    <row r="12">
      <c r="A12" s="4" t="inlineStr">
        <is>
          <t>Subtotal</t>
        </is>
      </c>
      <c r="B12" s="6" t="n">
        <v>35612</v>
      </c>
      <c r="C12" s="6" t="n">
        <v>-145167</v>
      </c>
      <c r="D12" s="6" t="n">
        <v>80180</v>
      </c>
    </row>
    <row r="13">
      <c r="A13" s="4" t="inlineStr">
        <is>
          <t>Total Income Tax Provision (Benefit)</t>
        </is>
      </c>
      <c r="B13" s="6" t="n">
        <v>86966</v>
      </c>
      <c r="C13" s="6" t="n">
        <v>-128994</v>
      </c>
      <c r="D13" s="6" t="n">
        <v>86021</v>
      </c>
    </row>
    <row r="14">
      <c r="A14" s="4" t="inlineStr">
        <is>
          <t>Pretax income</t>
        </is>
      </c>
      <c r="B14" s="5" t="n">
        <v>115900</v>
      </c>
      <c r="C14" s="5" t="n">
        <v>44700</v>
      </c>
      <c r="D14" s="5" t="n">
        <v>418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Reconciliation of Tax Rat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Income Passed Through to Non-Controlling Interests</t>
        </is>
      </c>
      <c r="B5" s="4" t="inlineStr">
        <is>
          <t>(12.20%)</t>
        </is>
      </c>
      <c r="C5" s="4" t="inlineStr">
        <is>
          <t>(10.70%)</t>
        </is>
      </c>
      <c r="D5" s="4" t="inlineStr">
        <is>
          <t>(24.20%)</t>
        </is>
      </c>
    </row>
    <row r="6">
      <c r="A6" s="4" t="inlineStr">
        <is>
          <t>(Income) Loss Passed Through to Class A Shareholders</t>
        </is>
      </c>
      <c r="B6" s="4" t="inlineStr">
        <is>
          <t>0.00%</t>
        </is>
      </c>
      <c r="C6" s="4" t="inlineStr">
        <is>
          <t>(2.70%)</t>
        </is>
      </c>
      <c r="D6" s="4" t="inlineStr">
        <is>
          <t>53.80%</t>
        </is>
      </c>
    </row>
    <row r="7">
      <c r="A7" s="4" t="inlineStr">
        <is>
          <t>State and Local Income Taxes (net of Federal Benefit)</t>
        </is>
      </c>
      <c r="B7" s="4" t="inlineStr">
        <is>
          <t>3.80%</t>
        </is>
      </c>
      <c r="C7" s="4" t="inlineStr">
        <is>
          <t>1.10%</t>
        </is>
      </c>
      <c r="D7" s="4" t="inlineStr">
        <is>
          <t>29.80%</t>
        </is>
      </c>
    </row>
    <row r="8">
      <c r="A8" s="4" t="inlineStr">
        <is>
          <t>Impact of Corporate Conversion</t>
        </is>
      </c>
      <c r="B8" s="4" t="inlineStr">
        <is>
          <t>0.90%</t>
        </is>
      </c>
      <c r="C8" s="4" t="inlineStr">
        <is>
          <t>(16.70%)</t>
        </is>
      </c>
      <c r="D8" s="4" t="inlineStr">
        <is>
          <t>0.00%</t>
        </is>
      </c>
    </row>
    <row r="9">
      <c r="A9" s="4" t="inlineStr">
        <is>
          <t>Impact of Foreign Taxes (net of Foreign Tax Credit)</t>
        </is>
      </c>
      <c r="B9" s="4" t="inlineStr">
        <is>
          <t>2.30%</t>
        </is>
      </c>
      <c r="C9" s="4" t="inlineStr">
        <is>
          <t>0.50%</t>
        </is>
      </c>
      <c r="D9" s="4" t="inlineStr">
        <is>
          <t>2.00%</t>
        </is>
      </c>
    </row>
    <row r="10">
      <c r="A10" s="4" t="inlineStr">
        <is>
          <t>Impact of Equity-Based Compensation</t>
        </is>
      </c>
      <c r="B10" s="4" t="inlineStr">
        <is>
          <t>(1.20%)</t>
        </is>
      </c>
      <c r="C10" s="4" t="inlineStr">
        <is>
          <t>(0.90%)</t>
        </is>
      </c>
      <c r="D10" s="4" t="inlineStr">
        <is>
          <t>(3.50%)</t>
        </is>
      </c>
    </row>
    <row r="11">
      <c r="A11" s="4" t="inlineStr">
        <is>
          <t>Other</t>
        </is>
      </c>
      <c r="B11" s="4" t="inlineStr">
        <is>
          <t>1.10%</t>
        </is>
      </c>
      <c r="C11" s="4" t="inlineStr">
        <is>
          <t>(0.80%)</t>
        </is>
      </c>
      <c r="D11" s="4" t="inlineStr">
        <is>
          <t>2.80%</t>
        </is>
      </c>
    </row>
    <row r="12">
      <c r="A12" s="4" t="inlineStr">
        <is>
          <t>Effective Income Tax Rate</t>
        </is>
      </c>
      <c r="B12" s="4" t="inlineStr">
        <is>
          <t>15.70%</t>
        </is>
      </c>
      <c r="C12" s="4" t="inlineStr">
        <is>
          <t>(9.20%)</t>
        </is>
      </c>
      <c r="D12" s="4" t="inlineStr">
        <is>
          <t>81.7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Depreciation and amortization</t>
        </is>
      </c>
      <c r="B3" s="5" t="n">
        <v>273545</v>
      </c>
      <c r="C3" s="5" t="n">
        <v>270746</v>
      </c>
    </row>
    <row r="4">
      <c r="A4" s="4" t="inlineStr">
        <is>
          <t>Net operating loss carryforwards</t>
        </is>
      </c>
      <c r="B4" s="6" t="n">
        <v>4026</v>
      </c>
      <c r="C4" s="6" t="n">
        <v>4452</v>
      </c>
    </row>
    <row r="5">
      <c r="A5" s="4" t="inlineStr">
        <is>
          <t>Deferred revenue</t>
        </is>
      </c>
      <c r="B5" s="6" t="n">
        <v>3329</v>
      </c>
      <c r="C5" s="6" t="n">
        <v>5186</v>
      </c>
    </row>
    <row r="6">
      <c r="A6" s="4" t="inlineStr">
        <is>
          <t>Equity-based compensation</t>
        </is>
      </c>
      <c r="B6" s="6" t="n">
        <v>14243</v>
      </c>
      <c r="C6" s="6" t="n">
        <v>9528</v>
      </c>
    </row>
    <row r="7">
      <c r="A7" s="4" t="inlineStr">
        <is>
          <t>Foreign tax credit</t>
        </is>
      </c>
      <c r="B7" s="6" t="n">
        <v>5854</v>
      </c>
      <c r="C7" s="6" t="n">
        <v>10725</v>
      </c>
    </row>
    <row r="8">
      <c r="A8" s="4" t="inlineStr">
        <is>
          <t>Basis difference in investments</t>
        </is>
      </c>
      <c r="B8" s="6" t="n">
        <v>204653</v>
      </c>
      <c r="C8" s="6" t="n">
        <v>168573</v>
      </c>
    </row>
    <row r="9">
      <c r="A9" s="4" t="inlineStr">
        <is>
          <t>Other</t>
        </is>
      </c>
      <c r="B9" s="6" t="n">
        <v>33894</v>
      </c>
      <c r="C9" s="6" t="n">
        <v>11042</v>
      </c>
    </row>
    <row r="10">
      <c r="A10" s="4" t="inlineStr">
        <is>
          <t>Total Deferred Tax Assets</t>
        </is>
      </c>
      <c r="B10" s="6" t="n">
        <v>539544</v>
      </c>
      <c r="C10" s="6" t="n">
        <v>480252</v>
      </c>
    </row>
    <row r="11">
      <c r="A11" s="3" t="inlineStr">
        <is>
          <t>Deferred Tax Liabilities:</t>
        </is>
      </c>
    </row>
    <row r="12">
      <c r="A12" s="4" t="inlineStr">
        <is>
          <t>Unrealized gains from investments</t>
        </is>
      </c>
      <c r="B12" s="6" t="n">
        <v>0</v>
      </c>
      <c r="C12" s="6" t="n">
        <v>6299</v>
      </c>
    </row>
    <row r="13">
      <c r="A13" s="4" t="inlineStr">
        <is>
          <t>Other</t>
        </is>
      </c>
      <c r="B13" s="6" t="n">
        <v>300</v>
      </c>
      <c r="C13" s="6" t="n">
        <v>788</v>
      </c>
    </row>
    <row r="14">
      <c r="A14" s="4" t="inlineStr">
        <is>
          <t>Total Deferred Tax Liabilities</t>
        </is>
      </c>
      <c r="B14" s="6" t="n">
        <v>300</v>
      </c>
      <c r="C14" s="6" t="n">
        <v>7087</v>
      </c>
    </row>
    <row r="15">
      <c r="A15" s="4" t="inlineStr">
        <is>
          <t>Total Deferred Tax Assets, Net</t>
        </is>
      </c>
      <c r="B15" s="5" t="n">
        <v>539244</v>
      </c>
      <c r="C15" s="5" t="n">
        <v>4731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mpact of Exchange of AOG Un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rease in Deferred Tax Asset</t>
        </is>
      </c>
      <c r="B4" s="5" t="n">
        <v>86864</v>
      </c>
      <c r="C4" s="5" t="n">
        <v>171814</v>
      </c>
      <c r="D4" s="5" t="n">
        <v>45017</v>
      </c>
    </row>
    <row r="5">
      <c r="A5" s="4" t="inlineStr">
        <is>
          <t>Increase in Tax Receivable Agreement Liability</t>
        </is>
      </c>
      <c r="B5" s="6" t="n">
        <v>68801</v>
      </c>
      <c r="C5" s="6" t="n">
        <v>41954</v>
      </c>
      <c r="D5" s="6" t="n">
        <v>37891</v>
      </c>
    </row>
    <row r="6">
      <c r="A6" s="4" t="inlineStr">
        <is>
          <t>Increase to Additional Paid In Capital</t>
        </is>
      </c>
      <c r="B6" s="5" t="n">
        <v>28904</v>
      </c>
      <c r="C6" s="5" t="n">
        <v>17553</v>
      </c>
      <c r="D6" s="5" t="n">
        <v>71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Apollo Global Management, Inc. (“AGM Inc.”, together with its consolidated subsidiaries, the “Company” or “Apollo”) is a global alternative investment manager whose predecessor was founded in 1990. Its primary business is to raise, invest and manage credit, private equity and real assets funds as well as strategic investment accounts, on behalf of pension, endowment and sovereign wealth funds, as well as other institutional and individual investors. For these investment management services, Apollo receives management fees generally related to the amount of assets managed, transaction and advisory fees, incentive fees and performance allocations related to the performance of the respective funds that it manages. Apollo has three primary business segments: • Credit —primarily invests in non-control corporate and structured debt instruments including performing, stressed and distressed investments across the capital structure; • Private equity —primarily invests in control equity and related debt instruments, convertible securities and distressed debt investments; and • Real assets —primarily invests in (i) real estate equity and infrastructure equity for the acquisition and recapitalization of real estate and infrastructure assets, portfolios, platforms and operating companies, (ii) real estate and infrastructure debt including first mortgage and mezzanine loans, preferred equity and commercial mortgage backed securities and (iii) European performing and non-performing loans, and unsecured consumer loans. Organization of the Company Effective September 5, 2019, AGM Inc. converted from a Delaware limited liability company named Apollo Global Management, LLC to a Delaware corporation named Apollo Global Management, Inc. (the “Conversion”). The Company was formed as a Delaware limited liability company on July 3, 2007, and, until the Conversion, was managed by AGM Management, LLC, which is indirectly wholly-owned and controlled by Leon Black, Joshua Harris and Marc Rowan, its Managing Partners. As of December 31, 2020, the Company owned, through six intermediate holding companies that include APO Corp., a Delaware corporation that is a domestic corporation for U.S. federal income tax purposes, APO Asset Co., LLC, a Delaware limited liability company that is treated as a corporation for U.S. federal income tax purposes, APO (FC), LLC, an Anguilla limited liability company that is disregarded entity for U.S. federal income tax purposes, APO (FC II), LLC, an Anguilla limited liability company that is disregarded entity for U.S. federal income tax purposes, APO UK (FC), Limited, an England and Wales incorporated company that is treated as a corporation for U.S. federal income tax purposes, and APO (FC III), LLC, a Cayman Islands limited liability company that is a disregarded entity for U.S. federal income tax purposes (collectively, the “Intermediate Holding Companies”), 52.9% of the economic interests of, and operated and controlled all of the businesses and affairs of, the Apollo Operating Group. AP Professional Holdings, L.P., a Cayman Islands exempted limited partnership (“Holdings”), is an entity through which the Managing Partners and certain of the Company’s other partners (the “Contributing Partners”) indirectly beneficially own interests in each of the entities that comprise the Apollo Operating Group. As of December 31, 2020, Holdings owned 40.4%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solidated financial statements. Athene and Apollo Strategic Transaction On February 28, 2020, pursuant to a transaction agreement (the “Transaction Agreement”) between Athene Holding, AGM Inc. and the entities that form the Apollo Operating Group, the Apollo Operating Group issued 29,154,519 non-voting equity interests of the Apollo Operating Group to Athene Holding. As a result, as of December 31, 2020, Athene Holding owned 6.7% of the economic interests in the Apollo Operating Group. See note 15 for further disclosure regarding the Transaction Agreement. As noted further in note 15, Apollo purchased a 17% incremental equity ownership stake in Athene, bringing Apollo’s beneficial ownership in Athene to 28%, at the close of the transaction. This has resulted in Apollo’s indirect ownership in certain VIEs, through Athene, being considered significant such that the Company has the power to direct the activities that most significantly impact the economic performance of these VIEs. Accordingly, there has been a significant increase in consolidated VIE assets, liabilities and Non-Controlling Interests as of December 31, 2020 as compared to December 31, 2019. Conversion to a Corporation On September 4, 2019, AGM LLC notified the New York Stock Exchange (the “NYSE”) that a Certificate of Conversion (the “Certificate of Conversion”) had been filed with the Secretary of State of the State of Delaware. Effective at 12:01 a.m. (Eastern Time) on September 5, 2019 (the “Effective Time”), (i) each Class A share (“Class A Share”) representing limited liability company interests of AGM LLC outstanding immediately prior to the Effective Time converted into one issued and outstanding, fully paid and nonassessable share of Class A common stock, $0.00001 par value per share, of the Company (“Class A Common Stock”), (ii) the Class B share (the “Class B Share”) representing limited liability company interests of AGM LLC outstanding immediately prior to the Effective Time converted into one issued and outstanding, fully paid and nonassessable share of Class B common stock, $0.00001 par value per share, of the Company (the “Class B Common Stock”), (iii) each Series A preferred share (“Series A Preferred Share”) representing limited liability company interests of AGM LLC outstanding immediately prior to the Effective Time converted into one issued and outstanding, fully paid and nonassessable share of Series A preferred stock, having a liquidation preference of $25.00 per share, of the Company (“Series A Preferred Stock”), (iv) each Series B preferred share (“Series B Preferred Share”) representing limited liability company interests of AGM LLC outstanding immediately prior to the Effective Time converted into one issued and outstanding, fully paid and nonassessable share of Series B preferred stock, having a liquidation preference of $25.00 per share, of the Company (“Series B Preferred Stock”) and (v) AGM Management, LLC, a Delaware limited liability company (the “Former Manager”), was granted one issued and outstanding, fully paid and nonassessable share of Class C common stock, $0.00001 par value per share, of the Company (“Class C Common Stock”), which bestows to its holder certain management rights over the Company. References to the Class A Common Stock, the Class B Common Stock, the Series A Preferred Stock and the Series B Preferred Stock for periods prior to the Conversion means Class A Shares, Class B Share, Series A Preferred Share and Series B Preferred Share of AGM LLC, respectively. Prior to the Effective Time, the Former Manager held all such management powers over the business and affairs of AGM LLC pursuant to the Third Amended and Restated Limited Liability Company Agreement of AGM LLC, dated as of March 19, 201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INCOME TAXES - Unrecognized Tax Benefits (Details)</t>
        </is>
      </c>
      <c r="B1" s="2" t="inlineStr">
        <is>
          <t>Dec. 31, 2020USD ($)</t>
        </is>
      </c>
    </row>
    <row r="2">
      <c r="A2" s="3" t="inlineStr">
        <is>
          <t>Income Tax Disclosure [Abstract]</t>
        </is>
      </c>
    </row>
    <row r="3">
      <c r="A3" s="4" t="inlineStr">
        <is>
          <t>Unrecognized tax benefits</t>
        </is>
      </c>
      <c r="B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4" customWidth="1" min="1" max="1"/>
    <col width="26" customWidth="1" min="2" max="2"/>
    <col width="21" customWidth="1" min="3" max="3"/>
    <col width="21" customWidth="1" min="4" max="4"/>
  </cols>
  <sheetData>
    <row r="1">
      <c r="A1" s="1" t="inlineStr">
        <is>
          <t>DEBT - Summary of Debt (Details) € in Thousands, $ in Thousands</t>
        </is>
      </c>
      <c r="B1" s="2" t="inlineStr">
        <is>
          <t>12 Months Ended</t>
        </is>
      </c>
    </row>
    <row r="2">
      <c r="B2" s="2" t="inlineStr">
        <is>
          <t>Dec. 31, 2020USD ($)</t>
        </is>
      </c>
      <c r="C2" s="2" t="inlineStr">
        <is>
          <t>Dec. 31, 2020EUR (€)</t>
        </is>
      </c>
      <c r="D2" s="2" t="inlineStr">
        <is>
          <t>Dec. 31, 2019USD ($)</t>
        </is>
      </c>
    </row>
    <row r="3">
      <c r="A3" s="3" t="inlineStr">
        <is>
          <t>Debt Instrument [Line Items]</t>
        </is>
      </c>
    </row>
    <row r="4">
      <c r="A4" s="4" t="inlineStr">
        <is>
          <t>Outstanding Balance</t>
        </is>
      </c>
      <c r="B4" s="5" t="n">
        <v>3155221</v>
      </c>
      <c r="D4" s="5" t="n">
        <v>2650600</v>
      </c>
    </row>
    <row r="5">
      <c r="A5" s="4" t="inlineStr">
        <is>
          <t>Fair Value</t>
        </is>
      </c>
      <c r="B5" s="6" t="n">
        <v>3598416</v>
      </c>
      <c r="D5" s="6" t="n">
        <v>2912762</v>
      </c>
    </row>
    <row r="6">
      <c r="A6" s="4" t="inlineStr">
        <is>
          <t>Unamortized debt issuance cost</t>
        </is>
      </c>
      <c r="B6" s="6" t="n">
        <v>28373</v>
      </c>
      <c r="D6" s="6" t="n">
        <v>26413</v>
      </c>
    </row>
    <row r="7">
      <c r="A7" s="4" t="inlineStr">
        <is>
          <t>Senior Notes | 2024 Senior Notes</t>
        </is>
      </c>
    </row>
    <row r="8">
      <c r="A8" s="3" t="inlineStr">
        <is>
          <t>Debt Instrument [Line Items]</t>
        </is>
      </c>
    </row>
    <row r="9">
      <c r="A9" s="4" t="inlineStr">
        <is>
          <t>Outstanding Balance</t>
        </is>
      </c>
      <c r="B9" s="6" t="n">
        <v>497817</v>
      </c>
      <c r="D9" s="6" t="n">
        <v>497164</v>
      </c>
    </row>
    <row r="10">
      <c r="A10" s="4" t="inlineStr">
        <is>
          <t>Fair Value</t>
        </is>
      </c>
      <c r="B10" s="5" t="n">
        <v>553633</v>
      </c>
      <c r="D10" s="5" t="n">
        <v>529333</v>
      </c>
    </row>
    <row r="11">
      <c r="A11" s="4" t="inlineStr">
        <is>
          <t>Annualized Weighted Average Interest Rate</t>
        </is>
      </c>
      <c r="B11" s="4" t="inlineStr">
        <is>
          <t>4.00%</t>
        </is>
      </c>
      <c r="C11" s="4" t="inlineStr">
        <is>
          <t>4.00%</t>
        </is>
      </c>
      <c r="D11" s="4" t="inlineStr">
        <is>
          <t>4.00%</t>
        </is>
      </c>
    </row>
    <row r="12">
      <c r="A12" s="4" t="inlineStr">
        <is>
          <t>Unamortized debt issuance cost</t>
        </is>
      </c>
      <c r="B12" s="5" t="n">
        <v>1841</v>
      </c>
      <c r="D12" s="5" t="n">
        <v>2394</v>
      </c>
    </row>
    <row r="13">
      <c r="A13" s="4" t="inlineStr">
        <is>
          <t>Senior Notes | 2026 Senior Notes</t>
        </is>
      </c>
    </row>
    <row r="14">
      <c r="A14" s="3" t="inlineStr">
        <is>
          <t>Debt Instrument [Line Items]</t>
        </is>
      </c>
    </row>
    <row r="15">
      <c r="A15" s="4" t="inlineStr">
        <is>
          <t>Outstanding Balance</t>
        </is>
      </c>
      <c r="B15" s="6" t="n">
        <v>497217</v>
      </c>
      <c r="D15" s="6" t="n">
        <v>496704</v>
      </c>
    </row>
    <row r="16">
      <c r="A16" s="4" t="inlineStr">
        <is>
          <t>Fair Value</t>
        </is>
      </c>
      <c r="B16" s="5" t="n">
        <v>581898</v>
      </c>
      <c r="D16" s="5" t="n">
        <v>540713</v>
      </c>
    </row>
    <row r="17">
      <c r="A17" s="4" t="inlineStr">
        <is>
          <t>Annualized Weighted Average Interest Rate</t>
        </is>
      </c>
      <c r="B17" s="4" t="inlineStr">
        <is>
          <t>4.40%</t>
        </is>
      </c>
      <c r="C17" s="4" t="inlineStr">
        <is>
          <t>4.40%</t>
        </is>
      </c>
      <c r="D17" s="4" t="inlineStr">
        <is>
          <t>4.40%</t>
        </is>
      </c>
    </row>
    <row r="18">
      <c r="A18" s="4" t="inlineStr">
        <is>
          <t>Unamortized debt issuance cost</t>
        </is>
      </c>
      <c r="B18" s="5" t="n">
        <v>2545</v>
      </c>
      <c r="D18" s="5" t="n">
        <v>3014</v>
      </c>
    </row>
    <row r="19">
      <c r="A19" s="4" t="inlineStr">
        <is>
          <t>Senior Notes | 2029 Senior Notes</t>
        </is>
      </c>
    </row>
    <row r="20">
      <c r="A20" s="3" t="inlineStr">
        <is>
          <t>Debt Instrument [Line Items]</t>
        </is>
      </c>
    </row>
    <row r="21">
      <c r="A21" s="4" t="inlineStr">
        <is>
          <t>Outstanding Balance</t>
        </is>
      </c>
      <c r="B21" s="6" t="n">
        <v>674757</v>
      </c>
      <c r="D21" s="6" t="n">
        <v>674727</v>
      </c>
    </row>
    <row r="22">
      <c r="A22" s="4" t="inlineStr">
        <is>
          <t>Fair Value</t>
        </is>
      </c>
      <c r="B22" s="5" t="n">
        <v>804768</v>
      </c>
      <c r="D22" s="5" t="n">
        <v>761780</v>
      </c>
    </row>
    <row r="23">
      <c r="A23" s="4" t="inlineStr">
        <is>
          <t>Annualized Weighted Average Interest Rate</t>
        </is>
      </c>
      <c r="B23" s="4" t="inlineStr">
        <is>
          <t>4.87%</t>
        </is>
      </c>
      <c r="C23" s="4" t="inlineStr">
        <is>
          <t>4.87%</t>
        </is>
      </c>
      <c r="D23" s="4" t="inlineStr">
        <is>
          <t>4.87%</t>
        </is>
      </c>
    </row>
    <row r="24">
      <c r="A24" s="4" t="inlineStr">
        <is>
          <t>Unamortized debt issuance cost</t>
        </is>
      </c>
      <c r="B24" s="5" t="n">
        <v>5282</v>
      </c>
      <c r="D24" s="5" t="n">
        <v>5928</v>
      </c>
    </row>
    <row r="25">
      <c r="A25" s="4" t="inlineStr">
        <is>
          <t>Senior Notes | 2030 Senior Notes</t>
        </is>
      </c>
    </row>
    <row r="26">
      <c r="A26" s="3" t="inlineStr">
        <is>
          <t>Debt Instrument [Line Items]</t>
        </is>
      </c>
    </row>
    <row r="27">
      <c r="A27" s="4" t="inlineStr">
        <is>
          <t>Outstanding Balance</t>
        </is>
      </c>
      <c r="B27" s="6" t="n">
        <v>494375</v>
      </c>
      <c r="D27" s="6" t="n">
        <v>0</v>
      </c>
    </row>
    <row r="28">
      <c r="A28" s="4" t="inlineStr">
        <is>
          <t>Fair Value</t>
        </is>
      </c>
      <c r="B28" s="5" t="n">
        <v>513362</v>
      </c>
      <c r="D28" s="5" t="n">
        <v>0</v>
      </c>
    </row>
    <row r="29">
      <c r="A29" s="4" t="inlineStr">
        <is>
          <t>Annualized Weighted Average Interest Rate</t>
        </is>
      </c>
      <c r="B29" s="4" t="inlineStr">
        <is>
          <t>2.65%</t>
        </is>
      </c>
      <c r="C29" s="4" t="inlineStr">
        <is>
          <t>2.65%</t>
        </is>
      </c>
      <c r="D29" s="4" t="inlineStr">
        <is>
          <t>0.00%</t>
        </is>
      </c>
    </row>
    <row r="30">
      <c r="A30" s="4" t="inlineStr">
        <is>
          <t>Unamortized debt issuance cost</t>
        </is>
      </c>
      <c r="B30" s="5" t="n">
        <v>4231</v>
      </c>
      <c r="D30" s="5" t="n">
        <v>0</v>
      </c>
    </row>
    <row r="31">
      <c r="A31" s="4" t="inlineStr">
        <is>
          <t>Senior Notes | 2048 Senior Notes</t>
        </is>
      </c>
    </row>
    <row r="32">
      <c r="A32" s="3" t="inlineStr">
        <is>
          <t>Debt Instrument [Line Items]</t>
        </is>
      </c>
    </row>
    <row r="33">
      <c r="A33" s="4" t="inlineStr">
        <is>
          <t>Outstanding Balance</t>
        </is>
      </c>
      <c r="B33" s="6" t="n">
        <v>296633</v>
      </c>
      <c r="D33" s="6" t="n">
        <v>296510</v>
      </c>
    </row>
    <row r="34">
      <c r="A34" s="4" t="inlineStr">
        <is>
          <t>Fair Value</t>
        </is>
      </c>
      <c r="B34" s="5" t="n">
        <v>379953</v>
      </c>
      <c r="D34" s="5" t="n">
        <v>350331</v>
      </c>
    </row>
    <row r="35">
      <c r="A35" s="4" t="inlineStr">
        <is>
          <t>Annualized Weighted Average Interest Rate</t>
        </is>
      </c>
      <c r="B35" s="4" t="inlineStr">
        <is>
          <t>5.00%</t>
        </is>
      </c>
      <c r="C35" s="4" t="inlineStr">
        <is>
          <t>5.00%</t>
        </is>
      </c>
      <c r="D35" s="4" t="inlineStr">
        <is>
          <t>5.00%</t>
        </is>
      </c>
    </row>
    <row r="36">
      <c r="A36" s="4" t="inlineStr">
        <is>
          <t>Unamortized debt issuance cost</t>
        </is>
      </c>
      <c r="B36" s="5" t="n">
        <v>3073</v>
      </c>
      <c r="D36" s="5" t="n">
        <v>3185</v>
      </c>
    </row>
    <row r="37">
      <c r="A37" s="4" t="inlineStr">
        <is>
          <t>Senior Secured Notes | 2039 Senior Secured Guaranteed Notes</t>
        </is>
      </c>
    </row>
    <row r="38">
      <c r="A38" s="3" t="inlineStr">
        <is>
          <t>Debt Instrument [Line Items]</t>
        </is>
      </c>
    </row>
    <row r="39">
      <c r="A39" s="4" t="inlineStr">
        <is>
          <t>Outstanding Balance</t>
        </is>
      </c>
      <c r="B39" s="6" t="n">
        <v>317042</v>
      </c>
      <c r="D39" s="6" t="n">
        <v>316100</v>
      </c>
    </row>
    <row r="40">
      <c r="A40" s="4" t="inlineStr">
        <is>
          <t>Fair Value</t>
        </is>
      </c>
      <c r="B40" s="5" t="n">
        <v>376472</v>
      </c>
      <c r="D40" s="5" t="n">
        <v>354093</v>
      </c>
    </row>
    <row r="41">
      <c r="A41" s="4" t="inlineStr">
        <is>
          <t>Annualized Weighted Average Interest Rate</t>
        </is>
      </c>
      <c r="B41" s="4" t="inlineStr">
        <is>
          <t>4.77%</t>
        </is>
      </c>
      <c r="C41" s="4" t="inlineStr">
        <is>
          <t>4.77%</t>
        </is>
      </c>
      <c r="D41" s="4" t="inlineStr">
        <is>
          <t>4.77%</t>
        </is>
      </c>
    </row>
    <row r="42">
      <c r="A42" s="4" t="inlineStr">
        <is>
          <t>Unamortized debt issuance cost</t>
        </is>
      </c>
      <c r="B42" s="5" t="n">
        <v>7958</v>
      </c>
      <c r="D42" s="5" t="n">
        <v>8900</v>
      </c>
    </row>
    <row r="43">
      <c r="A43" s="4" t="inlineStr">
        <is>
          <t>Subordinated notes | 2050 Subordinated Notes</t>
        </is>
      </c>
    </row>
    <row r="44">
      <c r="A44" s="3" t="inlineStr">
        <is>
          <t>Debt Instrument [Line Items]</t>
        </is>
      </c>
    </row>
    <row r="45">
      <c r="A45" s="4" t="inlineStr">
        <is>
          <t>Outstanding Balance</t>
        </is>
      </c>
      <c r="B45" s="6" t="n">
        <v>296557</v>
      </c>
      <c r="D45" s="6" t="n">
        <v>297008</v>
      </c>
    </row>
    <row r="46">
      <c r="A46" s="4" t="inlineStr">
        <is>
          <t>Fair Value</t>
        </is>
      </c>
      <c r="B46" s="5" t="n">
        <v>307500</v>
      </c>
      <c r="D46" s="5" t="n">
        <v>304125</v>
      </c>
    </row>
    <row r="47">
      <c r="A47" s="4" t="inlineStr">
        <is>
          <t>Annualized Weighted Average Interest Rate</t>
        </is>
      </c>
      <c r="B47" s="4" t="inlineStr">
        <is>
          <t>4.95%</t>
        </is>
      </c>
      <c r="C47" s="4" t="inlineStr">
        <is>
          <t>4.95%</t>
        </is>
      </c>
      <c r="D47" s="4" t="inlineStr">
        <is>
          <t>4.95%</t>
        </is>
      </c>
    </row>
    <row r="48">
      <c r="A48" s="4" t="inlineStr">
        <is>
          <t>Unamortized debt issuance cost</t>
        </is>
      </c>
      <c r="B48" s="5" t="n">
        <v>3443</v>
      </c>
      <c r="D48" s="5" t="n">
        <v>2992</v>
      </c>
    </row>
    <row r="49">
      <c r="A49" s="4" t="inlineStr">
        <is>
          <t>AMI Term Facility | Secured Borrowing I</t>
        </is>
      </c>
    </row>
    <row r="50">
      <c r="A50" s="3" t="inlineStr">
        <is>
          <t>Debt Instrument [Line Items]</t>
        </is>
      </c>
    </row>
    <row r="51">
      <c r="A51" s="4" t="inlineStr">
        <is>
          <t>Outstanding Balance</t>
        </is>
      </c>
      <c r="B51" s="6" t="n">
        <v>19526</v>
      </c>
      <c r="D51" s="6" t="n">
        <v>17921</v>
      </c>
    </row>
    <row r="52">
      <c r="A52" s="4" t="inlineStr">
        <is>
          <t>Fair Value</t>
        </is>
      </c>
      <c r="B52" s="5" t="n">
        <v>19527</v>
      </c>
      <c r="D52" s="5" t="n">
        <v>17921</v>
      </c>
    </row>
    <row r="53">
      <c r="A53" s="4" t="inlineStr">
        <is>
          <t>Annualized Weighted Average Interest Rate</t>
        </is>
      </c>
      <c r="B53" s="4" t="inlineStr">
        <is>
          <t>1.84%</t>
        </is>
      </c>
      <c r="C53" s="4" t="inlineStr">
        <is>
          <t>1.84%</t>
        </is>
      </c>
      <c r="D53" s="4" t="inlineStr">
        <is>
          <t>1.99%</t>
        </is>
      </c>
    </row>
    <row r="54">
      <c r="A54" s="4" t="inlineStr">
        <is>
          <t>Loan Amount | €</t>
        </is>
      </c>
      <c r="C54" s="13" t="n">
        <v>15984</v>
      </c>
    </row>
    <row r="55">
      <c r="A55" s="4" t="inlineStr">
        <is>
          <t>Debt instrument term</t>
        </is>
      </c>
      <c r="B55" s="4" t="inlineStr">
        <is>
          <t>10 years 8 months 12 days</t>
        </is>
      </c>
    </row>
    <row r="56">
      <c r="A56" s="4" t="inlineStr">
        <is>
          <t>AMI Term Facility | Secured Borrowing II</t>
        </is>
      </c>
    </row>
    <row r="57">
      <c r="A57" s="3" t="inlineStr">
        <is>
          <t>Debt Instrument [Line Items]</t>
        </is>
      </c>
    </row>
    <row r="58">
      <c r="A58" s="4" t="inlineStr">
        <is>
          <t>Outstanding Balance</t>
        </is>
      </c>
      <c r="B58" s="5" t="n">
        <v>20767</v>
      </c>
      <c r="D58" s="5" t="n">
        <v>0</v>
      </c>
    </row>
    <row r="59">
      <c r="A59" s="4" t="inlineStr">
        <is>
          <t>Fair Value</t>
        </is>
      </c>
      <c r="B59" s="5" t="n">
        <v>20773</v>
      </c>
      <c r="D59" s="5" t="n">
        <v>0</v>
      </c>
    </row>
    <row r="60">
      <c r="A60" s="4" t="inlineStr">
        <is>
          <t>Annualized Weighted Average Interest Rate</t>
        </is>
      </c>
      <c r="B60" s="4" t="inlineStr">
        <is>
          <t>1.71%</t>
        </is>
      </c>
      <c r="C60" s="4" t="inlineStr">
        <is>
          <t>1.71%</t>
        </is>
      </c>
      <c r="D60" s="4" t="inlineStr">
        <is>
          <t>0.00%</t>
        </is>
      </c>
    </row>
    <row r="61">
      <c r="A61" s="4" t="inlineStr">
        <is>
          <t>Loan Amount | €</t>
        </is>
      </c>
      <c r="C61" s="13" t="n">
        <v>17000</v>
      </c>
    </row>
    <row r="62">
      <c r="A62" s="4" t="inlineStr">
        <is>
          <t>AMI Term Facility | Secured Borrowing II</t>
        </is>
      </c>
    </row>
    <row r="63">
      <c r="A63" s="3" t="inlineStr">
        <is>
          <t>Debt Instrument [Line Items]</t>
        </is>
      </c>
    </row>
    <row r="64">
      <c r="A64" s="4" t="inlineStr">
        <is>
          <t>Outstanding Balance</t>
        </is>
      </c>
      <c r="B64" s="5" t="n">
        <v>0</v>
      </c>
      <c r="D64" s="5" t="n">
        <v>17266</v>
      </c>
    </row>
    <row r="65">
      <c r="A65" s="4" t="inlineStr">
        <is>
          <t>Fair Value</t>
        </is>
      </c>
      <c r="B65" s="5" t="n">
        <v>0</v>
      </c>
      <c r="D65" s="5" t="n">
        <v>17266</v>
      </c>
    </row>
    <row r="66">
      <c r="A66" s="4" t="inlineStr">
        <is>
          <t>Annualized Weighted Average Interest Rate</t>
        </is>
      </c>
      <c r="B66" s="4" t="inlineStr">
        <is>
          <t>0.00%</t>
        </is>
      </c>
      <c r="C66" s="4" t="inlineStr">
        <is>
          <t>0.00%</t>
        </is>
      </c>
      <c r="D66" s="4" t="inlineStr">
        <is>
          <t>1.75%</t>
        </is>
      </c>
    </row>
    <row r="67">
      <c r="A67" s="4" t="inlineStr">
        <is>
          <t>AMI Term Facility | 2016 AMI Term Facility I</t>
        </is>
      </c>
    </row>
    <row r="68">
      <c r="A68" s="3" t="inlineStr">
        <is>
          <t>Debt Instrument [Line Items]</t>
        </is>
      </c>
    </row>
    <row r="69">
      <c r="A69" s="4" t="inlineStr">
        <is>
          <t>Outstanding Balance</t>
        </is>
      </c>
      <c r="B69" s="5" t="n">
        <v>20608</v>
      </c>
      <c r="D69" s="5" t="n">
        <v>18915</v>
      </c>
    </row>
    <row r="70">
      <c r="A70" s="4" t="inlineStr">
        <is>
          <t>Fair Value</t>
        </is>
      </c>
      <c r="B70" s="5" t="n">
        <v>20608</v>
      </c>
      <c r="D70" s="5" t="n">
        <v>18915</v>
      </c>
    </row>
    <row r="71">
      <c r="A71" s="4" t="inlineStr">
        <is>
          <t>Annualized Weighted Average Interest Rate</t>
        </is>
      </c>
      <c r="B71" s="4" t="inlineStr">
        <is>
          <t>1.30%</t>
        </is>
      </c>
      <c r="C71" s="4" t="inlineStr">
        <is>
          <t>1.30%</t>
        </is>
      </c>
      <c r="D71" s="4" t="inlineStr">
        <is>
          <t>1.30%</t>
        </is>
      </c>
    </row>
    <row r="72">
      <c r="A72" s="4" t="inlineStr">
        <is>
          <t>Loan Amount | €</t>
        </is>
      </c>
      <c r="C72" s="13" t="n">
        <v>16870</v>
      </c>
    </row>
    <row r="73">
      <c r="A73" s="4" t="inlineStr">
        <is>
          <t>AMI Term Facility | 2016 AMI Term Facility II</t>
        </is>
      </c>
    </row>
    <row r="74">
      <c r="A74" s="3" t="inlineStr">
        <is>
          <t>Debt Instrument [Line Items]</t>
        </is>
      </c>
    </row>
    <row r="75">
      <c r="A75" s="4" t="inlineStr">
        <is>
          <t>Outstanding Balance</t>
        </is>
      </c>
      <c r="B75" s="5" t="n">
        <v>19922</v>
      </c>
      <c r="D75" s="5" t="n">
        <v>18285</v>
      </c>
    </row>
    <row r="76">
      <c r="A76" s="4" t="inlineStr">
        <is>
          <t>Fair Value</t>
        </is>
      </c>
      <c r="B76" s="5" t="n">
        <v>19922</v>
      </c>
      <c r="D76" s="5" t="n">
        <v>18285</v>
      </c>
    </row>
    <row r="77">
      <c r="A77" s="4" t="inlineStr">
        <is>
          <t>Annualized Weighted Average Interest Rate</t>
        </is>
      </c>
      <c r="B77" s="4" t="inlineStr">
        <is>
          <t>1.40%</t>
        </is>
      </c>
      <c r="C77" s="4" t="inlineStr">
        <is>
          <t>1.40%</t>
        </is>
      </c>
      <c r="D77" s="4" t="inlineStr">
        <is>
          <t>1.40%</t>
        </is>
      </c>
    </row>
    <row r="78">
      <c r="A78" s="4" t="inlineStr">
        <is>
          <t>Loan Amount | €</t>
        </is>
      </c>
      <c r="C78" s="13" t="n">
        <v>1630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0" customWidth="1" min="14" max="14"/>
  </cols>
  <sheetData>
    <row r="1">
      <c r="A1" s="1" t="inlineStr">
        <is>
          <t>DEBT - Narrative (Details)</t>
        </is>
      </c>
      <c r="B1" s="2" t="inlineStr">
        <is>
          <t>Jul. 11, 2018USD ($)</t>
        </is>
      </c>
      <c r="C1" s="2" t="inlineStr">
        <is>
          <t>Dec. 31, 2020USD ($)</t>
        </is>
      </c>
      <c r="D1" s="2" t="inlineStr">
        <is>
          <t>Dec. 31, 2019USD ($)</t>
        </is>
      </c>
      <c r="E1" s="2" t="inlineStr">
        <is>
          <t>Dec. 31, 2018USD ($)</t>
        </is>
      </c>
      <c r="F1" s="2" t="inlineStr">
        <is>
          <t>Nov. 23, 2020USD ($)</t>
        </is>
      </c>
      <c r="G1" s="2" t="inlineStr">
        <is>
          <t>Jun. 05, 2020USD ($)</t>
        </is>
      </c>
      <c r="H1" s="2" t="inlineStr">
        <is>
          <t>Dec. 17, 2019USD ($)</t>
        </is>
      </c>
      <c r="I1" s="2" t="inlineStr">
        <is>
          <t>Jun. 11, 2019USD ($)</t>
        </is>
      </c>
      <c r="J1" s="2" t="inlineStr">
        <is>
          <t>Jun. 10, 2019USD ($)</t>
        </is>
      </c>
      <c r="K1" s="2" t="inlineStr">
        <is>
          <t>Feb. 07, 2019USD ($)</t>
        </is>
      </c>
      <c r="L1" s="2" t="inlineStr">
        <is>
          <t>Mar. 15, 2018USD ($)</t>
        </is>
      </c>
      <c r="M1" s="2" t="inlineStr">
        <is>
          <t>May 27, 2016USD ($)</t>
        </is>
      </c>
      <c r="N1" s="2" t="inlineStr">
        <is>
          <t>May 30, 2014USD ($)</t>
        </is>
      </c>
    </row>
    <row r="2">
      <c r="A2" s="3" t="inlineStr">
        <is>
          <t>Debt Instrument [Line Items]</t>
        </is>
      </c>
    </row>
    <row r="3">
      <c r="A3" s="4" t="inlineStr">
        <is>
          <t>Debt</t>
        </is>
      </c>
      <c r="C3" s="5" t="n">
        <v>3155221000</v>
      </c>
      <c r="D3" s="5" t="n">
        <v>2650600000</v>
      </c>
    </row>
    <row r="4">
      <c r="A4" s="4" t="inlineStr">
        <is>
          <t>Principal payments on debt</t>
        </is>
      </c>
      <c r="C4" s="5" t="n">
        <v>16990000</v>
      </c>
      <c r="D4" s="6" t="n">
        <v>15317000</v>
      </c>
      <c r="E4" s="5" t="n">
        <v>300000000</v>
      </c>
    </row>
    <row r="5">
      <c r="A5" s="4" t="inlineStr">
        <is>
          <t>Revolving Credit Facility | AMH Credit Facility</t>
        </is>
      </c>
    </row>
    <row r="6">
      <c r="A6" s="3" t="inlineStr">
        <is>
          <t>Debt Instrument [Line Items]</t>
        </is>
      </c>
    </row>
    <row r="7">
      <c r="A7" s="4" t="inlineStr">
        <is>
          <t>Maximum borrowing capacity</t>
        </is>
      </c>
      <c r="F7" s="5" t="n">
        <v>750000000</v>
      </c>
    </row>
    <row r="8">
      <c r="A8" s="4" t="inlineStr">
        <is>
          <t>Incremental facilities</t>
        </is>
      </c>
      <c r="B8" s="5" t="n">
        <v>250000000</v>
      </c>
    </row>
    <row r="9">
      <c r="A9" s="4" t="inlineStr">
        <is>
          <t>Leverage ratio maximum</t>
        </is>
      </c>
      <c r="B9" s="6" t="n">
        <v>4</v>
      </c>
    </row>
    <row r="10">
      <c r="A10" s="4" t="inlineStr">
        <is>
          <t>Revolving Credit Facility | 2018 AMH Credit Facility</t>
        </is>
      </c>
    </row>
    <row r="11">
      <c r="A11" s="3" t="inlineStr">
        <is>
          <t>Debt Instrument [Line Items]</t>
        </is>
      </c>
    </row>
    <row r="12">
      <c r="A12" s="4" t="inlineStr">
        <is>
          <t>Commitment fee (as a percent)</t>
        </is>
      </c>
      <c r="C12" s="4" t="inlineStr">
        <is>
          <t>0.09%</t>
        </is>
      </c>
    </row>
    <row r="13">
      <c r="A13" s="4" t="inlineStr">
        <is>
          <t>Revolving Credit Facility | 2018 AMH Credit Facility | LIBOR</t>
        </is>
      </c>
    </row>
    <row r="14">
      <c r="A14" s="3" t="inlineStr">
        <is>
          <t>Debt Instrument [Line Items]</t>
        </is>
      </c>
    </row>
    <row r="15">
      <c r="A15" s="4" t="inlineStr">
        <is>
          <t>Basis spread on variable rate (as a percent)</t>
        </is>
      </c>
      <c r="C15" s="4" t="inlineStr">
        <is>
          <t>1.00%</t>
        </is>
      </c>
    </row>
    <row r="16">
      <c r="A16" s="4" t="inlineStr">
        <is>
          <t>Senior Notes | 2024 Senior Notes</t>
        </is>
      </c>
    </row>
    <row r="17">
      <c r="A17" s="3" t="inlineStr">
        <is>
          <t>Debt Instrument [Line Items]</t>
        </is>
      </c>
    </row>
    <row r="18">
      <c r="A18" s="4" t="inlineStr">
        <is>
          <t>Debt</t>
        </is>
      </c>
      <c r="C18" s="5" t="n">
        <v>497817000</v>
      </c>
      <c r="D18" s="6" t="n">
        <v>497164000</v>
      </c>
    </row>
    <row r="19">
      <c r="A19" s="4" t="inlineStr">
        <is>
          <t>Debt, face amount</t>
        </is>
      </c>
      <c r="N19" s="5" t="n">
        <v>500000000</v>
      </c>
    </row>
    <row r="20">
      <c r="A20" s="4" t="inlineStr">
        <is>
          <t>Debt, interest rate</t>
        </is>
      </c>
      <c r="N20" s="4" t="inlineStr">
        <is>
          <t>4.00%</t>
        </is>
      </c>
    </row>
    <row r="21">
      <c r="A21" s="4" t="inlineStr">
        <is>
          <t>Debt issuance price (as a percent)</t>
        </is>
      </c>
      <c r="N21" s="4" t="inlineStr">
        <is>
          <t>99.722%</t>
        </is>
      </c>
    </row>
    <row r="22">
      <c r="A22" s="4" t="inlineStr">
        <is>
          <t>Senior Notes | 2026 Senior Notes</t>
        </is>
      </c>
    </row>
    <row r="23">
      <c r="A23" s="3" t="inlineStr">
        <is>
          <t>Debt Instrument [Line Items]</t>
        </is>
      </c>
    </row>
    <row r="24">
      <c r="A24" s="4" t="inlineStr">
        <is>
          <t>Debt</t>
        </is>
      </c>
      <c r="C24" s="6" t="n">
        <v>497217000</v>
      </c>
      <c r="D24" s="6" t="n">
        <v>496704000</v>
      </c>
    </row>
    <row r="25">
      <c r="A25" s="4" t="inlineStr">
        <is>
          <t>Debt, face amount</t>
        </is>
      </c>
      <c r="M25" s="5" t="n">
        <v>500000000</v>
      </c>
    </row>
    <row r="26">
      <c r="A26" s="4" t="inlineStr">
        <is>
          <t>Debt, interest rate</t>
        </is>
      </c>
      <c r="M26" s="4" t="inlineStr">
        <is>
          <t>4.40%</t>
        </is>
      </c>
    </row>
    <row r="27">
      <c r="A27" s="4" t="inlineStr">
        <is>
          <t>Debt issuance price (as a percent)</t>
        </is>
      </c>
      <c r="M27" s="4" t="inlineStr">
        <is>
          <t>99.912%</t>
        </is>
      </c>
    </row>
    <row r="28">
      <c r="A28" s="4" t="inlineStr">
        <is>
          <t>Senior Notes | 2029 Senior Notes</t>
        </is>
      </c>
    </row>
    <row r="29">
      <c r="A29" s="3" t="inlineStr">
        <is>
          <t>Debt Instrument [Line Items]</t>
        </is>
      </c>
    </row>
    <row r="30">
      <c r="A30" s="4" t="inlineStr">
        <is>
          <t>Debt</t>
        </is>
      </c>
      <c r="C30" s="6" t="n">
        <v>674757000</v>
      </c>
      <c r="D30" s="6" t="n">
        <v>674727000</v>
      </c>
    </row>
    <row r="31">
      <c r="A31" s="4" t="inlineStr">
        <is>
          <t>Debt, face amount</t>
        </is>
      </c>
      <c r="C31" s="6" t="n">
        <v>675000000</v>
      </c>
      <c r="I31" s="5" t="n">
        <v>125000000</v>
      </c>
      <c r="K31" s="5" t="n">
        <v>550000000</v>
      </c>
    </row>
    <row r="32">
      <c r="A32" s="4" t="inlineStr">
        <is>
          <t>Debt, interest rate</t>
        </is>
      </c>
      <c r="K32" s="4" t="inlineStr">
        <is>
          <t>4.872%</t>
        </is>
      </c>
    </row>
    <row r="33">
      <c r="A33" s="4" t="inlineStr">
        <is>
          <t>Debt issuance price (as a percent)</t>
        </is>
      </c>
      <c r="I33" s="4" t="inlineStr">
        <is>
          <t>104.812%</t>
        </is>
      </c>
      <c r="K33" s="4" t="inlineStr">
        <is>
          <t>99.999%</t>
        </is>
      </c>
    </row>
    <row r="34">
      <c r="A34" s="4" t="inlineStr">
        <is>
          <t>Senior Notes | 2030 Senior Notes</t>
        </is>
      </c>
    </row>
    <row r="35">
      <c r="A35" s="3" t="inlineStr">
        <is>
          <t>Debt Instrument [Line Items]</t>
        </is>
      </c>
    </row>
    <row r="36">
      <c r="A36" s="4" t="inlineStr">
        <is>
          <t>Debt</t>
        </is>
      </c>
      <c r="C36" s="6" t="n">
        <v>494375000</v>
      </c>
      <c r="D36" s="6" t="n">
        <v>0</v>
      </c>
    </row>
    <row r="37">
      <c r="A37" s="4" t="inlineStr">
        <is>
          <t>Debt, face amount</t>
        </is>
      </c>
      <c r="G37" s="5" t="n">
        <v>500000000</v>
      </c>
    </row>
    <row r="38">
      <c r="A38" s="4" t="inlineStr">
        <is>
          <t>Debt, interest rate</t>
        </is>
      </c>
      <c r="G38" s="4" t="inlineStr">
        <is>
          <t>2.65%</t>
        </is>
      </c>
    </row>
    <row r="39">
      <c r="A39" s="4" t="inlineStr">
        <is>
          <t>Debt issuance price (as a percent)</t>
        </is>
      </c>
      <c r="G39" s="4" t="inlineStr">
        <is>
          <t>99.704%</t>
        </is>
      </c>
    </row>
    <row r="40">
      <c r="A40" s="4" t="inlineStr">
        <is>
          <t>Senior Notes | 2048 Senior Notes</t>
        </is>
      </c>
    </row>
    <row r="41">
      <c r="A41" s="3" t="inlineStr">
        <is>
          <t>Debt Instrument [Line Items]</t>
        </is>
      </c>
    </row>
    <row r="42">
      <c r="A42" s="4" t="inlineStr">
        <is>
          <t>Debt</t>
        </is>
      </c>
      <c r="C42" s="6" t="n">
        <v>296633000</v>
      </c>
      <c r="D42" s="6" t="n">
        <v>296510000</v>
      </c>
    </row>
    <row r="43">
      <c r="A43" s="4" t="inlineStr">
        <is>
          <t>Debt, face amount</t>
        </is>
      </c>
      <c r="L43" s="5" t="n">
        <v>300000000</v>
      </c>
    </row>
    <row r="44">
      <c r="A44" s="4" t="inlineStr">
        <is>
          <t>Debt, interest rate</t>
        </is>
      </c>
      <c r="L44" s="4" t="inlineStr">
        <is>
          <t>5.00%</t>
        </is>
      </c>
    </row>
    <row r="45">
      <c r="A45" s="4" t="inlineStr">
        <is>
          <t>Debt issuance price (as a percent)</t>
        </is>
      </c>
      <c r="L45" s="4" t="inlineStr">
        <is>
          <t>99.892%</t>
        </is>
      </c>
    </row>
    <row r="46">
      <c r="A46" s="4" t="inlineStr">
        <is>
          <t>Senior Secured Notes | 2039 Senior Secured Guaranteed Notes</t>
        </is>
      </c>
    </row>
    <row r="47">
      <c r="A47" s="3" t="inlineStr">
        <is>
          <t>Debt Instrument [Line Items]</t>
        </is>
      </c>
    </row>
    <row r="48">
      <c r="A48" s="4" t="inlineStr">
        <is>
          <t>Debt</t>
        </is>
      </c>
      <c r="C48" s="6" t="n">
        <v>317042000</v>
      </c>
      <c r="D48" s="6" t="n">
        <v>316100000</v>
      </c>
    </row>
    <row r="49">
      <c r="A49" s="4" t="inlineStr">
        <is>
          <t>Debt, face amount</t>
        </is>
      </c>
      <c r="J49" s="5" t="n">
        <v>325000000</v>
      </c>
    </row>
    <row r="50">
      <c r="A50" s="4" t="inlineStr">
        <is>
          <t>Debt, interest rate</t>
        </is>
      </c>
      <c r="J50" s="4" t="inlineStr">
        <is>
          <t>4.77%</t>
        </is>
      </c>
    </row>
    <row r="51">
      <c r="A51" s="4" t="inlineStr">
        <is>
          <t>Additional interest to be accrued (as a percent)</t>
        </is>
      </c>
      <c r="J51" s="4" t="inlineStr">
        <is>
          <t>5.00%</t>
        </is>
      </c>
    </row>
    <row r="52">
      <c r="A52" s="4" t="inlineStr">
        <is>
          <t>Subordinated notes | 2050 Subordinated Notes</t>
        </is>
      </c>
    </row>
    <row r="53">
      <c r="A53" s="3" t="inlineStr">
        <is>
          <t>Debt Instrument [Line Items]</t>
        </is>
      </c>
    </row>
    <row r="54">
      <c r="A54" s="4" t="inlineStr">
        <is>
          <t>Debt</t>
        </is>
      </c>
      <c r="C54" s="5" t="n">
        <v>296557000</v>
      </c>
      <c r="D54" s="5" t="n">
        <v>297008000</v>
      </c>
    </row>
    <row r="55">
      <c r="A55" s="4" t="inlineStr">
        <is>
          <t>Debt, face amount</t>
        </is>
      </c>
      <c r="H55" s="5" t="n">
        <v>300000000</v>
      </c>
    </row>
    <row r="56">
      <c r="A56" s="4" t="inlineStr">
        <is>
          <t>Debt, interest rate</t>
        </is>
      </c>
      <c r="H56" s="4" t="inlineStr">
        <is>
          <t>4.95%</t>
        </is>
      </c>
    </row>
    <row r="57">
      <c r="A57" s="4" t="inlineStr">
        <is>
          <t>Debt issuance price (as a percent)</t>
        </is>
      </c>
      <c r="H57" s="4" t="inlineStr">
        <is>
          <t>10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Total Interest Expense</t>
        </is>
      </c>
      <c r="B4" s="5" t="n">
        <v>133239</v>
      </c>
      <c r="C4" s="5" t="n">
        <v>98369</v>
      </c>
      <c r="D4" s="5" t="n">
        <v>59374</v>
      </c>
    </row>
    <row r="5">
      <c r="A5" s="4" t="inlineStr">
        <is>
          <t>Line of Credit | 2013 AMH Credit Facilities</t>
        </is>
      </c>
    </row>
    <row r="6">
      <c r="A6" s="3" t="inlineStr">
        <is>
          <t>Debt Instrument [Line Items]</t>
        </is>
      </c>
    </row>
    <row r="7">
      <c r="A7" s="4" t="inlineStr">
        <is>
          <t>Total Interest Expense</t>
        </is>
      </c>
      <c r="B7" s="6" t="n">
        <v>0</v>
      </c>
      <c r="C7" s="6" t="n">
        <v>0</v>
      </c>
      <c r="D7" s="6" t="n">
        <v>2387</v>
      </c>
    </row>
    <row r="8">
      <c r="A8" s="4" t="inlineStr">
        <is>
          <t>Line of Credit | 2018 AMH Credit Facility</t>
        </is>
      </c>
    </row>
    <row r="9">
      <c r="A9" s="3" t="inlineStr">
        <is>
          <t>Debt Instrument [Line Items]</t>
        </is>
      </c>
    </row>
    <row r="10">
      <c r="A10" s="4" t="inlineStr">
        <is>
          <t>Total Interest Expense</t>
        </is>
      </c>
      <c r="B10" s="6" t="n">
        <v>1215</v>
      </c>
      <c r="C10" s="6" t="n">
        <v>1277</v>
      </c>
      <c r="D10" s="6" t="n">
        <v>489</v>
      </c>
    </row>
    <row r="11">
      <c r="A11" s="4" t="inlineStr">
        <is>
          <t>Line of Credit | AMH Credit Facility</t>
        </is>
      </c>
    </row>
    <row r="12">
      <c r="A12" s="3" t="inlineStr">
        <is>
          <t>Debt Instrument [Line Items]</t>
        </is>
      </c>
    </row>
    <row r="13">
      <c r="A13" s="4" t="inlineStr">
        <is>
          <t>Total Interest Expense</t>
        </is>
      </c>
      <c r="B13" s="6" t="n">
        <v>73</v>
      </c>
      <c r="C13" s="6" t="n">
        <v>0</v>
      </c>
      <c r="D13" s="6" t="n">
        <v>0</v>
      </c>
    </row>
    <row r="14">
      <c r="A14" s="4" t="inlineStr">
        <is>
          <t>Line of Credit | AMI Term Facilities/ Secured Borrowings</t>
        </is>
      </c>
    </row>
    <row r="15">
      <c r="A15" s="3" t="inlineStr">
        <is>
          <t>Debt Instrument [Line Items]</t>
        </is>
      </c>
    </row>
    <row r="16">
      <c r="A16" s="4" t="inlineStr">
        <is>
          <t>Total Interest Expense</t>
        </is>
      </c>
      <c r="B16" s="6" t="n">
        <v>1443</v>
      </c>
      <c r="C16" s="6" t="n">
        <v>1292</v>
      </c>
      <c r="D16" s="6" t="n">
        <v>1324</v>
      </c>
    </row>
    <row r="17">
      <c r="A17" s="4" t="inlineStr">
        <is>
          <t>Senior Notes | 2024 Senior Notes</t>
        </is>
      </c>
    </row>
    <row r="18">
      <c r="A18" s="3" t="inlineStr">
        <is>
          <t>Debt Instrument [Line Items]</t>
        </is>
      </c>
    </row>
    <row r="19">
      <c r="A19" s="4" t="inlineStr">
        <is>
          <t>Total Interest Expense</t>
        </is>
      </c>
      <c r="B19" s="6" t="n">
        <v>20652</v>
      </c>
      <c r="C19" s="6" t="n">
        <v>20652</v>
      </c>
      <c r="D19" s="6" t="n">
        <v>20652</v>
      </c>
    </row>
    <row r="20">
      <c r="A20" s="4" t="inlineStr">
        <is>
          <t>Senior Notes | 2026 Senior Notes</t>
        </is>
      </c>
    </row>
    <row r="21">
      <c r="A21" s="3" t="inlineStr">
        <is>
          <t>Debt Instrument [Line Items]</t>
        </is>
      </c>
    </row>
    <row r="22">
      <c r="A22" s="4" t="inlineStr">
        <is>
          <t>Total Interest Expense</t>
        </is>
      </c>
      <c r="B22" s="6" t="n">
        <v>22513</v>
      </c>
      <c r="C22" s="6" t="n">
        <v>22513</v>
      </c>
      <c r="D22" s="6" t="n">
        <v>22513</v>
      </c>
    </row>
    <row r="23">
      <c r="A23" s="4" t="inlineStr">
        <is>
          <t>Senior Notes | 2029 Senior Notes</t>
        </is>
      </c>
    </row>
    <row r="24">
      <c r="A24" s="3" t="inlineStr">
        <is>
          <t>Debt Instrument [Line Items]</t>
        </is>
      </c>
    </row>
    <row r="25">
      <c r="A25" s="4" t="inlineStr">
        <is>
          <t>Total Interest Expense</t>
        </is>
      </c>
      <c r="B25" s="6" t="n">
        <v>32916</v>
      </c>
      <c r="C25" s="6" t="n">
        <v>27743</v>
      </c>
      <c r="D25" s="6" t="n">
        <v>0</v>
      </c>
    </row>
    <row r="26">
      <c r="A26" s="4" t="inlineStr">
        <is>
          <t>Senior Notes | 2030 Senior Notes</t>
        </is>
      </c>
    </row>
    <row r="27">
      <c r="A27" s="3" t="inlineStr">
        <is>
          <t>Debt Instrument [Line Items]</t>
        </is>
      </c>
    </row>
    <row r="28">
      <c r="A28" s="4" t="inlineStr">
        <is>
          <t>Total Interest Expense</t>
        </is>
      </c>
      <c r="B28" s="6" t="n">
        <v>7888</v>
      </c>
      <c r="C28" s="6" t="n">
        <v>0</v>
      </c>
      <c r="D28" s="6" t="n">
        <v>0</v>
      </c>
    </row>
    <row r="29">
      <c r="A29" s="4" t="inlineStr">
        <is>
          <t>Senior Notes | 2048 Senior Notes</t>
        </is>
      </c>
    </row>
    <row r="30">
      <c r="A30" s="3" t="inlineStr">
        <is>
          <t>Debt Instrument [Line Items]</t>
        </is>
      </c>
    </row>
    <row r="31">
      <c r="A31" s="4" t="inlineStr">
        <is>
          <t>Total Interest Expense</t>
        </is>
      </c>
      <c r="B31" s="6" t="n">
        <v>15124</v>
      </c>
      <c r="C31" s="6" t="n">
        <v>15124</v>
      </c>
      <c r="D31" s="6" t="n">
        <v>12009</v>
      </c>
    </row>
    <row r="32">
      <c r="A32" s="4" t="inlineStr">
        <is>
          <t>Subordinated notes | 2050 Subordinated Notes</t>
        </is>
      </c>
    </row>
    <row r="33">
      <c r="A33" s="3" t="inlineStr">
        <is>
          <t>Debt Instrument [Line Items]</t>
        </is>
      </c>
    </row>
    <row r="34">
      <c r="A34" s="4" t="inlineStr">
        <is>
          <t>Total Interest Expense</t>
        </is>
      </c>
      <c r="B34" s="6" t="n">
        <v>14970</v>
      </c>
      <c r="C34" s="6" t="n">
        <v>586</v>
      </c>
      <c r="D34" s="6" t="n">
        <v>0</v>
      </c>
    </row>
    <row r="35">
      <c r="A35" s="4" t="inlineStr">
        <is>
          <t>Senior Secured Notes | 2039 Senior Secured Guaranteed Notes</t>
        </is>
      </c>
    </row>
    <row r="36">
      <c r="A36" s="3" t="inlineStr">
        <is>
          <t>Debt Instrument [Line Items]</t>
        </is>
      </c>
    </row>
    <row r="37">
      <c r="A37" s="4" t="inlineStr">
        <is>
          <t>Total Interest Expense</t>
        </is>
      </c>
      <c r="B37" s="5" t="n">
        <v>16445</v>
      </c>
      <c r="C37" s="5" t="n">
        <v>9182</v>
      </c>
      <c r="D37"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60" customWidth="1" min="1" max="1"/>
    <col width="21" customWidth="1" min="2" max="2"/>
  </cols>
  <sheetData>
    <row r="1">
      <c r="A1" s="1" t="inlineStr">
        <is>
          <t>DEBT - Debt Maturities (Details) $ in Thousands</t>
        </is>
      </c>
      <c r="B1" s="2" t="inlineStr">
        <is>
          <t>Dec. 31, 2020USD ($)</t>
        </is>
      </c>
    </row>
    <row r="2">
      <c r="A2" s="3" t="inlineStr">
        <is>
          <t>Debt Instrument [Line Items]</t>
        </is>
      </c>
    </row>
    <row r="3">
      <c r="A3" s="4" t="inlineStr">
        <is>
          <t>2021</t>
        </is>
      </c>
      <c r="B3" s="5" t="n">
        <v>0</v>
      </c>
    </row>
    <row r="4">
      <c r="A4" s="4" t="inlineStr">
        <is>
          <t>2022</t>
        </is>
      </c>
      <c r="B4" s="6" t="n">
        <v>0</v>
      </c>
    </row>
    <row r="5">
      <c r="A5" s="4" t="inlineStr">
        <is>
          <t>2023</t>
        </is>
      </c>
      <c r="B5" s="6" t="n">
        <v>19922</v>
      </c>
    </row>
    <row r="6">
      <c r="A6" s="4" t="inlineStr">
        <is>
          <t>2024</t>
        </is>
      </c>
      <c r="B6" s="6" t="n">
        <v>500000</v>
      </c>
    </row>
    <row r="7">
      <c r="A7" s="4" t="inlineStr">
        <is>
          <t>2025</t>
        </is>
      </c>
      <c r="B7" s="6" t="n">
        <v>20608</v>
      </c>
    </row>
    <row r="8">
      <c r="A8" s="4" t="inlineStr">
        <is>
          <t>Thereafter</t>
        </is>
      </c>
      <c r="B8" s="6" t="n">
        <v>2640293</v>
      </c>
    </row>
    <row r="9">
      <c r="A9" s="4" t="inlineStr">
        <is>
          <t>Total</t>
        </is>
      </c>
      <c r="B9" s="6" t="n">
        <v>3180823</v>
      </c>
    </row>
    <row r="10">
      <c r="A10" s="4" t="inlineStr">
        <is>
          <t>Senior Notes | 2024 Senior Notes</t>
        </is>
      </c>
    </row>
    <row r="11">
      <c r="A11" s="3" t="inlineStr">
        <is>
          <t>Debt Instrument [Line Items]</t>
        </is>
      </c>
    </row>
    <row r="12">
      <c r="A12" s="4" t="inlineStr">
        <is>
          <t>2021</t>
        </is>
      </c>
      <c r="B12" s="6" t="n">
        <v>0</v>
      </c>
    </row>
    <row r="13">
      <c r="A13" s="4" t="inlineStr">
        <is>
          <t>2022</t>
        </is>
      </c>
      <c r="B13" s="6" t="n">
        <v>0</v>
      </c>
    </row>
    <row r="14">
      <c r="A14" s="4" t="inlineStr">
        <is>
          <t>2023</t>
        </is>
      </c>
      <c r="B14" s="6" t="n">
        <v>0</v>
      </c>
    </row>
    <row r="15">
      <c r="A15" s="4" t="inlineStr">
        <is>
          <t>2024</t>
        </is>
      </c>
      <c r="B15" s="6" t="n">
        <v>500000</v>
      </c>
    </row>
    <row r="16">
      <c r="A16" s="4" t="inlineStr">
        <is>
          <t>2025</t>
        </is>
      </c>
      <c r="B16" s="6" t="n">
        <v>0</v>
      </c>
    </row>
    <row r="17">
      <c r="A17" s="4" t="inlineStr">
        <is>
          <t>Thereafter</t>
        </is>
      </c>
      <c r="B17" s="6" t="n">
        <v>0</v>
      </c>
    </row>
    <row r="18">
      <c r="A18" s="4" t="inlineStr">
        <is>
          <t>Total</t>
        </is>
      </c>
      <c r="B18" s="6" t="n">
        <v>500000</v>
      </c>
    </row>
    <row r="19">
      <c r="A19" s="4" t="inlineStr">
        <is>
          <t>Senior Notes | 2026 Senior Notes</t>
        </is>
      </c>
    </row>
    <row r="20">
      <c r="A20" s="3" t="inlineStr">
        <is>
          <t>Debt Instrument [Line Items]</t>
        </is>
      </c>
    </row>
    <row r="21">
      <c r="A21" s="4" t="inlineStr">
        <is>
          <t>2021</t>
        </is>
      </c>
      <c r="B21" s="6" t="n">
        <v>0</v>
      </c>
    </row>
    <row r="22">
      <c r="A22" s="4" t="inlineStr">
        <is>
          <t>2022</t>
        </is>
      </c>
      <c r="B22" s="6" t="n">
        <v>0</v>
      </c>
    </row>
    <row r="23">
      <c r="A23" s="4" t="inlineStr">
        <is>
          <t>2023</t>
        </is>
      </c>
      <c r="B23" s="6" t="n">
        <v>0</v>
      </c>
    </row>
    <row r="24">
      <c r="A24" s="4" t="inlineStr">
        <is>
          <t>2024</t>
        </is>
      </c>
      <c r="B24" s="6" t="n">
        <v>0</v>
      </c>
    </row>
    <row r="25">
      <c r="A25" s="4" t="inlineStr">
        <is>
          <t>2025</t>
        </is>
      </c>
      <c r="B25" s="6" t="n">
        <v>0</v>
      </c>
    </row>
    <row r="26">
      <c r="A26" s="4" t="inlineStr">
        <is>
          <t>Thereafter</t>
        </is>
      </c>
      <c r="B26" s="6" t="n">
        <v>500000</v>
      </c>
    </row>
    <row r="27">
      <c r="A27" s="4" t="inlineStr">
        <is>
          <t>Total</t>
        </is>
      </c>
      <c r="B27" s="6" t="n">
        <v>500000</v>
      </c>
    </row>
    <row r="28">
      <c r="A28" s="4" t="inlineStr">
        <is>
          <t>Senior Notes | 2029 Senior Notes</t>
        </is>
      </c>
    </row>
    <row r="29">
      <c r="A29" s="3" t="inlineStr">
        <is>
          <t>Debt Instrument [Line Items]</t>
        </is>
      </c>
    </row>
    <row r="30">
      <c r="A30" s="4" t="inlineStr">
        <is>
          <t>2021</t>
        </is>
      </c>
      <c r="B30" s="6" t="n">
        <v>0</v>
      </c>
    </row>
    <row r="31">
      <c r="A31" s="4" t="inlineStr">
        <is>
          <t>2022</t>
        </is>
      </c>
      <c r="B31" s="6" t="n">
        <v>0</v>
      </c>
    </row>
    <row r="32">
      <c r="A32" s="4" t="inlineStr">
        <is>
          <t>2023</t>
        </is>
      </c>
      <c r="B32" s="6" t="n">
        <v>0</v>
      </c>
    </row>
    <row r="33">
      <c r="A33" s="4" t="inlineStr">
        <is>
          <t>2024</t>
        </is>
      </c>
      <c r="B33" s="6" t="n">
        <v>0</v>
      </c>
    </row>
    <row r="34">
      <c r="A34" s="4" t="inlineStr">
        <is>
          <t>2025</t>
        </is>
      </c>
      <c r="B34" s="6" t="n">
        <v>0</v>
      </c>
    </row>
    <row r="35">
      <c r="A35" s="4" t="inlineStr">
        <is>
          <t>Thereafter</t>
        </is>
      </c>
      <c r="B35" s="6" t="n">
        <v>675000</v>
      </c>
    </row>
    <row r="36">
      <c r="A36" s="4" t="inlineStr">
        <is>
          <t>Total</t>
        </is>
      </c>
      <c r="B36" s="6" t="n">
        <v>675000</v>
      </c>
    </row>
    <row r="37">
      <c r="A37" s="4" t="inlineStr">
        <is>
          <t>Senior Notes | 2030 Senior Notes</t>
        </is>
      </c>
    </row>
    <row r="38">
      <c r="A38" s="3" t="inlineStr">
        <is>
          <t>Debt Instrument [Line Items]</t>
        </is>
      </c>
    </row>
    <row r="39">
      <c r="A39" s="4" t="inlineStr">
        <is>
          <t>2021</t>
        </is>
      </c>
      <c r="B39" s="6" t="n">
        <v>0</v>
      </c>
    </row>
    <row r="40">
      <c r="A40" s="4" t="inlineStr">
        <is>
          <t>2022</t>
        </is>
      </c>
      <c r="B40" s="6" t="n">
        <v>0</v>
      </c>
    </row>
    <row r="41">
      <c r="A41" s="4" t="inlineStr">
        <is>
          <t>2023</t>
        </is>
      </c>
      <c r="B41" s="6" t="n">
        <v>0</v>
      </c>
    </row>
    <row r="42">
      <c r="A42" s="4" t="inlineStr">
        <is>
          <t>2024</t>
        </is>
      </c>
      <c r="B42" s="6" t="n">
        <v>0</v>
      </c>
    </row>
    <row r="43">
      <c r="A43" s="4" t="inlineStr">
        <is>
          <t>2025</t>
        </is>
      </c>
      <c r="B43" s="6" t="n">
        <v>0</v>
      </c>
    </row>
    <row r="44">
      <c r="A44" s="4" t="inlineStr">
        <is>
          <t>Thereafter</t>
        </is>
      </c>
      <c r="B44" s="6" t="n">
        <v>500000</v>
      </c>
    </row>
    <row r="45">
      <c r="A45" s="4" t="inlineStr">
        <is>
          <t>Total</t>
        </is>
      </c>
      <c r="B45" s="6" t="n">
        <v>500000</v>
      </c>
    </row>
    <row r="46">
      <c r="A46" s="4" t="inlineStr">
        <is>
          <t>Senior Notes | 2048 Senior Notes</t>
        </is>
      </c>
    </row>
    <row r="47">
      <c r="A47" s="3" t="inlineStr">
        <is>
          <t>Debt Instrument [Line Items]</t>
        </is>
      </c>
    </row>
    <row r="48">
      <c r="A48" s="4" t="inlineStr">
        <is>
          <t>2021</t>
        </is>
      </c>
      <c r="B48" s="6" t="n">
        <v>0</v>
      </c>
    </row>
    <row r="49">
      <c r="A49" s="4" t="inlineStr">
        <is>
          <t>2022</t>
        </is>
      </c>
      <c r="B49" s="6" t="n">
        <v>0</v>
      </c>
    </row>
    <row r="50">
      <c r="A50" s="4" t="inlineStr">
        <is>
          <t>2023</t>
        </is>
      </c>
      <c r="B50" s="6" t="n">
        <v>0</v>
      </c>
    </row>
    <row r="51">
      <c r="A51" s="4" t="inlineStr">
        <is>
          <t>2024</t>
        </is>
      </c>
      <c r="B51" s="6" t="n">
        <v>0</v>
      </c>
    </row>
    <row r="52">
      <c r="A52" s="4" t="inlineStr">
        <is>
          <t>2025</t>
        </is>
      </c>
      <c r="B52" s="6" t="n">
        <v>0</v>
      </c>
    </row>
    <row r="53">
      <c r="A53" s="4" t="inlineStr">
        <is>
          <t>Thereafter</t>
        </is>
      </c>
      <c r="B53" s="6" t="n">
        <v>300000</v>
      </c>
    </row>
    <row r="54">
      <c r="A54" s="4" t="inlineStr">
        <is>
          <t>Total</t>
        </is>
      </c>
      <c r="B54" s="6" t="n">
        <v>300000</v>
      </c>
    </row>
    <row r="55">
      <c r="A55" s="4" t="inlineStr">
        <is>
          <t>Subordinated notes | 2050 Subordinated Notes</t>
        </is>
      </c>
    </row>
    <row r="56">
      <c r="A56" s="3" t="inlineStr">
        <is>
          <t>Debt Instrument [Line Items]</t>
        </is>
      </c>
    </row>
    <row r="57">
      <c r="A57" s="4" t="inlineStr">
        <is>
          <t>2021</t>
        </is>
      </c>
      <c r="B57" s="6" t="n">
        <v>0</v>
      </c>
    </row>
    <row r="58">
      <c r="A58" s="4" t="inlineStr">
        <is>
          <t>2022</t>
        </is>
      </c>
      <c r="B58" s="6" t="n">
        <v>0</v>
      </c>
    </row>
    <row r="59">
      <c r="A59" s="4" t="inlineStr">
        <is>
          <t>2023</t>
        </is>
      </c>
      <c r="B59" s="6" t="n">
        <v>0</v>
      </c>
    </row>
    <row r="60">
      <c r="A60" s="4" t="inlineStr">
        <is>
          <t>2024</t>
        </is>
      </c>
      <c r="B60" s="6" t="n">
        <v>0</v>
      </c>
    </row>
    <row r="61">
      <c r="A61" s="4" t="inlineStr">
        <is>
          <t>2025</t>
        </is>
      </c>
      <c r="B61" s="6" t="n">
        <v>0</v>
      </c>
    </row>
    <row r="62">
      <c r="A62" s="4" t="inlineStr">
        <is>
          <t>Thereafter</t>
        </is>
      </c>
      <c r="B62" s="6" t="n">
        <v>300000</v>
      </c>
    </row>
    <row r="63">
      <c r="A63" s="4" t="inlineStr">
        <is>
          <t>Total</t>
        </is>
      </c>
      <c r="B63" s="6" t="n">
        <v>300000</v>
      </c>
    </row>
    <row r="64">
      <c r="A64" s="4" t="inlineStr">
        <is>
          <t>Senior Secured Notes | 2039 Senior Secured Guaranteed Notes</t>
        </is>
      </c>
    </row>
    <row r="65">
      <c r="A65" s="3" t="inlineStr">
        <is>
          <t>Debt Instrument [Line Items]</t>
        </is>
      </c>
    </row>
    <row r="66">
      <c r="A66" s="4" t="inlineStr">
        <is>
          <t>2021</t>
        </is>
      </c>
      <c r="B66" s="6" t="n">
        <v>0</v>
      </c>
    </row>
    <row r="67">
      <c r="A67" s="4" t="inlineStr">
        <is>
          <t>2022</t>
        </is>
      </c>
      <c r="B67" s="6" t="n">
        <v>0</v>
      </c>
    </row>
    <row r="68">
      <c r="A68" s="4" t="inlineStr">
        <is>
          <t>2023</t>
        </is>
      </c>
      <c r="B68" s="6" t="n">
        <v>0</v>
      </c>
    </row>
    <row r="69">
      <c r="A69" s="4" t="inlineStr">
        <is>
          <t>2024</t>
        </is>
      </c>
      <c r="B69" s="6" t="n">
        <v>0</v>
      </c>
    </row>
    <row r="70">
      <c r="A70" s="4" t="inlineStr">
        <is>
          <t>2025</t>
        </is>
      </c>
      <c r="B70" s="6" t="n">
        <v>0</v>
      </c>
    </row>
    <row r="71">
      <c r="A71" s="4" t="inlineStr">
        <is>
          <t>Thereafter</t>
        </is>
      </c>
      <c r="B71" s="6" t="n">
        <v>325000</v>
      </c>
    </row>
    <row r="72">
      <c r="A72" s="4" t="inlineStr">
        <is>
          <t>Total</t>
        </is>
      </c>
      <c r="B72" s="6" t="n">
        <v>325000</v>
      </c>
    </row>
    <row r="73">
      <c r="A73" s="4" t="inlineStr">
        <is>
          <t>AMI Term Facility | Secured Borrowing I</t>
        </is>
      </c>
    </row>
    <row r="74">
      <c r="A74" s="3" t="inlineStr">
        <is>
          <t>Debt Instrument [Line Items]</t>
        </is>
      </c>
    </row>
    <row r="75">
      <c r="A75" s="4" t="inlineStr">
        <is>
          <t>2021</t>
        </is>
      </c>
      <c r="B75" s="6" t="n">
        <v>0</v>
      </c>
    </row>
    <row r="76">
      <c r="A76" s="4" t="inlineStr">
        <is>
          <t>2022</t>
        </is>
      </c>
      <c r="B76" s="6" t="n">
        <v>0</v>
      </c>
    </row>
    <row r="77">
      <c r="A77" s="4" t="inlineStr">
        <is>
          <t>2023</t>
        </is>
      </c>
      <c r="B77" s="6" t="n">
        <v>0</v>
      </c>
    </row>
    <row r="78">
      <c r="A78" s="4" t="inlineStr">
        <is>
          <t>2024</t>
        </is>
      </c>
      <c r="B78" s="6" t="n">
        <v>0</v>
      </c>
    </row>
    <row r="79">
      <c r="A79" s="4" t="inlineStr">
        <is>
          <t>2025</t>
        </is>
      </c>
      <c r="B79" s="6" t="n">
        <v>0</v>
      </c>
    </row>
    <row r="80">
      <c r="A80" s="4" t="inlineStr">
        <is>
          <t>Thereafter</t>
        </is>
      </c>
      <c r="B80" s="6" t="n">
        <v>19526</v>
      </c>
    </row>
    <row r="81">
      <c r="A81" s="4" t="inlineStr">
        <is>
          <t>Total</t>
        </is>
      </c>
      <c r="B81" s="6" t="n">
        <v>19526</v>
      </c>
    </row>
    <row r="82">
      <c r="A82" s="4" t="inlineStr">
        <is>
          <t>AMI Term Facility | Secured Borrowing II</t>
        </is>
      </c>
    </row>
    <row r="83">
      <c r="A83" s="3" t="inlineStr">
        <is>
          <t>Debt Instrument [Line Items]</t>
        </is>
      </c>
    </row>
    <row r="84">
      <c r="A84" s="4" t="inlineStr">
        <is>
          <t>2021</t>
        </is>
      </c>
      <c r="B84" s="6" t="n">
        <v>0</v>
      </c>
    </row>
    <row r="85">
      <c r="A85" s="4" t="inlineStr">
        <is>
          <t>2022</t>
        </is>
      </c>
      <c r="B85" s="6" t="n">
        <v>0</v>
      </c>
    </row>
    <row r="86">
      <c r="A86" s="4" t="inlineStr">
        <is>
          <t>2023</t>
        </is>
      </c>
      <c r="B86" s="6" t="n">
        <v>0</v>
      </c>
    </row>
    <row r="87">
      <c r="A87" s="4" t="inlineStr">
        <is>
          <t>2024</t>
        </is>
      </c>
      <c r="B87" s="6" t="n">
        <v>0</v>
      </c>
    </row>
    <row r="88">
      <c r="A88" s="4" t="inlineStr">
        <is>
          <t>2025</t>
        </is>
      </c>
      <c r="B88" s="6" t="n">
        <v>0</v>
      </c>
    </row>
    <row r="89">
      <c r="A89" s="4" t="inlineStr">
        <is>
          <t>Thereafter</t>
        </is>
      </c>
      <c r="B89" s="6" t="n">
        <v>20767</v>
      </c>
    </row>
    <row r="90">
      <c r="A90" s="4" t="inlineStr">
        <is>
          <t>Total</t>
        </is>
      </c>
      <c r="B90" s="6" t="n">
        <v>20767</v>
      </c>
    </row>
    <row r="91">
      <c r="A91" s="4" t="inlineStr">
        <is>
          <t>AMI Term Facility | 2016 AMI Term Facility I</t>
        </is>
      </c>
    </row>
    <row r="92">
      <c r="A92" s="3" t="inlineStr">
        <is>
          <t>Debt Instrument [Line Items]</t>
        </is>
      </c>
    </row>
    <row r="93">
      <c r="A93" s="4" t="inlineStr">
        <is>
          <t>2021</t>
        </is>
      </c>
      <c r="B93" s="6" t="n">
        <v>0</v>
      </c>
    </row>
    <row r="94">
      <c r="A94" s="4" t="inlineStr">
        <is>
          <t>2022</t>
        </is>
      </c>
      <c r="B94" s="6" t="n">
        <v>0</v>
      </c>
    </row>
    <row r="95">
      <c r="A95" s="4" t="inlineStr">
        <is>
          <t>2023</t>
        </is>
      </c>
      <c r="B95" s="6" t="n">
        <v>0</v>
      </c>
    </row>
    <row r="96">
      <c r="A96" s="4" t="inlineStr">
        <is>
          <t>2024</t>
        </is>
      </c>
      <c r="B96" s="6" t="n">
        <v>0</v>
      </c>
    </row>
    <row r="97">
      <c r="A97" s="4" t="inlineStr">
        <is>
          <t>2025</t>
        </is>
      </c>
      <c r="B97" s="6" t="n">
        <v>20608</v>
      </c>
    </row>
    <row r="98">
      <c r="A98" s="4" t="inlineStr">
        <is>
          <t>Thereafter</t>
        </is>
      </c>
      <c r="B98" s="6" t="n">
        <v>0</v>
      </c>
    </row>
    <row r="99">
      <c r="A99" s="4" t="inlineStr">
        <is>
          <t>Total</t>
        </is>
      </c>
      <c r="B99" s="6" t="n">
        <v>20608</v>
      </c>
    </row>
    <row r="100">
      <c r="A100" s="4" t="inlineStr">
        <is>
          <t>AMI Term Facility | 2016 AMI Term Facility II</t>
        </is>
      </c>
    </row>
    <row r="101">
      <c r="A101" s="3" t="inlineStr">
        <is>
          <t>Debt Instrument [Line Items]</t>
        </is>
      </c>
    </row>
    <row r="102">
      <c r="A102" s="4" t="inlineStr">
        <is>
          <t>2021</t>
        </is>
      </c>
      <c r="B102" s="6" t="n">
        <v>0</v>
      </c>
    </row>
    <row r="103">
      <c r="A103" s="4" t="inlineStr">
        <is>
          <t>2022</t>
        </is>
      </c>
      <c r="B103" s="6" t="n">
        <v>0</v>
      </c>
    </row>
    <row r="104">
      <c r="A104" s="4" t="inlineStr">
        <is>
          <t>2023</t>
        </is>
      </c>
      <c r="B104" s="6" t="n">
        <v>19922</v>
      </c>
    </row>
    <row r="105">
      <c r="A105" s="4" t="inlineStr">
        <is>
          <t>2024</t>
        </is>
      </c>
      <c r="B105" s="6" t="n">
        <v>0</v>
      </c>
    </row>
    <row r="106">
      <c r="A106" s="4" t="inlineStr">
        <is>
          <t>2025</t>
        </is>
      </c>
      <c r="B106" s="6" t="n">
        <v>0</v>
      </c>
    </row>
    <row r="107">
      <c r="A107" s="4" t="inlineStr">
        <is>
          <t>Thereafter</t>
        </is>
      </c>
      <c r="B107" s="6" t="n">
        <v>0</v>
      </c>
    </row>
    <row r="108">
      <c r="A108" s="4" t="inlineStr">
        <is>
          <t>Total</t>
        </is>
      </c>
      <c r="B108" s="5" t="n">
        <v>199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NET INCOME (LOSS) PER SHARE OF CLASS A COMMON STOCK - Basic and Diluted (Details) - USD ($) $ / shares in Units, $ in Thousands</t>
        </is>
      </c>
      <c r="B1" s="2" t="inlineStr">
        <is>
          <t>Nov. 30, 2020</t>
        </is>
      </c>
      <c r="C1" s="2" t="inlineStr">
        <is>
          <t>Aug. 31, 2020</t>
        </is>
      </c>
      <c r="D1" s="2" t="inlineStr">
        <is>
          <t>May 29, 2020</t>
        </is>
      </c>
      <c r="E1" s="2" t="inlineStr">
        <is>
          <t>Apr. 15, 2020</t>
        </is>
      </c>
      <c r="F1" s="2" t="inlineStr">
        <is>
          <t>Feb. 28, 2020</t>
        </is>
      </c>
      <c r="G1" s="2" t="inlineStr">
        <is>
          <t>Nov. 29, 2019</t>
        </is>
      </c>
      <c r="H1" s="2" t="inlineStr">
        <is>
          <t>Sep. 26, 2019</t>
        </is>
      </c>
      <c r="I1" s="2" t="inlineStr">
        <is>
          <t>Aug. 15, 2019</t>
        </is>
      </c>
      <c r="J1" s="2" t="inlineStr">
        <is>
          <t>Jul. 31, 2019</t>
        </is>
      </c>
      <c r="K1" s="2" t="inlineStr">
        <is>
          <t>May 02, 2019</t>
        </is>
      </c>
      <c r="L1" s="2" t="inlineStr">
        <is>
          <t>Apr. 12, 2019</t>
        </is>
      </c>
      <c r="M1" s="2" t="inlineStr">
        <is>
          <t>Feb. 28, 2019</t>
        </is>
      </c>
      <c r="N1" s="2" t="inlineStr">
        <is>
          <t>Nov. 01, 2018</t>
        </is>
      </c>
      <c r="O1" s="2" t="inlineStr">
        <is>
          <t>Aug. 02, 2018</t>
        </is>
      </c>
      <c r="P1" s="2" t="inlineStr">
        <is>
          <t>May 03, 2018</t>
        </is>
      </c>
      <c r="Q1" s="2" t="inlineStr">
        <is>
          <t>Apr. 12, 2018</t>
        </is>
      </c>
      <c r="R1" s="2" t="inlineStr">
        <is>
          <t>Feb. 01, 2018</t>
        </is>
      </c>
      <c r="S1" s="2" t="inlineStr">
        <is>
          <t>Mar. 31, 2020</t>
        </is>
      </c>
      <c r="T1" s="2" t="inlineStr">
        <is>
          <t>Dec. 31, 2020</t>
        </is>
      </c>
      <c r="U1" s="2" t="inlineStr">
        <is>
          <t>Dec. 31, 2019</t>
        </is>
      </c>
      <c r="V1" s="2" t="inlineStr">
        <is>
          <t>Dec. 31, 2018</t>
        </is>
      </c>
    </row>
    <row r="2">
      <c r="A2" s="3" t="inlineStr">
        <is>
          <t>Numerator:</t>
        </is>
      </c>
    </row>
    <row r="3">
      <c r="A3" s="4" t="inlineStr">
        <is>
          <t>Dividends</t>
        </is>
      </c>
      <c r="B3" s="5" t="n">
        <v>-220700</v>
      </c>
      <c r="C3" s="5" t="n">
        <v>-212100</v>
      </c>
      <c r="D3" s="5" t="n">
        <v>-181900</v>
      </c>
      <c r="E3" s="5" t="n">
        <v>-43000</v>
      </c>
      <c r="F3" s="5" t="n">
        <v>-361200</v>
      </c>
      <c r="G3" s="5" t="n">
        <v>-201600</v>
      </c>
      <c r="H3" s="5" t="n">
        <v>-17800</v>
      </c>
      <c r="I3" s="5" t="n">
        <v>-4100</v>
      </c>
      <c r="J3" s="5" t="n">
        <v>-201400</v>
      </c>
      <c r="K3" s="5" t="n">
        <v>-185200</v>
      </c>
      <c r="L3" s="5" t="n">
        <v>-45400</v>
      </c>
      <c r="M3" s="5" t="n">
        <v>-226600</v>
      </c>
      <c r="N3" s="5" t="n">
        <v>-185600</v>
      </c>
      <c r="O3" s="5" t="n">
        <v>-173600</v>
      </c>
      <c r="P3" s="5" t="n">
        <v>-153600</v>
      </c>
      <c r="Q3" s="5" t="n">
        <v>-50500</v>
      </c>
      <c r="R3" s="5" t="n">
        <v>-266700</v>
      </c>
      <c r="S3" s="5" t="n">
        <v>-882100</v>
      </c>
      <c r="T3" s="5" t="n">
        <v>-1018900</v>
      </c>
      <c r="V3" s="5" t="n">
        <v>-830000</v>
      </c>
    </row>
    <row r="4">
      <c r="A4" s="4" t="inlineStr">
        <is>
          <t>Earnings allocable to participating securities</t>
        </is>
      </c>
      <c r="T4" s="6" t="n">
        <v>0</v>
      </c>
      <c r="U4" s="5" t="n">
        <v>-17343</v>
      </c>
      <c r="V4" s="6" t="n">
        <v>0</v>
      </c>
    </row>
    <row r="5">
      <c r="A5" s="4" t="inlineStr">
        <is>
          <t>RSUs</t>
        </is>
      </c>
    </row>
    <row r="6">
      <c r="A6" s="3" t="inlineStr">
        <is>
          <t>Numerator:</t>
        </is>
      </c>
    </row>
    <row r="7">
      <c r="A7" s="4" t="inlineStr">
        <is>
          <t>Dividends</t>
        </is>
      </c>
      <c r="T7" s="6" t="n">
        <v>-18956</v>
      </c>
      <c r="U7" s="6" t="n">
        <v>-17888</v>
      </c>
      <c r="V7" s="6" t="n">
        <v>-18119</v>
      </c>
    </row>
    <row r="8">
      <c r="A8" s="4" t="inlineStr">
        <is>
          <t>Dilution effect on distributable income attributable to unvested RSUs</t>
        </is>
      </c>
      <c r="T8" s="5" t="n">
        <v>0</v>
      </c>
      <c r="U8" s="5" t="n">
        <v>3173</v>
      </c>
      <c r="V8" s="5" t="n">
        <v>0</v>
      </c>
    </row>
    <row r="9">
      <c r="A9" s="3" t="inlineStr">
        <is>
          <t>Denominator:</t>
        </is>
      </c>
    </row>
    <row r="10">
      <c r="A10" s="4" t="inlineStr">
        <is>
          <t>Dilution effect of unvested RSUs (in shares)</t>
        </is>
      </c>
      <c r="T10" s="6" t="n">
        <v>0</v>
      </c>
      <c r="U10" s="6" t="n">
        <v>1676111</v>
      </c>
      <c r="V10" s="6" t="n">
        <v>0</v>
      </c>
    </row>
    <row r="11">
      <c r="A11" s="4" t="inlineStr">
        <is>
          <t>Class A Common Stock</t>
        </is>
      </c>
    </row>
    <row r="12">
      <c r="A12" s="3" t="inlineStr">
        <is>
          <t>Numerator:</t>
        </is>
      </c>
    </row>
    <row r="13">
      <c r="A13" s="4" t="inlineStr">
        <is>
          <t>Net income (loss) attributable to Apollo Global Management, Inc. Class A Common Stockholders</t>
        </is>
      </c>
      <c r="T13" s="5" t="n">
        <v>119958</v>
      </c>
      <c r="U13" s="5" t="n">
        <v>806537</v>
      </c>
      <c r="V13" s="5" t="n">
        <v>-42038</v>
      </c>
    </row>
    <row r="14">
      <c r="A14" s="4" t="inlineStr">
        <is>
          <t>Dividends</t>
        </is>
      </c>
      <c r="B14" s="5" t="n">
        <v>-116700</v>
      </c>
      <c r="C14" s="5" t="n">
        <v>-112100</v>
      </c>
      <c r="D14" s="5" t="n">
        <v>-96200</v>
      </c>
      <c r="E14" s="5" t="n">
        <v>0</v>
      </c>
      <c r="F14" s="5" t="n">
        <v>-205600</v>
      </c>
      <c r="G14" s="5" t="n">
        <v>-111500</v>
      </c>
      <c r="H14" s="5" t="n">
        <v>0</v>
      </c>
      <c r="I14" s="5" t="n">
        <v>0</v>
      </c>
      <c r="J14" s="5" t="n">
        <v>-100400</v>
      </c>
      <c r="K14" s="5" t="n">
        <v>-92200</v>
      </c>
      <c r="L14" s="5" t="n">
        <v>0</v>
      </c>
      <c r="M14" s="5" t="n">
        <v>-113300</v>
      </c>
      <c r="N14" s="5" t="n">
        <v>-92600</v>
      </c>
      <c r="O14" s="5" t="n">
        <v>-86500</v>
      </c>
      <c r="P14" s="5" t="n">
        <v>-76600</v>
      </c>
      <c r="Q14" s="5" t="n">
        <v>0</v>
      </c>
      <c r="R14" s="5" t="n">
        <v>-133000</v>
      </c>
      <c r="S14" s="5" t="n">
        <v>-417400</v>
      </c>
      <c r="T14" s="6" t="n">
        <v>-530576</v>
      </c>
      <c r="U14" s="6" t="n">
        <v>-417386</v>
      </c>
      <c r="V14" s="6" t="n">
        <v>-388744</v>
      </c>
    </row>
    <row r="15">
      <c r="A15" s="4" t="inlineStr">
        <is>
          <t>Undistributed income (loss) attributable to Class A Common Stockholders: Basic</t>
        </is>
      </c>
      <c r="T15" s="6" t="n">
        <v>-429574</v>
      </c>
      <c r="U15" s="6" t="n">
        <v>353920</v>
      </c>
      <c r="V15" s="6" t="n">
        <v>-448901</v>
      </c>
    </row>
    <row r="16">
      <c r="A16" s="4" t="inlineStr">
        <is>
          <t>Undistributed income (loss) attributable to Class A Common Stockholders: Diluted</t>
        </is>
      </c>
      <c r="T16" s="5" t="n">
        <v>-429574</v>
      </c>
      <c r="U16" s="5" t="n">
        <v>357093</v>
      </c>
      <c r="V16" s="5" t="n">
        <v>-448901</v>
      </c>
    </row>
    <row r="17">
      <c r="A17" s="3" t="inlineStr">
        <is>
          <t>Denominator:</t>
        </is>
      </c>
    </row>
    <row r="18">
      <c r="A18" s="4" t="inlineStr">
        <is>
          <t>Weighted Average Number of Shares of Class A Common Stock Outstanding – Basic (in shares)</t>
        </is>
      </c>
      <c r="T18" s="6" t="n">
        <v>227530600</v>
      </c>
      <c r="U18" s="6" t="n">
        <v>207072413</v>
      </c>
      <c r="V18" s="6" t="n">
        <v>199946632</v>
      </c>
    </row>
    <row r="19">
      <c r="A19" s="4" t="inlineStr">
        <is>
          <t>Weighted Average Number of Shares of Class A Common Stock Outstanding – Diluted (in shares)</t>
        </is>
      </c>
      <c r="T19" s="6" t="n">
        <v>227530600</v>
      </c>
      <c r="U19" s="6" t="n">
        <v>208748524</v>
      </c>
      <c r="V19" s="6" t="n">
        <v>199946632</v>
      </c>
    </row>
    <row r="20">
      <c r="A20" s="3" t="inlineStr">
        <is>
          <t>Net Income per share of Class A Common Stock: Basic</t>
        </is>
      </c>
    </row>
    <row r="21">
      <c r="A21" s="4" t="inlineStr">
        <is>
          <t>Distributed Income (in USD per share)</t>
        </is>
      </c>
      <c r="T21" s="8" t="n">
        <v>2.31</v>
      </c>
      <c r="U21" s="8" t="n">
        <v>2.02</v>
      </c>
      <c r="V21" s="8" t="n">
        <v>1.93</v>
      </c>
    </row>
    <row r="22">
      <c r="A22" s="4" t="inlineStr">
        <is>
          <t>Undistributed Income (Loss) (in USD per share)</t>
        </is>
      </c>
      <c r="T22" s="12" t="n">
        <v>-1.87</v>
      </c>
      <c r="U22" s="12" t="n">
        <v>1.7</v>
      </c>
      <c r="V22" s="12" t="n">
        <v>-2.23</v>
      </c>
    </row>
    <row r="23">
      <c r="A23" s="4" t="inlineStr">
        <is>
          <t>Net Income (Loss) Available to Class A Common Stock – Basic (in USD per share)</t>
        </is>
      </c>
      <c r="T23" s="12" t="n">
        <v>0.44</v>
      </c>
      <c r="U23" s="12" t="n">
        <v>3.72</v>
      </c>
      <c r="V23" s="12" t="n">
        <v>-0.3</v>
      </c>
    </row>
    <row r="24">
      <c r="A24" s="3" t="inlineStr">
        <is>
          <t>Net Income per share of Class A Common Stock: Diluted</t>
        </is>
      </c>
    </row>
    <row r="25">
      <c r="A25" s="4" t="inlineStr">
        <is>
          <t>Distributed Income (in USD per share)</t>
        </is>
      </c>
      <c r="T25" s="12" t="n">
        <v>2.31</v>
      </c>
      <c r="U25" s="12" t="n">
        <v>2.01</v>
      </c>
      <c r="V25" s="12" t="n">
        <v>1.93</v>
      </c>
    </row>
    <row r="26">
      <c r="A26" s="4" t="inlineStr">
        <is>
          <t>Undistributed Income (Loss) (in USD per share)</t>
        </is>
      </c>
      <c r="T26" s="12" t="n">
        <v>-1.87</v>
      </c>
      <c r="U26" s="12" t="n">
        <v>1.7</v>
      </c>
      <c r="V26" s="12" t="n">
        <v>-2.23</v>
      </c>
    </row>
    <row r="27">
      <c r="A27" s="4" t="inlineStr">
        <is>
          <t>Net Income (Loss) Available to Class A Common Stock – Diluted (in USD per share)</t>
        </is>
      </c>
      <c r="T27" s="8" t="n">
        <v>0.44</v>
      </c>
      <c r="U27" s="8" t="n">
        <v>3.71</v>
      </c>
      <c r="V27" s="8" t="n">
        <v>-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6" customWidth="1" min="2" max="2"/>
    <col width="20" customWidth="1" min="3" max="3"/>
    <col width="14" customWidth="1" min="4" max="4"/>
  </cols>
  <sheetData>
    <row r="1">
      <c r="A1" s="1" t="inlineStr">
        <is>
          <t>NET INCOME (LOSS) PER SHARE OF CLASS A COMMON STOCK - Narrative (Details)</t>
        </is>
      </c>
      <c r="B1" s="2" t="inlineStr">
        <is>
          <t>12 Months Ended</t>
        </is>
      </c>
    </row>
    <row r="2">
      <c r="B2" s="2" t="inlineStr">
        <is>
          <t>Dec. 31, 2020USD ($)votegrantshares</t>
        </is>
      </c>
      <c r="C2" s="2" t="inlineStr">
        <is>
          <t>Dec. 31, 2019shares</t>
        </is>
      </c>
      <c r="D2" s="2" t="inlineStr">
        <is>
          <t>Dec. 31, 2018</t>
        </is>
      </c>
    </row>
    <row r="3">
      <c r="A3" s="4" t="inlineStr">
        <is>
          <t>Class A Common Stock</t>
        </is>
      </c>
    </row>
    <row r="4">
      <c r="A4" s="3" t="inlineStr">
        <is>
          <t>Earnings Per Share, Basic, by Common Class, Including Two Class Method [Line Items]</t>
        </is>
      </c>
    </row>
    <row r="5">
      <c r="A5" s="4" t="inlineStr">
        <is>
          <t>Conversion ratio of AOG units (in shares)</t>
        </is>
      </c>
      <c r="B5" s="6" t="n">
        <v>1</v>
      </c>
    </row>
    <row r="6">
      <c r="A6" s="4" t="inlineStr">
        <is>
          <t>Shares outstanding (in shares)</t>
        </is>
      </c>
      <c r="B6" s="6" t="n">
        <v>228873449</v>
      </c>
      <c r="C6" s="6" t="n">
        <v>222994407</v>
      </c>
    </row>
    <row r="7">
      <c r="A7" s="4" t="inlineStr">
        <is>
          <t>Class B Common Stock</t>
        </is>
      </c>
    </row>
    <row r="8">
      <c r="A8" s="3" t="inlineStr">
        <is>
          <t>Earnings Per Share, Basic, by Common Class, Including Two Class Method [Line Items]</t>
        </is>
      </c>
    </row>
    <row r="9">
      <c r="A9" s="4" t="inlineStr">
        <is>
          <t>Conversion ratio of AOG units (in shares)</t>
        </is>
      </c>
      <c r="B9" s="6" t="n">
        <v>1</v>
      </c>
    </row>
    <row r="10">
      <c r="A10" s="4" t="inlineStr">
        <is>
          <t>Shares outstanding (in shares)</t>
        </is>
      </c>
      <c r="B10" s="6" t="n">
        <v>1</v>
      </c>
      <c r="C10" s="6" t="n">
        <v>1</v>
      </c>
    </row>
    <row r="11">
      <c r="A11" s="4" t="inlineStr">
        <is>
          <t>Number of votes | vote</t>
        </is>
      </c>
      <c r="B11" s="6" t="n">
        <v>1</v>
      </c>
    </row>
    <row r="12">
      <c r="A12" s="4" t="inlineStr">
        <is>
          <t>Class B common stock net income (loss) | $</t>
        </is>
      </c>
      <c r="B12" s="5" t="n">
        <v>0</v>
      </c>
    </row>
    <row r="13">
      <c r="A13" s="4" t="inlineStr">
        <is>
          <t>Class B common stock distribution or liquidation rights (in shares)</t>
        </is>
      </c>
      <c r="B13" s="6" t="n">
        <v>0</v>
      </c>
    </row>
    <row r="14">
      <c r="A14" s="4" t="inlineStr">
        <is>
          <t>Class B voting power, percent of voting rights</t>
        </is>
      </c>
      <c r="B14" s="4" t="inlineStr">
        <is>
          <t>47.20%</t>
        </is>
      </c>
      <c r="C14" s="4" t="inlineStr">
        <is>
          <t>44.70%</t>
        </is>
      </c>
      <c r="D14" s="4" t="inlineStr">
        <is>
          <t>52.40%</t>
        </is>
      </c>
    </row>
    <row r="15">
      <c r="A15" s="4" t="inlineStr">
        <is>
          <t>RSUs</t>
        </is>
      </c>
    </row>
    <row r="16">
      <c r="A16" s="3" t="inlineStr">
        <is>
          <t>Earnings Per Share, Basic, by Common Class, Including Two Class Method [Line Items]</t>
        </is>
      </c>
    </row>
    <row r="17">
      <c r="A17" s="4" t="inlineStr">
        <is>
          <t>Number of types of grants | grant</t>
        </is>
      </c>
      <c r="B17" s="6" t="n">
        <v>3</v>
      </c>
    </row>
    <row r="18">
      <c r="A18" s="4" t="inlineStr">
        <is>
          <t>Vesting period</t>
        </is>
      </c>
      <c r="B18" s="4" t="inlineStr">
        <is>
          <t>3 years</t>
        </is>
      </c>
    </row>
    <row r="19">
      <c r="A19" s="4" t="inlineStr">
        <is>
          <t>RSUs | Plan Grants | Minimum</t>
        </is>
      </c>
    </row>
    <row r="20">
      <c r="A20" s="3" t="inlineStr">
        <is>
          <t>Earnings Per Share, Basic, by Common Class, Including Two Class Method [Line Items]</t>
        </is>
      </c>
    </row>
    <row r="21">
      <c r="A21" s="4" t="inlineStr">
        <is>
          <t>Vesting period</t>
        </is>
      </c>
      <c r="B21" s="4" t="inlineStr">
        <is>
          <t>1 year</t>
        </is>
      </c>
    </row>
    <row r="22">
      <c r="A22" s="4" t="inlineStr">
        <is>
          <t>RSUs | Plan Grants | Maximum</t>
        </is>
      </c>
    </row>
    <row r="23">
      <c r="A23" s="3" t="inlineStr">
        <is>
          <t>Earnings Per Share, Basic, by Common Class, Including Two Class Method [Line Items]</t>
        </is>
      </c>
    </row>
    <row r="24">
      <c r="A24" s="4" t="inlineStr">
        <is>
          <t>Vesting period</t>
        </is>
      </c>
      <c r="B24" s="4" t="inlineStr">
        <is>
          <t>6 years</t>
        </is>
      </c>
    </row>
    <row r="25">
      <c r="A25" s="4" t="inlineStr">
        <is>
          <t>RSUs | Bonus Grants</t>
        </is>
      </c>
    </row>
    <row r="26">
      <c r="A26" s="3" t="inlineStr">
        <is>
          <t>Earnings Per Share, Basic, by Common Class, Including Two Class Method [Line Items]</t>
        </is>
      </c>
    </row>
    <row r="27">
      <c r="A27" s="4" t="inlineStr">
        <is>
          <t>Vesting period</t>
        </is>
      </c>
      <c r="B27" s="4" t="inlineStr">
        <is>
          <t>3 years</t>
        </is>
      </c>
    </row>
    <row r="28">
      <c r="A28" s="4" t="inlineStr">
        <is>
          <t>RSUs | Performance Grants | Minimum</t>
        </is>
      </c>
    </row>
    <row r="29">
      <c r="A29" s="3" t="inlineStr">
        <is>
          <t>Earnings Per Share, Basic, by Common Class, Including Two Class Method [Line Items]</t>
        </is>
      </c>
    </row>
    <row r="30">
      <c r="A30" s="4" t="inlineStr">
        <is>
          <t>Vesting period</t>
        </is>
      </c>
      <c r="B30" s="4" t="inlineStr">
        <is>
          <t>3 years</t>
        </is>
      </c>
    </row>
    <row r="31">
      <c r="A31" s="4" t="inlineStr">
        <is>
          <t>RSUs | Performance Grants | Maximum</t>
        </is>
      </c>
    </row>
    <row r="32">
      <c r="A32" s="3" t="inlineStr">
        <is>
          <t>Earnings Per Share, Basic, by Common Class, Including Two Class Method [Line Items]</t>
        </is>
      </c>
    </row>
    <row r="33">
      <c r="A33" s="4" t="inlineStr">
        <is>
          <t>Vesting period</t>
        </is>
      </c>
      <c r="B33" s="4" t="inlineStr">
        <is>
          <t>5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OF CLASS A COMMON STOCK - Weighted Average Shares Issued (Details) - shares</t>
        </is>
      </c>
      <c r="B1" s="2" t="inlineStr">
        <is>
          <t>12 Months Ended</t>
        </is>
      </c>
    </row>
    <row r="2">
      <c r="B2" s="2" t="inlineStr">
        <is>
          <t>Dec. 31, 2020</t>
        </is>
      </c>
      <c r="C2" s="2" t="inlineStr">
        <is>
          <t>Dec. 31, 2019</t>
        </is>
      </c>
      <c r="D2" s="2" t="inlineStr">
        <is>
          <t>Dec. 31, 2018</t>
        </is>
      </c>
    </row>
    <row r="3">
      <c r="A3" s="4" t="inlineStr">
        <is>
          <t>Weighted average vested/unvested RSUs</t>
        </is>
      </c>
    </row>
    <row r="4">
      <c r="A4" s="3" t="inlineStr">
        <is>
          <t>Share-based Compensation Arrangement by Share-based Payment Award [Line Items]</t>
        </is>
      </c>
    </row>
    <row r="5">
      <c r="A5" s="4" t="inlineStr">
        <is>
          <t>Weighted average vested RSUs (in shares)</t>
        </is>
      </c>
      <c r="B5" s="6" t="n">
        <v>479603</v>
      </c>
      <c r="C5" s="6" t="n">
        <v>430748</v>
      </c>
      <c r="D5" s="6" t="n">
        <v>384592</v>
      </c>
    </row>
    <row r="6">
      <c r="A6" s="4" t="inlineStr">
        <is>
          <t>Weighted average unvested units (in shares)</t>
        </is>
      </c>
      <c r="B6" s="6" t="n">
        <v>7882039</v>
      </c>
      <c r="D6" s="6" t="n">
        <v>8850291</v>
      </c>
    </row>
    <row r="7">
      <c r="A7" s="4" t="inlineStr">
        <is>
          <t>Weighted average unexercised options</t>
        </is>
      </c>
    </row>
    <row r="8">
      <c r="A8" s="3" t="inlineStr">
        <is>
          <t>Share-based Compensation Arrangement by Share-based Payment Award [Line Items]</t>
        </is>
      </c>
    </row>
    <row r="9">
      <c r="A9" s="4" t="inlineStr">
        <is>
          <t>Weighted average unexercised options (in shares)</t>
        </is>
      </c>
      <c r="B9" s="6" t="n">
        <v>0</v>
      </c>
      <c r="C9" s="6" t="n">
        <v>152084</v>
      </c>
      <c r="D9" s="6" t="n">
        <v>204167</v>
      </c>
    </row>
    <row r="10">
      <c r="A10" s="4" t="inlineStr">
        <is>
          <t>Apollo Operating Group (AOG) Unit [Member]</t>
        </is>
      </c>
    </row>
    <row r="11">
      <c r="A11" s="3" t="inlineStr">
        <is>
          <t>Share-based Compensation Arrangement by Share-based Payment Award [Line Items]</t>
        </is>
      </c>
    </row>
    <row r="12">
      <c r="A12" s="4" t="inlineStr">
        <is>
          <t>Weighted average unvested units (in shares)</t>
        </is>
      </c>
      <c r="B12" s="6" t="n">
        <v>175303111</v>
      </c>
      <c r="C12" s="6" t="n">
        <v>195124877</v>
      </c>
      <c r="D12" s="6" t="n">
        <v>203019177</v>
      </c>
    </row>
    <row r="13">
      <c r="A13" s="4" t="inlineStr">
        <is>
          <t>Weighted average unvested restricted shares</t>
        </is>
      </c>
    </row>
    <row r="14">
      <c r="A14" s="3" t="inlineStr">
        <is>
          <t>Share-based Compensation Arrangement by Share-based Payment Award [Line Items]</t>
        </is>
      </c>
    </row>
    <row r="15">
      <c r="A15" s="4" t="inlineStr">
        <is>
          <t>Weighted average unvested units (in shares)</t>
        </is>
      </c>
      <c r="B15" s="6" t="n">
        <v>1129452</v>
      </c>
      <c r="C15" s="6" t="n">
        <v>959069</v>
      </c>
      <c r="D15" s="6" t="n">
        <v>8722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BASED COMPENSATION - Weighted Average Discounts (Details)</t>
        </is>
      </c>
      <c r="B1" s="2" t="inlineStr">
        <is>
          <t>12 Months Ended</t>
        </is>
      </c>
    </row>
    <row r="2">
      <c r="B2" s="2" t="inlineStr">
        <is>
          <t>Dec. 31, 2020</t>
        </is>
      </c>
      <c r="C2" s="2" t="inlineStr">
        <is>
          <t>Dec. 31, 2019</t>
        </is>
      </c>
      <c r="D2" s="2" t="inlineStr">
        <is>
          <t>Dec. 31, 2018</t>
        </is>
      </c>
    </row>
    <row r="3">
      <c r="A3" s="4" t="inlineStr">
        <is>
          <t>Plan Grants</t>
        </is>
      </c>
    </row>
    <row r="4">
      <c r="A4" s="3" t="inlineStr">
        <is>
          <t>Class of Stock [Line Items]</t>
        </is>
      </c>
    </row>
    <row r="5">
      <c r="A5" s="4" t="inlineStr">
        <is>
          <t>Discount for the lack of distributions until vested</t>
        </is>
      </c>
      <c r="B5" s="4" t="inlineStr">
        <is>
          <t>0.10%</t>
        </is>
      </c>
      <c r="C5" s="4" t="inlineStr">
        <is>
          <t>18.70%</t>
        </is>
      </c>
      <c r="D5" s="4" t="inlineStr">
        <is>
          <t>12.00%</t>
        </is>
      </c>
    </row>
    <row r="6">
      <c r="A6" s="4" t="inlineStr">
        <is>
          <t>Marketability discount for transfer restrictions</t>
        </is>
      </c>
      <c r="B6" s="4" t="inlineStr">
        <is>
          <t>9.40%</t>
        </is>
      </c>
      <c r="C6" s="4" t="inlineStr">
        <is>
          <t>4.90%</t>
        </is>
      </c>
      <c r="D6" s="4" t="inlineStr">
        <is>
          <t>4.70%</t>
        </is>
      </c>
    </row>
    <row r="7">
      <c r="A7" s="4" t="inlineStr">
        <is>
          <t>Bonus Grants</t>
        </is>
      </c>
    </row>
    <row r="8">
      <c r="A8" s="3" t="inlineStr">
        <is>
          <t>Class of Stock [Line Items]</t>
        </is>
      </c>
    </row>
    <row r="9">
      <c r="A9" s="4" t="inlineStr">
        <is>
          <t>Marketability discount for transfer restrictions</t>
        </is>
      </c>
      <c r="B9" s="4" t="inlineStr">
        <is>
          <t>3.00%</t>
        </is>
      </c>
      <c r="C9" s="4" t="inlineStr">
        <is>
          <t>4.10%</t>
        </is>
      </c>
      <c r="D9" s="4" t="inlineStr">
        <is>
          <t>2.30%</t>
        </is>
      </c>
    </row>
    <row r="10">
      <c r="A10" s="4" t="inlineStr">
        <is>
          <t>Performance Grants</t>
        </is>
      </c>
    </row>
    <row r="11">
      <c r="A11" s="3" t="inlineStr">
        <is>
          <t>Class of Stock [Line Items]</t>
        </is>
      </c>
    </row>
    <row r="12">
      <c r="A12" s="4" t="inlineStr">
        <is>
          <t>Discount for the lack of distributions until vested</t>
        </is>
      </c>
      <c r="B12" s="4" t="inlineStr">
        <is>
          <t>8.70%</t>
        </is>
      </c>
      <c r="C12" s="4" t="inlineStr">
        <is>
          <t>14.00%</t>
        </is>
      </c>
      <c r="D12" s="4" t="inlineStr">
        <is>
          <t>12.80%</t>
        </is>
      </c>
    </row>
    <row r="13">
      <c r="A13" s="4" t="inlineStr">
        <is>
          <t>Marketability discount for transfer restrictions</t>
        </is>
      </c>
      <c r="B13" s="4" t="inlineStr">
        <is>
          <t>9.20%</t>
        </is>
      </c>
      <c r="C13" s="4" t="inlineStr">
        <is>
          <t>5.90%</t>
        </is>
      </c>
      <c r="D13" s="4" t="inlineStr">
        <is>
          <t>5.6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EQUITY-BASED COMPENSATION - RSUs, Narrative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quity-based compensation</t>
        </is>
      </c>
      <c r="C4" s="5" t="n">
        <v>213140</v>
      </c>
      <c r="D4" s="5" t="n">
        <v>189648</v>
      </c>
      <c r="E4" s="5" t="n">
        <v>173228</v>
      </c>
    </row>
    <row r="5">
      <c r="A5" s="4" t="inlineStr">
        <is>
          <t>RSUs</t>
        </is>
      </c>
    </row>
    <row r="6">
      <c r="A6" s="3" t="inlineStr">
        <is>
          <t>Share-based Compensation Arrangement by Share-based Payment Award [Line Items]</t>
        </is>
      </c>
    </row>
    <row r="7">
      <c r="A7" s="4" t="inlineStr">
        <is>
          <t>Vesting period</t>
        </is>
      </c>
      <c r="C7" s="4" t="inlineStr">
        <is>
          <t>3 years</t>
        </is>
      </c>
    </row>
    <row r="8">
      <c r="A8" s="4" t="inlineStr">
        <is>
          <t>Granted (in shares)</t>
        </is>
      </c>
      <c r="C8" s="6" t="n">
        <v>4562779</v>
      </c>
    </row>
    <row r="9">
      <c r="A9" s="4" t="inlineStr">
        <is>
          <t>Fair value of grants</t>
        </is>
      </c>
      <c r="C9" s="5" t="n">
        <v>192500</v>
      </c>
      <c r="D9" s="6" t="n">
        <v>121400</v>
      </c>
      <c r="E9" s="6" t="n">
        <v>256100</v>
      </c>
    </row>
    <row r="10">
      <c r="A10" s="4" t="inlineStr">
        <is>
          <t>Equity-based compensation</t>
        </is>
      </c>
      <c r="C10" s="5" t="n">
        <v>173199</v>
      </c>
      <c r="D10" s="5" t="n">
        <v>146096</v>
      </c>
      <c r="E10" s="6" t="n">
        <v>146708</v>
      </c>
    </row>
    <row r="11">
      <c r="A11" s="4" t="inlineStr">
        <is>
          <t>RSUs | Plan Grants</t>
        </is>
      </c>
    </row>
    <row r="12">
      <c r="A12" s="3" t="inlineStr">
        <is>
          <t>Share-based Compensation Arrangement by Share-based Payment Award [Line Items]</t>
        </is>
      </c>
    </row>
    <row r="13">
      <c r="A13" s="4" t="inlineStr">
        <is>
          <t>Granted (in shares)</t>
        </is>
      </c>
      <c r="C13" s="6" t="n">
        <v>500000</v>
      </c>
      <c r="D13" s="6" t="n">
        <v>500000</v>
      </c>
    </row>
    <row r="14">
      <c r="A14" s="4" t="inlineStr">
        <is>
          <t>Fair value of grants</t>
        </is>
      </c>
      <c r="C14" s="5" t="n">
        <v>15600</v>
      </c>
      <c r="D14" s="5" t="n">
        <v>10500</v>
      </c>
    </row>
    <row r="15">
      <c r="A15" s="4" t="inlineStr">
        <is>
          <t>RSUs | Plan Grants | Minimum</t>
        </is>
      </c>
    </row>
    <row r="16">
      <c r="A16" s="3" t="inlineStr">
        <is>
          <t>Share-based Compensation Arrangement by Share-based Payment Award [Line Items]</t>
        </is>
      </c>
    </row>
    <row r="17">
      <c r="A17" s="4" t="inlineStr">
        <is>
          <t>Vesting period</t>
        </is>
      </c>
      <c r="C17" s="4" t="inlineStr">
        <is>
          <t>1 year</t>
        </is>
      </c>
    </row>
    <row r="18">
      <c r="A18" s="4" t="inlineStr">
        <is>
          <t>RSUs | Plan Grants | Maximum</t>
        </is>
      </c>
    </row>
    <row r="19">
      <c r="A19" s="3" t="inlineStr">
        <is>
          <t>Share-based Compensation Arrangement by Share-based Payment Award [Line Items]</t>
        </is>
      </c>
    </row>
    <row r="20">
      <c r="A20" s="4" t="inlineStr">
        <is>
          <t>Vesting period</t>
        </is>
      </c>
      <c r="C20" s="4" t="inlineStr">
        <is>
          <t>6 years</t>
        </is>
      </c>
    </row>
    <row r="21">
      <c r="A21" s="4" t="inlineStr">
        <is>
          <t>RSUs | Plan Grants | Vesting Period One</t>
        </is>
      </c>
    </row>
    <row r="22">
      <c r="A22" s="3" t="inlineStr">
        <is>
          <t>Share-based Compensation Arrangement by Share-based Payment Award [Line Items]</t>
        </is>
      </c>
    </row>
    <row r="23">
      <c r="A23" s="4" t="inlineStr">
        <is>
          <t>Vesting period</t>
        </is>
      </c>
      <c r="C23" s="4" t="inlineStr">
        <is>
          <t>1 year</t>
        </is>
      </c>
    </row>
    <row r="24">
      <c r="A24" s="4" t="inlineStr">
        <is>
          <t>RSUs | Bonus Grants</t>
        </is>
      </c>
    </row>
    <row r="25">
      <c r="A25" s="3" t="inlineStr">
        <is>
          <t>Share-based Compensation Arrangement by Share-based Payment Award [Line Items]</t>
        </is>
      </c>
    </row>
    <row r="26">
      <c r="A26" s="4" t="inlineStr">
        <is>
          <t>Vesting period</t>
        </is>
      </c>
      <c r="C26" s="4" t="inlineStr">
        <is>
          <t>3 years</t>
        </is>
      </c>
    </row>
    <row r="27">
      <c r="A27" s="4" t="inlineStr">
        <is>
          <t>RSUs | Bonus Grants | Vesting Period One</t>
        </is>
      </c>
    </row>
    <row r="28">
      <c r="A28" s="3" t="inlineStr">
        <is>
          <t>Share-based Compensation Arrangement by Share-based Payment Award [Line Items]</t>
        </is>
      </c>
    </row>
    <row r="29">
      <c r="A29" s="4" t="inlineStr">
        <is>
          <t>Vesting period</t>
        </is>
      </c>
      <c r="C29" s="4" t="inlineStr">
        <is>
          <t>3 years</t>
        </is>
      </c>
    </row>
    <row r="30">
      <c r="A30" s="4" t="inlineStr">
        <is>
          <t>RSUs | Performance Grants</t>
        </is>
      </c>
    </row>
    <row r="31">
      <c r="A31" s="3" t="inlineStr">
        <is>
          <t>Share-based Compensation Arrangement by Share-based Payment Award [Line Items]</t>
        </is>
      </c>
    </row>
    <row r="32">
      <c r="A32" s="4" t="inlineStr">
        <is>
          <t>Granted (in shares)</t>
        </is>
      </c>
      <c r="C32" s="6" t="n">
        <v>500000</v>
      </c>
      <c r="D32" s="6" t="n">
        <v>500000</v>
      </c>
    </row>
    <row r="33">
      <c r="A33" s="4" t="inlineStr">
        <is>
          <t>Equity-based compensation</t>
        </is>
      </c>
      <c r="C33" s="5" t="n">
        <v>96750</v>
      </c>
      <c r="D33" s="5" t="n">
        <v>71438</v>
      </c>
      <c r="E33" s="5" t="n">
        <v>75188</v>
      </c>
    </row>
    <row r="34">
      <c r="A34" s="4" t="inlineStr">
        <is>
          <t>RSUs | Performance Grants | Minimum</t>
        </is>
      </c>
    </row>
    <row r="35">
      <c r="A35" s="3" t="inlineStr">
        <is>
          <t>Share-based Compensation Arrangement by Share-based Payment Award [Line Items]</t>
        </is>
      </c>
    </row>
    <row r="36">
      <c r="A36" s="4" t="inlineStr">
        <is>
          <t>Vesting period</t>
        </is>
      </c>
      <c r="C36" s="4" t="inlineStr">
        <is>
          <t>3 years</t>
        </is>
      </c>
    </row>
    <row r="37">
      <c r="A37" s="4" t="inlineStr">
        <is>
          <t>RSUs | Performance Grants | Maximum</t>
        </is>
      </c>
    </row>
    <row r="38">
      <c r="A38" s="3" t="inlineStr">
        <is>
          <t>Share-based Compensation Arrangement by Share-based Payment Award [Line Items]</t>
        </is>
      </c>
    </row>
    <row r="39">
      <c r="A39" s="4" t="inlineStr">
        <is>
          <t>Vesting period</t>
        </is>
      </c>
      <c r="C39" s="4" t="inlineStr">
        <is>
          <t>5 years</t>
        </is>
      </c>
    </row>
    <row r="40">
      <c r="A40" s="4" t="inlineStr">
        <is>
          <t>RSUs | Performance Grants | Certain Employees</t>
        </is>
      </c>
    </row>
    <row r="41">
      <c r="A41" s="3" t="inlineStr">
        <is>
          <t>Share-based Compensation Arrangement by Share-based Payment Award [Line Items]</t>
        </is>
      </c>
    </row>
    <row r="42">
      <c r="A42" s="4" t="inlineStr">
        <is>
          <t>Granted (in shares)</t>
        </is>
      </c>
      <c r="C42" s="6" t="n">
        <v>2200000</v>
      </c>
      <c r="D42" s="6" t="n">
        <v>1700000</v>
      </c>
    </row>
    <row r="43">
      <c r="A43" s="4" t="inlineStr">
        <is>
          <t>Fair value of grants</t>
        </is>
      </c>
      <c r="C43" s="5" t="n">
        <v>86600</v>
      </c>
      <c r="D43" s="5" t="n">
        <v>45200</v>
      </c>
    </row>
    <row r="44">
      <c r="A44" s="4" t="inlineStr">
        <is>
          <t>RSUs | Yeah Over Year Growth Earnings Metrics | Certain Employees</t>
        </is>
      </c>
    </row>
    <row r="45">
      <c r="A45" s="3" t="inlineStr">
        <is>
          <t>Share-based Compensation Arrangement by Share-based Payment Award [Line Items]</t>
        </is>
      </c>
    </row>
    <row r="46">
      <c r="A46" s="4" t="inlineStr">
        <is>
          <t>Granted (in shares)</t>
        </is>
      </c>
      <c r="B46" s="6" t="n">
        <v>300000</v>
      </c>
    </row>
    <row r="47">
      <c r="A47" s="4" t="inlineStr">
        <is>
          <t>Fair value of grants</t>
        </is>
      </c>
      <c r="B47" s="5" t="n">
        <v>117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re prepared in accordance with generally accepted accounting principles in the United States of America (“U.S. GAAP”). The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Certain reclassifications, when applicable, have been made to the prior periods’ consolidated financial statements and notes to conform to the current period’s presentation and are disclosed accordingly. Consolidation The types of entities with which Apollo is involved generally include subsidiaries (e.g., general partners and management companies related to the funds the Company manages), entities that have all the attributes of an investment company (e.g., funds), special purpose acquisition companies (SPACs) and securitization vehicles (e.g., CLOs). Each of these entities is assessed for consolidation on a case by case basis depending on the specific facts and circumstances surrounding that entity.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solidated statements of operations. The portion attributable to Non-Controlling Interests is reported within net income attributable to Non-Controlling Interests in the consolidated statements of operations. For additional disclosures regarding VIEs, see note 6.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 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solidated statements of operations. The carrying values of the money market funds and U.S. Treasury securities were $1.2 billion and $253.5 million as of December 31, 2020 and 2019, respectively, which represent their fair values due to their short-term nature and are categorized as Level I within the fair value hierarchy. Substantially all of the Company’s cash on deposit is in interest bearing accounts with major financial institutions and exceed insured limits. Restricted Cash Restricted cash includes cash held in reserve accounts used to make required payments in respect of the 2039 Senior Secured Guaranteed Notes. Restricted cash also includes cash deposited at a bank, which is pledged as collateral in connection with leased premises. U.S. Treasury securities, at fair value 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solidated statements of operations. Any remaining change in fair value of such securities, that is not recognized as interest income, is recognized in net gains (losses) from investment activities in the consolidated statements of operations. U.S Treasury securities of Apollo Strategic Growth Capital (“APSG I”), a consolidated SPAC, are held in a trust account and consist of U.S Treasury bills that were purchased with funds raised through the initial public offering of the consolidated entity. The funds are restricted for use and may only be used for purposes of completing an initial business combination or redemption of public shares as set forth in the trust agreement. Fair Value of Financial Instruments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Company’s debt obligations, financial instruments are generally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external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principal investment income (loss) in the consolidated statements of operations. The carrying amounts of equity method investments are record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Financial Instruments held by Consolidated VIEs The Company measures both the financial assets and financial liabilities of the consolidated CLOs in its consolidated financial statements using the fair value of the financial assets or financial liabilities of the consolidated CLO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Under the measurement alternative, net income attributable to Apollo Global Management, In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Certain consolidated VIEs have applied the fair value option for certain investments in private debt securities that otherwise would not have been carried at fair value with gains and losses in net income. Leases The Company determines if an arrangement is a lease or contains a lease at inception. Operating leases are included in lease assets and lease liabilities in the consolidated statements of financial condition. The Company does not have any finance leases. Lease assets represent the Company’s right to use an underlying asset for the lease term and lease liabilities represent the Company’s obligation to make lease payments arising from the lease. Lease assets and lease liabilities are recognized at the date of commencement of the lease (the “commencement date”) based on the present value of lease payments over the lease term. As the rate implicit in most of the Company’s leases are not readily determinable, the Company uses its derived incremental borrowing rate based on information available at commencement date in determining the present value of lease payments. The determination of an appropriate incremental borrowing rate requires judgment. The Company determined its incremental borrowing rate based on consideration of market conditions, the Company’s overall creditworthiness, and recent debt and preferred equity issuances. The Company adjusts its rate accordingly based on the term of the leases. Certain lease agreements contain lease escalation or lease incentive provisions based on the terms of the arrangement with the landlord. Lease escalations and lease incentives, if any, are recognized on a straight-line basis over the lease term. The Company’s lease agreements may also include options to extend or terminate the lease. Options to extend would not be included in the lease term until it is reasonably certain that the Company will exercise that option. Lease expense is recognized on a straightline basis over the lease term and is recorded within general, administrative and other in the consolidated statements of operations. The Company has lease agreements with non-lease components (e.g. estimated operating expenses associate with the lease), which are accounted for separately. Due from/to Related Parties Due from/to related parties includes Apollo’s existing partners, employees, certain former employees, portfolio companies of the funds and nonconsolidated credit, private equity and real assets funds. See note 15 for further disclosure of transactions with related parties. Other Assets Other assets primarily includes fixed assets, net, deferred equity-based compensation, prepaid expenses and intangible assets. Finite-lived intangible assets such as contractual rights to earn future management fees and incentive fees acquired in business combinations are amortized over their estimated useful lives, which are periodically re-evaluated for impairment or when circumstances indicate an impairment may have occurred. Apollo amortizes its identifiable finite-lived intangible assets using a method of amortization reflecting the pattern in which the economic benefits of the finite-lived intangible assets are consumed or otherwise used up. If that pattern cannot be reliably determined, Apollo uses the straight-line method of amortization. Fixed assets consist primarily of leasehold improvements, furniture, fixtures, equipment, and computer hardware and are recorded at cost, net of accumulated depreciation and amortization. Depreciation and amortization is calculated using the straight-line method over the assets’ estimated useful lives and in the case of leasehold improvements the lesser of the useful life or the term of the lease. Expenditures for repairs and maintenance are charged to expense when incurred. The Company evaluates long-lived assets for impairment periodically and whenever events or changes in circumstances indicate the carrying amounts of the assets may be impaired.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 Goodwill Goodwill represents the excess of cost over the fair value of identifiable net assets of an acquired business. Goodwill is tested annually for impairment or more frequently if circumstances indicate impairment may have occurred. The Company performed its annual goodwill impairment test as of October 1, 2020 and 2019 and did not identify any impairment. Deferred Revenue Apollo records deferred revenue, which is a type of contract liability,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78.7 million of revenue recognized during the year ended December 31, 2020 that was previously deferred as of January 1, 2020.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ases where the limited partners of the funds are determined to be the customer in an arrangement, placement fees may be capitalized as a cost to acquire a customer contract, and amortized over the life of the customer contract. Capitalized placement fees are recorded within other assets in the consolidated statements of financial condition, while amortization is recorded within placement fees in the consolidated statements of operations.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Debt Issuance Costs Debt issuance costs consist of costs incurred in obtaining financing and are amortized over the term of the financing using the effective interest method. These costs are generally recorded as a direct deduction from the carrying amount of the related debt liability on the consolidated statements of financial condition. Redeemable non-controlling interests Redeemable non-controlling interests represent the shares issued by APSG I, the consolidated SPAC, that are redeemable for cash by the public shareholders in connection with the SPAC’s failure to complete a business combination or tender offer/stockholder approval provisions. Although the SPAC has not specified a maximum redemption threshold, its amended and restated memorandum and articles of association provide that in no event will it redeem its public shares in an amount that would cause its net tangible assets to be less than $5,000,001. The SPAC recognizes changes in redemption value immediately as they occur and will adjust the carrying value of the security at the end of each reporting period. Increases or decreases in the carrying amount of redeemable ordinary shares shall be affected by charges against additional paid-in capital. At December 31, 2020, approximately 78.3 million of the 81.7 million outstanding Class A ordinary shares of APSG I were classified outside of permanent equity. Foreign Currency The Company may, from time to time, hold foreign currency denominated assets and liabilities. The functional currency of the Company’s international subsidiaries is generally the U.S. Dollar, as their operations are considered an extension of U.S. parent operations. Nonmonetary assets and liabilities of the Company’s international subsidiaries are remeasured into the functional currency using historical exchange rates specific to each asset and liability, the exchange rates prevailing at the end of each reporting period is used for all others. The results of the Company’s foreign operations are normally remeasured using an average exchange rate for the respective reporting period. Currency remeasurement adjustments are included within other income, net in the consolidated statements of operations. Gains and losses on the settlement of foreign currency transactions are also included within other income, net in the consolidated statements of operations. Foreign currency denominated assets and liabilities are translated into the reporting currency using the exchange rates prevailing at the end of each reporting period. The results of the Company’s foreign operations are normally translated using an average exchange rate for the respective reporting period. Currency translation adjustments are included within other comprehensive income (loss), net of tax within the consolidated statements of comprehensive income. Revenues The Company’s revenues are reported in four separate categories that include (i) management fees; (ii) advisory and transaction fees, net; (iii) investment income, which is comprised of performance allocations and principal investment income; and (iv) incentive fees. On January 1, 2018, the Company adopted revenue guidance issued by the Financial Accounting Standards Board (“FASB”) for recognizing revenue from contracts with customers. The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revenue guidance, an entity may recognize variable consideration only to the extent that it is probable to not be significantly reversed. The revenue guidance also requires improved disclosures to help users of financial statements better understand the nature, amount, timing, and uncertainty of revenue that is recognized. Performance allocations are accounted for under guidance applicable to equity method investments, and therefore not within the scope of the revenue guidance. The Company recognizes performance allocations within investment income along with the related principal investment income (as further described below) in the consolidated statements of operations and within the investments line in the consolidated statements of financial condition. Refer to disclosures below for additional information on each of the Company’s revenue streams. 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 Advisory and Transaction Fees, Net Advisory fees, including management consulting fees and directors’ fees, are generally recognized over time as the underlying services are provided in accordance with the contractual terms of the related agreement. The Company receives such fees in exchange for ongoing management consulting services provided to portfolio companies of funds it manages. Transaction fees, including structuring fees and arranging fees related to the Company’s funds, portfolio companies of funds and third parties are generally recognized at a point in time when the underlying services rendered are complete. The amounts due from fund portfolio companies are recorded in due from related parties on the consolidated statements of financial condition, which is discussed further in note 15.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are presented net of the Management Fee Offset in the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solidated statements of financial condition.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If a deal is successfully completed, Apollo is reimbursed by the fund or fund’s portfolio company for all costs incurred and no offset is generated. As the Company acts as an agent for the funds it manages, any transaction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SUs, Equity-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quity-based compensation</t>
        </is>
      </c>
      <c r="B4" s="5" t="n">
        <v>213140</v>
      </c>
      <c r="C4" s="5" t="n">
        <v>189648</v>
      </c>
      <c r="D4" s="5" t="n">
        <v>173228</v>
      </c>
    </row>
    <row r="5">
      <c r="A5" s="4" t="inlineStr">
        <is>
          <t>RSUs</t>
        </is>
      </c>
    </row>
    <row r="6">
      <c r="A6" s="3" t="inlineStr">
        <is>
          <t>Share-based Compensation Arrangement by Share-based Payment Award [Line Items]</t>
        </is>
      </c>
    </row>
    <row r="7">
      <c r="A7" s="4" t="inlineStr">
        <is>
          <t>Actual forfeiture rate</t>
        </is>
      </c>
      <c r="B7" s="4" t="inlineStr">
        <is>
          <t>6.90%</t>
        </is>
      </c>
      <c r="C7" s="4" t="inlineStr">
        <is>
          <t>2.10%</t>
        </is>
      </c>
      <c r="D7" s="4" t="inlineStr">
        <is>
          <t>7.80%</t>
        </is>
      </c>
    </row>
    <row r="8">
      <c r="A8" s="4" t="inlineStr">
        <is>
          <t>Equity-based compensation</t>
        </is>
      </c>
      <c r="B8" s="5" t="n">
        <v>173199</v>
      </c>
      <c r="C8" s="5" t="n">
        <v>146096</v>
      </c>
      <c r="D8" s="5" t="n">
        <v>146708</v>
      </c>
    </row>
    <row r="9">
      <c r="A9" s="4" t="inlineStr">
        <is>
          <t>RSUs | Performance Grants</t>
        </is>
      </c>
    </row>
    <row r="10">
      <c r="A10" s="3" t="inlineStr">
        <is>
          <t>Share-based Compensation Arrangement by Share-based Payment Award [Line Items]</t>
        </is>
      </c>
    </row>
    <row r="11">
      <c r="A11" s="4" t="inlineStr">
        <is>
          <t>Equity-based compensation</t>
        </is>
      </c>
      <c r="B11" s="5" t="n">
        <v>96750</v>
      </c>
      <c r="C11" s="5" t="n">
        <v>71438</v>
      </c>
      <c r="D11" s="5" t="n">
        <v>7518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RSUs Activity (Details) - USD ($) $ / shares in Units, $ in Millions</t>
        </is>
      </c>
      <c r="B1" s="2" t="inlineStr">
        <is>
          <t>12 Months Ended</t>
        </is>
      </c>
    </row>
    <row r="2">
      <c r="B2" s="2" t="inlineStr">
        <is>
          <t>Dec. 31, 2020</t>
        </is>
      </c>
    </row>
    <row r="3">
      <c r="A3" s="4" t="inlineStr">
        <is>
          <t>RSUs</t>
        </is>
      </c>
    </row>
    <row r="4">
      <c r="A4" s="3" t="inlineStr">
        <is>
          <t>Unvested</t>
        </is>
      </c>
    </row>
    <row r="5">
      <c r="A5" s="4" t="inlineStr">
        <is>
          <t>Beginning balance (in shares)</t>
        </is>
      </c>
      <c r="B5" s="6" t="n">
        <v>9784693</v>
      </c>
    </row>
    <row r="6">
      <c r="A6" s="4" t="inlineStr">
        <is>
          <t>Granted (in shares)</t>
        </is>
      </c>
      <c r="B6" s="6" t="n">
        <v>4562779</v>
      </c>
    </row>
    <row r="7">
      <c r="A7" s="4" t="inlineStr">
        <is>
          <t>Forfeited (in shares)</t>
        </is>
      </c>
      <c r="B7" s="6" t="n">
        <v>-970437</v>
      </c>
    </row>
    <row r="8">
      <c r="A8" s="4" t="inlineStr">
        <is>
          <t>Vested (in shares)</t>
        </is>
      </c>
      <c r="B8" s="6" t="n">
        <v>-4398642</v>
      </c>
    </row>
    <row r="9">
      <c r="A9" s="4" t="inlineStr">
        <is>
          <t>Ending balance (in shares)</t>
        </is>
      </c>
      <c r="B9" s="6" t="n">
        <v>8978393</v>
      </c>
    </row>
    <row r="10">
      <c r="A10" s="3" t="inlineStr">
        <is>
          <t>Weighted Average Grant Date Fair Value</t>
        </is>
      </c>
    </row>
    <row r="11">
      <c r="A11" s="4" t="inlineStr">
        <is>
          <t>Beginning balance (in USD per share)</t>
        </is>
      </c>
      <c r="B11" s="8" t="n">
        <v>26.38</v>
      </c>
    </row>
    <row r="12">
      <c r="A12" s="4" t="inlineStr">
        <is>
          <t>Granted (in USD per share)</t>
        </is>
      </c>
      <c r="B12" s="12" t="n">
        <v>42.18</v>
      </c>
    </row>
    <row r="13">
      <c r="A13" s="4" t="inlineStr">
        <is>
          <t>Forfeited (in USD per share)</t>
        </is>
      </c>
      <c r="B13" s="12" t="n">
        <v>23.28</v>
      </c>
    </row>
    <row r="14">
      <c r="A14" s="4" t="inlineStr">
        <is>
          <t>Vested (in USD per share)</t>
        </is>
      </c>
      <c r="B14" s="12" t="n">
        <v>32.2</v>
      </c>
    </row>
    <row r="15">
      <c r="A15" s="4" t="inlineStr">
        <is>
          <t>Issued (in USD per share)</t>
        </is>
      </c>
      <c r="B15" s="12" t="n">
        <v>28.42</v>
      </c>
    </row>
    <row r="16">
      <c r="A16" s="4" t="inlineStr">
        <is>
          <t>Ending balance (in USD per share)</t>
        </is>
      </c>
      <c r="B16" s="8" t="n">
        <v>31.89</v>
      </c>
    </row>
    <row r="17">
      <c r="A17" s="3" t="inlineStr">
        <is>
          <t>Total Number of RSUs Outstanding</t>
        </is>
      </c>
    </row>
    <row r="18">
      <c r="A18" s="4" t="inlineStr">
        <is>
          <t>Beginning balance (in shares)</t>
        </is>
      </c>
      <c r="B18" s="6" t="n">
        <v>12134311</v>
      </c>
    </row>
    <row r="19">
      <c r="A19" s="4" t="inlineStr">
        <is>
          <t>Granted (in shares)</t>
        </is>
      </c>
      <c r="B19" s="6" t="n">
        <v>4562779</v>
      </c>
    </row>
    <row r="20">
      <c r="A20" s="4" t="inlineStr">
        <is>
          <t>Forfeited (in shares)</t>
        </is>
      </c>
      <c r="B20" s="6" t="n">
        <v>-987622</v>
      </c>
    </row>
    <row r="21">
      <c r="A21" s="4" t="inlineStr">
        <is>
          <t>Vested (in shares)</t>
        </is>
      </c>
      <c r="B21" s="6" t="n">
        <v>4398642</v>
      </c>
    </row>
    <row r="22">
      <c r="A22" s="4" t="inlineStr">
        <is>
          <t>Issued (in shares)</t>
        </is>
      </c>
      <c r="B22" s="6" t="n">
        <v>-4897743</v>
      </c>
    </row>
    <row r="23">
      <c r="A23" s="4" t="inlineStr">
        <is>
          <t>Ending balance (in shares)</t>
        </is>
      </c>
      <c r="B23" s="6" t="n">
        <v>10811725</v>
      </c>
    </row>
    <row r="24">
      <c r="A24" s="4" t="inlineStr">
        <is>
          <t>Unrecognized equity-based compensation expense</t>
        </is>
      </c>
      <c r="B24" s="9" t="n">
        <v>163.3</v>
      </c>
    </row>
    <row r="25">
      <c r="A25" s="4" t="inlineStr">
        <is>
          <t>RSUs | Weighted Average</t>
        </is>
      </c>
    </row>
    <row r="26">
      <c r="A26" s="3" t="inlineStr">
        <is>
          <t>Total Number of RSUs Outstanding</t>
        </is>
      </c>
    </row>
    <row r="27">
      <c r="A27" s="4" t="inlineStr">
        <is>
          <t>Unrecognized equity-based compensation expense, period of recognition</t>
        </is>
      </c>
      <c r="B27" s="4" t="inlineStr">
        <is>
          <t>2 years 3 months 18 days</t>
        </is>
      </c>
    </row>
    <row r="28">
      <c r="A28" s="4" t="inlineStr">
        <is>
          <t>RSUs | Vested</t>
        </is>
      </c>
    </row>
    <row r="29">
      <c r="A29" s="3" t="inlineStr">
        <is>
          <t>Unvested</t>
        </is>
      </c>
    </row>
    <row r="30">
      <c r="A30" s="4" t="inlineStr">
        <is>
          <t>Vested (in shares)</t>
        </is>
      </c>
      <c r="B30" s="6" t="n">
        <v>-4398642</v>
      </c>
    </row>
    <row r="31">
      <c r="A31" s="3" t="inlineStr">
        <is>
          <t>Total Number of RSUs Outstanding</t>
        </is>
      </c>
    </row>
    <row r="32">
      <c r="A32" s="4" t="inlineStr">
        <is>
          <t>Beginning balance (in shares)</t>
        </is>
      </c>
      <c r="B32" s="6" t="n">
        <v>2349618</v>
      </c>
    </row>
    <row r="33">
      <c r="A33" s="4" t="inlineStr">
        <is>
          <t>Forfeited (in shares)</t>
        </is>
      </c>
      <c r="B33" s="6" t="n">
        <v>-17185</v>
      </c>
    </row>
    <row r="34">
      <c r="A34" s="4" t="inlineStr">
        <is>
          <t>Vested (in shares)</t>
        </is>
      </c>
      <c r="B34" s="6" t="n">
        <v>4398642</v>
      </c>
    </row>
    <row r="35">
      <c r="A35" s="4" t="inlineStr">
        <is>
          <t>Issued (in shares)</t>
        </is>
      </c>
      <c r="B35" s="6" t="n">
        <v>-4897743</v>
      </c>
    </row>
    <row r="36">
      <c r="A36" s="4" t="inlineStr">
        <is>
          <t>Ending balance (in shares)</t>
        </is>
      </c>
      <c r="B36" s="6" t="n">
        <v>1833332</v>
      </c>
    </row>
    <row r="37">
      <c r="A37" s="4" t="inlineStr">
        <is>
          <t>Performance Grant RSU</t>
        </is>
      </c>
    </row>
    <row r="38">
      <c r="A38" s="3" t="inlineStr">
        <is>
          <t>Unvested</t>
        </is>
      </c>
    </row>
    <row r="39">
      <c r="A39" s="4" t="inlineStr">
        <is>
          <t>Ending balance (in shares)</t>
        </is>
      </c>
      <c r="B39" s="6" t="n">
        <v>6167344</v>
      </c>
    </row>
    <row r="40">
      <c r="A40" s="4" t="inlineStr">
        <is>
          <t>Bonus Grant RSU</t>
        </is>
      </c>
    </row>
    <row r="41">
      <c r="A41" s="3" t="inlineStr">
        <is>
          <t>Unvested</t>
        </is>
      </c>
    </row>
    <row r="42">
      <c r="A42" s="4" t="inlineStr">
        <is>
          <t>Ending balance (in shares)</t>
        </is>
      </c>
      <c r="B42" s="6" t="n">
        <v>1861686</v>
      </c>
    </row>
    <row r="43">
      <c r="A43" s="4" t="inlineStr">
        <is>
          <t>Plant Grant RSU</t>
        </is>
      </c>
    </row>
    <row r="44">
      <c r="A44" s="3" t="inlineStr">
        <is>
          <t>Unvested</t>
        </is>
      </c>
    </row>
    <row r="45">
      <c r="A45" s="4" t="inlineStr">
        <is>
          <t>Ending balance (in shares)</t>
        </is>
      </c>
      <c r="B45" s="6" t="n">
        <v>94936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hare Awards, Narrative (Details) - USD ($) $ in Million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based Compensation Arrangement by Share-based Payment Award [Line Items]</t>
        </is>
      </c>
    </row>
    <row r="5">
      <c r="A5" s="4" t="inlineStr">
        <is>
          <t>Fair value of grants</t>
        </is>
      </c>
      <c r="B5" s="9" t="n">
        <v>30.7</v>
      </c>
      <c r="C5" s="9" t="n">
        <v>11.1</v>
      </c>
      <c r="D5" s="9" t="n">
        <v>30.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hare Awards Equity-based Compensation Expense and Actual Forfeiture Rate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quity-based compensation</t>
        </is>
      </c>
      <c r="B4" s="5" t="n">
        <v>213140</v>
      </c>
      <c r="C4" s="5" t="n">
        <v>189648</v>
      </c>
      <c r="D4" s="5" t="n">
        <v>173228</v>
      </c>
    </row>
    <row r="5">
      <c r="A5" s="4" t="inlineStr">
        <is>
          <t>Restricted Stock</t>
        </is>
      </c>
    </row>
    <row r="6">
      <c r="A6" s="3" t="inlineStr">
        <is>
          <t>Share-based Compensation Arrangement by Share-based Payment Award [Line Items]</t>
        </is>
      </c>
    </row>
    <row r="7">
      <c r="A7" s="4" t="inlineStr">
        <is>
          <t>Actual forfeiture rate</t>
        </is>
      </c>
      <c r="B7" s="4" t="inlineStr">
        <is>
          <t>3.60%</t>
        </is>
      </c>
      <c r="C7" s="4" t="inlineStr">
        <is>
          <t>0.80%</t>
        </is>
      </c>
      <c r="D7" s="4" t="inlineStr">
        <is>
          <t>2.90%</t>
        </is>
      </c>
    </row>
    <row r="8">
      <c r="A8" s="4" t="inlineStr">
        <is>
          <t>Equity-based compensation</t>
        </is>
      </c>
      <c r="B8" s="5" t="n">
        <v>25846</v>
      </c>
      <c r="C8" s="5" t="n">
        <v>17095</v>
      </c>
      <c r="D8" s="5" t="n">
        <v>135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Restricted Share Awards Activity (Details) - Restricted Stock - USD ($) $ / shares in Units, $ in Millions</t>
        </is>
      </c>
      <c r="B1" s="2" t="inlineStr">
        <is>
          <t>12 Months Ended</t>
        </is>
      </c>
    </row>
    <row r="2">
      <c r="B2" s="2" t="inlineStr">
        <is>
          <t>Dec. 31, 2020</t>
        </is>
      </c>
      <c r="C2" s="2" t="inlineStr">
        <is>
          <t>Dec. 31, 2019</t>
        </is>
      </c>
      <c r="D2" s="2" t="inlineStr">
        <is>
          <t>Dec. 31, 2018</t>
        </is>
      </c>
    </row>
    <row r="3">
      <c r="A3" s="3" t="inlineStr">
        <is>
          <t>Unvested</t>
        </is>
      </c>
    </row>
    <row r="4">
      <c r="A4" s="4" t="inlineStr">
        <is>
          <t>Beginning balance (in shares)</t>
        </is>
      </c>
      <c r="B4" s="6" t="n">
        <v>890458</v>
      </c>
    </row>
    <row r="5">
      <c r="A5" s="4" t="inlineStr">
        <is>
          <t>Granted (in shares)</t>
        </is>
      </c>
      <c r="B5" s="6" t="n">
        <v>636425</v>
      </c>
    </row>
    <row r="6">
      <c r="A6" s="4" t="inlineStr">
        <is>
          <t>Forfeited (in shares)</t>
        </is>
      </c>
      <c r="B6" s="6" t="n">
        <v>-54597</v>
      </c>
      <c r="C6" s="6" t="n">
        <v>-10550</v>
      </c>
      <c r="D6" s="6" t="n">
        <v>-41674</v>
      </c>
    </row>
    <row r="7">
      <c r="A7" s="4" t="inlineStr">
        <is>
          <t>Vested (in shares)</t>
        </is>
      </c>
      <c r="B7" s="6" t="n">
        <v>-713034</v>
      </c>
    </row>
    <row r="8">
      <c r="A8" s="4" t="inlineStr">
        <is>
          <t>Ending balance (in shares)</t>
        </is>
      </c>
      <c r="B8" s="6" t="n">
        <v>759252</v>
      </c>
      <c r="C8" s="6" t="n">
        <v>890458</v>
      </c>
    </row>
    <row r="9">
      <c r="A9" s="3" t="inlineStr">
        <is>
          <t>Weighted Average Grant Date Fair Value</t>
        </is>
      </c>
    </row>
    <row r="10">
      <c r="A10" s="4" t="inlineStr">
        <is>
          <t>Beginning balance (in USD per share)</t>
        </is>
      </c>
      <c r="B10" s="8" t="n">
        <v>33.02</v>
      </c>
    </row>
    <row r="11">
      <c r="A11" s="4" t="inlineStr">
        <is>
          <t>Granted (in USD per share)</t>
        </is>
      </c>
      <c r="B11" s="12" t="n">
        <v>48.16</v>
      </c>
    </row>
    <row r="12">
      <c r="A12" s="4" t="inlineStr">
        <is>
          <t>Forfeited (in USD per share)</t>
        </is>
      </c>
      <c r="B12" s="12" t="n">
        <v>36.79</v>
      </c>
    </row>
    <row r="13">
      <c r="A13" s="4" t="inlineStr">
        <is>
          <t>Issued (in USD per share)</t>
        </is>
      </c>
      <c r="B13" s="12" t="n">
        <v>37.2</v>
      </c>
    </row>
    <row r="14">
      <c r="A14" s="4" t="inlineStr">
        <is>
          <t>Vested (in USD per share)</t>
        </is>
      </c>
      <c r="B14" s="12" t="n">
        <v>37.2</v>
      </c>
    </row>
    <row r="15">
      <c r="A15" s="4" t="inlineStr">
        <is>
          <t>Ending balance (in USD per share)</t>
        </is>
      </c>
      <c r="B15" s="8" t="n">
        <v>41.52</v>
      </c>
      <c r="C15" s="8" t="n">
        <v>33.02</v>
      </c>
    </row>
    <row r="16">
      <c r="A16" s="3" t="inlineStr">
        <is>
          <t>Total Number of RSUs Outstanding</t>
        </is>
      </c>
    </row>
    <row r="17">
      <c r="A17" s="4" t="inlineStr">
        <is>
          <t>Beginning balance (in shares)</t>
        </is>
      </c>
      <c r="B17" s="6" t="n">
        <v>890458</v>
      </c>
    </row>
    <row r="18">
      <c r="A18" s="4" t="inlineStr">
        <is>
          <t>Granted (in shares)</t>
        </is>
      </c>
      <c r="B18" s="6" t="n">
        <v>636425</v>
      </c>
    </row>
    <row r="19">
      <c r="A19" s="4" t="inlineStr">
        <is>
          <t>Forfeited (in shares)</t>
        </is>
      </c>
      <c r="B19" s="6" t="n">
        <v>-54597</v>
      </c>
    </row>
    <row r="20">
      <c r="A20" s="4" t="inlineStr">
        <is>
          <t>Issued (in shares)</t>
        </is>
      </c>
      <c r="B20" s="6" t="n">
        <v>-713034</v>
      </c>
    </row>
    <row r="21">
      <c r="A21" s="4" t="inlineStr">
        <is>
          <t>Vested (in shares)</t>
        </is>
      </c>
      <c r="B21" s="6" t="n">
        <v>713034</v>
      </c>
    </row>
    <row r="22">
      <c r="A22" s="4" t="inlineStr">
        <is>
          <t>Ending balance (in shares)</t>
        </is>
      </c>
      <c r="B22" s="6" t="n">
        <v>759252</v>
      </c>
      <c r="C22" s="6" t="n">
        <v>890458</v>
      </c>
    </row>
    <row r="23">
      <c r="A23" s="4" t="inlineStr">
        <is>
          <t>Unrecognized equity-based compensation expense</t>
        </is>
      </c>
      <c r="B23" s="5" t="n">
        <v>23</v>
      </c>
    </row>
    <row r="24">
      <c r="A24" s="4" t="inlineStr">
        <is>
          <t>Unrecognized equity-based compensation expense, period of recognition</t>
        </is>
      </c>
      <c r="B24" s="4" t="inlineStr">
        <is>
          <t>1 year 8 months 12 days</t>
        </is>
      </c>
    </row>
    <row r="25">
      <c r="A25" s="4" t="inlineStr">
        <is>
          <t>Vested</t>
        </is>
      </c>
    </row>
    <row r="26">
      <c r="A26" s="3" t="inlineStr">
        <is>
          <t>Unvested</t>
        </is>
      </c>
    </row>
    <row r="27">
      <c r="A27" s="4" t="inlineStr">
        <is>
          <t>Vested (in shares)</t>
        </is>
      </c>
      <c r="B27" s="6" t="n">
        <v>-713034</v>
      </c>
    </row>
    <row r="28">
      <c r="A28" s="3" t="inlineStr">
        <is>
          <t>Total Number of RSUs Outstanding</t>
        </is>
      </c>
    </row>
    <row r="29">
      <c r="A29" s="4" t="inlineStr">
        <is>
          <t>Beginning balance (in shares)</t>
        </is>
      </c>
      <c r="B29" s="6" t="n">
        <v>0</v>
      </c>
    </row>
    <row r="30">
      <c r="A30" s="4" t="inlineStr">
        <is>
          <t>Issued (in shares)</t>
        </is>
      </c>
      <c r="B30" s="6" t="n">
        <v>-713034</v>
      </c>
    </row>
    <row r="31">
      <c r="A31" s="4" t="inlineStr">
        <is>
          <t>Vested (in shares)</t>
        </is>
      </c>
      <c r="B31" s="6" t="n">
        <v>713034</v>
      </c>
    </row>
    <row r="32">
      <c r="A32" s="4" t="inlineStr">
        <is>
          <t>Ending balance (in shares)</t>
        </is>
      </c>
      <c r="B32" s="6" t="n">
        <v>0</v>
      </c>
      <c r="C32"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ARI and AINV, RSUs, Management Fees, Equity-based Compensation Expense and Actual Forfeiture Rate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quity-based compensation</t>
        </is>
      </c>
      <c r="B4" s="5" t="n">
        <v>213140</v>
      </c>
      <c r="C4" s="5" t="n">
        <v>189648</v>
      </c>
      <c r="D4" s="5" t="n">
        <v>173228</v>
      </c>
    </row>
    <row r="5">
      <c r="A5" s="4" t="inlineStr">
        <is>
          <t>ARI Awards</t>
        </is>
      </c>
    </row>
    <row r="6">
      <c r="A6" s="3" t="inlineStr">
        <is>
          <t>Share-based Compensation Arrangement by Share-based Payment Award [Line Items]</t>
        </is>
      </c>
    </row>
    <row r="7">
      <c r="A7" s="4" t="inlineStr">
        <is>
          <t>Vesting period</t>
        </is>
      </c>
      <c r="B7" s="4" t="inlineStr">
        <is>
          <t>2 years 4 months 24 days</t>
        </is>
      </c>
    </row>
    <row r="8">
      <c r="A8" s="4" t="inlineStr">
        <is>
          <t>ARI | ARI Awards</t>
        </is>
      </c>
    </row>
    <row r="9">
      <c r="A9" s="3" t="inlineStr">
        <is>
          <t>Share-based Compensation Arrangement by Share-based Payment Award [Line Items]</t>
        </is>
      </c>
    </row>
    <row r="10">
      <c r="A10" s="4" t="inlineStr">
        <is>
          <t>Vesting period</t>
        </is>
      </c>
      <c r="B10" s="4" t="inlineStr">
        <is>
          <t>3 years</t>
        </is>
      </c>
    </row>
    <row r="11">
      <c r="A11" s="4" t="inlineStr">
        <is>
          <t>Management fees</t>
        </is>
      </c>
      <c r="B11" s="5" t="n">
        <v>10134</v>
      </c>
      <c r="C11" s="6" t="n">
        <v>16697</v>
      </c>
      <c r="D11" s="6" t="n">
        <v>11952</v>
      </c>
    </row>
    <row r="12">
      <c r="A12" s="4" t="inlineStr">
        <is>
          <t>Equity-based compensation</t>
        </is>
      </c>
      <c r="B12" s="5" t="n">
        <v>10134</v>
      </c>
      <c r="C12" s="5" t="n">
        <v>16697</v>
      </c>
      <c r="D12" s="5" t="n">
        <v>11952</v>
      </c>
    </row>
    <row r="13">
      <c r="A13" s="4" t="inlineStr">
        <is>
          <t>Actual forfeiture rate</t>
        </is>
      </c>
      <c r="B13" s="4" t="inlineStr">
        <is>
          <t>1.00%</t>
        </is>
      </c>
      <c r="C13" s="4" t="inlineStr">
        <is>
          <t>1.20%</t>
        </is>
      </c>
      <c r="D13" s="4" t="inlineStr">
        <is>
          <t>2.6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30" customWidth="1" min="2" max="2"/>
  </cols>
  <sheetData>
    <row r="1">
      <c r="A1" s="1" t="inlineStr">
        <is>
          <t>EQUITY-BASED COMPENSATION - ARI Awards Activity (Details) - ARI Awards</t>
        </is>
      </c>
      <c r="B1" s="2" t="inlineStr">
        <is>
          <t>12 Months Ended</t>
        </is>
      </c>
    </row>
    <row r="2">
      <c r="B2" s="2" t="inlineStr">
        <is>
          <t>Dec. 31, 2020$ / sharesshares</t>
        </is>
      </c>
    </row>
    <row r="3">
      <c r="A3" s="3" t="inlineStr">
        <is>
          <t>Share-based Compensation Arrangement by Share-based Payment Award [Line Items]</t>
        </is>
      </c>
    </row>
    <row r="4">
      <c r="A4" s="4" t="inlineStr">
        <is>
          <t>Vesting period</t>
        </is>
      </c>
      <c r="B4" s="4" t="inlineStr">
        <is>
          <t>2 years 4 months 24 days</t>
        </is>
      </c>
    </row>
    <row r="5">
      <c r="A5" s="3" t="inlineStr">
        <is>
          <t>Unvested</t>
        </is>
      </c>
    </row>
    <row r="6">
      <c r="A6" s="4" t="inlineStr">
        <is>
          <t>Beginning balance (in shares)</t>
        </is>
      </c>
      <c r="B6" s="6" t="n">
        <v>2152533</v>
      </c>
    </row>
    <row r="7">
      <c r="A7" s="4" t="inlineStr">
        <is>
          <t>Granted (in shares)</t>
        </is>
      </c>
      <c r="B7" s="6" t="n">
        <v>1446155</v>
      </c>
    </row>
    <row r="8">
      <c r="A8" s="4" t="inlineStr">
        <is>
          <t>Forfeited (in shares)</t>
        </is>
      </c>
      <c r="B8" s="6" t="n">
        <v>-36548</v>
      </c>
    </row>
    <row r="9">
      <c r="A9" s="4" t="inlineStr">
        <is>
          <t>Vested (in shares)</t>
        </is>
      </c>
      <c r="B9" s="6" t="n">
        <v>-1033115</v>
      </c>
    </row>
    <row r="10">
      <c r="A10" s="4" t="inlineStr">
        <is>
          <t>Ending balance (in shares)</t>
        </is>
      </c>
      <c r="B10" s="6" t="n">
        <v>2529025</v>
      </c>
    </row>
    <row r="11">
      <c r="A11" s="3" t="inlineStr">
        <is>
          <t>Weighted Average Grant Date Fair Value</t>
        </is>
      </c>
    </row>
    <row r="12">
      <c r="A12" s="4" t="inlineStr">
        <is>
          <t>Beginning balance (in USD per share) | $ / shares</t>
        </is>
      </c>
      <c r="B12" s="8" t="n">
        <v>17.57</v>
      </c>
    </row>
    <row r="13">
      <c r="A13" s="4" t="inlineStr">
        <is>
          <t>Granted (in USD per share) | $ / shares</t>
        </is>
      </c>
      <c r="B13" s="12" t="n">
        <v>11.04</v>
      </c>
    </row>
    <row r="14">
      <c r="A14" s="4" t="inlineStr">
        <is>
          <t>Forfeited (in USD per share) | $ / shares</t>
        </is>
      </c>
      <c r="B14" s="12" t="n">
        <v>17.23</v>
      </c>
    </row>
    <row r="15">
      <c r="A15" s="4" t="inlineStr">
        <is>
          <t>Delivered (in USD per share) | $ / shares</t>
        </is>
      </c>
      <c r="B15" s="12" t="n">
        <v>17.31</v>
      </c>
    </row>
    <row r="16">
      <c r="A16" s="4" t="inlineStr">
        <is>
          <t>Vested (in USD per share) | $ / shares</t>
        </is>
      </c>
      <c r="B16" s="12" t="n">
        <v>17.65</v>
      </c>
    </row>
    <row r="17">
      <c r="A17" s="4" t="inlineStr">
        <is>
          <t>Ending balance (in USD per share) | $ / shares</t>
        </is>
      </c>
      <c r="B17" s="8" t="n">
        <v>13.81</v>
      </c>
    </row>
    <row r="18">
      <c r="A18" s="3" t="inlineStr">
        <is>
          <t>Total Number of RSUs Outstanding</t>
        </is>
      </c>
    </row>
    <row r="19">
      <c r="A19" s="4" t="inlineStr">
        <is>
          <t>Beginning balance (in shares)</t>
        </is>
      </c>
      <c r="B19" s="6" t="n">
        <v>3020043</v>
      </c>
    </row>
    <row r="20">
      <c r="A20" s="4" t="inlineStr">
        <is>
          <t>Granted (in shares)</t>
        </is>
      </c>
      <c r="B20" s="6" t="n">
        <v>1446155</v>
      </c>
    </row>
    <row r="21">
      <c r="A21" s="4" t="inlineStr">
        <is>
          <t>Forfeited (in shares)</t>
        </is>
      </c>
      <c r="B21" s="6" t="n">
        <v>-36548</v>
      </c>
    </row>
    <row r="22">
      <c r="A22" s="4" t="inlineStr">
        <is>
          <t>Delivered (in shares)</t>
        </is>
      </c>
      <c r="B22" s="6" t="n">
        <v>-947874</v>
      </c>
    </row>
    <row r="23">
      <c r="A23" s="4" t="inlineStr">
        <is>
          <t>Vested (in shares)</t>
        </is>
      </c>
      <c r="B23" s="6" t="n">
        <v>1033115</v>
      </c>
    </row>
    <row r="24">
      <c r="A24" s="4" t="inlineStr">
        <is>
          <t>Ending balance (in shares)</t>
        </is>
      </c>
      <c r="B24" s="6" t="n">
        <v>3481776</v>
      </c>
    </row>
    <row r="25">
      <c r="A25" s="4" t="inlineStr">
        <is>
          <t>Vested</t>
        </is>
      </c>
    </row>
    <row r="26">
      <c r="A26" s="3" t="inlineStr">
        <is>
          <t>Unvested</t>
        </is>
      </c>
    </row>
    <row r="27">
      <c r="A27" s="4" t="inlineStr">
        <is>
          <t>Vested (in shares)</t>
        </is>
      </c>
      <c r="B27" s="6" t="n">
        <v>-1033115</v>
      </c>
    </row>
    <row r="28">
      <c r="A28" s="3" t="inlineStr">
        <is>
          <t>Total Number of RSUs Outstanding</t>
        </is>
      </c>
    </row>
    <row r="29">
      <c r="A29" s="4" t="inlineStr">
        <is>
          <t>Beginning balance (in shares)</t>
        </is>
      </c>
      <c r="B29" s="6" t="n">
        <v>867510</v>
      </c>
    </row>
    <row r="30">
      <c r="A30" s="4" t="inlineStr">
        <is>
          <t>Delivered (in shares)</t>
        </is>
      </c>
      <c r="B30" s="6" t="n">
        <v>-947874</v>
      </c>
    </row>
    <row r="31">
      <c r="A31" s="4" t="inlineStr">
        <is>
          <t>Vested (in shares)</t>
        </is>
      </c>
      <c r="B31" s="6" t="n">
        <v>1033115</v>
      </c>
    </row>
    <row r="32">
      <c r="A32" s="4" t="inlineStr">
        <is>
          <t>Ending balance (in shares)</t>
        </is>
      </c>
      <c r="B32" s="6" t="n">
        <v>95275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30" customWidth="1" min="2" max="2"/>
  </cols>
  <sheetData>
    <row r="1">
      <c r="A1" s="1" t="inlineStr">
        <is>
          <t>EQUITY-BASED COMPENSATION - AINV Awards Activity (Details) - AINV Awards</t>
        </is>
      </c>
      <c r="B1" s="2" t="inlineStr">
        <is>
          <t>12 Months Ended</t>
        </is>
      </c>
    </row>
    <row r="2">
      <c r="B2" s="2" t="inlineStr">
        <is>
          <t>Dec. 31, 2020$ / sharesshares</t>
        </is>
      </c>
    </row>
    <row r="3">
      <c r="A3" s="3" t="inlineStr">
        <is>
          <t>Share-based Compensation Arrangement by Share-based Payment Award [Line Items]</t>
        </is>
      </c>
    </row>
    <row r="4">
      <c r="A4" s="4" t="inlineStr">
        <is>
          <t>Vesting period</t>
        </is>
      </c>
      <c r="B4" s="4" t="inlineStr">
        <is>
          <t>2 years 10 months 24 days</t>
        </is>
      </c>
    </row>
    <row r="5">
      <c r="A5" s="3" t="inlineStr">
        <is>
          <t>Unvested</t>
        </is>
      </c>
    </row>
    <row r="6">
      <c r="A6" s="4" t="inlineStr">
        <is>
          <t>Beginning balance (in shares)</t>
        </is>
      </c>
      <c r="B6" s="6" t="n">
        <v>80375</v>
      </c>
    </row>
    <row r="7">
      <c r="A7" s="4" t="inlineStr">
        <is>
          <t>Granted (in shares)</t>
        </is>
      </c>
      <c r="B7" s="6" t="n">
        <v>358693</v>
      </c>
    </row>
    <row r="8">
      <c r="A8" s="4" t="inlineStr">
        <is>
          <t>Forfeited (in shares)</t>
        </is>
      </c>
      <c r="B8" s="6" t="n">
        <v>-4874</v>
      </c>
    </row>
    <row r="9">
      <c r="A9" s="4" t="inlineStr">
        <is>
          <t>Vested (in shares)</t>
        </is>
      </c>
      <c r="B9" s="6" t="n">
        <v>-135593</v>
      </c>
    </row>
    <row r="10">
      <c r="A10" s="4" t="inlineStr">
        <is>
          <t>Ending balance (in shares)</t>
        </is>
      </c>
      <c r="B10" s="6" t="n">
        <v>298601</v>
      </c>
    </row>
    <row r="11">
      <c r="A11" s="3" t="inlineStr">
        <is>
          <t>Weighted Average Grant Date Fair Value</t>
        </is>
      </c>
    </row>
    <row r="12">
      <c r="A12" s="4" t="inlineStr">
        <is>
          <t>Beginning balance (in USD per share) | $ / shares</t>
        </is>
      </c>
      <c r="B12" s="8" t="n">
        <v>15.89</v>
      </c>
    </row>
    <row r="13">
      <c r="A13" s="4" t="inlineStr">
        <is>
          <t>Granted (in USD per share) | $ / shares</t>
        </is>
      </c>
      <c r="B13" s="12" t="n">
        <v>10.74</v>
      </c>
    </row>
    <row r="14">
      <c r="A14" s="4" t="inlineStr">
        <is>
          <t>Forfeited (in USD per share) | $ / shares</t>
        </is>
      </c>
      <c r="B14" s="12" t="n">
        <v>14.22</v>
      </c>
    </row>
    <row r="15">
      <c r="A15" s="4" t="inlineStr">
        <is>
          <t>Delivered (in USD per share) | $ / shares</t>
        </is>
      </c>
      <c r="B15" s="12" t="n">
        <v>16.84</v>
      </c>
    </row>
    <row r="16">
      <c r="A16" s="4" t="inlineStr">
        <is>
          <t>Vested (in USD per share) | $ / shares</t>
        </is>
      </c>
      <c r="B16" s="12" t="n">
        <v>12.38</v>
      </c>
    </row>
    <row r="17">
      <c r="A17" s="4" t="inlineStr">
        <is>
          <t>Ending balance (in USD per share) | $ / shares</t>
        </is>
      </c>
      <c r="B17" s="8" t="n">
        <v>11.32</v>
      </c>
    </row>
    <row r="18">
      <c r="A18" s="3" t="inlineStr">
        <is>
          <t>Total Number of RSUs Outstanding</t>
        </is>
      </c>
    </row>
    <row r="19">
      <c r="A19" s="4" t="inlineStr">
        <is>
          <t>Beginning balance (in shares)</t>
        </is>
      </c>
      <c r="B19" s="6" t="n">
        <v>132245</v>
      </c>
    </row>
    <row r="20">
      <c r="A20" s="4" t="inlineStr">
        <is>
          <t>Granted (in shares)</t>
        </is>
      </c>
      <c r="B20" s="6" t="n">
        <v>358693</v>
      </c>
    </row>
    <row r="21">
      <c r="A21" s="4" t="inlineStr">
        <is>
          <t>Forfeited (in shares)</t>
        </is>
      </c>
      <c r="B21" s="6" t="n">
        <v>-4874</v>
      </c>
    </row>
    <row r="22">
      <c r="A22" s="4" t="inlineStr">
        <is>
          <t>Delivered (in shares)</t>
        </is>
      </c>
      <c r="B22" s="6" t="n">
        <v>-53274</v>
      </c>
    </row>
    <row r="23">
      <c r="A23" s="4" t="inlineStr">
        <is>
          <t>Vested (in shares)</t>
        </is>
      </c>
      <c r="B23" s="6" t="n">
        <v>135593</v>
      </c>
    </row>
    <row r="24">
      <c r="A24" s="4" t="inlineStr">
        <is>
          <t>Ending balance (in shares)</t>
        </is>
      </c>
      <c r="B24" s="6" t="n">
        <v>432790</v>
      </c>
    </row>
    <row r="25">
      <c r="A25" s="4" t="inlineStr">
        <is>
          <t>Vested</t>
        </is>
      </c>
    </row>
    <row r="26">
      <c r="A26" s="3" t="inlineStr">
        <is>
          <t>Unvested</t>
        </is>
      </c>
    </row>
    <row r="27">
      <c r="A27" s="4" t="inlineStr">
        <is>
          <t>Vested (in shares)</t>
        </is>
      </c>
      <c r="B27" s="6" t="n">
        <v>-135593</v>
      </c>
    </row>
    <row r="28">
      <c r="A28" s="3" t="inlineStr">
        <is>
          <t>Total Number of RSUs Outstanding</t>
        </is>
      </c>
    </row>
    <row r="29">
      <c r="A29" s="4" t="inlineStr">
        <is>
          <t>Beginning balance (in shares)</t>
        </is>
      </c>
      <c r="B29" s="6" t="n">
        <v>51870</v>
      </c>
    </row>
    <row r="30">
      <c r="A30" s="4" t="inlineStr">
        <is>
          <t>Delivered (in shares)</t>
        </is>
      </c>
      <c r="B30" s="6" t="n">
        <v>-53274</v>
      </c>
    </row>
    <row r="31">
      <c r="A31" s="4" t="inlineStr">
        <is>
          <t>Vested (in shares)</t>
        </is>
      </c>
      <c r="B31" s="6" t="n">
        <v>135593</v>
      </c>
    </row>
    <row r="32">
      <c r="A32" s="4" t="inlineStr">
        <is>
          <t>Ending balance (in shares)</t>
        </is>
      </c>
      <c r="B32" s="6" t="n">
        <v>13418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conciliation of Equity-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quity-based compensation</t>
        </is>
      </c>
      <c r="B4" s="5" t="n">
        <v>213140</v>
      </c>
      <c r="C4" s="5" t="n">
        <v>189648</v>
      </c>
      <c r="D4" s="5" t="n">
        <v>173228</v>
      </c>
    </row>
    <row r="5">
      <c r="A5" s="4" t="inlineStr">
        <is>
          <t>Non-Controlling Interests in Apollo Operating Group</t>
        </is>
      </c>
    </row>
    <row r="6">
      <c r="A6" s="3" t="inlineStr">
        <is>
          <t>Share-based Compensation Arrangement by Share-based Payment Award [Line Items]</t>
        </is>
      </c>
    </row>
    <row r="7">
      <c r="A7" s="4" t="inlineStr">
        <is>
          <t>Equity-based compensation</t>
        </is>
      </c>
      <c r="B7" s="6" t="n">
        <v>7575</v>
      </c>
      <c r="C7" s="6" t="n">
        <v>12355</v>
      </c>
      <c r="D7" s="6" t="n">
        <v>6843</v>
      </c>
    </row>
    <row r="8">
      <c r="A8" s="4" t="inlineStr">
        <is>
          <t>Less other equity-based compensation awards</t>
        </is>
      </c>
      <c r="B8" s="6" t="n">
        <v>-7575</v>
      </c>
      <c r="C8" s="6" t="n">
        <v>-12355</v>
      </c>
      <c r="D8" s="6" t="n">
        <v>-6843</v>
      </c>
    </row>
    <row r="9">
      <c r="A9" s="4" t="inlineStr">
        <is>
          <t>Capital increase related to equity-based compensation</t>
        </is>
      </c>
      <c r="B9" s="6" t="n">
        <v>0</v>
      </c>
      <c r="C9" s="6" t="n">
        <v>0</v>
      </c>
      <c r="D9" s="6" t="n">
        <v>0</v>
      </c>
    </row>
    <row r="10">
      <c r="A10" s="4" t="inlineStr">
        <is>
          <t>Allocated to Apollo Global Management, Inc.</t>
        </is>
      </c>
    </row>
    <row r="11">
      <c r="A11" s="3" t="inlineStr">
        <is>
          <t>Share-based Compensation Arrangement by Share-based Payment Award [Line Items]</t>
        </is>
      </c>
    </row>
    <row r="12">
      <c r="A12" s="4" t="inlineStr">
        <is>
          <t>Equity-based compensation</t>
        </is>
      </c>
      <c r="B12" s="6" t="n">
        <v>205565</v>
      </c>
      <c r="C12" s="6" t="n">
        <v>177293</v>
      </c>
      <c r="D12" s="6" t="n">
        <v>166385</v>
      </c>
    </row>
    <row r="13">
      <c r="A13" s="4" t="inlineStr">
        <is>
          <t>Less other equity-based compensation awards</t>
        </is>
      </c>
      <c r="B13" s="6" t="n">
        <v>-31733</v>
      </c>
      <c r="C13" s="6" t="n">
        <v>-30575</v>
      </c>
      <c r="D13" s="6" t="n">
        <v>-18848</v>
      </c>
    </row>
    <row r="14">
      <c r="A14" s="4" t="inlineStr">
        <is>
          <t>Capital increase related to equity-based compensation</t>
        </is>
      </c>
      <c r="B14" s="6" t="n">
        <v>173832</v>
      </c>
      <c r="C14" s="6" t="n">
        <v>146718</v>
      </c>
      <c r="D14" s="6" t="n">
        <v>147537</v>
      </c>
    </row>
    <row r="15">
      <c r="A15" s="4" t="inlineStr">
        <is>
          <t>RSUs, share options and restricted share awards</t>
        </is>
      </c>
    </row>
    <row r="16">
      <c r="A16" s="3" t="inlineStr">
        <is>
          <t>Share-based Compensation Arrangement by Share-based Payment Award [Line Items]</t>
        </is>
      </c>
    </row>
    <row r="17">
      <c r="A17" s="4" t="inlineStr">
        <is>
          <t>Equity-based compensation</t>
        </is>
      </c>
      <c r="B17" s="6" t="n">
        <v>197072</v>
      </c>
      <c r="C17" s="6" t="n">
        <v>161995</v>
      </c>
      <c r="D17" s="6" t="n">
        <v>159575</v>
      </c>
    </row>
    <row r="18">
      <c r="A18" s="4" t="inlineStr">
        <is>
          <t>RSUs, share options and restricted share awards | Non-Controlling Interests in Apollo Operating Group</t>
        </is>
      </c>
    </row>
    <row r="19">
      <c r="A19" s="3" t="inlineStr">
        <is>
          <t>Share-based Compensation Arrangement by Share-based Payment Award [Line Items]</t>
        </is>
      </c>
    </row>
    <row r="20">
      <c r="A20" s="4" t="inlineStr">
        <is>
          <t>Equity-based compensation</t>
        </is>
      </c>
      <c r="B20" s="5" t="n">
        <v>0</v>
      </c>
      <c r="C20" s="5" t="n">
        <v>0</v>
      </c>
      <c r="D20" s="5" t="n">
        <v>0</v>
      </c>
    </row>
    <row r="21">
      <c r="A21" s="4" t="inlineStr">
        <is>
          <t>Non-Controlling Interest % in Apollo Operating Group</t>
        </is>
      </c>
      <c r="B21" s="4" t="inlineStr">
        <is>
          <t>0.00%</t>
        </is>
      </c>
      <c r="C21" s="4" t="inlineStr">
        <is>
          <t>0.00%</t>
        </is>
      </c>
      <c r="D21" s="4" t="inlineStr">
        <is>
          <t>0.00%</t>
        </is>
      </c>
    </row>
    <row r="22">
      <c r="A22" s="4" t="inlineStr">
        <is>
          <t>RSUs, share options and restricted share awards | Allocated to Apollo Global Management, Inc.</t>
        </is>
      </c>
    </row>
    <row r="23">
      <c r="A23" s="3" t="inlineStr">
        <is>
          <t>Share-based Compensation Arrangement by Share-based Payment Award [Line Items]</t>
        </is>
      </c>
    </row>
    <row r="24">
      <c r="A24" s="4" t="inlineStr">
        <is>
          <t>Equity-based compensation</t>
        </is>
      </c>
      <c r="B24" s="5" t="n">
        <v>197072</v>
      </c>
      <c r="C24" s="5" t="n">
        <v>161995</v>
      </c>
      <c r="D24" s="5" t="n">
        <v>159575</v>
      </c>
    </row>
    <row r="25">
      <c r="A25" s="4" t="inlineStr">
        <is>
          <t>Other equity-based compensation awards</t>
        </is>
      </c>
    </row>
    <row r="26">
      <c r="A26" s="3" t="inlineStr">
        <is>
          <t>Share-based Compensation Arrangement by Share-based Payment Award [Line Items]</t>
        </is>
      </c>
    </row>
    <row r="27">
      <c r="A27" s="4" t="inlineStr">
        <is>
          <t>Equity-based compensation</t>
        </is>
      </c>
      <c r="B27" s="6" t="n">
        <v>16068</v>
      </c>
      <c r="C27" s="6" t="n">
        <v>27653</v>
      </c>
      <c r="D27" s="6" t="n">
        <v>13653</v>
      </c>
    </row>
    <row r="28">
      <c r="A28" s="4" t="inlineStr">
        <is>
          <t>Other equity-based compensation awards | Non-Controlling Interests in Apollo Operating Group</t>
        </is>
      </c>
    </row>
    <row r="29">
      <c r="A29" s="3" t="inlineStr">
        <is>
          <t>Share-based Compensation Arrangement by Share-based Payment Award [Line Items]</t>
        </is>
      </c>
    </row>
    <row r="30">
      <c r="A30" s="4" t="inlineStr">
        <is>
          <t>Equity-based compensation</t>
        </is>
      </c>
      <c r="B30" s="5" t="n">
        <v>7575</v>
      </c>
      <c r="C30" s="5" t="n">
        <v>12355</v>
      </c>
      <c r="D30" s="5" t="n">
        <v>6843</v>
      </c>
    </row>
    <row r="31">
      <c r="A31" s="4" t="inlineStr">
        <is>
          <t>Non-Controlling Interest % in Apollo Operating Group</t>
        </is>
      </c>
      <c r="B31" s="4" t="inlineStr">
        <is>
          <t>47.10%</t>
        </is>
      </c>
      <c r="C31" s="4" t="inlineStr">
        <is>
          <t>44.70%</t>
        </is>
      </c>
      <c r="D31" s="4" t="inlineStr">
        <is>
          <t>50.10%</t>
        </is>
      </c>
    </row>
    <row r="32">
      <c r="A32" s="4" t="inlineStr">
        <is>
          <t>Other equity-based compensation awards | Allocated to Apollo Global Management, Inc.</t>
        </is>
      </c>
    </row>
    <row r="33">
      <c r="A33" s="3" t="inlineStr">
        <is>
          <t>Share-based Compensation Arrangement by Share-based Payment Award [Line Items]</t>
        </is>
      </c>
    </row>
    <row r="34">
      <c r="A34" s="4" t="inlineStr">
        <is>
          <t>Equity-based compensation</t>
        </is>
      </c>
      <c r="B34" s="5" t="n">
        <v>8493</v>
      </c>
      <c r="C34" s="5" t="n">
        <v>15298</v>
      </c>
      <c r="D34" s="5" t="n">
        <v>681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Common Stock, Narrative (Details) - USD ($)</t>
        </is>
      </c>
      <c r="B1" s="2" t="inlineStr">
        <is>
          <t>Feb. 28, 2020</t>
        </is>
      </c>
      <c r="C1" s="2" t="inlineStr">
        <is>
          <t>Jan. 31, 2019</t>
        </is>
      </c>
      <c r="D1" s="2" t="inlineStr">
        <is>
          <t>Dec. 31, 2020</t>
        </is>
      </c>
      <c r="E1" s="2" t="inlineStr">
        <is>
          <t>Dec. 31, 2019</t>
        </is>
      </c>
      <c r="F1" s="2" t="inlineStr">
        <is>
          <t>Dec. 31, 2018</t>
        </is>
      </c>
      <c r="G1" s="2" t="inlineStr">
        <is>
          <t>Mar. 12, 2020</t>
        </is>
      </c>
    </row>
    <row r="2">
      <c r="A2" s="3" t="inlineStr">
        <is>
          <t>Class of Stock [Line Items]</t>
        </is>
      </c>
    </row>
    <row r="3">
      <c r="A3" s="4" t="inlineStr">
        <is>
          <t>Increase in authorized repurchased amount</t>
        </is>
      </c>
      <c r="C3" s="5" t="n">
        <v>250000000</v>
      </c>
    </row>
    <row r="4">
      <c r="A4" s="4" t="inlineStr">
        <is>
          <t>Authorized common stock for repurchase (up to)</t>
        </is>
      </c>
      <c r="C4" s="5" t="n">
        <v>500000000</v>
      </c>
      <c r="G4" s="5" t="n">
        <v>500000000</v>
      </c>
    </row>
    <row r="5">
      <c r="A5" s="4" t="inlineStr">
        <is>
          <t>Repurchases and canceled amount</t>
        </is>
      </c>
      <c r="D5" s="5" t="n">
        <v>-91617000</v>
      </c>
      <c r="E5" s="5" t="n">
        <v>-110726000</v>
      </c>
      <c r="F5" s="5" t="n">
        <v>-90908000</v>
      </c>
    </row>
    <row r="6">
      <c r="A6" s="4" t="inlineStr">
        <is>
          <t>Class A Common Stock</t>
        </is>
      </c>
    </row>
    <row r="7">
      <c r="A7" s="3" t="inlineStr">
        <is>
          <t>Class of Stock [Line Items]</t>
        </is>
      </c>
    </row>
    <row r="8">
      <c r="A8" s="4" t="inlineStr">
        <is>
          <t>Conversion of stock, shares issued</t>
        </is>
      </c>
      <c r="D8" s="6" t="n">
        <v>1</v>
      </c>
    </row>
    <row r="9">
      <c r="A9" s="4" t="inlineStr">
        <is>
          <t>Common stock, shares issued</t>
        </is>
      </c>
      <c r="D9" s="6" t="n">
        <v>228873449</v>
      </c>
      <c r="E9" s="6" t="n">
        <v>222994407</v>
      </c>
    </row>
    <row r="10">
      <c r="A10" s="4" t="inlineStr">
        <is>
          <t>Common stock, shares outstanding</t>
        </is>
      </c>
      <c r="D10" s="6" t="n">
        <v>228873449</v>
      </c>
      <c r="E10" s="6" t="n">
        <v>222994407</v>
      </c>
    </row>
    <row r="11">
      <c r="A11" s="4" t="inlineStr">
        <is>
          <t>Stock repurchase, unused capacity</t>
        </is>
      </c>
      <c r="G11" s="5" t="n">
        <v>80000000</v>
      </c>
    </row>
    <row r="12">
      <c r="A12" s="4" t="inlineStr">
        <is>
          <t>Repurchase of Class A Common Stock (in shares)</t>
        </is>
      </c>
      <c r="D12" s="6" t="n">
        <v>-2735546</v>
      </c>
      <c r="E12" s="6" t="n">
        <v>-3453901</v>
      </c>
      <c r="F12" s="6" t="n">
        <v>-2701876</v>
      </c>
    </row>
    <row r="13">
      <c r="A13" s="4" t="inlineStr">
        <is>
          <t>Repurchases and canceled amount</t>
        </is>
      </c>
      <c r="D13" s="5" t="n">
        <v>-90700000</v>
      </c>
      <c r="E13" s="5" t="n">
        <v>-102400000</v>
      </c>
      <c r="F13" s="5" t="n">
        <v>-55400000</v>
      </c>
    </row>
    <row r="14">
      <c r="A14" s="4" t="inlineStr">
        <is>
          <t>Class B Common Stock</t>
        </is>
      </c>
    </row>
    <row r="15">
      <c r="A15" s="3" t="inlineStr">
        <is>
          <t>Class of Stock [Line Items]</t>
        </is>
      </c>
    </row>
    <row r="16">
      <c r="A16" s="4" t="inlineStr">
        <is>
          <t>Conversion of stock, shares issued</t>
        </is>
      </c>
      <c r="D16" s="6" t="n">
        <v>1</v>
      </c>
    </row>
    <row r="17">
      <c r="A17" s="4" t="inlineStr">
        <is>
          <t>Common stock, shares issued</t>
        </is>
      </c>
      <c r="D17" s="6" t="n">
        <v>1</v>
      </c>
      <c r="E17" s="6" t="n">
        <v>1</v>
      </c>
    </row>
    <row r="18">
      <c r="A18" s="4" t="inlineStr">
        <is>
          <t>Common stock, shares outstanding</t>
        </is>
      </c>
      <c r="D18" s="6" t="n">
        <v>1</v>
      </c>
      <c r="E18" s="6" t="n">
        <v>1</v>
      </c>
    </row>
    <row r="19">
      <c r="A19" s="4" t="inlineStr">
        <is>
          <t>Class C Common Stock</t>
        </is>
      </c>
    </row>
    <row r="20">
      <c r="A20" s="3" t="inlineStr">
        <is>
          <t>Class of Stock [Line Items]</t>
        </is>
      </c>
    </row>
    <row r="21">
      <c r="A21" s="4" t="inlineStr">
        <is>
          <t>Common stock, shares issued</t>
        </is>
      </c>
      <c r="D21" s="6" t="n">
        <v>1</v>
      </c>
      <c r="E21" s="6" t="n">
        <v>1</v>
      </c>
    </row>
    <row r="22">
      <c r="A22" s="4" t="inlineStr">
        <is>
          <t>Common stock, shares outstanding</t>
        </is>
      </c>
      <c r="D22" s="6" t="n">
        <v>1</v>
      </c>
      <c r="E22" s="6" t="n">
        <v>1</v>
      </c>
    </row>
    <row r="23">
      <c r="A23" s="4" t="inlineStr">
        <is>
          <t>Class C Common Stock | Former Manager</t>
        </is>
      </c>
    </row>
    <row r="24">
      <c r="A24" s="3" t="inlineStr">
        <is>
          <t>Class of Stock [Line Items]</t>
        </is>
      </c>
    </row>
    <row r="25">
      <c r="A25" s="4" t="inlineStr">
        <is>
          <t>Common stock, shares issued</t>
        </is>
      </c>
      <c r="D25" s="6" t="n">
        <v>1</v>
      </c>
    </row>
    <row r="26">
      <c r="A26" s="4" t="inlineStr">
        <is>
          <t>Athene Holding</t>
        </is>
      </c>
    </row>
    <row r="27">
      <c r="A27" s="3" t="inlineStr">
        <is>
          <t>Class of Stock [Line Items]</t>
        </is>
      </c>
    </row>
    <row r="28">
      <c r="A28" s="4" t="inlineStr">
        <is>
          <t>Equity interests issued (in shares)</t>
        </is>
      </c>
      <c r="B28" s="6" t="n">
        <v>29154519</v>
      </c>
    </row>
    <row r="29">
      <c r="A29" s="4" t="inlineStr">
        <is>
          <t>Apollo Operating Group | Athene Holding</t>
        </is>
      </c>
    </row>
    <row r="30">
      <c r="A30" s="3" t="inlineStr">
        <is>
          <t>Class of Stock [Line Items]</t>
        </is>
      </c>
    </row>
    <row r="31">
      <c r="A31" s="4" t="inlineStr">
        <is>
          <t>Ownership percentage by noncontrolling owners</t>
        </is>
      </c>
      <c r="D31" s="4" t="inlineStr">
        <is>
          <t>6.7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06:49Z</dcterms:created>
  <dcterms:modified xmlns:dcterms="http://purl.org/dc/terms/" xmlns:xsi="http://www.w3.org/2001/XMLSchema-instance" xsi:type="dcterms:W3CDTF">2021-02-19T16:06:49Z</dcterms:modified>
</cp:coreProperties>
</file>